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MATERIAL ACCOUNTING POLICIES" sheetId="11" state="visible" r:id="rId11"/>
    <sheet xmlns:r="http://schemas.openxmlformats.org/officeDocument/2006/relationships" name="USE OF ESTIMATES, ASSUMPTIONS, "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MINERAL PROPERTIES AND PROPERTY" sheetId="16" state="visible" r:id="rId16"/>
    <sheet xmlns:r="http://schemas.openxmlformats.org/officeDocument/2006/relationships" name="OTHER NON-CURRENT ASSETS" sheetId="17" state="visible" r:id="rId17"/>
    <sheet xmlns:r="http://schemas.openxmlformats.org/officeDocument/2006/relationships" name="TRADE AND OTHER PAYABLES" sheetId="18" state="visible" r:id="rId18"/>
    <sheet xmlns:r="http://schemas.openxmlformats.org/officeDocument/2006/relationships" name="RELATED PARTY TRANSACTIONS" sheetId="19" state="visible" r:id="rId19"/>
    <sheet xmlns:r="http://schemas.openxmlformats.org/officeDocument/2006/relationships" name="LEASE OBLIGATIONS" sheetId="20" state="visible" r:id="rId20"/>
    <sheet xmlns:r="http://schemas.openxmlformats.org/officeDocument/2006/relationships" name="DEBT" sheetId="21" state="visible" r:id="rId21"/>
    <sheet xmlns:r="http://schemas.openxmlformats.org/officeDocument/2006/relationships" name="OTHER NON-CURRENT LIABILITIES" sheetId="22" state="visible" r:id="rId22"/>
    <sheet xmlns:r="http://schemas.openxmlformats.org/officeDocument/2006/relationships" name="CLOSURE AND RECLAMATION PROVISI" sheetId="23" state="visible" r:id="rId23"/>
    <sheet xmlns:r="http://schemas.openxmlformats.org/officeDocument/2006/relationships" name="SHARE-BASED PAYMENTS" sheetId="24" state="visible" r:id="rId24"/>
    <sheet xmlns:r="http://schemas.openxmlformats.org/officeDocument/2006/relationships" name="SHARE CAPITAL" sheetId="25" state="visible" r:id="rId25"/>
    <sheet xmlns:r="http://schemas.openxmlformats.org/officeDocument/2006/relationships" name="EARNINGS PER SHARE" sheetId="26" state="visible" r:id="rId26"/>
    <sheet xmlns:r="http://schemas.openxmlformats.org/officeDocument/2006/relationships" name="SALES" sheetId="27" state="visible" r:id="rId27"/>
    <sheet xmlns:r="http://schemas.openxmlformats.org/officeDocument/2006/relationships" name="COST OF SALES" sheetId="28" state="visible" r:id="rId28"/>
    <sheet xmlns:r="http://schemas.openxmlformats.org/officeDocument/2006/relationships" name="GENERAL AND ADMINISTRATION" sheetId="29" state="visible" r:id="rId29"/>
    <sheet xmlns:r="http://schemas.openxmlformats.org/officeDocument/2006/relationships" name="OTHER EXPENSES" sheetId="30" state="visible" r:id="rId30"/>
    <sheet xmlns:r="http://schemas.openxmlformats.org/officeDocument/2006/relationships" name="INTEREST AND FINANCE COSTS, NET" sheetId="31" state="visible" r:id="rId31"/>
    <sheet xmlns:r="http://schemas.openxmlformats.org/officeDocument/2006/relationships" name="INCOME TAX" sheetId="32" state="visible" r:id="rId32"/>
    <sheet xmlns:r="http://schemas.openxmlformats.org/officeDocument/2006/relationships" name="SEGMENTED INFORMATION" sheetId="33" state="visible" r:id="rId33"/>
    <sheet xmlns:r="http://schemas.openxmlformats.org/officeDocument/2006/relationships" name="FAIR VALUE MEASUREMENTS" sheetId="34" state="visible" r:id="rId34"/>
    <sheet xmlns:r="http://schemas.openxmlformats.org/officeDocument/2006/relationships" name="MANAGEMENT OF FINANCIAL RISK" sheetId="35" state="visible" r:id="rId35"/>
    <sheet xmlns:r="http://schemas.openxmlformats.org/officeDocument/2006/relationships" name="SUPPLEMENTAL CASH FLOW INFORMAT" sheetId="36" state="visible" r:id="rId36"/>
    <sheet xmlns:r="http://schemas.openxmlformats.org/officeDocument/2006/relationships" name="NON-CONTROLLING INTERESTS" sheetId="37" state="visible" r:id="rId37"/>
    <sheet xmlns:r="http://schemas.openxmlformats.org/officeDocument/2006/relationships" name="CONTINGENCIES AND CAPITAL COMMI" sheetId="38" state="visible" r:id="rId38"/>
    <sheet xmlns:r="http://schemas.openxmlformats.org/officeDocument/2006/relationships" name="IMPAIRMENT" sheetId="39" state="visible" r:id="rId39"/>
    <sheet xmlns:r="http://schemas.openxmlformats.org/officeDocument/2006/relationships" name="SUBSEQUENT EVENTS" sheetId="40" state="visible" r:id="rId40"/>
    <sheet xmlns:r="http://schemas.openxmlformats.org/officeDocument/2006/relationships" name="MATERIAL ACCOUNTING POLICIES (P" sheetId="41" state="visible" r:id="rId41"/>
    <sheet xmlns:r="http://schemas.openxmlformats.org/officeDocument/2006/relationships" name="USE OF ESTIMATES, ASSUMPTIONS_2" sheetId="42" state="visible" r:id="rId42"/>
    <sheet xmlns:r="http://schemas.openxmlformats.org/officeDocument/2006/relationships" name="MATERIAL ACCOUNTING POLICIES (T" sheetId="43" state="visible" r:id="rId43"/>
    <sheet xmlns:r="http://schemas.openxmlformats.org/officeDocument/2006/relationships" name="TRADE AND OTHER RECEIVABLES (Ta" sheetId="44" state="visible" r:id="rId44"/>
    <sheet xmlns:r="http://schemas.openxmlformats.org/officeDocument/2006/relationships" name="INVENTORIES (Tables)" sheetId="45" state="visible" r:id="rId45"/>
    <sheet xmlns:r="http://schemas.openxmlformats.org/officeDocument/2006/relationships" name="OTHER CURRENT ASSETS (Tables)" sheetId="46" state="visible" r:id="rId46"/>
    <sheet xmlns:r="http://schemas.openxmlformats.org/officeDocument/2006/relationships" name="MINERAL PROPERTIES AND PROPER_2" sheetId="47" state="visible" r:id="rId47"/>
    <sheet xmlns:r="http://schemas.openxmlformats.org/officeDocument/2006/relationships" name="OTHER NON-CURRENT ASSETS (Table" sheetId="48" state="visible" r:id="rId48"/>
    <sheet xmlns:r="http://schemas.openxmlformats.org/officeDocument/2006/relationships" name="TRADE AND OTHER PAYABLES (Table" sheetId="49" state="visible" r:id="rId49"/>
    <sheet xmlns:r="http://schemas.openxmlformats.org/officeDocument/2006/relationships" name="RELATED PARTY TRANSACTIONS (Tab" sheetId="50" state="visible" r:id="rId50"/>
    <sheet xmlns:r="http://schemas.openxmlformats.org/officeDocument/2006/relationships" name="LEASE OBLIGATIONS (Tables)" sheetId="51" state="visible" r:id="rId51"/>
    <sheet xmlns:r="http://schemas.openxmlformats.org/officeDocument/2006/relationships" name="DEBT (Tables)" sheetId="52" state="visible" r:id="rId52"/>
    <sheet xmlns:r="http://schemas.openxmlformats.org/officeDocument/2006/relationships" name="OTHER NON-CURRENT LIABILITIES (" sheetId="53" state="visible" r:id="rId53"/>
    <sheet xmlns:r="http://schemas.openxmlformats.org/officeDocument/2006/relationships" name="CLOSURE AND RECLAMATION PROVI_2" sheetId="54" state="visible" r:id="rId54"/>
    <sheet xmlns:r="http://schemas.openxmlformats.org/officeDocument/2006/relationships" name="SHARE-BASED PAYMENTS (Tables)" sheetId="55" state="visible" r:id="rId55"/>
    <sheet xmlns:r="http://schemas.openxmlformats.org/officeDocument/2006/relationships" name="EARNINGS PER SHARE (Tables)" sheetId="56" state="visible" r:id="rId56"/>
    <sheet xmlns:r="http://schemas.openxmlformats.org/officeDocument/2006/relationships" name="SALES (Tables)" sheetId="57" state="visible" r:id="rId57"/>
    <sheet xmlns:r="http://schemas.openxmlformats.org/officeDocument/2006/relationships" name="COST OF SALES (Tables)" sheetId="58" state="visible" r:id="rId58"/>
    <sheet xmlns:r="http://schemas.openxmlformats.org/officeDocument/2006/relationships" name="GENERAL AND ADMINISTRATION (Tab" sheetId="59" state="visible" r:id="rId59"/>
    <sheet xmlns:r="http://schemas.openxmlformats.org/officeDocument/2006/relationships" name="OTHER EXPENSES (Tables)" sheetId="60" state="visible" r:id="rId60"/>
    <sheet xmlns:r="http://schemas.openxmlformats.org/officeDocument/2006/relationships" name="INTEREST AND FINANCE COSTS, N_2" sheetId="61" state="visible" r:id="rId61"/>
    <sheet xmlns:r="http://schemas.openxmlformats.org/officeDocument/2006/relationships" name="INCOME TAX (Tables)" sheetId="62" state="visible" r:id="rId62"/>
    <sheet xmlns:r="http://schemas.openxmlformats.org/officeDocument/2006/relationships" name="SEGMENTED INFORMATION (Tables)" sheetId="63" state="visible" r:id="rId63"/>
    <sheet xmlns:r="http://schemas.openxmlformats.org/officeDocument/2006/relationships" name="FAIR VALUE MEASUREMENTS (Tables" sheetId="64" state="visible" r:id="rId64"/>
    <sheet xmlns:r="http://schemas.openxmlformats.org/officeDocument/2006/relationships" name="MANAGEMENT OF FINANCIAL RISK (T" sheetId="65" state="visible" r:id="rId65"/>
    <sheet xmlns:r="http://schemas.openxmlformats.org/officeDocument/2006/relationships" name="SUPPLEMENTAL CASH FLOW INFORM_2" sheetId="66" state="visible" r:id="rId66"/>
    <sheet xmlns:r="http://schemas.openxmlformats.org/officeDocument/2006/relationships" name="NON-CONTROLLING INTERESTS (Tabl" sheetId="67" state="visible" r:id="rId67"/>
    <sheet xmlns:r="http://schemas.openxmlformats.org/officeDocument/2006/relationships" name="NATURE OF OPERATIONS (Details)" sheetId="68" state="visible" r:id="rId68"/>
    <sheet xmlns:r="http://schemas.openxmlformats.org/officeDocument/2006/relationships" name="MATERIAL ACCOUNTING POLICIES (N" sheetId="69" state="visible" r:id="rId69"/>
    <sheet xmlns:r="http://schemas.openxmlformats.org/officeDocument/2006/relationships" name="MATERIAL ACCOUNTING POLICIES (D" sheetId="70" state="visible" r:id="rId70"/>
    <sheet xmlns:r="http://schemas.openxmlformats.org/officeDocument/2006/relationships" name="MATERIAL ACCOUNTING POLICIES (S" sheetId="71" state="visible" r:id="rId71"/>
    <sheet xmlns:r="http://schemas.openxmlformats.org/officeDocument/2006/relationships" name="USE OF ESTIMATES, ASSUMPTIONS_3" sheetId="72" state="visible" r:id="rId72"/>
    <sheet xmlns:r="http://schemas.openxmlformats.org/officeDocument/2006/relationships" name="TRADE AND OTHER RECEIVABLES (Sc" sheetId="73" state="visible" r:id="rId73"/>
    <sheet xmlns:r="http://schemas.openxmlformats.org/officeDocument/2006/relationships" name="INVENTORIES (Schedule of Invent" sheetId="74" state="visible" r:id="rId74"/>
    <sheet xmlns:r="http://schemas.openxmlformats.org/officeDocument/2006/relationships" name="OTHER CURRENT ASSETS (Schedule " sheetId="75" state="visible" r:id="rId75"/>
    <sheet xmlns:r="http://schemas.openxmlformats.org/officeDocument/2006/relationships" name="MINERAL PROPERTIES AND PROPER_3" sheetId="76" state="visible" r:id="rId76"/>
    <sheet xmlns:r="http://schemas.openxmlformats.org/officeDocument/2006/relationships" name="MINERAL PROPERTIES AND PROPER_4" sheetId="77" state="visible" r:id="rId77"/>
    <sheet xmlns:r="http://schemas.openxmlformats.org/officeDocument/2006/relationships" name="OTHER NON-CURRENT ASSETS (Sched" sheetId="78" state="visible" r:id="rId78"/>
    <sheet xmlns:r="http://schemas.openxmlformats.org/officeDocument/2006/relationships" name="TRADE AND OTHER PAYABLES (Sched" sheetId="79" state="visible" r:id="rId79"/>
    <sheet xmlns:r="http://schemas.openxmlformats.org/officeDocument/2006/relationships" name="RELATED PARTY TRANSACTIONS (Det" sheetId="80" state="visible" r:id="rId80"/>
    <sheet xmlns:r="http://schemas.openxmlformats.org/officeDocument/2006/relationships" name="LEASE OBLIGATIONS (Schedule of " sheetId="81" state="visible" r:id="rId81"/>
    <sheet xmlns:r="http://schemas.openxmlformats.org/officeDocument/2006/relationships" name="DEBT - Movement in debt (Detail" sheetId="82" state="visible" r:id="rId82"/>
    <sheet xmlns:r="http://schemas.openxmlformats.org/officeDocument/2006/relationships" name="DEBT - 2024 Convertible Notes (" sheetId="83" state="visible" r:id="rId83"/>
    <sheet xmlns:r="http://schemas.openxmlformats.org/officeDocument/2006/relationships" name="DEBT - 2019 Convertible Debentu" sheetId="84" state="visible" r:id="rId84"/>
    <sheet xmlns:r="http://schemas.openxmlformats.org/officeDocument/2006/relationships" name="DEBT - Credit Facilities (Detai" sheetId="85" state="visible" r:id="rId85"/>
    <sheet xmlns:r="http://schemas.openxmlformats.org/officeDocument/2006/relationships" name="OTHER NON-CURRENT LIABILITIES_2" sheetId="86" state="visible" r:id="rId86"/>
    <sheet xmlns:r="http://schemas.openxmlformats.org/officeDocument/2006/relationships" name="CLOSURE AND RECLAMATION PROVI_3" sheetId="87" state="visible" r:id="rId87"/>
    <sheet xmlns:r="http://schemas.openxmlformats.org/officeDocument/2006/relationships" name="CLOSURE AND RECLAMATION PROVI_4" sheetId="88" state="visible" r:id="rId88"/>
    <sheet xmlns:r="http://schemas.openxmlformats.org/officeDocument/2006/relationships" name="SHARE-BASED PAYMENTS (Narrative" sheetId="89" state="visible" r:id="rId89"/>
    <sheet xmlns:r="http://schemas.openxmlformats.org/officeDocument/2006/relationships" name="SHARE-BASED PAYMENTS (Schedule " sheetId="90" state="visible" r:id="rId90"/>
    <sheet xmlns:r="http://schemas.openxmlformats.org/officeDocument/2006/relationships" name="SHARE-BASED PAYMENTS (Schedul_2" sheetId="91" state="visible" r:id="rId91"/>
    <sheet xmlns:r="http://schemas.openxmlformats.org/officeDocument/2006/relationships" name="SHARE CAPITAL (Details)" sheetId="92" state="visible" r:id="rId92"/>
    <sheet xmlns:r="http://schemas.openxmlformats.org/officeDocument/2006/relationships" name="EARNINGS PER SHARE (Schedule of" sheetId="93" state="visible" r:id="rId93"/>
    <sheet xmlns:r="http://schemas.openxmlformats.org/officeDocument/2006/relationships" name="EARNINGS PER SHARE (Narrative) " sheetId="94" state="visible" r:id="rId94"/>
    <sheet xmlns:r="http://schemas.openxmlformats.org/officeDocument/2006/relationships" name="SALES (Schedule of Sales by Pro" sheetId="95" state="visible" r:id="rId95"/>
    <sheet xmlns:r="http://schemas.openxmlformats.org/officeDocument/2006/relationships" name="SALES (Schedule of Sales by Maj" sheetId="96" state="visible" r:id="rId96"/>
    <sheet xmlns:r="http://schemas.openxmlformats.org/officeDocument/2006/relationships" name="COST OF SALES (Schedule of Cost" sheetId="97" state="visible" r:id="rId97"/>
    <sheet xmlns:r="http://schemas.openxmlformats.org/officeDocument/2006/relationships" name="GENERAL AND ADMINISTRATION (Sch" sheetId="98" state="visible" r:id="rId98"/>
    <sheet xmlns:r="http://schemas.openxmlformats.org/officeDocument/2006/relationships" name="OTHER EXPENSES (Details)" sheetId="99" state="visible" r:id="rId99"/>
    <sheet xmlns:r="http://schemas.openxmlformats.org/officeDocument/2006/relationships" name="OTHER EXPENSES - Additional inf" sheetId="100" state="visible" r:id="rId100"/>
    <sheet xmlns:r="http://schemas.openxmlformats.org/officeDocument/2006/relationships" name="INTEREST AND FINANCE COSTS, N_3" sheetId="101" state="visible" r:id="rId101"/>
    <sheet xmlns:r="http://schemas.openxmlformats.org/officeDocument/2006/relationships" name="INCOME TAX (Narrative) (Details" sheetId="102" state="visible" r:id="rId102"/>
    <sheet xmlns:r="http://schemas.openxmlformats.org/officeDocument/2006/relationships" name="INCOME TAX (Schedule of Income " sheetId="103" state="visible" r:id="rId103"/>
    <sheet xmlns:r="http://schemas.openxmlformats.org/officeDocument/2006/relationships" name="INCOME TAX (Schedule of Current" sheetId="104" state="visible" r:id="rId104"/>
    <sheet xmlns:r="http://schemas.openxmlformats.org/officeDocument/2006/relationships" name="INCOME TAX (Schedule of Deferre" sheetId="105" state="visible" r:id="rId105"/>
    <sheet xmlns:r="http://schemas.openxmlformats.org/officeDocument/2006/relationships" name="INCOME TAX (Schedule of Unrecog" sheetId="106" state="visible" r:id="rId106"/>
    <sheet xmlns:r="http://schemas.openxmlformats.org/officeDocument/2006/relationships" name="INCOME TAX (Schedule of Tax Los" sheetId="107" state="visible" r:id="rId107"/>
    <sheet xmlns:r="http://schemas.openxmlformats.org/officeDocument/2006/relationships" name="SEGMENTED INFORMATION (Schedule" sheetId="108" state="visible" r:id="rId108"/>
    <sheet xmlns:r="http://schemas.openxmlformats.org/officeDocument/2006/relationships" name="FAIR VALUE MEASUREMENTS (Schedu" sheetId="109" state="visible" r:id="rId109"/>
    <sheet xmlns:r="http://schemas.openxmlformats.org/officeDocument/2006/relationships" name="FAIR VALUE MEASUREMENTS (Sche_2" sheetId="110" state="visible" r:id="rId110"/>
    <sheet xmlns:r="http://schemas.openxmlformats.org/officeDocument/2006/relationships" name="FAIR VALUE MEASUREMENTS (Sche_3" sheetId="111" state="visible" r:id="rId111"/>
    <sheet xmlns:r="http://schemas.openxmlformats.org/officeDocument/2006/relationships" name="MANAGEMENT OF FINANCIAL RISK (S" sheetId="112" state="visible" r:id="rId112"/>
    <sheet xmlns:r="http://schemas.openxmlformats.org/officeDocument/2006/relationships" name="MANAGEMENT OF FINANCIAL RISK _2" sheetId="113" state="visible" r:id="rId113"/>
    <sheet xmlns:r="http://schemas.openxmlformats.org/officeDocument/2006/relationships" name="MANAGEMENT OF FINANCIAL RISK (D" sheetId="114" state="visible" r:id="rId114"/>
    <sheet xmlns:r="http://schemas.openxmlformats.org/officeDocument/2006/relationships" name="MANAGEMENT OF FINANCIAL RISK _3" sheetId="115" state="visible" r:id="rId115"/>
    <sheet xmlns:r="http://schemas.openxmlformats.org/officeDocument/2006/relationships" name="MANAGEMENT OF FINANCIAL RISK (C" sheetId="116" state="visible" r:id="rId116"/>
    <sheet xmlns:r="http://schemas.openxmlformats.org/officeDocument/2006/relationships" name="SUPPLEMENTAL CASH FLOW INFORM_3" sheetId="117" state="visible" r:id="rId117"/>
    <sheet xmlns:r="http://schemas.openxmlformats.org/officeDocument/2006/relationships" name="SUPPLEMENTAL CASH FLOW INFORM_4" sheetId="118" state="visible" r:id="rId118"/>
    <sheet xmlns:r="http://schemas.openxmlformats.org/officeDocument/2006/relationships" name="SUPPLEMENTAL CASH FLOW INFORM_5" sheetId="119" state="visible" r:id="rId119"/>
    <sheet xmlns:r="http://schemas.openxmlformats.org/officeDocument/2006/relationships" name="NON-CONTROLLING INTERESTS (Deta" sheetId="120" state="visible" r:id="rId120"/>
    <sheet xmlns:r="http://schemas.openxmlformats.org/officeDocument/2006/relationships" name="NON-CONTROLLING INTERESTS - Sum" sheetId="121" state="visible" r:id="rId121"/>
    <sheet xmlns:r="http://schemas.openxmlformats.org/officeDocument/2006/relationships" name="CONTINGENCIES AND CAPITAL COM_2" sheetId="122" state="visible" r:id="rId122"/>
    <sheet xmlns:r="http://schemas.openxmlformats.org/officeDocument/2006/relationships" name="IMPAIRMENT - Narrative (Details"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_(&quot;$ &quot;#,##0.000_);_(&quot;$ &quot;(#,##0.000)"/>
    <numFmt numFmtId="172" formatCode="_(&quot;XAF &quot;#,##0_);_(&quot;XAF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21"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FORTUNA MINING CORP.</t>
        </is>
      </c>
    </row>
    <row r="5">
      <c r="A5" s="4" t="inlineStr">
        <is>
          <t>Entity Central Index Key</t>
        </is>
      </c>
      <c r="B5" s="4" t="inlineStr">
        <is>
          <t>0001341335</t>
        </is>
      </c>
    </row>
    <row r="6">
      <c r="A6" s="4" t="inlineStr">
        <is>
          <t>Document Type</t>
        </is>
      </c>
      <c r="B6" s="4" t="inlineStr">
        <is>
          <t>40-F</t>
        </is>
      </c>
    </row>
    <row r="7">
      <c r="A7" s="4" t="inlineStr">
        <is>
          <t>Document Registration Statement</t>
        </is>
      </c>
      <c r="B7" s="4" t="inlineStr">
        <is>
          <t>false</t>
        </is>
      </c>
    </row>
    <row r="8">
      <c r="A8" s="4" t="inlineStr">
        <is>
          <t>Document Annual Report</t>
        </is>
      </c>
      <c r="B8" s="4" t="inlineStr">
        <is>
          <t>true</t>
        </is>
      </c>
    </row>
    <row r="9">
      <c r="A9" s="4" t="inlineStr">
        <is>
          <t>Amendment Flag</t>
        </is>
      </c>
      <c r="B9" s="4" t="inlineStr">
        <is>
          <t>false</t>
        </is>
      </c>
    </row>
    <row r="10">
      <c r="A10" s="4" t="inlineStr">
        <is>
          <t>Document Period End Date</t>
        </is>
      </c>
      <c r="B10" s="4" t="inlineStr">
        <is>
          <t>Dec. 31,  2024</t>
        </is>
      </c>
    </row>
    <row r="11">
      <c r="A11" s="4" t="inlineStr">
        <is>
          <t>Securities Act File Number</t>
        </is>
      </c>
      <c r="B11" s="4" t="inlineStr">
        <is>
          <t>001-35297</t>
        </is>
      </c>
    </row>
    <row r="12">
      <c r="A12" s="4" t="inlineStr">
        <is>
          <t>Entity Incorporation, State or Country Code</t>
        </is>
      </c>
      <c r="B12" s="4" t="inlineStr">
        <is>
          <t>Z4</t>
        </is>
      </c>
    </row>
    <row r="13">
      <c r="A13" s="4" t="inlineStr">
        <is>
          <t>Entity Primary SIC Number</t>
        </is>
      </c>
      <c r="B13" s="4" t="inlineStr">
        <is>
          <t>1040</t>
        </is>
      </c>
    </row>
    <row r="14">
      <c r="A14" s="4" t="inlineStr">
        <is>
          <t>Entity Tax Identification Number</t>
        </is>
      </c>
      <c r="B14" s="4" t="inlineStr">
        <is>
          <t>00-0000000</t>
        </is>
      </c>
    </row>
    <row r="15">
      <c r="A15" s="4" t="inlineStr">
        <is>
          <t>Entity Address, Address Line One</t>
        </is>
      </c>
      <c r="B15" s="4" t="inlineStr">
        <is>
          <t>1111 Melville Street</t>
        </is>
      </c>
    </row>
    <row r="16">
      <c r="A16" s="4" t="inlineStr">
        <is>
          <t>Entity Address, Address Line Two</t>
        </is>
      </c>
      <c r="B16" s="4" t="inlineStr">
        <is>
          <t>Suite 820</t>
        </is>
      </c>
    </row>
    <row r="17">
      <c r="A17" s="4" t="inlineStr">
        <is>
          <t>Entity Address, City or Town</t>
        </is>
      </c>
      <c r="B17" s="4" t="inlineStr">
        <is>
          <t>Vancouver</t>
        </is>
      </c>
    </row>
    <row r="18">
      <c r="A18" s="4" t="inlineStr">
        <is>
          <t>Entity Address, State or Province</t>
        </is>
      </c>
      <c r="B18" s="4" t="inlineStr">
        <is>
          <t>BC</t>
        </is>
      </c>
    </row>
    <row r="19">
      <c r="A19" s="4" t="inlineStr">
        <is>
          <t>Entity Address, Postal Zip Code</t>
        </is>
      </c>
      <c r="B19" s="4" t="inlineStr">
        <is>
          <t>V6E 3V6</t>
        </is>
      </c>
    </row>
    <row r="20">
      <c r="A20" s="4" t="inlineStr">
        <is>
          <t>Entity Address, Country</t>
        </is>
      </c>
      <c r="B20" s="4" t="inlineStr">
        <is>
          <t>CA</t>
        </is>
      </c>
    </row>
    <row r="21">
      <c r="A21" s="4" t="inlineStr">
        <is>
          <t>City Area Code</t>
        </is>
      </c>
      <c r="B21" s="4" t="inlineStr">
        <is>
          <t>604</t>
        </is>
      </c>
    </row>
    <row r="22">
      <c r="A22" s="4" t="inlineStr">
        <is>
          <t>Local Phone Number</t>
        </is>
      </c>
      <c r="B22" s="4" t="inlineStr">
        <is>
          <t>484-4085</t>
        </is>
      </c>
    </row>
    <row r="23">
      <c r="A23" s="4" t="inlineStr">
        <is>
          <t>Title of 12(b) Security</t>
        </is>
      </c>
      <c r="B23" s="4" t="inlineStr">
        <is>
          <t xml:space="preserve"> Common Shares</t>
        </is>
      </c>
    </row>
    <row r="24">
      <c r="A24" s="4" t="inlineStr">
        <is>
          <t>Trading Symbol</t>
        </is>
      </c>
      <c r="B24" s="4" t="inlineStr">
        <is>
          <t>FSM</t>
        </is>
      </c>
    </row>
    <row r="25">
      <c r="A25" s="4" t="inlineStr">
        <is>
          <t>Security Exchange Name</t>
        </is>
      </c>
      <c r="B25" s="4" t="inlineStr">
        <is>
          <t>NYSE</t>
        </is>
      </c>
    </row>
    <row r="26">
      <c r="A26" s="4" t="inlineStr">
        <is>
          <t>Annual Information Form</t>
        </is>
      </c>
      <c r="B26" s="4" t="inlineStr">
        <is>
          <t>true</t>
        </is>
      </c>
    </row>
    <row r="27">
      <c r="A27" s="4" t="inlineStr">
        <is>
          <t>Audited Annual Financial Statements</t>
        </is>
      </c>
      <c r="B27" s="4" t="inlineStr">
        <is>
          <t>true</t>
        </is>
      </c>
    </row>
    <row r="28">
      <c r="A28" s="4" t="inlineStr">
        <is>
          <t>Document Fiscal Period Focus</t>
        </is>
      </c>
      <c r="B28" s="4" t="inlineStr">
        <is>
          <t>FY</t>
        </is>
      </c>
    </row>
    <row r="29">
      <c r="A29" s="4" t="inlineStr">
        <is>
          <t>Document Fiscal Year Focus</t>
        </is>
      </c>
      <c r="B29" s="4" t="inlineStr">
        <is>
          <t>2024</t>
        </is>
      </c>
    </row>
    <row r="30">
      <c r="A30" s="4" t="inlineStr">
        <is>
          <t>Current Fiscal Year End Date</t>
        </is>
      </c>
      <c r="B30" s="4" t="inlineStr">
        <is>
          <t>--12-31</t>
        </is>
      </c>
    </row>
    <row r="31">
      <c r="A31" s="4" t="inlineStr">
        <is>
          <t>Entity Interactive Data Current</t>
        </is>
      </c>
      <c r="B31" s="4" t="inlineStr">
        <is>
          <t>Yes</t>
        </is>
      </c>
    </row>
    <row r="32">
      <c r="A32" s="4" t="inlineStr">
        <is>
          <t>Entity Current Reporting Status</t>
        </is>
      </c>
      <c r="B32" s="4" t="inlineStr">
        <is>
          <t>Yes</t>
        </is>
      </c>
    </row>
    <row r="33">
      <c r="A33" s="4" t="inlineStr">
        <is>
          <t>Entity Emerging Growth Company</t>
        </is>
      </c>
      <c r="B33" s="4" t="inlineStr">
        <is>
          <t>false</t>
        </is>
      </c>
    </row>
    <row r="34">
      <c r="A34" s="4" t="inlineStr">
        <is>
          <t>ICFR Auditor Attestation Flag</t>
        </is>
      </c>
      <c r="B34" s="4" t="inlineStr">
        <is>
          <t>true</t>
        </is>
      </c>
    </row>
    <row r="35">
      <c r="A35" s="4" t="inlineStr">
        <is>
          <t>Entity Common Stock, Shares Outstanding</t>
        </is>
      </c>
      <c r="B35" s="5" t="n">
        <v>306587630</v>
      </c>
    </row>
    <row r="36">
      <c r="A36" s="4" t="inlineStr">
        <is>
          <t>Auditor Name</t>
        </is>
      </c>
      <c r="B36" s="4" t="inlineStr">
        <is>
          <t>KPMG LLP</t>
        </is>
      </c>
    </row>
    <row r="37">
      <c r="A37" s="4" t="inlineStr">
        <is>
          <t>Auditor Firm ID</t>
        </is>
      </c>
      <c r="B37" s="4" t="inlineStr">
        <is>
          <t>85</t>
        </is>
      </c>
    </row>
    <row r="38">
      <c r="A38" s="4" t="inlineStr">
        <is>
          <t>Auditor Location</t>
        </is>
      </c>
      <c r="B38" s="4" t="inlineStr">
        <is>
          <t>Vancouver, Canada</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850 Library Ave</t>
        </is>
      </c>
    </row>
    <row r="43">
      <c r="A43" s="4" t="inlineStr">
        <is>
          <t>Entity Address, Address Line Two</t>
        </is>
      </c>
      <c r="B43" s="4" t="inlineStr">
        <is>
          <t>Suite 204</t>
        </is>
      </c>
    </row>
    <row r="44">
      <c r="A44" s="4" t="inlineStr">
        <is>
          <t>Entity Address, City or Town</t>
        </is>
      </c>
      <c r="B44" s="4" t="inlineStr">
        <is>
          <t>Newark</t>
        </is>
      </c>
    </row>
    <row r="45">
      <c r="A45" s="4" t="inlineStr">
        <is>
          <t>Entity Address, State or Province</t>
        </is>
      </c>
      <c r="B45" s="4" t="inlineStr">
        <is>
          <t>DE</t>
        </is>
      </c>
    </row>
    <row r="46">
      <c r="A46" s="4" t="inlineStr">
        <is>
          <t>Entity Address, Postal Zip Code</t>
        </is>
      </c>
      <c r="B46" s="4" t="inlineStr">
        <is>
          <t>19711</t>
        </is>
      </c>
    </row>
    <row r="47">
      <c r="A47" s="4" t="inlineStr">
        <is>
          <t>City Area Code</t>
        </is>
      </c>
      <c r="B47" s="4" t="inlineStr">
        <is>
          <t>302</t>
        </is>
      </c>
    </row>
    <row r="48">
      <c r="A48" s="4" t="inlineStr">
        <is>
          <t>Local Phone Number</t>
        </is>
      </c>
      <c r="B48" s="4" t="inlineStr">
        <is>
          <t>738-6680</t>
        </is>
      </c>
    </row>
    <row r="49">
      <c r="A49" s="4" t="inlineStr">
        <is>
          <t>Contact Personnel Name</t>
        </is>
      </c>
      <c r="B49" s="4" t="inlineStr">
        <is>
          <t>Puglisi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2. BASIS OF PRESENTATION ​ Statement of Compliance ​ These consolidated financial statements (“financial statements”) have been prepared by management of the Company in accordance with International Financial Reporting Standards (“IFRS”) as issued by the International Accounting Standards Board (“IASB”) effective as of December 31, 2024. ​ On March 5, 2025, the Company's Board of Directors approved these financial statements for issuance. ​ Basis of Measurement ​ These financial statements have been prepared on a going concern basis under the historical cost basis, except for those assets and liabilities that are measured at fair value (Note 26) at the end of each reporting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S - Additional information (Details) - USD ($) $ in Millions</t>
        </is>
      </c>
      <c r="B1" s="2" t="inlineStr">
        <is>
          <t>12 Months Ended</t>
        </is>
      </c>
    </row>
    <row r="2">
      <c r="B2" s="2" t="inlineStr">
        <is>
          <t>Dec. 31, 2024</t>
        </is>
      </c>
      <c r="C2" s="2" t="inlineStr">
        <is>
          <t>Dec. 31, 2023</t>
        </is>
      </c>
    </row>
    <row r="3">
      <c r="A3" s="4" t="inlineStr">
        <is>
          <t>Change In The Closure And Reclamation Estimate Of The San Jose Mine</t>
        </is>
      </c>
      <c r="B3" s="4" t="inlineStr">
        <is>
          <t xml:space="preserve"> </t>
        </is>
      </c>
      <c r="C3" s="4" t="inlineStr">
        <is>
          <t xml:space="preserve"> </t>
        </is>
      </c>
    </row>
    <row r="4">
      <c r="A4" s="3" t="inlineStr">
        <is>
          <t>OTHER EXPENSES</t>
        </is>
      </c>
      <c r="B4" s="4" t="inlineStr">
        <is>
          <t xml:space="preserve"> </t>
        </is>
      </c>
      <c r="C4" s="4" t="inlineStr">
        <is>
          <t xml:space="preserve"> </t>
        </is>
      </c>
    </row>
    <row r="5">
      <c r="A5" s="4" t="inlineStr">
        <is>
          <t>Other expenses</t>
        </is>
      </c>
      <c r="B5" s="9" t="n">
        <v>7.2</v>
      </c>
      <c r="C5" s="9" t="n">
        <v>6.4</v>
      </c>
    </row>
    <row r="6">
      <c r="A6" s="4" t="inlineStr">
        <is>
          <t>Exploration Costs</t>
        </is>
      </c>
      <c r="B6" s="4" t="inlineStr">
        <is>
          <t xml:space="preserve"> </t>
        </is>
      </c>
      <c r="C6" s="4" t="inlineStr">
        <is>
          <t xml:space="preserve"> </t>
        </is>
      </c>
    </row>
    <row r="7">
      <c r="A7" s="3" t="inlineStr">
        <is>
          <t>OTHER EXPENSES</t>
        </is>
      </c>
      <c r="B7" s="4" t="inlineStr">
        <is>
          <t xml:space="preserve"> </t>
        </is>
      </c>
      <c r="C7" s="4" t="inlineStr">
        <is>
          <t xml:space="preserve"> </t>
        </is>
      </c>
    </row>
    <row r="8">
      <c r="A8" s="4" t="inlineStr">
        <is>
          <t>Other expenses</t>
        </is>
      </c>
      <c r="B8" s="10" t="n">
        <v>1.7</v>
      </c>
      <c r="C8" s="4" t="inlineStr">
        <is>
          <t xml:space="preserve"> </t>
        </is>
      </c>
    </row>
    <row r="9">
      <c r="A9" s="4" t="inlineStr">
        <is>
          <t>Withholding Tax Provisions</t>
        </is>
      </c>
      <c r="B9" s="4" t="inlineStr">
        <is>
          <t xml:space="preserve"> </t>
        </is>
      </c>
      <c r="C9" s="4" t="inlineStr">
        <is>
          <t xml:space="preserve"> </t>
        </is>
      </c>
    </row>
    <row r="10">
      <c r="A10" s="3" t="inlineStr">
        <is>
          <t>OTHER EXPENSES</t>
        </is>
      </c>
      <c r="B10" s="4" t="inlineStr">
        <is>
          <t xml:space="preserve"> </t>
        </is>
      </c>
      <c r="C10" s="4" t="inlineStr">
        <is>
          <t xml:space="preserve"> </t>
        </is>
      </c>
    </row>
    <row r="11">
      <c r="A11" s="4" t="inlineStr">
        <is>
          <t>Other expenses</t>
        </is>
      </c>
      <c r="B11" s="9" t="n">
        <v>1.3</v>
      </c>
      <c r="C11" s="4" t="inlineStr">
        <is>
          <t xml:space="preserve"> </t>
        </is>
      </c>
    </row>
    <row r="12">
      <c r="A12" s="4" t="inlineStr">
        <is>
          <t>Administrative penalties at Yaramoko</t>
        </is>
      </c>
      <c r="B12" s="4" t="inlineStr">
        <is>
          <t xml:space="preserve"> </t>
        </is>
      </c>
      <c r="C12" s="4" t="inlineStr">
        <is>
          <t xml:space="preserve"> </t>
        </is>
      </c>
    </row>
    <row r="13">
      <c r="A13" s="3" t="inlineStr">
        <is>
          <t>OTHER EXPENSES</t>
        </is>
      </c>
      <c r="B13" s="4" t="inlineStr">
        <is>
          <t xml:space="preserve"> </t>
        </is>
      </c>
      <c r="C13" s="4" t="inlineStr">
        <is>
          <t xml:space="preserve"> </t>
        </is>
      </c>
    </row>
    <row r="14">
      <c r="A14" s="4" t="inlineStr">
        <is>
          <t>Other expenses</t>
        </is>
      </c>
      <c r="B14" s="4" t="inlineStr">
        <is>
          <t xml:space="preserve"> </t>
        </is>
      </c>
      <c r="C14" s="10" t="n">
        <v>3.7</v>
      </c>
    </row>
    <row r="15">
      <c r="A15" s="4" t="inlineStr">
        <is>
          <t>Stand By And Maintenance Costs During The Work Stoppages At Yaramoko And San Jose</t>
        </is>
      </c>
      <c r="B15" s="4" t="inlineStr">
        <is>
          <t xml:space="preserve"> </t>
        </is>
      </c>
      <c r="C15" s="4" t="inlineStr">
        <is>
          <t xml:space="preserve"> </t>
        </is>
      </c>
    </row>
    <row r="16">
      <c r="A16" s="3" t="inlineStr">
        <is>
          <t>OTHER EXPENSES</t>
        </is>
      </c>
      <c r="B16" s="4" t="inlineStr">
        <is>
          <t xml:space="preserve"> </t>
        </is>
      </c>
      <c r="C16" s="4" t="inlineStr">
        <is>
          <t xml:space="preserve"> </t>
        </is>
      </c>
    </row>
    <row r="17">
      <c r="A17" s="4" t="inlineStr">
        <is>
          <t>Other expenses</t>
        </is>
      </c>
      <c r="B17" s="4" t="inlineStr">
        <is>
          <t xml:space="preserve"> </t>
        </is>
      </c>
      <c r="C17" s="10" t="n">
        <v>3.5</v>
      </c>
    </row>
    <row r="18">
      <c r="A18" s="4" t="inlineStr">
        <is>
          <t>New agreement with workers union at San Jose</t>
        </is>
      </c>
      <c r="B18" s="4" t="inlineStr">
        <is>
          <t xml:space="preserve"> </t>
        </is>
      </c>
      <c r="C18" s="4" t="inlineStr">
        <is>
          <t xml:space="preserve"> </t>
        </is>
      </c>
    </row>
    <row r="19">
      <c r="A19" s="3" t="inlineStr">
        <is>
          <t>OTHER EXPENSES</t>
        </is>
      </c>
      <c r="B19" s="4" t="inlineStr">
        <is>
          <t xml:space="preserve"> </t>
        </is>
      </c>
      <c r="C19" s="4" t="inlineStr">
        <is>
          <t xml:space="preserve"> </t>
        </is>
      </c>
    </row>
    <row r="20">
      <c r="A20" s="4" t="inlineStr">
        <is>
          <t>Other expenses</t>
        </is>
      </c>
      <c r="B20" s="4" t="inlineStr">
        <is>
          <t xml:space="preserve"> </t>
        </is>
      </c>
      <c r="C20" s="9" t="n">
        <v>2.8</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EREST AND FINANCE COSTS, NET (Details) - USD ($) $ in Thousand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Interest income</t>
        </is>
      </c>
      <c r="B4" s="6" t="n">
        <v>4539</v>
      </c>
      <c r="C4" s="6" t="n">
        <v>3654</v>
      </c>
    </row>
    <row r="5">
      <c r="A5" s="4" t="inlineStr">
        <is>
          <t>Amortization of discount and transaction costs</t>
        </is>
      </c>
      <c r="B5" s="5" t="n">
        <v>-7555</v>
      </c>
      <c r="C5" s="5" t="n">
        <v>-2897</v>
      </c>
    </row>
    <row r="6">
      <c r="A6" s="4" t="inlineStr">
        <is>
          <t>Bank stand-by and commitment fees</t>
        </is>
      </c>
      <c r="B6" s="5" t="n">
        <v>-1050</v>
      </c>
      <c r="C6" s="5" t="n">
        <v>-304</v>
      </c>
    </row>
    <row r="7">
      <c r="A7" s="4" t="inlineStr">
        <is>
          <t>Accretion expense</t>
        </is>
      </c>
      <c r="B7" s="5" t="n">
        <v>-4543</v>
      </c>
      <c r="C7" s="5" t="n">
        <v>-2988</v>
      </c>
    </row>
    <row r="8">
      <c r="A8" s="4" t="inlineStr">
        <is>
          <t>Lease liabilities</t>
        </is>
      </c>
      <c r="B8" s="5" t="n">
        <v>-4512</v>
      </c>
      <c r="C8" s="5" t="n">
        <v>-3785</v>
      </c>
    </row>
    <row r="9">
      <c r="A9" s="4" t="inlineStr">
        <is>
          <t>Interest and finance (costs) income, net</t>
        </is>
      </c>
      <c r="B9" s="5" t="n">
        <v>-25553</v>
      </c>
      <c r="C9" s="5" t="n">
        <v>-21790</v>
      </c>
    </row>
    <row r="10">
      <c r="A10" s="4" t="inlineStr">
        <is>
          <t>Capitalized interest costs incurred</t>
        </is>
      </c>
      <c r="B10" s="5" t="n">
        <v>6500</v>
      </c>
      <c r="C10" s="4" t="inlineStr">
        <is>
          <t xml:space="preserve"> </t>
        </is>
      </c>
    </row>
    <row r="11">
      <c r="A11" s="4" t="inlineStr">
        <is>
          <t>Credit facilities and othe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Interest expense</t>
        </is>
      </c>
      <c r="B13" s="5" t="n">
        <v>-7649</v>
      </c>
      <c r="C13" s="5" t="n">
        <v>-13341</v>
      </c>
    </row>
    <row r="14">
      <c r="A14" s="4" t="inlineStr">
        <is>
          <t>2019 Convertible Debentures</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Interest expense</t>
        </is>
      </c>
      <c r="B16" s="5" t="n">
        <v>-1167</v>
      </c>
      <c r="C16" s="6" t="n">
        <v>-2129</v>
      </c>
    </row>
    <row r="17">
      <c r="A17" s="4" t="inlineStr">
        <is>
          <t>2024 Convertible Notes</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Interest expense</t>
        </is>
      </c>
      <c r="B19" s="6" t="n">
        <v>-3616</v>
      </c>
      <c r="C19"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 (Narrative) (Details) - USD ($) $ in Millions</t>
        </is>
      </c>
      <c r="B1" s="2" t="inlineStr">
        <is>
          <t>Dec. 31, 2024</t>
        </is>
      </c>
      <c r="C1" s="2" t="inlineStr">
        <is>
          <t>Dec. 31, 2023</t>
        </is>
      </c>
    </row>
    <row r="2">
      <c r="A2" s="4" t="inlineStr">
        <is>
          <t>CANADA</t>
        </is>
      </c>
      <c r="B2" s="4" t="inlineStr">
        <is>
          <t xml:space="preserve"> </t>
        </is>
      </c>
      <c r="C2" s="4" t="inlineStr">
        <is>
          <t xml:space="preserve"> </t>
        </is>
      </c>
    </row>
    <row r="3">
      <c r="A3" s="3" t="inlineStr">
        <is>
          <t>Income Taxes [line items]</t>
        </is>
      </c>
      <c r="B3" s="4" t="inlineStr">
        <is>
          <t xml:space="preserve"> </t>
        </is>
      </c>
      <c r="C3" s="4" t="inlineStr">
        <is>
          <t xml:space="preserve"> </t>
        </is>
      </c>
    </row>
    <row r="4">
      <c r="A4" s="4" t="inlineStr">
        <is>
          <t>Resource related expense accumulated with no deferred tax benefit recognized</t>
        </is>
      </c>
      <c r="B4" s="9" t="n">
        <v>7.5</v>
      </c>
      <c r="C4" s="9" t="n">
        <v>8.19999999999999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Schedule of Income Tax Reconciliation) (Details) - USD ($) $ in Thousands</t>
        </is>
      </c>
      <c r="B1" s="2" t="inlineStr">
        <is>
          <t>12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Net income (loss) before tax</t>
        </is>
      </c>
      <c r="B4" s="6" t="n">
        <v>212209</v>
      </c>
      <c r="C4" s="6" t="n">
        <v>-11051</v>
      </c>
    </row>
    <row r="5">
      <c r="A5" s="4" t="inlineStr">
        <is>
          <t>Statutory tax rate</t>
        </is>
      </c>
      <c r="B5" s="8" t="n">
        <v>0.27</v>
      </c>
      <c r="C5" s="8" t="n">
        <v>0.27</v>
      </c>
    </row>
    <row r="6">
      <c r="A6" s="4" t="inlineStr">
        <is>
          <t>Anticipated income tax expense (recovery) at statutory rates</t>
        </is>
      </c>
      <c r="B6" s="6" t="n">
        <v>57296</v>
      </c>
      <c r="C6" s="6" t="n">
        <v>-2984</v>
      </c>
    </row>
    <row r="7">
      <c r="A7" s="4" t="inlineStr">
        <is>
          <t>(Deductible) non-deductible expenditures</t>
        </is>
      </c>
      <c r="B7" s="5" t="n">
        <v>-4863</v>
      </c>
      <c r="C7" s="5" t="n">
        <v>2443</v>
      </c>
    </row>
    <row r="8">
      <c r="A8" s="4" t="inlineStr">
        <is>
          <t>Differences between Canadian and foreign tax rates</t>
        </is>
      </c>
      <c r="B8" s="5" t="n">
        <v>7762</v>
      </c>
      <c r="C8" s="5" t="n">
        <v>-729</v>
      </c>
    </row>
    <row r="9">
      <c r="A9" s="4" t="inlineStr">
        <is>
          <t>Changes in estimate</t>
        </is>
      </c>
      <c r="B9" s="5" t="n">
        <v>9721</v>
      </c>
      <c r="C9" s="5" t="n">
        <v>7419</v>
      </c>
    </row>
    <row r="10">
      <c r="A10" s="4" t="inlineStr">
        <is>
          <t>Inflation adjustment</t>
        </is>
      </c>
      <c r="B10" s="5" t="n">
        <v>-68886</v>
      </c>
      <c r="C10" s="5" t="n">
        <v>-63095</v>
      </c>
    </row>
    <row r="11">
      <c r="A11" s="4" t="inlineStr">
        <is>
          <t>Impact of foreign exchange</t>
        </is>
      </c>
      <c r="B11" s="5" t="n">
        <v>40652</v>
      </c>
      <c r="C11" s="5" t="n">
        <v>70014</v>
      </c>
    </row>
    <row r="12">
      <c r="A12" s="4" t="inlineStr">
        <is>
          <t>Change in deferred tax assets not recognized</t>
        </is>
      </c>
      <c r="B12" s="5" t="n">
        <v>12443</v>
      </c>
      <c r="C12" s="5" t="n">
        <v>11489</v>
      </c>
    </row>
    <row r="13">
      <c r="A13" s="4" t="inlineStr">
        <is>
          <t>Mining taxes</t>
        </is>
      </c>
      <c r="B13" s="5" t="n">
        <v>5316</v>
      </c>
      <c r="C13" s="5" t="n">
        <v>2714</v>
      </c>
    </row>
    <row r="14">
      <c r="A14" s="4" t="inlineStr">
        <is>
          <t>Withholding taxes</t>
        </is>
      </c>
      <c r="B14" s="5" t="n">
        <v>9293</v>
      </c>
      <c r="C14" s="5" t="n">
        <v>5629</v>
      </c>
    </row>
    <row r="15">
      <c r="A15" s="4" t="inlineStr">
        <is>
          <t>Other items</t>
        </is>
      </c>
      <c r="B15" s="5" t="n">
        <v>1569</v>
      </c>
      <c r="C15" s="5" t="n">
        <v>-321</v>
      </c>
    </row>
    <row r="16">
      <c r="A16" s="4" t="inlineStr">
        <is>
          <t>Total tax expense</t>
        </is>
      </c>
      <c r="B16" s="5" t="n">
        <v>70303</v>
      </c>
      <c r="C16" s="5" t="n">
        <v>32579</v>
      </c>
    </row>
    <row r="17">
      <c r="A17" s="4" t="inlineStr">
        <is>
          <t>Current income tax expense</t>
        </is>
      </c>
      <c r="B17" s="5" t="n">
        <v>96468</v>
      </c>
      <c r="C17" s="5" t="n">
        <v>42636</v>
      </c>
    </row>
    <row r="18">
      <c r="A18" s="4" t="inlineStr">
        <is>
          <t>Deferred tax recovery</t>
        </is>
      </c>
      <c r="B18" s="6" t="n">
        <v>-26165</v>
      </c>
      <c r="C18" s="6" t="n">
        <v>-10057</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Schedule of Current and Deferred Taxes) (Details) - USD ($) $ in Thousands</t>
        </is>
      </c>
      <c r="B1" s="2" t="inlineStr">
        <is>
          <t>12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Current taxes on profit for the year</t>
        </is>
      </c>
      <c r="B4" s="6" t="n">
        <v>91751</v>
      </c>
      <c r="C4" s="6" t="n">
        <v>42096</v>
      </c>
    </row>
    <row r="5">
      <c r="A5" s="4" t="inlineStr">
        <is>
          <t>Changes in estimates related to prior years</t>
        </is>
      </c>
      <c r="B5" s="5" t="n">
        <v>4717</v>
      </c>
      <c r="C5" s="5" t="n">
        <v>540</v>
      </c>
    </row>
    <row r="6">
      <c r="A6" s="4" t="inlineStr">
        <is>
          <t>Total current tax expense (income) and adjustments for current tax of prior periods</t>
        </is>
      </c>
      <c r="B6" s="5" t="n">
        <v>96468</v>
      </c>
      <c r="C6" s="5" t="n">
        <v>42636</v>
      </c>
    </row>
    <row r="7">
      <c r="A7" s="4" t="inlineStr">
        <is>
          <t>Origination and reversal of temporary differences and foreign exchange rate</t>
        </is>
      </c>
      <c r="B7" s="5" t="n">
        <v>-31163</v>
      </c>
      <c r="C7" s="5" t="n">
        <v>-16899</v>
      </c>
    </row>
    <row r="8">
      <c r="A8" s="4" t="inlineStr">
        <is>
          <t>Changes in estimates related to prior years</t>
        </is>
      </c>
      <c r="B8" s="5" t="n">
        <v>5003</v>
      </c>
      <c r="C8" s="5" t="n">
        <v>6879</v>
      </c>
    </row>
    <row r="9">
      <c r="A9" s="4" t="inlineStr">
        <is>
          <t>Effect of differences in tax rates</t>
        </is>
      </c>
      <c r="B9" s="5" t="n">
        <v>-5</v>
      </c>
      <c r="C9" s="5" t="n">
        <v>-37</v>
      </c>
    </row>
    <row r="10">
      <c r="A10" s="4" t="inlineStr">
        <is>
          <t>Deferred tax expense (income)</t>
        </is>
      </c>
      <c r="B10" s="5" t="n">
        <v>-26165</v>
      </c>
      <c r="C10" s="5" t="n">
        <v>-10057</v>
      </c>
    </row>
    <row r="11">
      <c r="A11" s="4" t="inlineStr">
        <is>
          <t>Total tax expense</t>
        </is>
      </c>
      <c r="B11" s="6" t="n">
        <v>70303</v>
      </c>
      <c r="C11" s="6" t="n">
        <v>32579</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Schedule of Deferred Tax Assets and Liabilities) (Details) - USD ($) $ in Thousand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t>
        </is>
      </c>
      <c r="B4" s="6" t="n">
        <v>56984</v>
      </c>
      <c r="C4" s="6" t="n">
        <v>55927</v>
      </c>
    </row>
    <row r="5">
      <c r="A5" s="4" t="inlineStr">
        <is>
          <t>Deferred tax liabilities</t>
        </is>
      </c>
      <c r="B5" s="5" t="n">
        <v>-201250</v>
      </c>
      <c r="C5" s="5" t="n">
        <v>-215782</v>
      </c>
    </row>
    <row r="6">
      <c r="A6" s="4" t="inlineStr">
        <is>
          <t>Net deferred tax liabilities</t>
        </is>
      </c>
      <c r="B6" s="5" t="n">
        <v>-144266</v>
      </c>
      <c r="C6" s="5" t="n">
        <v>-159855</v>
      </c>
    </row>
    <row r="7">
      <c r="A7" s="4" t="inlineStr">
        <is>
          <t>Net deferred tax liabilities</t>
        </is>
      </c>
      <c r="B7" s="5" t="n">
        <v>-144266</v>
      </c>
      <c r="C7" s="5" t="n">
        <v>-159855</v>
      </c>
    </row>
    <row r="8">
      <c r="A8" s="3" t="inlineStr">
        <is>
          <t>Reconciliation of changes in deferred tax liability (asset) [abstract]</t>
        </is>
      </c>
      <c r="B8" s="4" t="inlineStr">
        <is>
          <t xml:space="preserve"> </t>
        </is>
      </c>
      <c r="C8" s="4" t="inlineStr">
        <is>
          <t xml:space="preserve"> </t>
        </is>
      </c>
    </row>
    <row r="9">
      <c r="A9" s="4" t="inlineStr">
        <is>
          <t>Beginning balance</t>
        </is>
      </c>
      <c r="B9" s="5" t="n">
        <v>159855</v>
      </c>
      <c r="C9" s="5" t="n">
        <v>167619</v>
      </c>
    </row>
    <row r="10">
      <c r="A10" s="4" t="inlineStr">
        <is>
          <t>Deferred income tax recovery through income statement</t>
        </is>
      </c>
      <c r="B10" s="5" t="n">
        <v>-26165</v>
      </c>
      <c r="C10" s="5" t="n">
        <v>-10057</v>
      </c>
    </row>
    <row r="11">
      <c r="A11" s="4" t="inlineStr">
        <is>
          <t>Deferred income tax expense through equity</t>
        </is>
      </c>
      <c r="B11" s="5" t="n">
        <v>10576</v>
      </c>
      <c r="C11" s="5" t="n">
        <v>2293</v>
      </c>
    </row>
    <row r="12">
      <c r="A12" s="4" t="inlineStr">
        <is>
          <t>Ending balance</t>
        </is>
      </c>
      <c r="B12" s="5" t="n">
        <v>144266</v>
      </c>
      <c r="C12" s="5" t="n">
        <v>159855</v>
      </c>
    </row>
    <row r="13">
      <c r="A13" s="4" t="inlineStr">
        <is>
          <t>Reclamation and closure cost obligation</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s</t>
        </is>
      </c>
      <c r="B15" s="5" t="n">
        <v>12377</v>
      </c>
      <c r="C15" s="5" t="n">
        <v>15011</v>
      </c>
    </row>
    <row r="16">
      <c r="A16" s="4" t="inlineStr">
        <is>
          <t>Carried forward tax los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assets</t>
        </is>
      </c>
      <c r="B18" s="5" t="n">
        <v>11479</v>
      </c>
      <c r="C18" s="5" t="n">
        <v>16043</v>
      </c>
    </row>
    <row r="19">
      <c r="A19" s="4" t="inlineStr">
        <is>
          <t>Accounts payable and accrued liabilitie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assets</t>
        </is>
      </c>
      <c r="B21" s="5" t="n">
        <v>25282</v>
      </c>
      <c r="C21" s="5" t="n">
        <v>16747</v>
      </c>
    </row>
    <row r="22">
      <c r="A22" s="4" t="inlineStr">
        <is>
          <t>Deductibility of resource taxe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t>
        </is>
      </c>
      <c r="B24" s="5" t="n">
        <v>182</v>
      </c>
      <c r="C24" s="5" t="n">
        <v>154</v>
      </c>
    </row>
    <row r="25">
      <c r="A25" s="4" t="inlineStr">
        <is>
          <t>Lease obligation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t>
        </is>
      </c>
      <c r="B27" s="5" t="n">
        <v>7664</v>
      </c>
      <c r="C27" s="5" t="n">
        <v>7972</v>
      </c>
    </row>
    <row r="28">
      <c r="A28" s="4" t="inlineStr">
        <is>
          <t>Mineral properties</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liabilities</t>
        </is>
      </c>
      <c r="B30" s="5" t="n">
        <v>-159319</v>
      </c>
      <c r="C30" s="5" t="n">
        <v>-193646</v>
      </c>
    </row>
    <row r="31">
      <c r="A31" s="4" t="inlineStr">
        <is>
          <t>Mining and foreign withholding taxes</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Deferred tax liabilities</t>
        </is>
      </c>
      <c r="B33" s="5" t="n">
        <v>-243</v>
      </c>
      <c r="C33" s="5" t="n">
        <v>-1124</v>
      </c>
    </row>
    <row r="34">
      <c r="A34" s="4" t="inlineStr">
        <is>
          <t>Equipment and buildings</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Deferred tax liabilities</t>
        </is>
      </c>
      <c r="B36" s="5" t="n">
        <v>-15938</v>
      </c>
      <c r="C36" s="5" t="n">
        <v>-5941</v>
      </c>
    </row>
    <row r="37">
      <c r="A37" s="4" t="inlineStr">
        <is>
          <t>Convertible debenture</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Deferred tax liabilities</t>
        </is>
      </c>
      <c r="B39" s="5" t="n">
        <v>-11371</v>
      </c>
      <c r="C39" s="5" t="n">
        <v>-406</v>
      </c>
    </row>
    <row r="40">
      <c r="A40" s="4" t="inlineStr">
        <is>
          <t>Inflation</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Deferred tax liabilities</t>
        </is>
      </c>
      <c r="B42" s="5" t="n">
        <v>-196</v>
      </c>
      <c r="C42" s="5" t="n">
        <v>-598</v>
      </c>
    </row>
    <row r="43">
      <c r="A43" s="4" t="inlineStr">
        <is>
          <t>Other deferred tax liabilities</t>
        </is>
      </c>
      <c r="B43" s="4" t="inlineStr">
        <is>
          <t xml:space="preserve"> </t>
        </is>
      </c>
      <c r="C43" s="4" t="inlineStr">
        <is>
          <t xml:space="preserve"> </t>
        </is>
      </c>
    </row>
    <row r="44">
      <c r="A44" s="3" t="inlineStr">
        <is>
          <t>Disclosure of temporary difference, unused tax losses and unused tax credits [line items]</t>
        </is>
      </c>
      <c r="B44" s="4" t="inlineStr">
        <is>
          <t xml:space="preserve"> </t>
        </is>
      </c>
      <c r="C44" s="4" t="inlineStr">
        <is>
          <t xml:space="preserve"> </t>
        </is>
      </c>
    </row>
    <row r="45">
      <c r="A45" s="4" t="inlineStr">
        <is>
          <t>Deferred tax liabilities</t>
        </is>
      </c>
      <c r="B45" s="6" t="n">
        <v>-14183</v>
      </c>
      <c r="C45" s="6" t="n">
        <v>-14067</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Schedule of Unrecognized Deductible Temporary Difference and Unused Tax Losses) (Details) - USD ($) $ in Thousand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Non-capital losses</t>
        </is>
      </c>
      <c r="B3" s="6" t="n">
        <v>174195</v>
      </c>
      <c r="C3" s="6" t="n">
        <v>138736</v>
      </c>
    </row>
    <row r="4">
      <c r="A4" s="4" t="inlineStr">
        <is>
          <t>Provisions</t>
        </is>
      </c>
      <c r="B4" s="5" t="n">
        <v>13676</v>
      </c>
      <c r="C4" s="5" t="n">
        <v>19335</v>
      </c>
    </row>
    <row r="5">
      <c r="A5" s="4" t="inlineStr">
        <is>
          <t>Mineral properties, plant and equipment</t>
        </is>
      </c>
      <c r="B5" s="5" t="n">
        <v>238795</v>
      </c>
      <c r="C5" s="5" t="n">
        <v>163508</v>
      </c>
    </row>
    <row r="6">
      <c r="A6" s="4" t="inlineStr">
        <is>
          <t>Lease obligation</t>
        </is>
      </c>
      <c r="B6" s="4" t="inlineStr">
        <is>
          <t xml:space="preserve"> </t>
        </is>
      </c>
      <c r="C6" s="5" t="n">
        <v>1729</v>
      </c>
    </row>
    <row r="7">
      <c r="A7" s="4" t="inlineStr">
        <is>
          <t>Derivative liabilities</t>
        </is>
      </c>
      <c r="B7" s="5" t="n">
        <v>25808</v>
      </c>
      <c r="C7" s="5" t="n">
        <v>23395</v>
      </c>
    </row>
    <row r="8">
      <c r="A8" s="4" t="inlineStr">
        <is>
          <t>Capital losses</t>
        </is>
      </c>
      <c r="B8" s="5" t="n">
        <v>5236</v>
      </c>
      <c r="C8" s="4" t="inlineStr">
        <is>
          <t xml:space="preserve"> </t>
        </is>
      </c>
    </row>
    <row r="9">
      <c r="A9" s="4" t="inlineStr">
        <is>
          <t>Investments in equity securities and associates</t>
        </is>
      </c>
      <c r="B9" s="5" t="n">
        <v>1049</v>
      </c>
      <c r="C9" s="5" t="n">
        <v>1069</v>
      </c>
    </row>
    <row r="10">
      <c r="A10" s="4" t="inlineStr">
        <is>
          <t>Unrecognized deductible temporary differences</t>
        </is>
      </c>
      <c r="B10" s="5" t="n">
        <v>458759</v>
      </c>
      <c r="C10" s="5" t="n">
        <v>347772</v>
      </c>
    </row>
    <row r="11">
      <c r="A11" s="4" t="inlineStr">
        <is>
          <t>Mexico</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on-capital losses</t>
        </is>
      </c>
      <c r="B13" s="5" t="n">
        <v>22997</v>
      </c>
      <c r="C13" s="5" t="n">
        <v>6623</v>
      </c>
    </row>
    <row r="14">
      <c r="A14" s="4" t="inlineStr">
        <is>
          <t>Investments in equity securities and associates</t>
        </is>
      </c>
      <c r="B14" s="5" t="n">
        <v>14942</v>
      </c>
      <c r="C14" s="5" t="n">
        <v>27491</v>
      </c>
    </row>
    <row r="15">
      <c r="A15" s="4" t="inlineStr">
        <is>
          <t>Peru</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Investments in equity securities and associates</t>
        </is>
      </c>
      <c r="B17" s="6" t="n">
        <v>88361</v>
      </c>
      <c r="C17" s="6" t="n">
        <v>9646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Schedule of Tax Losses Expiry Dates)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Non capital losses</t>
        </is>
      </c>
      <c r="B4" s="6" t="n">
        <v>174195</v>
      </c>
      <c r="C4" s="6" t="n">
        <v>138736</v>
      </c>
    </row>
    <row r="5">
      <c r="A5" s="4" t="inlineStr">
        <is>
          <t>Canada</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on capital losses</t>
        </is>
      </c>
      <c r="B7" s="6" t="n">
        <v>200452</v>
      </c>
      <c r="C7" s="6" t="n">
        <v>210847</v>
      </c>
    </row>
    <row r="8">
      <c r="A8" s="4" t="inlineStr">
        <is>
          <t>Canada | Bottom of range</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Year of Expiry</t>
        </is>
      </c>
      <c r="B10" s="4" t="inlineStr">
        <is>
          <t>2025</t>
        </is>
      </c>
      <c r="C10" s="4" t="inlineStr">
        <is>
          <t>2024</t>
        </is>
      </c>
    </row>
    <row r="11">
      <c r="A11" s="4" t="inlineStr">
        <is>
          <t>Canada | Top of range</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Year of Expiry</t>
        </is>
      </c>
      <c r="B13" s="4" t="inlineStr">
        <is>
          <t>2044</t>
        </is>
      </c>
      <c r="C13" s="4" t="inlineStr">
        <is>
          <t>2043</t>
        </is>
      </c>
    </row>
    <row r="14">
      <c r="A14" s="4" t="inlineStr">
        <is>
          <t>Mexico</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Non capital losses</t>
        </is>
      </c>
      <c r="B16" s="6" t="n">
        <v>22997</v>
      </c>
      <c r="C16" s="6" t="n">
        <v>6623</v>
      </c>
    </row>
    <row r="17">
      <c r="A17" s="4" t="inlineStr">
        <is>
          <t>Mexico | Bottom of range</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Year of Expiry</t>
        </is>
      </c>
      <c r="B19" s="4" t="inlineStr">
        <is>
          <t>2025</t>
        </is>
      </c>
      <c r="C19" s="4" t="inlineStr">
        <is>
          <t>2024</t>
        </is>
      </c>
    </row>
    <row r="20">
      <c r="A20" s="4" t="inlineStr">
        <is>
          <t>Mexico | Top of range</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Year of Expiry</t>
        </is>
      </c>
      <c r="B22" s="4" t="inlineStr">
        <is>
          <t>2034</t>
        </is>
      </c>
      <c r="C22" s="4" t="inlineStr">
        <is>
          <t>2033</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Segmented Information) (Details) - USD ($) $ in Thousand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Sales to external customers</t>
        </is>
      </c>
      <c r="B4" s="6" t="n">
        <v>1062037</v>
      </c>
      <c r="C4" s="6" t="n">
        <v>842428</v>
      </c>
    </row>
    <row r="5">
      <c r="A5" s="4" t="inlineStr">
        <is>
          <t>Cost of sales before depreciation and depletion</t>
        </is>
      </c>
      <c r="B5" s="5" t="n">
        <v>-491651</v>
      </c>
      <c r="C5" s="5" t="n">
        <v>-436153</v>
      </c>
    </row>
    <row r="6">
      <c r="A6" s="4" t="inlineStr">
        <is>
          <t>Depreciation and depletion in cost of sales</t>
        </is>
      </c>
      <c r="B6" s="5" t="n">
        <v>-226779</v>
      </c>
      <c r="C6" s="5" t="n">
        <v>-216250</v>
      </c>
    </row>
    <row r="7">
      <c r="A7" s="4" t="inlineStr">
        <is>
          <t>General and administration</t>
        </is>
      </c>
      <c r="B7" s="5" t="n">
        <v>-76085</v>
      </c>
      <c r="C7" s="5" t="n">
        <v>-64073</v>
      </c>
    </row>
    <row r="8">
      <c r="A8" s="4" t="inlineStr">
        <is>
          <t>Impairment of mineral properties, plant and equipment</t>
        </is>
      </c>
      <c r="B8" s="4" t="inlineStr">
        <is>
          <t xml:space="preserve"> </t>
        </is>
      </c>
      <c r="C8" s="5" t="n">
        <v>-90615</v>
      </c>
    </row>
    <row r="9">
      <c r="A9" s="4" t="inlineStr">
        <is>
          <t>Other (expenses) income</t>
        </is>
      </c>
      <c r="B9" s="5" t="n">
        <v>-39476</v>
      </c>
      <c r="C9" s="5" t="n">
        <v>-35744</v>
      </c>
    </row>
    <row r="10">
      <c r="A10" s="4" t="inlineStr">
        <is>
          <t>Finance items</t>
        </is>
      </c>
      <c r="B10" s="5" t="n">
        <v>-15837</v>
      </c>
      <c r="C10" s="5" t="n">
        <v>-10644</v>
      </c>
    </row>
    <row r="11">
      <c r="A11" s="4" t="inlineStr">
        <is>
          <t>Income (loss) before income taxes</t>
        </is>
      </c>
      <c r="B11" s="5" t="n">
        <v>212209</v>
      </c>
      <c r="C11" s="5" t="n">
        <v>-11051</v>
      </c>
    </row>
    <row r="12">
      <c r="A12" s="4" t="inlineStr">
        <is>
          <t>Income taxes</t>
        </is>
      </c>
      <c r="B12" s="5" t="n">
        <v>-70303</v>
      </c>
      <c r="C12" s="5" t="n">
        <v>-32579</v>
      </c>
    </row>
    <row r="13">
      <c r="A13" s="4" t="inlineStr">
        <is>
          <t>Net income (loss)</t>
        </is>
      </c>
      <c r="B13" s="5" t="n">
        <v>141906</v>
      </c>
      <c r="C13" s="5" t="n">
        <v>-43630</v>
      </c>
    </row>
    <row r="14">
      <c r="A14" s="4" t="inlineStr">
        <is>
          <t>Total assets</t>
        </is>
      </c>
      <c r="B14" s="5" t="n">
        <v>2115532</v>
      </c>
      <c r="C14" s="5" t="n">
        <v>1967863</v>
      </c>
    </row>
    <row r="15">
      <c r="A15" s="4" t="inlineStr">
        <is>
          <t>Total liabilities</t>
        </is>
      </c>
      <c r="B15" s="5" t="n">
        <v>649459</v>
      </c>
      <c r="C15" s="5" t="n">
        <v>679742</v>
      </c>
    </row>
    <row r="16">
      <c r="A16" s="4" t="inlineStr">
        <is>
          <t>Capital expenditures</t>
        </is>
      </c>
      <c r="B16" s="5" t="n">
        <v>227766</v>
      </c>
      <c r="C16" s="5" t="n">
        <v>275821</v>
      </c>
    </row>
    <row r="17">
      <c r="A17" s="4" t="inlineStr">
        <is>
          <t>Mansfield | Material reconciling items</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Sales to external customers</t>
        </is>
      </c>
      <c r="B19" s="5" t="n">
        <v>231911</v>
      </c>
      <c r="C19" s="5" t="n">
        <v>207509</v>
      </c>
    </row>
    <row r="20">
      <c r="A20" s="4" t="inlineStr">
        <is>
          <t>Cost of sales before depreciation and depletion</t>
        </is>
      </c>
      <c r="B20" s="5" t="n">
        <v>-109675</v>
      </c>
      <c r="C20" s="5" t="n">
        <v>-125438</v>
      </c>
    </row>
    <row r="21">
      <c r="A21" s="4" t="inlineStr">
        <is>
          <t>Depreciation and depletion in cost of sales</t>
        </is>
      </c>
      <c r="B21" s="5" t="n">
        <v>-50114</v>
      </c>
      <c r="C21" s="5" t="n">
        <v>-51258</v>
      </c>
    </row>
    <row r="22">
      <c r="A22" s="4" t="inlineStr">
        <is>
          <t>General and administration</t>
        </is>
      </c>
      <c r="B22" s="5" t="n">
        <v>-12163</v>
      </c>
      <c r="C22" s="5" t="n">
        <v>-9697</v>
      </c>
    </row>
    <row r="23">
      <c r="A23" s="4" t="inlineStr">
        <is>
          <t>Other (expenses) income</t>
        </is>
      </c>
      <c r="B23" s="5" t="n">
        <v>-4634</v>
      </c>
      <c r="C23" s="5" t="n">
        <v>-10601</v>
      </c>
    </row>
    <row r="24">
      <c r="A24" s="4" t="inlineStr">
        <is>
          <t>Finance items</t>
        </is>
      </c>
      <c r="B24" s="5" t="n">
        <v>7246</v>
      </c>
      <c r="C24" s="5" t="n">
        <v>9685</v>
      </c>
    </row>
    <row r="25">
      <c r="A25" s="4" t="inlineStr">
        <is>
          <t>Income (loss) before income taxes</t>
        </is>
      </c>
      <c r="B25" s="5" t="n">
        <v>62571</v>
      </c>
      <c r="C25" s="5" t="n">
        <v>20200</v>
      </c>
    </row>
    <row r="26">
      <c r="A26" s="4" t="inlineStr">
        <is>
          <t>Income taxes</t>
        </is>
      </c>
      <c r="B26" s="5" t="n">
        <v>-5779</v>
      </c>
      <c r="C26" s="5" t="n">
        <v>-2096</v>
      </c>
    </row>
    <row r="27">
      <c r="A27" s="4" t="inlineStr">
        <is>
          <t>Net income (loss)</t>
        </is>
      </c>
      <c r="B27" s="5" t="n">
        <v>56792</v>
      </c>
      <c r="C27" s="5" t="n">
        <v>18104</v>
      </c>
    </row>
    <row r="28">
      <c r="A28" s="4" t="inlineStr">
        <is>
          <t>Total assets</t>
        </is>
      </c>
      <c r="B28" s="5" t="n">
        <v>554396</v>
      </c>
      <c r="C28" s="5" t="n">
        <v>491213</v>
      </c>
    </row>
    <row r="29">
      <c r="A29" s="4" t="inlineStr">
        <is>
          <t>Total liabilities</t>
        </is>
      </c>
      <c r="B29" s="5" t="n">
        <v>48597</v>
      </c>
      <c r="C29" s="5" t="n">
        <v>53175</v>
      </c>
    </row>
    <row r="30">
      <c r="A30" s="4" t="inlineStr">
        <is>
          <t>Capital expenditures</t>
        </is>
      </c>
      <c r="B30" s="5" t="n">
        <v>69636</v>
      </c>
      <c r="C30" s="5" t="n">
        <v>44667</v>
      </c>
    </row>
    <row r="31">
      <c r="A31" s="4" t="inlineStr">
        <is>
          <t>Sanu | Material reconciling items</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Sales to external customers</t>
        </is>
      </c>
      <c r="B33" s="5" t="n">
        <v>278347</v>
      </c>
      <c r="C33" s="5" t="n">
        <v>228846</v>
      </c>
    </row>
    <row r="34">
      <c r="A34" s="4" t="inlineStr">
        <is>
          <t>Cost of sales before depreciation and depletion</t>
        </is>
      </c>
      <c r="B34" s="5" t="n">
        <v>-122351</v>
      </c>
      <c r="C34" s="5" t="n">
        <v>-113693</v>
      </c>
    </row>
    <row r="35">
      <c r="A35" s="4" t="inlineStr">
        <is>
          <t>Depreciation and depletion in cost of sales</t>
        </is>
      </c>
      <c r="B35" s="5" t="n">
        <v>-49705</v>
      </c>
      <c r="C35" s="5" t="n">
        <v>-73064</v>
      </c>
    </row>
    <row r="36">
      <c r="A36" s="4" t="inlineStr">
        <is>
          <t>General and administration</t>
        </is>
      </c>
      <c r="B36" s="5" t="n">
        <v>-1785</v>
      </c>
      <c r="C36" s="5" t="n">
        <v>-919</v>
      </c>
    </row>
    <row r="37">
      <c r="A37" s="4" t="inlineStr">
        <is>
          <t>Other (expenses) income</t>
        </is>
      </c>
      <c r="B37" s="5" t="n">
        <v>-22694</v>
      </c>
      <c r="C37" s="5" t="n">
        <v>-4998</v>
      </c>
    </row>
    <row r="38">
      <c r="A38" s="4" t="inlineStr">
        <is>
          <t>Finance items</t>
        </is>
      </c>
      <c r="B38" s="5" t="n">
        <v>-366</v>
      </c>
      <c r="C38" s="5" t="n">
        <v>-1045</v>
      </c>
    </row>
    <row r="39">
      <c r="A39" s="4" t="inlineStr">
        <is>
          <t>Income (loss) before income taxes</t>
        </is>
      </c>
      <c r="B39" s="5" t="n">
        <v>81446</v>
      </c>
      <c r="C39" s="5" t="n">
        <v>35127</v>
      </c>
    </row>
    <row r="40">
      <c r="A40" s="4" t="inlineStr">
        <is>
          <t>Income taxes</t>
        </is>
      </c>
      <c r="B40" s="5" t="n">
        <v>-19628</v>
      </c>
      <c r="C40" s="5" t="n">
        <v>-7423</v>
      </c>
    </row>
    <row r="41">
      <c r="A41" s="4" t="inlineStr">
        <is>
          <t>Net income (loss)</t>
        </is>
      </c>
      <c r="B41" s="5" t="n">
        <v>61818</v>
      </c>
      <c r="C41" s="5" t="n">
        <v>27704</v>
      </c>
    </row>
    <row r="42">
      <c r="A42" s="4" t="inlineStr">
        <is>
          <t>Total assets</t>
        </is>
      </c>
      <c r="B42" s="5" t="n">
        <v>178769</v>
      </c>
      <c r="C42" s="5" t="n">
        <v>228335</v>
      </c>
    </row>
    <row r="43">
      <c r="A43" s="4" t="inlineStr">
        <is>
          <t>Total liabilities</t>
        </is>
      </c>
      <c r="B43" s="5" t="n">
        <v>68518</v>
      </c>
      <c r="C43" s="5" t="n">
        <v>59043</v>
      </c>
    </row>
    <row r="44">
      <c r="A44" s="4" t="inlineStr">
        <is>
          <t>Capital expenditures</t>
        </is>
      </c>
      <c r="B44" s="5" t="n">
        <v>32401</v>
      </c>
      <c r="C44" s="5" t="n">
        <v>63833</v>
      </c>
    </row>
    <row r="45">
      <c r="A45" s="4" t="inlineStr">
        <is>
          <t>Sango | Material reconciling items</t>
        </is>
      </c>
      <c r="B45" s="4" t="inlineStr">
        <is>
          <t xml:space="preserve"> </t>
        </is>
      </c>
      <c r="C45" s="4" t="inlineStr">
        <is>
          <t xml:space="preserve"> </t>
        </is>
      </c>
    </row>
    <row r="46">
      <c r="A46" s="3" t="inlineStr">
        <is>
          <t>Disclosure of operating segments [line items]</t>
        </is>
      </c>
      <c r="B46" s="4" t="inlineStr">
        <is>
          <t xml:space="preserve"> </t>
        </is>
      </c>
      <c r="C46" s="4" t="inlineStr">
        <is>
          <t xml:space="preserve"> </t>
        </is>
      </c>
    </row>
    <row r="47">
      <c r="A47" s="4" t="inlineStr">
        <is>
          <t>Sales to external customers</t>
        </is>
      </c>
      <c r="B47" s="5" t="n">
        <v>330415</v>
      </c>
      <c r="C47" s="5" t="n">
        <v>154165</v>
      </c>
    </row>
    <row r="48">
      <c r="A48" s="4" t="inlineStr">
        <is>
          <t>Cost of sales before depreciation and depletion</t>
        </is>
      </c>
      <c r="B48" s="5" t="n">
        <v>-103991</v>
      </c>
      <c r="C48" s="5" t="n">
        <v>-38948</v>
      </c>
    </row>
    <row r="49">
      <c r="A49" s="4" t="inlineStr">
        <is>
          <t>Depreciation and depletion in cost of sales</t>
        </is>
      </c>
      <c r="B49" s="5" t="n">
        <v>-107072</v>
      </c>
      <c r="C49" s="5" t="n">
        <v>-40524</v>
      </c>
    </row>
    <row r="50">
      <c r="A50" s="4" t="inlineStr">
        <is>
          <t>General and administration</t>
        </is>
      </c>
      <c r="B50" s="5" t="n">
        <v>-10865</v>
      </c>
      <c r="C50" s="5" t="n">
        <v>-4930</v>
      </c>
    </row>
    <row r="51">
      <c r="A51" s="4" t="inlineStr">
        <is>
          <t>Other (expenses) income</t>
        </is>
      </c>
      <c r="B51" s="5" t="n">
        <v>-6004</v>
      </c>
      <c r="C51" s="5" t="n">
        <v>-1136</v>
      </c>
    </row>
    <row r="52">
      <c r="A52" s="4" t="inlineStr">
        <is>
          <t>Finance items</t>
        </is>
      </c>
      <c r="B52" s="5" t="n">
        <v>-3264</v>
      </c>
      <c r="C52" s="5" t="n">
        <v>-3039</v>
      </c>
    </row>
    <row r="53">
      <c r="A53" s="4" t="inlineStr">
        <is>
          <t>Income (loss) before income taxes</t>
        </is>
      </c>
      <c r="B53" s="5" t="n">
        <v>99219</v>
      </c>
      <c r="C53" s="5" t="n">
        <v>65588</v>
      </c>
    </row>
    <row r="54">
      <c r="A54" s="4" t="inlineStr">
        <is>
          <t>Income taxes</t>
        </is>
      </c>
      <c r="B54" s="5" t="n">
        <v>-33426</v>
      </c>
      <c r="C54" s="5" t="n">
        <v>-8472</v>
      </c>
    </row>
    <row r="55">
      <c r="A55" s="4" t="inlineStr">
        <is>
          <t>Net income (loss)</t>
        </is>
      </c>
      <c r="B55" s="5" t="n">
        <v>65793</v>
      </c>
      <c r="C55" s="5" t="n">
        <v>57116</v>
      </c>
    </row>
    <row r="56">
      <c r="A56" s="4" t="inlineStr">
        <is>
          <t>Total assets</t>
        </is>
      </c>
      <c r="B56" s="5" t="n">
        <v>939303</v>
      </c>
      <c r="C56" s="5" t="n">
        <v>976169</v>
      </c>
    </row>
    <row r="57">
      <c r="A57" s="4" t="inlineStr">
        <is>
          <t>Total liabilities</t>
        </is>
      </c>
      <c r="B57" s="5" t="n">
        <v>278899</v>
      </c>
      <c r="C57" s="5" t="n">
        <v>243532</v>
      </c>
    </row>
    <row r="58">
      <c r="A58" s="4" t="inlineStr">
        <is>
          <t>Capital expenditures</t>
        </is>
      </c>
      <c r="B58" s="5" t="n">
        <v>80580</v>
      </c>
      <c r="C58" s="5" t="n">
        <v>118693</v>
      </c>
    </row>
    <row r="59">
      <c r="A59" s="4" t="inlineStr">
        <is>
          <t>Cuzcatlan | Material reconciling items</t>
        </is>
      </c>
      <c r="B59" s="4" t="inlineStr">
        <is>
          <t xml:space="preserve"> </t>
        </is>
      </c>
      <c r="C59" s="4" t="inlineStr">
        <is>
          <t xml:space="preserve"> </t>
        </is>
      </c>
    </row>
    <row r="60">
      <c r="A60" s="3" t="inlineStr">
        <is>
          <t>Disclosure of operating segments [line items]</t>
        </is>
      </c>
      <c r="B60" s="4" t="inlineStr">
        <is>
          <t xml:space="preserve"> </t>
        </is>
      </c>
      <c r="C60" s="4" t="inlineStr">
        <is>
          <t xml:space="preserve"> </t>
        </is>
      </c>
    </row>
    <row r="61">
      <c r="A61" s="4" t="inlineStr">
        <is>
          <t>Sales to external customers</t>
        </is>
      </c>
      <c r="B61" s="5" t="n">
        <v>106447</v>
      </c>
      <c r="C61" s="5" t="n">
        <v>149706</v>
      </c>
    </row>
    <row r="62">
      <c r="A62" s="4" t="inlineStr">
        <is>
          <t>Cost of sales before depreciation and depletion</t>
        </is>
      </c>
      <c r="B62" s="5" t="n">
        <v>-97800</v>
      </c>
      <c r="C62" s="5" t="n">
        <v>-100040</v>
      </c>
    </row>
    <row r="63">
      <c r="A63" s="4" t="inlineStr">
        <is>
          <t>Depreciation and depletion in cost of sales</t>
        </is>
      </c>
      <c r="B63" s="5" t="n">
        <v>-4692</v>
      </c>
      <c r="C63" s="5" t="n">
        <v>-40028</v>
      </c>
    </row>
    <row r="64">
      <c r="A64" s="4" t="inlineStr">
        <is>
          <t>General and administration</t>
        </is>
      </c>
      <c r="B64" s="5" t="n">
        <v>-6213</v>
      </c>
      <c r="C64" s="5" t="n">
        <v>-7304</v>
      </c>
    </row>
    <row r="65">
      <c r="A65" s="4" t="inlineStr">
        <is>
          <t>Impairment of mineral properties, plant and equipment</t>
        </is>
      </c>
      <c r="B65" s="4" t="inlineStr">
        <is>
          <t xml:space="preserve"> </t>
        </is>
      </c>
      <c r="C65" s="5" t="n">
        <v>-90615</v>
      </c>
    </row>
    <row r="66">
      <c r="A66" s="4" t="inlineStr">
        <is>
          <t>Other (expenses) income</t>
        </is>
      </c>
      <c r="B66" s="5" t="n">
        <v>-7655</v>
      </c>
      <c r="C66" s="5" t="n">
        <v>-17428</v>
      </c>
    </row>
    <row r="67">
      <c r="A67" s="4" t="inlineStr">
        <is>
          <t>Finance items</t>
        </is>
      </c>
      <c r="B67" s="5" t="n">
        <v>-1058</v>
      </c>
      <c r="C67" s="5" t="n">
        <v>-707</v>
      </c>
    </row>
    <row r="68">
      <c r="A68" s="4" t="inlineStr">
        <is>
          <t>Income (loss) before income taxes</t>
        </is>
      </c>
      <c r="B68" s="5" t="n">
        <v>-10971</v>
      </c>
      <c r="C68" s="5" t="n">
        <v>-106416</v>
      </c>
    </row>
    <row r="69">
      <c r="A69" s="4" t="inlineStr">
        <is>
          <t>Income taxes</t>
        </is>
      </c>
      <c r="B69" s="5" t="n">
        <v>741</v>
      </c>
      <c r="C69" s="5" t="n">
        <v>-910</v>
      </c>
    </row>
    <row r="70">
      <c r="A70" s="4" t="inlineStr">
        <is>
          <t>Net income (loss)</t>
        </is>
      </c>
      <c r="B70" s="5" t="n">
        <v>-10230</v>
      </c>
      <c r="C70" s="5" t="n">
        <v>-107326</v>
      </c>
    </row>
    <row r="71">
      <c r="A71" s="4" t="inlineStr">
        <is>
          <t>Total assets</t>
        </is>
      </c>
      <c r="B71" s="5" t="n">
        <v>59098</v>
      </c>
      <c r="C71" s="5" t="n">
        <v>58501</v>
      </c>
    </row>
    <row r="72">
      <c r="A72" s="4" t="inlineStr">
        <is>
          <t>Total liabilities</t>
        </is>
      </c>
      <c r="B72" s="5" t="n">
        <v>33774</v>
      </c>
      <c r="C72" s="5" t="n">
        <v>36955</v>
      </c>
    </row>
    <row r="73">
      <c r="A73" s="4" t="inlineStr">
        <is>
          <t>Capital expenditures</t>
        </is>
      </c>
      <c r="B73" s="5" t="n">
        <v>6653</v>
      </c>
      <c r="C73" s="5" t="n">
        <v>22260</v>
      </c>
    </row>
    <row r="74">
      <c r="A74" s="4" t="inlineStr">
        <is>
          <t>Bateas | Material reconciling items</t>
        </is>
      </c>
      <c r="B74" s="4" t="inlineStr">
        <is>
          <t xml:space="preserve"> </t>
        </is>
      </c>
      <c r="C74" s="4" t="inlineStr">
        <is>
          <t xml:space="preserve"> </t>
        </is>
      </c>
    </row>
    <row r="75">
      <c r="A75" s="3" t="inlineStr">
        <is>
          <t>Disclosure of operating segments [line items]</t>
        </is>
      </c>
      <c r="B75" s="4" t="inlineStr">
        <is>
          <t xml:space="preserve"> </t>
        </is>
      </c>
      <c r="C75" s="4" t="inlineStr">
        <is>
          <t xml:space="preserve"> </t>
        </is>
      </c>
    </row>
    <row r="76">
      <c r="A76" s="4" t="inlineStr">
        <is>
          <t>Sales to external customers</t>
        </is>
      </c>
      <c r="B76" s="5" t="n">
        <v>114917</v>
      </c>
      <c r="C76" s="5" t="n">
        <v>102202</v>
      </c>
    </row>
    <row r="77">
      <c r="A77" s="4" t="inlineStr">
        <is>
          <t>Cost of sales before depreciation and depletion</t>
        </is>
      </c>
      <c r="B77" s="5" t="n">
        <v>-57834</v>
      </c>
      <c r="C77" s="5" t="n">
        <v>-58034</v>
      </c>
    </row>
    <row r="78">
      <c r="A78" s="4" t="inlineStr">
        <is>
          <t>Depreciation and depletion in cost of sales</t>
        </is>
      </c>
      <c r="B78" s="5" t="n">
        <v>-15196</v>
      </c>
      <c r="C78" s="5" t="n">
        <v>-11376</v>
      </c>
    </row>
    <row r="79">
      <c r="A79" s="4" t="inlineStr">
        <is>
          <t>General and administration</t>
        </is>
      </c>
      <c r="B79" s="5" t="n">
        <v>-5809</v>
      </c>
      <c r="C79" s="5" t="n">
        <v>-5157</v>
      </c>
    </row>
    <row r="80">
      <c r="A80" s="4" t="inlineStr">
        <is>
          <t>Other (expenses) income</t>
        </is>
      </c>
      <c r="B80" s="5" t="n">
        <v>25</v>
      </c>
      <c r="C80" s="5" t="n">
        <v>108</v>
      </c>
    </row>
    <row r="81">
      <c r="A81" s="4" t="inlineStr">
        <is>
          <t>Finance items</t>
        </is>
      </c>
      <c r="B81" s="5" t="n">
        <v>-430</v>
      </c>
      <c r="C81" s="5" t="n">
        <v>296</v>
      </c>
    </row>
    <row r="82">
      <c r="A82" s="4" t="inlineStr">
        <is>
          <t>Income (loss) before income taxes</t>
        </is>
      </c>
      <c r="B82" s="5" t="n">
        <v>35673</v>
      </c>
      <c r="C82" s="5" t="n">
        <v>28039</v>
      </c>
    </row>
    <row r="83">
      <c r="A83" s="4" t="inlineStr">
        <is>
          <t>Income taxes</t>
        </is>
      </c>
      <c r="B83" s="5" t="n">
        <v>-13102</v>
      </c>
      <c r="C83" s="5" t="n">
        <v>-8862</v>
      </c>
    </row>
    <row r="84">
      <c r="A84" s="4" t="inlineStr">
        <is>
          <t>Net income (loss)</t>
        </is>
      </c>
      <c r="B84" s="5" t="n">
        <v>22571</v>
      </c>
      <c r="C84" s="5" t="n">
        <v>19177</v>
      </c>
    </row>
    <row r="85">
      <c r="A85" s="4" t="inlineStr">
        <is>
          <t>Total assets</t>
        </is>
      </c>
      <c r="B85" s="5" t="n">
        <v>153586</v>
      </c>
      <c r="C85" s="5" t="n">
        <v>139161</v>
      </c>
    </row>
    <row r="86">
      <c r="A86" s="4" t="inlineStr">
        <is>
          <t>Total liabilities</t>
        </is>
      </c>
      <c r="B86" s="5" t="n">
        <v>56625</v>
      </c>
      <c r="C86" s="5" t="n">
        <v>49944</v>
      </c>
    </row>
    <row r="87">
      <c r="A87" s="4" t="inlineStr">
        <is>
          <t>Capital expenditures</t>
        </is>
      </c>
      <c r="B87" s="5" t="n">
        <v>23323</v>
      </c>
      <c r="C87" s="5" t="n">
        <v>22394</v>
      </c>
    </row>
    <row r="88">
      <c r="A88" s="4" t="inlineStr">
        <is>
          <t>Corporate | Material reconciling items</t>
        </is>
      </c>
      <c r="B88" s="4" t="inlineStr">
        <is>
          <t xml:space="preserve"> </t>
        </is>
      </c>
      <c r="C88" s="4" t="inlineStr">
        <is>
          <t xml:space="preserve"> </t>
        </is>
      </c>
    </row>
    <row r="89">
      <c r="A89" s="3" t="inlineStr">
        <is>
          <t>Disclosure of operating segments [line items]</t>
        </is>
      </c>
      <c r="B89" s="4" t="inlineStr">
        <is>
          <t xml:space="preserve"> </t>
        </is>
      </c>
      <c r="C89" s="4" t="inlineStr">
        <is>
          <t xml:space="preserve"> </t>
        </is>
      </c>
    </row>
    <row r="90">
      <c r="A90" s="4" t="inlineStr">
        <is>
          <t>General and administration</t>
        </is>
      </c>
      <c r="B90" s="5" t="n">
        <v>-39250</v>
      </c>
      <c r="C90" s="5" t="n">
        <v>-36066</v>
      </c>
    </row>
    <row r="91">
      <c r="A91" s="4" t="inlineStr">
        <is>
          <t>Other (expenses) income</t>
        </is>
      </c>
      <c r="B91" s="5" t="n">
        <v>1486</v>
      </c>
      <c r="C91" s="5" t="n">
        <v>-1689</v>
      </c>
    </row>
    <row r="92">
      <c r="A92" s="4" t="inlineStr">
        <is>
          <t>Finance items</t>
        </is>
      </c>
      <c r="B92" s="5" t="n">
        <v>-17965</v>
      </c>
      <c r="C92" s="5" t="n">
        <v>-15834</v>
      </c>
    </row>
    <row r="93">
      <c r="A93" s="4" t="inlineStr">
        <is>
          <t>Income (loss) before income taxes</t>
        </is>
      </c>
      <c r="B93" s="5" t="n">
        <v>-55729</v>
      </c>
      <c r="C93" s="5" t="n">
        <v>-53589</v>
      </c>
    </row>
    <row r="94">
      <c r="A94" s="4" t="inlineStr">
        <is>
          <t>Income taxes</t>
        </is>
      </c>
      <c r="B94" s="5" t="n">
        <v>891</v>
      </c>
      <c r="C94" s="5" t="n">
        <v>-4816</v>
      </c>
    </row>
    <row r="95">
      <c r="A95" s="4" t="inlineStr">
        <is>
          <t>Net income (loss)</t>
        </is>
      </c>
      <c r="B95" s="5" t="n">
        <v>-54838</v>
      </c>
      <c r="C95" s="5" t="n">
        <v>-58405</v>
      </c>
    </row>
    <row r="96">
      <c r="A96" s="4" t="inlineStr">
        <is>
          <t>Total assets</t>
        </is>
      </c>
      <c r="B96" s="5" t="n">
        <v>230380</v>
      </c>
      <c r="C96" s="5" t="n">
        <v>74484</v>
      </c>
    </row>
    <row r="97">
      <c r="A97" s="4" t="inlineStr">
        <is>
          <t>Total liabilities</t>
        </is>
      </c>
      <c r="B97" s="5" t="n">
        <v>163046</v>
      </c>
      <c r="C97" s="5" t="n">
        <v>237093</v>
      </c>
    </row>
    <row r="98">
      <c r="A98" s="4" t="inlineStr">
        <is>
          <t>Capital expenditures</t>
        </is>
      </c>
      <c r="B98" s="6" t="n">
        <v>15173</v>
      </c>
      <c r="C98" s="6" t="n">
        <v>3974</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financial liabilities by category)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Financial assets</t>
        </is>
      </c>
      <c r="B3" s="6" t="n">
        <v>262481</v>
      </c>
      <c r="C3" s="6" t="n">
        <v>153387</v>
      </c>
    </row>
    <row r="4">
      <c r="A4" s="4" t="inlineStr">
        <is>
          <t>Financial liabilities</t>
        </is>
      </c>
      <c r="B4" s="5" t="n">
        <v>-574321</v>
      </c>
      <c r="C4" s="5" t="n">
        <v>-551347</v>
      </c>
    </row>
    <row r="5">
      <c r="A5" s="4" t="inlineStr">
        <is>
          <t>Trade payabl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inancial liabilities</t>
        </is>
      </c>
      <c r="B7" s="5" t="n">
        <v>-91180</v>
      </c>
      <c r="C7" s="5" t="n">
        <v>-100387</v>
      </c>
    </row>
    <row r="8">
      <c r="A8" s="4" t="inlineStr">
        <is>
          <t>Payroll payabl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inancial liabilities</t>
        </is>
      </c>
      <c r="B10" s="5" t="n">
        <v>-30345</v>
      </c>
      <c r="C10" s="5" t="n">
        <v>-21896</v>
      </c>
    </row>
    <row r="11">
      <c r="A11" s="4" t="inlineStr">
        <is>
          <t>Share units payabl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inancial liabilities</t>
        </is>
      </c>
      <c r="B13" s="5" t="n">
        <v>-14063</v>
      </c>
      <c r="C13" s="5" t="n">
        <v>-9259</v>
      </c>
    </row>
    <row r="14">
      <c r="A14" s="4" t="inlineStr">
        <is>
          <t>Metal forward sales contracts liability</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inancial liabilities</t>
        </is>
      </c>
      <c r="B16" s="4" t="inlineStr">
        <is>
          <t xml:space="preserve"> </t>
        </is>
      </c>
      <c r="C16" s="5" t="n">
        <v>-81</v>
      </c>
    </row>
    <row r="17">
      <c r="A17" s="4" t="inlineStr">
        <is>
          <t>Credit faciliti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inancial liabilities</t>
        </is>
      </c>
      <c r="B19" s="4" t="inlineStr">
        <is>
          <t xml:space="preserve"> </t>
        </is>
      </c>
      <c r="C19" s="5" t="n">
        <v>-162946</v>
      </c>
    </row>
    <row r="20">
      <c r="A20" s="4" t="inlineStr">
        <is>
          <t>2024 Convertible Note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inancial liabilities</t>
        </is>
      </c>
      <c r="B22" s="5" t="n">
        <v>-126031</v>
      </c>
      <c r="C22" s="4" t="inlineStr">
        <is>
          <t xml:space="preserve"> </t>
        </is>
      </c>
    </row>
    <row r="23">
      <c r="A23" s="4" t="inlineStr">
        <is>
          <t>2019 Convertible Debenture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Financial liabilities</t>
        </is>
      </c>
      <c r="B25" s="4" t="inlineStr">
        <is>
          <t xml:space="preserve"> </t>
        </is>
      </c>
      <c r="C25" s="5" t="n">
        <v>-43901</v>
      </c>
    </row>
    <row r="26">
      <c r="A26" s="4" t="inlineStr">
        <is>
          <t>Other payable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Financial liabilities</t>
        </is>
      </c>
      <c r="B28" s="5" t="n">
        <v>-84383</v>
      </c>
      <c r="C28" s="5" t="n">
        <v>-82807</v>
      </c>
    </row>
    <row r="29">
      <c r="A29" s="4" t="inlineStr">
        <is>
          <t>Cash and cash equivalent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Financial assets</t>
        </is>
      </c>
      <c r="B31" s="5" t="n">
        <v>231328</v>
      </c>
      <c r="C31" s="5" t="n">
        <v>128148</v>
      </c>
    </row>
    <row r="32">
      <c r="A32" s="4" t="inlineStr">
        <is>
          <t>Trade receivables concentrate sale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Financial assets</t>
        </is>
      </c>
      <c r="B34" s="5" t="n">
        <v>18920</v>
      </c>
      <c r="C34" s="5" t="n">
        <v>16819</v>
      </c>
    </row>
    <row r="35">
      <c r="A35" s="4" t="inlineStr">
        <is>
          <t>Trade receivables dor sal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Financial assets</t>
        </is>
      </c>
      <c r="B37" s="5" t="n">
        <v>7782</v>
      </c>
      <c r="C37" s="5" t="n">
        <v>3151</v>
      </c>
    </row>
    <row r="38">
      <c r="A38" s="4" t="inlineStr">
        <is>
          <t>Investments in equity securiti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Financial assets</t>
        </is>
      </c>
      <c r="B40" s="5" t="n">
        <v>119</v>
      </c>
      <c r="C40" s="5" t="n">
        <v>80</v>
      </c>
    </row>
    <row r="41">
      <c r="A41" s="4" t="inlineStr">
        <is>
          <t>Other receivable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Financial assets</t>
        </is>
      </c>
      <c r="B43" s="5" t="n">
        <v>4332</v>
      </c>
      <c r="C43" s="5" t="n">
        <v>5189</v>
      </c>
    </row>
    <row r="44">
      <c r="A44" s="4" t="inlineStr">
        <is>
          <t>Financial liabilities at Fair value through profit or los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Financial liabilities</t>
        </is>
      </c>
      <c r="B46" s="5" t="n">
        <v>-14063</v>
      </c>
      <c r="C46" s="5" t="n">
        <v>-9340</v>
      </c>
    </row>
    <row r="47">
      <c r="A47" s="4" t="inlineStr">
        <is>
          <t>Financial liabilities at Fair value through profit or loss | Share units payable</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Financial liabilities</t>
        </is>
      </c>
      <c r="B49" s="5" t="n">
        <v>-14063</v>
      </c>
      <c r="C49" s="5" t="n">
        <v>-9259</v>
      </c>
    </row>
    <row r="50">
      <c r="A50" s="4" t="inlineStr">
        <is>
          <t>Financial liabilities at Fair value through profit or loss | Metal forward sales contracts liability</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Financial liabilities</t>
        </is>
      </c>
      <c r="B52" s="4" t="inlineStr">
        <is>
          <t xml:space="preserve"> </t>
        </is>
      </c>
      <c r="C52" s="5" t="n">
        <v>-81</v>
      </c>
    </row>
    <row r="53">
      <c r="A53" s="4" t="inlineStr">
        <is>
          <t>Financial liabilities at Amortized cost</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Financial liabilities</t>
        </is>
      </c>
      <c r="B55" s="5" t="n">
        <v>-331939</v>
      </c>
      <c r="C55" s="5" t="n">
        <v>-411937</v>
      </c>
    </row>
    <row r="56">
      <c r="A56" s="4" t="inlineStr">
        <is>
          <t>Financial liabilities at Amortized cost | Trade payables</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Financial liabilities</t>
        </is>
      </c>
      <c r="B58" s="5" t="n">
        <v>-91180</v>
      </c>
      <c r="C58" s="5" t="n">
        <v>-100387</v>
      </c>
    </row>
    <row r="59">
      <c r="A59" s="4" t="inlineStr">
        <is>
          <t>Financial liabilities at Amortized cost | Payroll payable</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Financial liabilities</t>
        </is>
      </c>
      <c r="B61" s="5" t="n">
        <v>-30345</v>
      </c>
      <c r="C61" s="5" t="n">
        <v>-21896</v>
      </c>
    </row>
    <row r="62">
      <c r="A62" s="4" t="inlineStr">
        <is>
          <t>Financial liabilities at Amortized cost | Credit facilities</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Financial liabilities</t>
        </is>
      </c>
      <c r="B64" s="4" t="inlineStr">
        <is>
          <t xml:space="preserve"> </t>
        </is>
      </c>
      <c r="C64" s="5" t="n">
        <v>-162946</v>
      </c>
    </row>
    <row r="65">
      <c r="A65" s="4" t="inlineStr">
        <is>
          <t>Financial liabilities at Amortized cost | 2024 Convertible Notes</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Financial liabilities</t>
        </is>
      </c>
      <c r="B67" s="5" t="n">
        <v>-126031</v>
      </c>
      <c r="C67" s="4" t="inlineStr">
        <is>
          <t xml:space="preserve"> </t>
        </is>
      </c>
    </row>
    <row r="68">
      <c r="A68" s="4" t="inlineStr">
        <is>
          <t>Financial liabilities at Amortized cost | 2019 Convertible Debentures</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Financial liabilities</t>
        </is>
      </c>
      <c r="B70" s="4" t="inlineStr">
        <is>
          <t xml:space="preserve"> </t>
        </is>
      </c>
      <c r="C70" s="5" t="n">
        <v>-43901</v>
      </c>
    </row>
    <row r="71">
      <c r="A71" s="4" t="inlineStr">
        <is>
          <t>Financial liabilities at Amortized cost | Other payables</t>
        </is>
      </c>
      <c r="B71" s="4" t="inlineStr">
        <is>
          <t xml:space="preserve"> </t>
        </is>
      </c>
      <c r="C71" s="4" t="inlineStr">
        <is>
          <t xml:space="preserve"> </t>
        </is>
      </c>
    </row>
    <row r="72">
      <c r="A72" s="3" t="inlineStr">
        <is>
          <t>FAIR VALUE MEASUREMENTS</t>
        </is>
      </c>
      <c r="B72" s="4" t="inlineStr">
        <is>
          <t xml:space="preserve"> </t>
        </is>
      </c>
      <c r="C72" s="4" t="inlineStr">
        <is>
          <t xml:space="preserve"> </t>
        </is>
      </c>
    </row>
    <row r="73">
      <c r="A73" s="4" t="inlineStr">
        <is>
          <t>Financial liabilities</t>
        </is>
      </c>
      <c r="B73" s="5" t="n">
        <v>-84383</v>
      </c>
      <c r="C73" s="5" t="n">
        <v>-82807</v>
      </c>
    </row>
    <row r="74">
      <c r="A74" s="4" t="inlineStr">
        <is>
          <t>Financial assets at Fair value through OCI</t>
        </is>
      </c>
      <c r="B74" s="4" t="inlineStr">
        <is>
          <t xml:space="preserve"> </t>
        </is>
      </c>
      <c r="C74" s="4" t="inlineStr">
        <is>
          <t xml:space="preserve"> </t>
        </is>
      </c>
    </row>
    <row r="75">
      <c r="A75" s="3" t="inlineStr">
        <is>
          <t>FAIR VALUE MEASUREMENTS</t>
        </is>
      </c>
      <c r="B75" s="4" t="inlineStr">
        <is>
          <t xml:space="preserve"> </t>
        </is>
      </c>
      <c r="C75" s="4" t="inlineStr">
        <is>
          <t xml:space="preserve"> </t>
        </is>
      </c>
    </row>
    <row r="76">
      <c r="A76" s="4" t="inlineStr">
        <is>
          <t>Financial assets</t>
        </is>
      </c>
      <c r="B76" s="5" t="n">
        <v>119</v>
      </c>
      <c r="C76" s="5" t="n">
        <v>80</v>
      </c>
    </row>
    <row r="77">
      <c r="A77" s="4" t="inlineStr">
        <is>
          <t>Financial assets at Fair value through OCI | Investments in equity securities</t>
        </is>
      </c>
      <c r="B77" s="4" t="inlineStr">
        <is>
          <t xml:space="preserve"> </t>
        </is>
      </c>
      <c r="C77" s="4" t="inlineStr">
        <is>
          <t xml:space="preserve"> </t>
        </is>
      </c>
    </row>
    <row r="78">
      <c r="A78" s="3" t="inlineStr">
        <is>
          <t>FAIR VALUE MEASUREMENTS</t>
        </is>
      </c>
      <c r="B78" s="4" t="inlineStr">
        <is>
          <t xml:space="preserve"> </t>
        </is>
      </c>
      <c r="C78" s="4" t="inlineStr">
        <is>
          <t xml:space="preserve"> </t>
        </is>
      </c>
    </row>
    <row r="79">
      <c r="A79" s="4" t="inlineStr">
        <is>
          <t>Financial assets</t>
        </is>
      </c>
      <c r="B79" s="5" t="n">
        <v>119</v>
      </c>
      <c r="C79" s="5" t="n">
        <v>80</v>
      </c>
    </row>
    <row r="80">
      <c r="A80" s="4" t="inlineStr">
        <is>
          <t>Financial assets at Fair value through profit or loss</t>
        </is>
      </c>
      <c r="B80" s="4" t="inlineStr">
        <is>
          <t xml:space="preserve"> </t>
        </is>
      </c>
      <c r="C80" s="4" t="inlineStr">
        <is>
          <t xml:space="preserve"> </t>
        </is>
      </c>
    </row>
    <row r="81">
      <c r="A81" s="3" t="inlineStr">
        <is>
          <t>FAIR VALUE MEASUREMENTS</t>
        </is>
      </c>
      <c r="B81" s="4" t="inlineStr">
        <is>
          <t xml:space="preserve"> </t>
        </is>
      </c>
      <c r="C81" s="4" t="inlineStr">
        <is>
          <t xml:space="preserve"> </t>
        </is>
      </c>
    </row>
    <row r="82">
      <c r="A82" s="4" t="inlineStr">
        <is>
          <t>Financial assets</t>
        </is>
      </c>
      <c r="B82" s="5" t="n">
        <v>18920</v>
      </c>
      <c r="C82" s="5" t="n">
        <v>16819</v>
      </c>
    </row>
    <row r="83">
      <c r="A83" s="4" t="inlineStr">
        <is>
          <t>Financial assets at Fair value through profit or loss | Trade receivables concentrate sales</t>
        </is>
      </c>
      <c r="B83" s="4" t="inlineStr">
        <is>
          <t xml:space="preserve"> </t>
        </is>
      </c>
      <c r="C83" s="4" t="inlineStr">
        <is>
          <t xml:space="preserve"> </t>
        </is>
      </c>
    </row>
    <row r="84">
      <c r="A84" s="3" t="inlineStr">
        <is>
          <t>FAIR VALUE MEASUREMENTS</t>
        </is>
      </c>
      <c r="B84" s="4" t="inlineStr">
        <is>
          <t xml:space="preserve"> </t>
        </is>
      </c>
      <c r="C84" s="4" t="inlineStr">
        <is>
          <t xml:space="preserve"> </t>
        </is>
      </c>
    </row>
    <row r="85">
      <c r="A85" s="4" t="inlineStr">
        <is>
          <t>Financial assets</t>
        </is>
      </c>
      <c r="B85" s="5" t="n">
        <v>18920</v>
      </c>
      <c r="C85" s="5" t="n">
        <v>16819</v>
      </c>
    </row>
    <row r="86">
      <c r="A86" s="4" t="inlineStr">
        <is>
          <t>Financial assets at Amortized cost</t>
        </is>
      </c>
      <c r="B86" s="4" t="inlineStr">
        <is>
          <t xml:space="preserve"> </t>
        </is>
      </c>
      <c r="C86" s="4" t="inlineStr">
        <is>
          <t xml:space="preserve"> </t>
        </is>
      </c>
    </row>
    <row r="87">
      <c r="A87" s="3" t="inlineStr">
        <is>
          <t>FAIR VALUE MEASUREMENTS</t>
        </is>
      </c>
      <c r="B87" s="4" t="inlineStr">
        <is>
          <t xml:space="preserve"> </t>
        </is>
      </c>
      <c r="C87" s="4" t="inlineStr">
        <is>
          <t xml:space="preserve"> </t>
        </is>
      </c>
    </row>
    <row r="88">
      <c r="A88" s="4" t="inlineStr">
        <is>
          <t>Financial assets</t>
        </is>
      </c>
      <c r="B88" s="5" t="n">
        <v>243442</v>
      </c>
      <c r="C88" s="5" t="n">
        <v>136488</v>
      </c>
    </row>
    <row r="89">
      <c r="A89" s="4" t="inlineStr">
        <is>
          <t>Financial assets at Amortized cost | Cash and cash equivalents</t>
        </is>
      </c>
      <c r="B89" s="4" t="inlineStr">
        <is>
          <t xml:space="preserve"> </t>
        </is>
      </c>
      <c r="C89" s="4" t="inlineStr">
        <is>
          <t xml:space="preserve"> </t>
        </is>
      </c>
    </row>
    <row r="90">
      <c r="A90" s="3" t="inlineStr">
        <is>
          <t>FAIR VALUE MEASUREMENTS</t>
        </is>
      </c>
      <c r="B90" s="4" t="inlineStr">
        <is>
          <t xml:space="preserve"> </t>
        </is>
      </c>
      <c r="C90" s="4" t="inlineStr">
        <is>
          <t xml:space="preserve"> </t>
        </is>
      </c>
    </row>
    <row r="91">
      <c r="A91" s="4" t="inlineStr">
        <is>
          <t>Financial assets</t>
        </is>
      </c>
      <c r="B91" s="5" t="n">
        <v>231328</v>
      </c>
      <c r="C91" s="5" t="n">
        <v>128148</v>
      </c>
    </row>
    <row r="92">
      <c r="A92" s="4" t="inlineStr">
        <is>
          <t>Financial assets at Amortized cost | Trade receivables dor sales</t>
        </is>
      </c>
      <c r="B92" s="4" t="inlineStr">
        <is>
          <t xml:space="preserve"> </t>
        </is>
      </c>
      <c r="C92" s="4" t="inlineStr">
        <is>
          <t xml:space="preserve"> </t>
        </is>
      </c>
    </row>
    <row r="93">
      <c r="A93" s="3" t="inlineStr">
        <is>
          <t>FAIR VALUE MEASUREMENTS</t>
        </is>
      </c>
      <c r="B93" s="4" t="inlineStr">
        <is>
          <t xml:space="preserve"> </t>
        </is>
      </c>
      <c r="C93" s="4" t="inlineStr">
        <is>
          <t xml:space="preserve"> </t>
        </is>
      </c>
    </row>
    <row r="94">
      <c r="A94" s="4" t="inlineStr">
        <is>
          <t>Financial assets</t>
        </is>
      </c>
      <c r="B94" s="5" t="n">
        <v>7782</v>
      </c>
      <c r="C94" s="5" t="n">
        <v>3151</v>
      </c>
    </row>
    <row r="95">
      <c r="A95" s="4" t="inlineStr">
        <is>
          <t>Financial assets at Amortized cost | Other receivables</t>
        </is>
      </c>
      <c r="B95" s="4" t="inlineStr">
        <is>
          <t xml:space="preserve"> </t>
        </is>
      </c>
      <c r="C95" s="4" t="inlineStr">
        <is>
          <t xml:space="preserve"> </t>
        </is>
      </c>
    </row>
    <row r="96">
      <c r="A96" s="3" t="inlineStr">
        <is>
          <t>FAIR VALUE MEASUREMENTS</t>
        </is>
      </c>
      <c r="B96" s="4" t="inlineStr">
        <is>
          <t xml:space="preserve"> </t>
        </is>
      </c>
      <c r="C96" s="4" t="inlineStr">
        <is>
          <t xml:space="preserve"> </t>
        </is>
      </c>
    </row>
    <row r="97">
      <c r="A97" s="4" t="inlineStr">
        <is>
          <t>Financial assets</t>
        </is>
      </c>
      <c r="B97" s="6" t="n">
        <v>4332</v>
      </c>
      <c r="C97" s="6" t="n">
        <v>51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3. MATERIAL ACCOUNTING POLICIES ​ The Company has consistently applied the following accounting policies to all periods presented in these financial statements. ​ (a) Basis of Consolidation ​ These financial statements include the accounts of the Company. All significant intercompany transactions, balances, revenues, and expenses have been eliminated upon consolidation. ​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d the ability to affect those returns through its power over the investee. ​ The Company is the ultimate parent entity of the group. At December 31, 2024 the principal subsidiaries of the Company, their geographic locations, and the ownership interests held by the Company, were as follows: ​ ​ ​ ​ ​ ​ ​ ​ ​ ​ ​ ​ ​ ​ ​ Name Location Ownership Principal Activity Minera Bateas S.A.C. ("Bateas") ​ Peru ​ 100% ​ Caylloma mine Compania Minera Cuzcatlan S.A. de C.V. ("Cuzcatlan") ​ Mexico ​ 100% ​ San Jose mine Mansfield Minera S.A. ("Mansfield") ​ Argentina ​ 100% ​ Lindero mine Roxgold SANU S.A. (“Sanu”) ​ Burkina Faso ​ 90% ​ Yaramoko mine Roxgold SANGO S.A. ( “Sango”) ​ Côte d’Ivoire ​ 90% ​ Séguéla mine ​ (b) Non-Controlling Interests ​ Non-controlling interests represents equity interests in subsidiaries owned by outside parties. Non-controlling interests are recorded at their proportionate share of the fair value of identifiable net assets acquired on initial recognition. The share of net assets of subsidiaries attributable to non-controlling interests is presented as a component of equity. Their share of net income and other comprehensive income is recognized directly in equity even if the results of the non-controlling interests have a deficit balance. ​ The Company recognizes transactions with non-controlling interests as transactions with equity shareholders. Changes in the Company’s ownership interest in subsidiaries that do not result in loss of control are accounted for as equity transactions. ​ (c) Consolidation, Functional and Presentation Currency ​ These financial statements are presented in United States Dollars (“$” or “US$” or “US dollars”), which is the functional currency of the Company. Reference to C$ are to Canadian dollars. All amounts in these financial statements have been rounded to the nearest thousand US dollars, unless otherwise stated. ​ The functional currency for each entity consolidated within the Company's financial statements is determined by the currency of the primary economic environment in which it operates. The functional currency of all subsidiaries is US dollars, except for those outlined in the table below. ​ Name of Subsidiary Place of Incorporation Beneficial Common Share Ownership Interest Principal Activity Functional Currency Roxgold Inc. Canada 100% Holding CAD FR Gold Mining Inc. Canada 100% Holding CAD Fortuna Silver Mines Australia Pty Ltd. Australia 100% Corporate AUD LGL Exploration Côte d’Ivoire SA Côte d’Ivoire 100% Exploration XOF LGL Resources Côte d’Ivoire SA Côte d’Ivoire 100% Exploration XOF Roxgold Boussoura SARL Burkina Faso 100% Exploration XOF ​ Assets and liabilities of the subsidiaries that have a functional currency other than US dollars are translated into US dollars at the exchange rate in effect on the consolidated statements of financial position date and revenues and expenses are translated at the average rate over the reporting period. Gains and losses from these translations are recognized in other comprehensive loss. ​ Transactions in foreign currencies are initially recorded in the functional currency at the exchange rate at the date of the transaction. Monetary assets and liabilities denominated in foreign currencies are translated at the rate of exchange at each financial position date. Foreign exchange gains or losses on translation to the functional currency of an entity are recorded in profit or loss. Non-monetary items that are measured in terms of historical cost in a foreign currency are translated using the exchange rate as at the date of the initial transaction. ​ (d) Inventories ​ Inventories include mineral concentrates, doré, leach pad, gold in-circuit, stockpiled ore, materials and supplies, which are valued at the lower of average production cost and estimated net realizable value. Production costs allocated to metal inventories include direct mining costs, direct labour costs, direct material costs, mine site overhead, depletion and amortization. Stockpiled ore that is not expected to be processed within the next twelve months is classified as non-current. Costs allocated to materials and supplies are based on weighted average costs and include all costs of purchase and other costs in bringing these inventories to their existing location and condition. ​ In the heap leaching process, ore is stacked on the leach pad and treated with a chemical solution that dissolves the gold contained within the ore. The resulting pregnant solution is further processed in a plant where the gold is recovered. The cost of leach pad inventory is based on cost of mining, crushing, and leaching, including applicable depletion and amortization, and is removed as ounces of gold are recovered at the weighted average cost per recoverable ounce of gold on the leach pad. Estimates of recoverable gold in the leach pad are calculated based on the quantities of ore placed on the leach pad (measured tonnes added to the leach pad), the estimated grade of ore placed on the leach pad (based on assay data), and an estimated recovery percentage (based on estimated recovery assumptions from metallurgical testing). The nature of the leaching process inherently limits the ability to precisely monitor inventory levels. As a result, estimates are refined based on actual results and engineering studies over a period of time. The final recovery of gold from leach pad will not be known until the leaching process is concluded at the end of the mine life. ​ If the carrying value exceeds the net realizable amount, a write-down is recognized. The write-down may be reversed in a subsequent period if the circumstances which caused the write-down no longer exist, to the extent that the related inventory has not been sold. Net realizable value is calculated as the estimated price at the time of sale based on prevailing metal prices less estimated future costs to convert the inventories into saleable form and estimated costs to sell. ​ (e) Exploration and Evaluation Assets ​ Exploration expenditures on properties for which the Company does not have title or rights to are expensed when incurred. Significant payments related to the acquisition of land and mineral rights and the costs to conduct a preliminary evaluation to determine that the property has potential to develop an economic ore body are capitalized as incurred. The time between initial acquisition and a full evaluation of a property’s potential is dependent on many factors including, but not limited to, location relative to existing infrastructure, the property’s stage of development, geological controls and metal prices. ​ The Company capitalizes the cost of acquiring, maintaining its interest, and exploring mineral properties as exploration and evaluation assets until such time as the properties are placed into development, abandoned, sold, or considered to be impaired in value. ​ If a mineable ore body is discovered, exploration and evaluation costs are reclassified to mining properties. The Company uses the following criteria in its assessment: ​ ● the property has mineral reserves as referred to in Canadian National Instrument 43-101 Standards of Disclosure for Mineral Projects (“NI 43-101”), and ● when legal, permitting, and social matters have been resolved sufficiently to allow mining of the ore body. ​ Exploration and evaluation assets are tested for impairment when an indicator of impairment is identified and upon reclassification to mining properties. ​ If no mineable ore body is discovered, all previously capitalized costs are expensed in the period in which it is determined the property has no economic value. ​ Proceeds received from the sale of interests in exploration and evaluation assets are credited to the carrying value of the mineral properties, plant and equipment. Exploration costs that do not relate to any specific property are expensed as incurred. ​ (f) Mineral Properties, and Property, Plant and Equipment ​ i. Mineral Properties and Development Costs ​ For operating mines, all mineral property expenditures are capitalized and amortized based on a unit-of-production method considering the expected production to be obtained over the life of the mineral property. The expected production includes proven and probable reserves, and for the Caylloma, Yaramoko, and Séguéla mines the portion of inferred resources expected to be extracted economically as part of the production cost. ​ Capitalized costs of producing properties are amortized on a unit-of-production basis over proven and probable reserves and the portion of inferred resources where it is considered highly probable that those resources are expected to be extracted economically. ​ The expected production to be obtained over the life of the mineral property is based on our life-of-mine production plans which for Caylloma, Yaramoko and Séguéla include a portion of inferred resources, and therefore differ from the life-of-mine plans the Company publishes as part of our NI 43-101 compliant technical reports which are based on reserves only. The decision to use inferred resources, and the portion of inferred resources to be included varies for each operation and is based on the geological characteristics of the ore body, the quality and predictability of inferred resources, and the conversion of inferred resources into measured and indicated (“M&amp;I”) that the Company has historically achieved in the past. ​ As part of the process to include inferred resources into our life-of-mine production plans, the Company applies an economic cut-off to identify only the material that can be considered profitable to mine within our mine designs, and at this time we apply a conversion or “risk” factor to the mining blocks comprised of inferred resources that we include in such mine production plans. This conversion factor is based on the predictability of conversion derived from statistical estimates of confidence as described above and the support from historic conversion rates of inferred resources into M&amp;I at each of our mines. The conversion factors used in our 2024 life-of-mine plans were 90% (2023: 90% ) at Caylloma, 100% (2023: 100% ) at Yaramoko, and 100% (2023: 100% ) at Séguéla . ​ The percentage of inferred resources included as a component of the total mineable inventory (reserve and resource) considered in the 2024 life-of-mine evaluation for each operation as of December 31, 2024, was Caylloma 42% (2023: 50% ), Yaramoko 9% (2023: 5% ), and Séguéla 1% (2023: 1% ) . ​ The Company reviews the conversion factors including past experience in assessing the future expected conversion of inferred resources to be used in the life-of-mine plans for inclusion of inferred resources once a year in light of new geologic information and conversion data and when events or circumstances indicate that a review should be made. The Company continually monitors expected conversion and any changes in estimates that arise from this review are accounted for prospectively. ​ ii. Property, Plant and Equipment ​ Property, plant and equipment are recorded at cost, net of accumulated depreciation and impairments. Costs directly related to construction projects are capitalized to work in progress until the asset is available for use in the manner intended by management. Assets, other than capital works in progress, are depreciated to their residual values over their estimated useful lives as follows: ​ ​ ​ ​ ​ ​ ​ ​ ​ ​ ​ ​ ​ ​ ​ ​ Land and buildings Land Not depreciated Mineral properties Units of production Declining balance Buildings, located at the mine Units of production Declining balance Buildings, others (1) 6 - 10 years Straight line Leasehold improvements (1) 4 - 8 years Straight line ​ Plant and equipment ​ Processing plant ​ Units of production ​ Declining balance Machinery and equipment (1) 3 - 12 years Straight line Furniture and other equipment (1) 2 - 12 years Straight line Transport units 4 - 5 years Straight line Capital work in progress Not depreciated ​ (1) The lesser of useful life or life of mine. ​ Equipment under finance lease is initially recorded at the present value of minimum lease payments at the inception of the lease and depreciated over the shorter of the lease term or useful life. ​ Spare parts and components included in machinery and equipment are depreciated over the shorter of the useful life of the component or the related machinery and equipment. ​ Borrowing costs attributed to the construction of qualifying assets are capitalized to mineral properties, plant and equipment, and are included in the carrying amounts of related assets until the asset is available for use in the manner intended by management. ​ The sales proceeds and associated production costs incurred during commissioning of qualifying assets under capital works in progress are recognized in profit or loss. ​ On an annual basis, the depreciation method, useful economic life, and residual value of each component asset is reviewed with any changes recognized prospectively over its remaining useful economic life. ​ iii. Stripping cost ​ Pre-production stripping costs are generally capitalized and amortized over the production life of the mine using the unit-of-production method. ​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to the statement of financial position as a stripping activity asset (included in mining interest) if the following criteria are met: ​ ● improved access to the ore body is probable; ● the component of the ore body can be accurately identified; and ● the costs relating to the stripping activity associated with the component can be reliably measured. ​ If these criteria are not met, the costs are expensed in the period in which they are incurred. ​ The stripping activity asset is subsequently depleted using the units-of-production depletion method over the life of the identified component of the ore body to which access has been improved as a result of the stripping activity. ​ (g) Asset Impairment ​ At the end of each reporting period, the Company assesses for impairment indicators and if there are such indicators, then the Company performs a test of impairment. ​ For the purpose of assessing impairment, assets are grouped at the lowest level for which there are separately identifiable cash inflows or cash generating units. These are typically individual mines or development projects. Brownfields exploration projects, located close to existing mine infrastructure, are assessed for impairment as part of the associated mine cash generating unit. ​ An impairment loss is recognized for the amount by which the asset’s carrying amount exceeds its recoverable amount. The recoverable amount is the higher of an asset’s fair value less cost of disposal (“FVLCD”) and value in use. ​ When the recoverable amount is assessed using discounted cash flow techniques, the resulting estimates are based on detailed mine and/or production plans. For value in use, recent cost levels are considered, together with expected changes in costs compatible with the current condition of the business. The cash flow forecasts are based on best estimates of the expected future revenues and costs, including the future cash costs of production, sustaining capital expenditures, and reclamation and closure costs. ​ Where a FVLCD model is used, the cash flow forecast includes net cash flows expected to be realized from extraction, processing, and sale of mineral resources that do not currently qualify for inclusion in proven or probable reserves and the portion of resources expected to be extracted economically. ​ An assessment is made at each reporting date to determine if a previously recognized impairment should be reversed. An impairment is only reversed if there is a change in the assumptions previously used to determine the recoverable value of the cash-generating unit since the last impairment loss was recognized. Where an impairment loss subsequently reverses, the carrying amount of the asset or cash-generating unit is increased to the revised estimate of recoverable amount but not beyond the carrying amount, net of depreciation and amortization, that would have been determined had no impairment loss been recognized for the asset or cash-generating unit in prior years. A reversal of an impairment loss is recognized into earnings immediately. ​ (h) Borrowing Costs ​ Interest and other financing costs incurred that are attributable to acquiring and developing exploration and development stage mining properties and constructing new facilities (“qualifying assets”), are capitalized and included in the carrying amounts of qualifying assets until those qualifying assets are capable of operating in the manner intended by management. ​ The capitalization of borrowing costs incurred commences on the date when the following three conditions are met: ​ ● expenditures for the qualifying asset are being incurred; ● borrowing costs are being incurred; and ● activities that are necessary to prepare the qualifying asset for its intended use are being undertaken. ​ Borrowing costs incurred after the qualifying assets are substantially complete are expensed. ​ Transaction costs, related to a recognized debt liability, including legal, upfront commitment fees and other costs of issuance, are deferred and presented as a direct reduction from the carrying amount of that debt liability and are amortized over the term of the relevant loan using either the effective interest rate or the straight-line method. Transaction costs that are not attributable to a specific debt liability or where the transaction costs exceed the carrying value of the related debt liability (primarily undrawn credit facilities) are deferred and presented as other non-current assets in the Company's statements of financial position. Amortization of transaction costs is included in interest and finance costs, net in the Company’s statements of income (loss). ​ All other borrowing costs are expensed in the period in which they are incurred. ​ (i) Income Taxes ​ Income tax expense consists of current and deferred tax expense. ​ Current tax expense is the expected tax payable on the taxable income for the year using tax rates enacted or substantively enacted at period end adjusted for amendments to tax payable with regards to previous years. ​ Deferred tax assets and liabilities are recognized for deferred tax consequences attributable to unused tax loss carry forwards, unused tax credits, and differences between the financial statement carrying amounts of existing assets and liabilities and their respective tax basis (“temporary differences”). Deferred tax assets and liabilities are measured using the enacted or substantively enacted tax rates expected to apply when the asset is realized, or the liability is settled. ​ The effect on deferred tax assets and liabilities of a change in tax rates is recognized in profit or loss in the period that substantive enactment occurs. ​ A deferred tax asset is recognized to the extent that it is probable that future taxable income will be available against which the asset can be utilized. To the extent that the Company does not consider it probable that a deferred tax asset will be recovered, the deferred tax asset is reduced. ​ The following temporary differences do not result in deferred tax assets or liabilities: ​ ● the initial recognition of assets or liabilities, not arising in a business combination, that does not affect accounting or taxable income; ● goodwill; and ● investments in subsidiaries, associates and jointly controlled entities where the timing of reversal of the temporary differences can be controlled and reversal in the foreseeable future is not probable. ​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 (j) Provisions ​ i. Closure and Reclamation Provisions ​ Future obligations to retire an asset, including dismantling, remediation and ongoing treatment and monitoring of the site related to normal operation are initially recognized and recorded as a liability based on estimated future cash flows discounted at the risk-free rate. ​ The closure and reclamation provision (“CRP”) is adjusted at each reporting period for changes to the expected amount of cash flows required to discharge the liability, the timing of such cash flows and the risk-free discount rate. ​ The liability is accreted to full value over time through periodic charges to profit or loss. ​ The amount of the CRP initially recognized is capitalized as part of the related asset’s carrying value and amortized to profit or loss. The method of amortization follows that of the underlying asset. The costs related to a CRP are only capitalized to the extent that the amount meets the definition of an asset and can bring about future economic benefit. For a closed site or where the asset which generated a CRP no longer exists, there is no longer a future benefit related to the costs and as such, the amounts are expensed. Revisions in estimates or new disturbances result in an adjustment to the CRP with an offsetting adjustment to the asset, unless there is no future benefit, in which case they are expensed. ​ Due to uncertainties inherent in environmental remediation, the ultimate cost of future site closure and reclamation could differ from the amounts provided. The estimate of future site closure and reclamation costs is subject to change based on amendments to laws and regulations, changes in technologies, price increases and changes in interest rates, and as new information concerning the Company’s closure and reclamation obligations becomes available. Such changes are reflected prospectively in the determination of the provision. ​ (k) Share-Based Payments ​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were not satisfied, the expense previously recognized is reversed in the period the forfeiture occurs. ​ Share-based payment expenses relating to cash-settled awards, including deferred share units, restricted share units, and performance share units, are accrued and expensed over the vesting period based on the quoted market value of the Company’s common shares. As these awards will be settled in cash, the expense and liability are adjusted at each reporting period for any changes in the underlying share price. ​ Equity 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 party renders the services. ​ i. Stock Option Plan ​ The Company applies the fair value method of accounting for all stock option awards. Under this method, the Company recognizes a compensation expense for all stock options awarded to employees, based on the fair value of the options on the date of grant which is determined by using the Black-Scholes option pricing model. The fair value of the options is expensed over the graded vesting period of the options. ​ ii. Deferred Share Unit Plan ​ Deferred share units (“DSUs”) are typically granted to non-executive directors of the Company. They are payable in cash upon resignation, retirement, removal, failure to achieve re-election, or upon a change of control of the Company. The DSU compensation liability is accounted for based on the number of DSUs outstanding and the quoted market value of the Company’s common shares at the financial position date. The year-over-year change in the DSU compensation liability is recognized in profit or loss. ​ iii. Share Unit Plans ​ The Company’s share unit plan covers all restricted share units (“RSUs”) and performance share units (“PSUs”) granted by the Company. ​ Restricted Share Units ​ The Company’s RSUs are settled in either cash or equity, as determined by the Company’s Board of Directors at the grant date and typically vest over three years . ​ For cash settled RSUs, the share-based payment expense is adjusted at each reporting period to reflect any change in the quoted market price of the Company’s common shares and the vesting of each RSU grant, with a corresponding amount recorded in trade and other payables, and other non-current liabilities on the Company’s statements of financial position. ​ For equity-settled RSUs, the fair value is determined based on the quoted market price of the Company’s common shares at the date of grant, and the fair value is recognized as a share-based payment expense over the vesting period with a corresponding amount recorded in equity reserves. ​ Performance Share Units ​ The Company’s PSUs are performance-based awards for the achievement of specified performance metrics by specified deadlines and are settled in either cash or equity, as determined by the Company’s Board of Directors at the grant date and typically vest over three years . ​ For cash settled PSUs, the share-based payment expense is adjusted at each reporting period to reflect any change in the quoted market price of the Company’s common shares, the vesting of each PSU grant and the expected performance factors with a corresponding amount recorded in trade and other payables on the Company’s statements of financial position. ​ For equity-settled PSUs, the fair value is determined based on the quoted market price of the Company’s common shares at the date of grant and the number of PSUs expected to vest based on the performance factors. The fair value is recognized as a share-based payment expense over the vesting period with a corresponding amount recorded in equity reserves. ​ (l) Financial Instruments ​ Classification and measurement of financial assets and financial liabilities ​ Financial assets are measured as either: amortized cost; fair value through other comprehensive income (“FVOCI”) or fair value through profit or loss (“FVTPL”). All non-derivative financial liabilities are measured at amortized cost.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and instead the hybrid financial instrument is assessed for classification. ​ A financial asset is measured at amortized cost if it meets both of the following conditions and is not designated as at FVTPL: ​ ● it is held within a business model whose objective is to hold assets to collect contractual cash flows; and ● its contractual terms give rise on specified dates to cash flows that are solely payments of principal and interest on the principal amount outstanding. ​ A debt investment is measured at FVOCI if it meets both of the following conditions and is not designated as at FVTPL: ​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 On initial recognition of an equity investment that is not held for trading, the Company may irrevocably elect to present subsequent changes in the investment’s fair value in other comprehensive loss (OCI). This election is made on an investment-by-investment basis. Certain intercompany loans are, in substance, equity investments. Repayments of these intercompany loans are not considered partial disposals of a net equity investment. Consequently, no amounts are reclassified from OCI to profit or loss upon repayment. All financial assets not classified as measured at amortized cost or FVOCI as described above are measured at FVTPL. ​ Components of compound financial instruments are separately classified as either financial liabilities or as equity in accordance with the substance of the contractual arrangements and the definitions of a financial liability and an equity instrument. The financial liability is initially recognized at fair value, net of an allocation of issuance costs, and is subsequently measured at amortized cost. The equity component is initially measured based on the residual amount, net of an allocation of issuance costs, and is not subsequently remeasured. ​ Equity instruments issued by the Company are recognized at the proceeds received, net of direct issue costs. Repurchase of the Company’s own equity instruments is recognized and deducted directly in equity. No gain or loss is recognized in profit or loss on the purchase, sale, or cancellation of our own equity instruments. No gain or loss is recognized on the issue of our own equity instruments, unless the equity is issued to settle a liability. ​ Financial Liabilities at Amortized Cost - Financial liabilities are measured at amortized cost using the effective interest method, unless they are required to be measured at fair value through profit or loss, or the Company has opted to measure them at FVTPL. Debt, accounts payable and accrued liabilities are recognized initially at fair value, net of any transaction costs incurred, and subsequently at amortized cost using the effective interest method ​ The following accounting policies apply to the subsequent measurement of financial assets: ​ ● Financial assets at FVTPL – These assets are subsequently measured at fair value. Net gains and losses, including any interest or dividend income, are recognized in profit or loss; ● Financial assets at amortized cost –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and ● Equity investments at FVOCI – These assets are subsequently measured at fair value. Dividends are recognized as income in profit or loss unless the dividend clearly represents a recovery of part of the cost of the investment. Gains or losses recognized on the sale of the equity investment are recognized in OCI and are never reclassified to profit or loss. ​ (m) Revenue Recognition ​ The Company earns revenue from contracts with customers related to its concentrate and dor é sales. Revenue from contracts with customers is recognized when a customer obtains control of the concentrate or the doré and the Company satisfies its performance obligation. The Company considers the terms of the contract in determining the transaction price, which is the amount the entity expects to be entitled to in exchange for the transferring of the concentrates. The transaction price of a contract is allocated to each performance obligation based on its stand-alone selling price. ​ The Company satisfies its performance obligations for its concentrate sales based upon specified contract term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fair values of financial assets and financial liabilities)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Transfers out of Level 1 into Level 2 of fair value hierarchy, assets</t>
        </is>
      </c>
      <c r="B4" s="6" t="n">
        <v>0</v>
      </c>
      <c r="C4" s="6" t="n">
        <v>0</v>
      </c>
    </row>
    <row r="5">
      <c r="A5" s="4" t="inlineStr">
        <is>
          <t>Transfers out of Level 2 into Level 1 of fair value hierarchy, assets</t>
        </is>
      </c>
      <c r="B5" s="5" t="n">
        <v>0</v>
      </c>
      <c r="C5" s="5" t="n">
        <v>0</v>
      </c>
    </row>
    <row r="6">
      <c r="A6" s="4" t="inlineStr">
        <is>
          <t>Transfers into Level 3 of fair value hierarchy, assets</t>
        </is>
      </c>
      <c r="B6" s="5" t="n">
        <v>0</v>
      </c>
      <c r="C6" s="5" t="n">
        <v>0</v>
      </c>
    </row>
    <row r="7">
      <c r="A7" s="4" t="inlineStr">
        <is>
          <t>Transfers out of Level 3 of fair value hierarchy, assets</t>
        </is>
      </c>
      <c r="B7" s="5" t="n">
        <v>0</v>
      </c>
      <c r="C7" s="5" t="n">
        <v>0</v>
      </c>
    </row>
    <row r="8">
      <c r="A8" s="4" t="inlineStr">
        <is>
          <t>Transfers out of Level 1 into Level 2 of fair value hierarchy, liabilities</t>
        </is>
      </c>
      <c r="B8" s="5" t="n">
        <v>0</v>
      </c>
      <c r="C8" s="5" t="n">
        <v>0</v>
      </c>
    </row>
    <row r="9">
      <c r="A9" s="4" t="inlineStr">
        <is>
          <t>Transfers out of Level 2 into Level 1 of fair value hierarchy, liabilities</t>
        </is>
      </c>
      <c r="B9" s="5" t="n">
        <v>0</v>
      </c>
      <c r="C9" s="5" t="n">
        <v>0</v>
      </c>
    </row>
    <row r="10">
      <c r="A10" s="4" t="inlineStr">
        <is>
          <t>Transfers into Level 3 of fair value hierarchy, liabilities</t>
        </is>
      </c>
      <c r="B10" s="5" t="n">
        <v>0</v>
      </c>
      <c r="C10" s="5" t="n">
        <v>0</v>
      </c>
    </row>
    <row r="11">
      <c r="A11" s="4" t="inlineStr">
        <is>
          <t>Transfers out of Level 3 of fair value hierarchy, liabilities</t>
        </is>
      </c>
      <c r="B11" s="5" t="n">
        <v>0</v>
      </c>
      <c r="C11" s="5" t="n">
        <v>0</v>
      </c>
    </row>
    <row r="12">
      <c r="A12" s="4" t="inlineStr">
        <is>
          <t>Financial liabilities, at fair value</t>
        </is>
      </c>
      <c r="B12" s="5" t="n">
        <v>-346002</v>
      </c>
      <c r="C12" s="5" t="n">
        <v>-421277</v>
      </c>
    </row>
    <row r="13">
      <c r="A13" s="4" t="inlineStr">
        <is>
          <t>Share units payable</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nancial liabilities, at fair value</t>
        </is>
      </c>
      <c r="B15" s="5" t="n">
        <v>-14063</v>
      </c>
      <c r="C15" s="5" t="n">
        <v>-9259</v>
      </c>
    </row>
    <row r="16">
      <c r="A16" s="4" t="inlineStr">
        <is>
          <t>Metal forward sales contracts liability</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inancial liabilities, at fair value</t>
        </is>
      </c>
      <c r="B18" s="4" t="inlineStr">
        <is>
          <t xml:space="preserve"> </t>
        </is>
      </c>
      <c r="C18" s="5" t="n">
        <v>-81</v>
      </c>
    </row>
    <row r="19">
      <c r="A19" s="4" t="inlineStr">
        <is>
          <t>Trade receivables concentrate sale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inancial assets, at fair value</t>
        </is>
      </c>
      <c r="B21" s="5" t="n">
        <v>18920</v>
      </c>
      <c r="C21" s="5" t="n">
        <v>16819</v>
      </c>
    </row>
    <row r="22">
      <c r="A22" s="4" t="inlineStr">
        <is>
          <t>Investments in equity securitie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Financial assets, at fair value</t>
        </is>
      </c>
      <c r="B24" s="5" t="n">
        <v>119</v>
      </c>
      <c r="C24" s="5" t="n">
        <v>80</v>
      </c>
    </row>
    <row r="25">
      <c r="A25" s="4" t="inlineStr">
        <is>
          <t>Level 1 of fair value hierarchy | Investments in equity securitie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Financial assets, at fair value</t>
        </is>
      </c>
      <c r="B27" s="5" t="n">
        <v>119</v>
      </c>
      <c r="C27" s="5" t="n">
        <v>80</v>
      </c>
    </row>
    <row r="28">
      <c r="A28" s="4" t="inlineStr">
        <is>
          <t>Level 2 of fair value hierarchy | Share units payable</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Financial liabilities, at fair value</t>
        </is>
      </c>
      <c r="B30" s="5" t="n">
        <v>-14063</v>
      </c>
      <c r="C30" s="5" t="n">
        <v>-9259</v>
      </c>
    </row>
    <row r="31">
      <c r="A31" s="4" t="inlineStr">
        <is>
          <t>Level 2 of fair value hierarchy | Metal forward sales contracts liability</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Financial liabilities, at fair value</t>
        </is>
      </c>
      <c r="B33" s="4" t="inlineStr">
        <is>
          <t xml:space="preserve"> </t>
        </is>
      </c>
      <c r="C33" s="5" t="n">
        <v>-81</v>
      </c>
    </row>
    <row r="34">
      <c r="A34" s="4" t="inlineStr">
        <is>
          <t>Level 2 of fair value hierarchy | Trade receivables concentrate sales</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Financial assets, at fair value</t>
        </is>
      </c>
      <c r="B36" s="6" t="n">
        <v>18920</v>
      </c>
      <c r="C36" s="6" t="n">
        <v>16819</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financial liabilities not already measured at fair value)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Carrying amount</t>
        </is>
      </c>
      <c r="B3" s="6" t="n">
        <v>-574321</v>
      </c>
      <c r="C3" s="6" t="n">
        <v>-551347</v>
      </c>
    </row>
    <row r="4">
      <c r="A4" s="4" t="inlineStr">
        <is>
          <t>Fair value</t>
        </is>
      </c>
      <c r="B4" s="5" t="n">
        <v>-346002</v>
      </c>
      <c r="C4" s="5" t="n">
        <v>-421277</v>
      </c>
    </row>
    <row r="5">
      <c r="A5" s="4" t="inlineStr">
        <is>
          <t>2024 Convertible Not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arrying amount</t>
        </is>
      </c>
      <c r="B7" s="5" t="n">
        <v>-126031</v>
      </c>
      <c r="C7" s="4" t="inlineStr">
        <is>
          <t xml:space="preserve"> </t>
        </is>
      </c>
    </row>
    <row r="8">
      <c r="A8" s="4" t="inlineStr">
        <is>
          <t>Credit faciliti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rrying amount</t>
        </is>
      </c>
      <c r="B10" s="4" t="inlineStr">
        <is>
          <t xml:space="preserve"> </t>
        </is>
      </c>
      <c r="C10" s="5" t="n">
        <v>-162946</v>
      </c>
    </row>
    <row r="11">
      <c r="A11" s="4" t="inlineStr">
        <is>
          <t>2019 Convertible Debenture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rrying amount</t>
        </is>
      </c>
      <c r="B13" s="4" t="inlineStr">
        <is>
          <t xml:space="preserve"> </t>
        </is>
      </c>
      <c r="C13" s="5" t="n">
        <v>-43901</v>
      </c>
    </row>
    <row r="14">
      <c r="A14" s="4" t="inlineStr">
        <is>
          <t>Financial Assets and Financial Liabilities Not Already Measured at Fair Valu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arrying amount</t>
        </is>
      </c>
      <c r="B16" s="5" t="n">
        <v>-126031</v>
      </c>
      <c r="C16" s="5" t="n">
        <v>-206847</v>
      </c>
    </row>
    <row r="17">
      <c r="A17" s="4" t="inlineStr">
        <is>
          <t>Fair value</t>
        </is>
      </c>
      <c r="B17" s="5" t="n">
        <v>-177330</v>
      </c>
      <c r="C17" s="5" t="n">
        <v>-209344</v>
      </c>
    </row>
    <row r="18">
      <c r="A18" s="4" t="inlineStr">
        <is>
          <t>Financial Assets and Financial Liabilities Not Already Measured at Fair Value | 2024 Convertible Not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Carrying amount</t>
        </is>
      </c>
      <c r="B20" s="5" t="n">
        <v>-126031</v>
      </c>
      <c r="C20" s="4" t="inlineStr">
        <is>
          <t xml:space="preserve"> </t>
        </is>
      </c>
    </row>
    <row r="21">
      <c r="A21" s="4" t="inlineStr">
        <is>
          <t>Fair value</t>
        </is>
      </c>
      <c r="B21" s="6" t="n">
        <v>-177330</v>
      </c>
      <c r="C21" s="4" t="inlineStr">
        <is>
          <t xml:space="preserve"> </t>
        </is>
      </c>
    </row>
    <row r="22">
      <c r="A22" s="4" t="inlineStr">
        <is>
          <t>Financial Assets and Financial Liabilities Not Already Measured at Fair Value | Credit facilitie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Carrying amount</t>
        </is>
      </c>
      <c r="B24" s="4" t="inlineStr">
        <is>
          <t xml:space="preserve"> </t>
        </is>
      </c>
      <c r="C24" s="5" t="n">
        <v>-162946</v>
      </c>
    </row>
    <row r="25">
      <c r="A25" s="4" t="inlineStr">
        <is>
          <t>Fair value</t>
        </is>
      </c>
      <c r="B25" s="4" t="inlineStr">
        <is>
          <t xml:space="preserve"> </t>
        </is>
      </c>
      <c r="C25" s="5" t="n">
        <v>-165000</v>
      </c>
    </row>
    <row r="26">
      <c r="A26" s="4" t="inlineStr">
        <is>
          <t>Financial Assets and Financial Liabilities Not Already Measured at Fair Value | 2019 Convertible Debenture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Carrying amount</t>
        </is>
      </c>
      <c r="B28" s="4" t="inlineStr">
        <is>
          <t xml:space="preserve"> </t>
        </is>
      </c>
      <c r="C28" s="5" t="n">
        <v>-43901</v>
      </c>
    </row>
    <row r="29">
      <c r="A29" s="4" t="inlineStr">
        <is>
          <t>Fair value</t>
        </is>
      </c>
      <c r="B29" s="4" t="inlineStr">
        <is>
          <t xml:space="preserve"> </t>
        </is>
      </c>
      <c r="C29" s="6" t="n">
        <v>-4434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 OF FINANCIAL RISK (Schedule of Company's Maximum Exposure to Credit Risk) (Details) - USD ($) $ in Thousands</t>
        </is>
      </c>
      <c r="B1" s="2" t="inlineStr">
        <is>
          <t>Dec. 31, 2024</t>
        </is>
      </c>
      <c r="C1" s="2" t="inlineStr">
        <is>
          <t>Dec. 31, 2023</t>
        </is>
      </c>
      <c r="D1" s="2" t="inlineStr">
        <is>
          <t>Dec. 31, 2022</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Cash and cash equivalents</t>
        </is>
      </c>
      <c r="B3" s="6" t="n">
        <v>231328</v>
      </c>
      <c r="C3" s="6" t="n">
        <v>128148</v>
      </c>
      <c r="D3" s="6" t="n">
        <v>80493</v>
      </c>
    </row>
    <row r="4">
      <c r="A4" s="4" t="inlineStr">
        <is>
          <t>Trade and other receivables</t>
        </is>
      </c>
      <c r="B4" s="5" t="n">
        <v>99984</v>
      </c>
      <c r="C4" s="5" t="n">
        <v>69529</v>
      </c>
      <c r="D4" s="4" t="inlineStr">
        <is>
          <t xml:space="preserve"> </t>
        </is>
      </c>
    </row>
    <row r="5">
      <c r="A5" s="4" t="inlineStr">
        <is>
          <t>Other non-current receivables</t>
        </is>
      </c>
      <c r="B5" s="5" t="n">
        <v>90104</v>
      </c>
      <c r="C5" s="5" t="n">
        <v>60326</v>
      </c>
      <c r="D5" s="4" t="inlineStr">
        <is>
          <t xml:space="preserve"> </t>
        </is>
      </c>
    </row>
    <row r="6">
      <c r="A6" s="4" t="inlineStr">
        <is>
          <t>Total financial assets</t>
        </is>
      </c>
      <c r="B6" s="5" t="n">
        <v>262481</v>
      </c>
      <c r="C6" s="5" t="n">
        <v>153387</v>
      </c>
      <c r="D6" s="4" t="inlineStr">
        <is>
          <t xml:space="preserve"> </t>
        </is>
      </c>
    </row>
    <row r="7">
      <c r="A7" s="4" t="inlineStr">
        <is>
          <t>Credit risk</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Cash and cash equivalents</t>
        </is>
      </c>
      <c r="B9" s="5" t="n">
        <v>231328</v>
      </c>
      <c r="C9" s="5" t="n">
        <v>128148</v>
      </c>
      <c r="D9" s="4" t="inlineStr">
        <is>
          <t xml:space="preserve"> </t>
        </is>
      </c>
    </row>
    <row r="10">
      <c r="A10" s="4" t="inlineStr">
        <is>
          <t>Trade and other receivables</t>
        </is>
      </c>
      <c r="B10" s="5" t="n">
        <v>99984</v>
      </c>
      <c r="C10" s="5" t="n">
        <v>69529</v>
      </c>
      <c r="D10" s="4" t="inlineStr">
        <is>
          <t xml:space="preserve"> </t>
        </is>
      </c>
    </row>
    <row r="11">
      <c r="A11" s="4" t="inlineStr">
        <is>
          <t>Income tax receivable</t>
        </is>
      </c>
      <c r="B11" s="5" t="n">
        <v>5310</v>
      </c>
      <c r="C11" s="5" t="n">
        <v>6283</v>
      </c>
      <c r="D11" s="4" t="inlineStr">
        <is>
          <t xml:space="preserve"> </t>
        </is>
      </c>
    </row>
    <row r="12">
      <c r="A12" s="4" t="inlineStr">
        <is>
          <t>Other non-current receivables</t>
        </is>
      </c>
      <c r="B12" s="5" t="n">
        <v>33209</v>
      </c>
      <c r="C12" s="5" t="n">
        <v>18693</v>
      </c>
      <c r="D12" s="4" t="inlineStr">
        <is>
          <t xml:space="preserve"> </t>
        </is>
      </c>
    </row>
    <row r="13">
      <c r="A13" s="4" t="inlineStr">
        <is>
          <t>Total financial assets</t>
        </is>
      </c>
      <c r="B13" s="6" t="n">
        <v>369831</v>
      </c>
      <c r="C13" s="6" t="n">
        <v>222653</v>
      </c>
      <c r="D1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Schedule of Company's Liquidity Risk) (Details) - USD ($) $ in Thousands</t>
        </is>
      </c>
      <c r="B1" s="2" t="inlineStr">
        <is>
          <t>Dec. 31, 2024</t>
        </is>
      </c>
      <c r="C1" s="2" t="inlineStr">
        <is>
          <t>Dec. 31, 2023</t>
        </is>
      </c>
    </row>
    <row r="2">
      <c r="A2" s="3" t="inlineStr">
        <is>
          <t>Disclosure of nature and extent of risks arising from financial instruments [line items]</t>
        </is>
      </c>
      <c r="B2" s="4" t="inlineStr">
        <is>
          <t xml:space="preserve"> </t>
        </is>
      </c>
      <c r="C2" s="4" t="inlineStr">
        <is>
          <t xml:space="preserve"> </t>
        </is>
      </c>
    </row>
    <row r="3">
      <c r="A3" s="4" t="inlineStr">
        <is>
          <t>Liquidity Amount Available</t>
        </is>
      </c>
      <c r="B3" s="6" t="n">
        <v>381300</v>
      </c>
      <c r="C3" s="4" t="inlineStr">
        <is>
          <t xml:space="preserve"> </t>
        </is>
      </c>
    </row>
    <row r="4">
      <c r="A4" s="4" t="inlineStr">
        <is>
          <t>Trade and other payables</t>
        </is>
      </c>
      <c r="B4" s="5" t="n">
        <v>151642</v>
      </c>
      <c r="C4" s="6" t="n">
        <v>148084</v>
      </c>
    </row>
    <row r="5">
      <c r="A5" s="4" t="inlineStr">
        <is>
          <t>Debt</t>
        </is>
      </c>
      <c r="B5" s="5" t="n">
        <v>172500</v>
      </c>
      <c r="C5" s="5" t="n">
        <v>210715</v>
      </c>
    </row>
    <row r="6">
      <c r="A6" s="4" t="inlineStr">
        <is>
          <t>Closure and reclamation provisions</t>
        </is>
      </c>
      <c r="B6" s="5" t="n">
        <v>83638</v>
      </c>
      <c r="C6" s="5" t="n">
        <v>79323</v>
      </c>
    </row>
    <row r="7">
      <c r="A7" s="4" t="inlineStr">
        <is>
          <t>Income tax payable</t>
        </is>
      </c>
      <c r="B7" s="5" t="n">
        <v>80116</v>
      </c>
      <c r="C7" s="5" t="n">
        <v>31779</v>
      </c>
    </row>
    <row r="8">
      <c r="A8" s="4" t="inlineStr">
        <is>
          <t>Lease obligations</t>
        </is>
      </c>
      <c r="B8" s="5" t="n">
        <v>82335</v>
      </c>
      <c r="C8" s="5" t="n">
        <v>71473</v>
      </c>
    </row>
    <row r="9">
      <c r="A9" s="4" t="inlineStr">
        <is>
          <t>Other liabilities</t>
        </is>
      </c>
      <c r="B9" s="5" t="n">
        <v>4090</v>
      </c>
      <c r="C9" s="5" t="n">
        <v>9973</v>
      </c>
    </row>
    <row r="10">
      <c r="A10" s="4" t="inlineStr">
        <is>
          <t>Total financial liabilities</t>
        </is>
      </c>
      <c r="B10" s="5" t="n">
        <v>574321</v>
      </c>
      <c r="C10" s="5" t="n">
        <v>551347</v>
      </c>
    </row>
    <row r="11">
      <c r="A11" s="4" t="inlineStr">
        <is>
          <t>Not later than one year</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Trade and other payables</t>
        </is>
      </c>
      <c r="B13" s="5" t="n">
        <v>151642</v>
      </c>
      <c r="C13" s="5" t="n">
        <v>148084</v>
      </c>
    </row>
    <row r="14">
      <c r="A14" s="4" t="inlineStr">
        <is>
          <t>Debt</t>
        </is>
      </c>
      <c r="B14" s="4" t="inlineStr">
        <is>
          <t xml:space="preserve"> </t>
        </is>
      </c>
      <c r="C14" s="5" t="n">
        <v>45715</v>
      </c>
    </row>
    <row r="15">
      <c r="A15" s="4" t="inlineStr">
        <is>
          <t>Closure and reclamation provisions</t>
        </is>
      </c>
      <c r="B15" s="5" t="n">
        <v>4783</v>
      </c>
      <c r="C15" s="5" t="n">
        <v>5527</v>
      </c>
    </row>
    <row r="16">
      <c r="A16" s="4" t="inlineStr">
        <is>
          <t>Income tax payable</t>
        </is>
      </c>
      <c r="B16" s="5" t="n">
        <v>80116</v>
      </c>
      <c r="C16" s="5" t="n">
        <v>31779</v>
      </c>
    </row>
    <row r="17">
      <c r="A17" s="4" t="inlineStr">
        <is>
          <t>Lease obligations</t>
        </is>
      </c>
      <c r="B17" s="5" t="n">
        <v>24849</v>
      </c>
      <c r="C17" s="5" t="n">
        <v>20339</v>
      </c>
    </row>
    <row r="18">
      <c r="A18" s="4" t="inlineStr">
        <is>
          <t>Total financial liabilities</t>
        </is>
      </c>
      <c r="B18" s="5" t="n">
        <v>261390</v>
      </c>
      <c r="C18" s="5" t="n">
        <v>251444</v>
      </c>
    </row>
    <row r="19">
      <c r="A19" s="4" t="inlineStr">
        <is>
          <t>Later than one year and not later than three years</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Debt</t>
        </is>
      </c>
      <c r="B21" s="4" t="inlineStr">
        <is>
          <t xml:space="preserve"> </t>
        </is>
      </c>
      <c r="C21" s="5" t="n">
        <v>165000</v>
      </c>
    </row>
    <row r="22">
      <c r="A22" s="4" t="inlineStr">
        <is>
          <t>Closure and reclamation provisions</t>
        </is>
      </c>
      <c r="B22" s="5" t="n">
        <v>28287</v>
      </c>
      <c r="C22" s="5" t="n">
        <v>27157</v>
      </c>
    </row>
    <row r="23">
      <c r="A23" s="4" t="inlineStr">
        <is>
          <t>Lease obligations</t>
        </is>
      </c>
      <c r="B23" s="5" t="n">
        <v>45949</v>
      </c>
      <c r="C23" s="5" t="n">
        <v>39775</v>
      </c>
    </row>
    <row r="24">
      <c r="A24" s="4" t="inlineStr">
        <is>
          <t>Other liabilities</t>
        </is>
      </c>
      <c r="B24" s="5" t="n">
        <v>4090</v>
      </c>
      <c r="C24" s="5" t="n">
        <v>9973</v>
      </c>
    </row>
    <row r="25">
      <c r="A25" s="4" t="inlineStr">
        <is>
          <t>Total financial liabilities</t>
        </is>
      </c>
      <c r="B25" s="5" t="n">
        <v>78326</v>
      </c>
      <c r="C25" s="5" t="n">
        <v>241905</v>
      </c>
    </row>
    <row r="26">
      <c r="A26" s="4" t="inlineStr">
        <is>
          <t>Later than three years and not later than five years [member]</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Debt</t>
        </is>
      </c>
      <c r="B28" s="5" t="n">
        <v>172500</v>
      </c>
      <c r="C28" s="4" t="inlineStr">
        <is>
          <t xml:space="preserve"> </t>
        </is>
      </c>
    </row>
    <row r="29">
      <c r="A29" s="4" t="inlineStr">
        <is>
          <t>Closure and reclamation provisions</t>
        </is>
      </c>
      <c r="B29" s="5" t="n">
        <v>11833</v>
      </c>
      <c r="C29" s="5" t="n">
        <v>8219</v>
      </c>
    </row>
    <row r="30">
      <c r="A30" s="4" t="inlineStr">
        <is>
          <t>Lease obligations</t>
        </is>
      </c>
      <c r="B30" s="5" t="n">
        <v>4919</v>
      </c>
      <c r="C30" s="5" t="n">
        <v>4902</v>
      </c>
    </row>
    <row r="31">
      <c r="A31" s="4" t="inlineStr">
        <is>
          <t>Total financial liabilities</t>
        </is>
      </c>
      <c r="B31" s="5" t="n">
        <v>189252</v>
      </c>
      <c r="C31" s="5" t="n">
        <v>13121</v>
      </c>
    </row>
    <row r="32">
      <c r="A32" s="4" t="inlineStr">
        <is>
          <t>Later than five years [member]</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Closure and reclamation provisions</t>
        </is>
      </c>
      <c r="B34" s="5" t="n">
        <v>38735</v>
      </c>
      <c r="C34" s="5" t="n">
        <v>38420</v>
      </c>
    </row>
    <row r="35">
      <c r="A35" s="4" t="inlineStr">
        <is>
          <t>Lease obligations</t>
        </is>
      </c>
      <c r="B35" s="5" t="n">
        <v>6618</v>
      </c>
      <c r="C35" s="5" t="n">
        <v>6457</v>
      </c>
    </row>
    <row r="36">
      <c r="A36" s="4" t="inlineStr">
        <is>
          <t>Total financial liabilities</t>
        </is>
      </c>
      <c r="B36" s="6" t="n">
        <v>45353</v>
      </c>
      <c r="C36" s="6" t="n">
        <v>4487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R14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18" customWidth="1" min="7" max="7"/>
    <col width="22" customWidth="1" min="8" max="8"/>
    <col width="22" customWidth="1" min="9" max="9"/>
    <col width="22" customWidth="1" min="10" max="10"/>
    <col width="22" customWidth="1" min="11" max="11"/>
    <col width="23" customWidth="1" min="12" max="12"/>
    <col width="22" customWidth="1" min="13" max="13"/>
    <col width="22" customWidth="1" min="14" max="14"/>
    <col width="18" customWidth="1" min="15" max="15"/>
    <col width="22" customWidth="1" min="16" max="16"/>
    <col width="22" customWidth="1" min="17" max="17"/>
    <col width="22" customWidth="1" min="18" max="18"/>
  </cols>
  <sheetData>
    <row r="1">
      <c r="A1" s="1" t="inlineStr">
        <is>
          <t>MANAGEMENT OF FINANCIAL RISK (Disclosure of Nature and Extent Arising from Financial Instruments - Currency Risk) (Details) € in Thousands, XAF in Thousands, S/ in Thousands, $ in Thousands, $ in Thousands, $ in Thousands, $ in Thousands, $ in Thousands</t>
        </is>
      </c>
      <c r="B1" s="2" t="inlineStr">
        <is>
          <t>12 Months Ended</t>
        </is>
      </c>
    </row>
    <row r="2">
      <c r="B2" s="2" t="inlineStr">
        <is>
          <t>Dec. 31, 2024 USD ($)</t>
        </is>
      </c>
      <c r="C2" s="2" t="inlineStr">
        <is>
          <t>Dec. 31, 2024 CAD ($)</t>
        </is>
      </c>
      <c r="D2" s="2" t="inlineStr">
        <is>
          <t>Dec. 31, 2024 PEN (S/)</t>
        </is>
      </c>
      <c r="E2" s="2" t="inlineStr">
        <is>
          <t>Dec. 31, 2024 MXN ($)</t>
        </is>
      </c>
      <c r="F2" s="2" t="inlineStr">
        <is>
          <t>Dec. 31, 2024 ARS ($)</t>
        </is>
      </c>
      <c r="G2" s="2" t="inlineStr">
        <is>
          <t>Dec. 31, 2024 XAF</t>
        </is>
      </c>
      <c r="H2" s="2" t="inlineStr">
        <is>
          <t>Dec. 31, 2024 AUD ($)</t>
        </is>
      </c>
      <c r="I2" s="2" t="inlineStr">
        <is>
          <t>Dec. 31, 2024 EUR (€)</t>
        </is>
      </c>
      <c r="J2" s="2" t="inlineStr">
        <is>
          <t>Dec. 31, 2024 USD ($)</t>
        </is>
      </c>
      <c r="K2" s="2" t="inlineStr">
        <is>
          <t>Dec. 31, 2023 CAD ($)</t>
        </is>
      </c>
      <c r="L2" s="2" t="inlineStr">
        <is>
          <t>Dec. 31, 2023 PEN (S/)</t>
        </is>
      </c>
      <c r="M2" s="2" t="inlineStr">
        <is>
          <t>Dec. 31, 2023 MXN ($)</t>
        </is>
      </c>
      <c r="N2" s="2" t="inlineStr">
        <is>
          <t>Dec. 31, 2023 ARS ($)</t>
        </is>
      </c>
      <c r="O2" s="2" t="inlineStr">
        <is>
          <t>Dec. 31, 2023 XAF</t>
        </is>
      </c>
      <c r="P2" s="2" t="inlineStr">
        <is>
          <t>Dec. 31, 2023 AUD ($)</t>
        </is>
      </c>
      <c r="Q2" s="2" t="inlineStr">
        <is>
          <t>Dec. 31, 2023 EUR (€)</t>
        </is>
      </c>
      <c r="R2" s="2" t="inlineStr">
        <is>
          <t>Dec. 31, 2023 USD ($)</t>
        </is>
      </c>
    </row>
    <row r="3">
      <c r="A3" s="4" t="inlineStr">
        <is>
          <t>CANAD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oreign exposure on asset (liabilities), net</t>
        </is>
      </c>
      <c r="B5" s="4" t="inlineStr">
        <is>
          <t xml:space="preserve"> </t>
        </is>
      </c>
      <c r="C5" s="6" t="n">
        <v>-1865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968</v>
      </c>
      <c r="K5" s="6" t="n">
        <v>-1788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3516</v>
      </c>
    </row>
    <row r="6">
      <c r="A6" s="4" t="inlineStr">
        <is>
          <t>Effect of Foreign denominated items</t>
        </is>
      </c>
      <c r="B6" s="6" t="n">
        <v>11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hange percentage, currency</t>
        </is>
      </c>
      <c r="B7" s="8"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NADA | Cash and Cash Equival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oreign exposure on asset (liabilities), net</t>
        </is>
      </c>
      <c r="B10" s="4" t="inlineStr">
        <is>
          <t xml:space="preserve"> </t>
        </is>
      </c>
      <c r="C10" s="5" t="n">
        <v>8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8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NADA | Marketable Secur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oreign exposure on asset (liabilities), net</t>
        </is>
      </c>
      <c r="B13" s="4" t="inlineStr">
        <is>
          <t xml:space="preserve"> </t>
        </is>
      </c>
      <c r="C13" s="5" t="n">
        <v>17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ANADA | Trade and Value Added Tax Long Term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oreign exposure on asset (liabilities), net</t>
        </is>
      </c>
      <c r="B16" s="4" t="inlineStr">
        <is>
          <t xml:space="preserve"> </t>
        </is>
      </c>
      <c r="C16" s="5" t="n">
        <v>23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8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ANADA | Trade and Other Payab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oreign exposure on asset (liabilities), net</t>
        </is>
      </c>
      <c r="B19" s="4" t="inlineStr">
        <is>
          <t xml:space="preserve"> </t>
        </is>
      </c>
      <c r="C19" s="6" t="n">
        <v>-199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866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ANADA | Other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oreign exposure on asset (liabiliti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84</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ER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oreign exposure on asset (liabilities), net</t>
        </is>
      </c>
      <c r="B25" s="4" t="inlineStr">
        <is>
          <t xml:space="preserve"> </t>
        </is>
      </c>
      <c r="C25" s="4" t="inlineStr">
        <is>
          <t xml:space="preserve"> </t>
        </is>
      </c>
      <c r="D25" s="4" t="inlineStr">
        <is>
          <t>S/ (16,070)</t>
        </is>
      </c>
      <c r="E25" s="4" t="inlineStr">
        <is>
          <t xml:space="preserve"> </t>
        </is>
      </c>
      <c r="F25" s="4" t="inlineStr">
        <is>
          <t xml:space="preserve"> </t>
        </is>
      </c>
      <c r="G25" s="4" t="inlineStr">
        <is>
          <t xml:space="preserve"> </t>
        </is>
      </c>
      <c r="H25" s="4" t="inlineStr">
        <is>
          <t xml:space="preserve"> </t>
        </is>
      </c>
      <c r="I25" s="4" t="inlineStr">
        <is>
          <t xml:space="preserve"> </t>
        </is>
      </c>
      <c r="J25" s="5" t="n">
        <v>-4263</v>
      </c>
      <c r="K25" s="4" t="inlineStr">
        <is>
          <t xml:space="preserve"> </t>
        </is>
      </c>
      <c r="L25" s="4" t="inlineStr">
        <is>
          <t>S/ (34,458)</t>
        </is>
      </c>
      <c r="M25" s="4" t="inlineStr">
        <is>
          <t xml:space="preserve"> </t>
        </is>
      </c>
      <c r="N25" s="4" t="inlineStr">
        <is>
          <t xml:space="preserve"> </t>
        </is>
      </c>
      <c r="O25" s="4" t="inlineStr">
        <is>
          <t xml:space="preserve"> </t>
        </is>
      </c>
      <c r="P25" s="4" t="inlineStr">
        <is>
          <t xml:space="preserve"> </t>
        </is>
      </c>
      <c r="Q25" s="4" t="inlineStr">
        <is>
          <t xml:space="preserve"> </t>
        </is>
      </c>
      <c r="R25" s="5" t="n">
        <v>-9280</v>
      </c>
    </row>
    <row r="26">
      <c r="A26" s="4" t="inlineStr">
        <is>
          <t>Effect of Foreign denominated items</t>
        </is>
      </c>
      <c r="B26" s="6" t="n">
        <v>3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hange percentage, currency</t>
        </is>
      </c>
      <c r="B27" s="8"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ERU | Cash and Cash Equival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isclosure of nature and extent of risks arising from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oreign exposure on asset (liabilities), net | S/</t>
        </is>
      </c>
      <c r="B30" s="4" t="inlineStr">
        <is>
          <t xml:space="preserve"> </t>
        </is>
      </c>
      <c r="C30" s="4" t="inlineStr">
        <is>
          <t xml:space="preserve"> </t>
        </is>
      </c>
      <c r="D30" s="5" t="n">
        <v>595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87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ERU | Trade and Value Added Tax Long Term Receiv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nature and extent of risks arising from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oreign exposure on asset (liabilities), net | S/</t>
        </is>
      </c>
      <c r="B33" s="4" t="inlineStr">
        <is>
          <t xml:space="preserve"> </t>
        </is>
      </c>
      <c r="C33" s="4" t="inlineStr">
        <is>
          <t xml:space="preserve"> </t>
        </is>
      </c>
      <c r="D33" s="5" t="n">
        <v>503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73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ERU | Income Tax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nature and extent of risks arising from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oreign exposure on asset (liabilities), net | S/</t>
        </is>
      </c>
      <c r="B36" s="4" t="inlineStr">
        <is>
          <t xml:space="preserve"> </t>
        </is>
      </c>
      <c r="C36" s="4" t="inlineStr">
        <is>
          <t xml:space="preserve"> </t>
        </is>
      </c>
      <c r="D36" s="5" t="n">
        <v>1282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8052</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ERU | Trade and Other Payabl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isclosure of nature and extent of risks arising from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oreign exposure on asset (liabilities), net | S/</t>
        </is>
      </c>
      <c r="B39" s="4" t="inlineStr">
        <is>
          <t xml:space="preserve"> </t>
        </is>
      </c>
      <c r="C39" s="4" t="inlineStr">
        <is>
          <t xml:space="preserve"> </t>
        </is>
      </c>
      <c r="D39" s="5" t="n">
        <v>-2709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1327</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RU | Provisions Curr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isclosure of nature and extent of risks arising from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oreign exposure on asset (liabilities), net | S/</t>
        </is>
      </c>
      <c r="B42" s="4" t="inlineStr">
        <is>
          <t xml:space="preserve"> </t>
        </is>
      </c>
      <c r="C42" s="4" t="inlineStr">
        <is>
          <t xml:space="preserve"> </t>
        </is>
      </c>
      <c r="D42" s="5" t="n">
        <v>-428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90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ERU | Provisions Noncurr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isclosure of nature and extent of risks arising from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oreign exposure on asset (liabilities), net | S/</t>
        </is>
      </c>
      <c r="B45" s="4" t="inlineStr">
        <is>
          <t xml:space="preserve"> </t>
        </is>
      </c>
      <c r="C45" s="4" t="inlineStr">
        <is>
          <t xml:space="preserve"> </t>
        </is>
      </c>
      <c r="D45" s="4" t="inlineStr">
        <is>
          <t>S/ (8,511)</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S/ (13,879)</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EXIC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isclosure of nature and extent of risks arising from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oreign exposure on asset (liabilities), net</t>
        </is>
      </c>
      <c r="B48" s="4" t="inlineStr">
        <is>
          <t xml:space="preserve"> </t>
        </is>
      </c>
      <c r="C48" s="4" t="inlineStr">
        <is>
          <t xml:space="preserve"> </t>
        </is>
      </c>
      <c r="D48" s="4" t="inlineStr">
        <is>
          <t xml:space="preserve"> </t>
        </is>
      </c>
      <c r="E48" s="6" t="n">
        <v>-272871</v>
      </c>
      <c r="F48" s="4" t="inlineStr">
        <is>
          <t xml:space="preserve"> </t>
        </is>
      </c>
      <c r="G48" s="4" t="inlineStr">
        <is>
          <t xml:space="preserve"> </t>
        </is>
      </c>
      <c r="H48" s="4" t="inlineStr">
        <is>
          <t xml:space="preserve"> </t>
        </is>
      </c>
      <c r="I48" s="4" t="inlineStr">
        <is>
          <t xml:space="preserve"> </t>
        </is>
      </c>
      <c r="J48" s="5" t="n">
        <v>-13463</v>
      </c>
      <c r="K48" s="4" t="inlineStr">
        <is>
          <t xml:space="preserve"> </t>
        </is>
      </c>
      <c r="L48" s="4" t="inlineStr">
        <is>
          <t xml:space="preserve"> </t>
        </is>
      </c>
      <c r="M48" s="6" t="n">
        <v>-181058</v>
      </c>
      <c r="N48" s="4" t="inlineStr">
        <is>
          <t xml:space="preserve"> </t>
        </is>
      </c>
      <c r="O48" s="4" t="inlineStr">
        <is>
          <t xml:space="preserve"> </t>
        </is>
      </c>
      <c r="P48" s="4" t="inlineStr">
        <is>
          <t xml:space="preserve"> </t>
        </is>
      </c>
      <c r="Q48" s="4" t="inlineStr">
        <is>
          <t xml:space="preserve"> </t>
        </is>
      </c>
      <c r="R48" s="5" t="n">
        <v>-10718</v>
      </c>
    </row>
    <row r="49">
      <c r="A49" s="4" t="inlineStr">
        <is>
          <t>Effect of Foreign denominated items</t>
        </is>
      </c>
      <c r="B49" s="6" t="n">
        <v>122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hange percentage, currency</t>
        </is>
      </c>
      <c r="B50" s="8" t="n">
        <v>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EXICO | Cash and Cash Equival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isclosure of nature and extent of risks arising from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oreign exposure on asset (liabilities), net</t>
        </is>
      </c>
      <c r="B53" s="4" t="inlineStr">
        <is>
          <t xml:space="preserve"> </t>
        </is>
      </c>
      <c r="C53" s="4" t="inlineStr">
        <is>
          <t xml:space="preserve"> </t>
        </is>
      </c>
      <c r="D53" s="4" t="inlineStr">
        <is>
          <t xml:space="preserve"> </t>
        </is>
      </c>
      <c r="E53" s="5" t="n">
        <v>301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8798</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EXICO | Trade and Value Added Tax Long Term Receiv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isclosure of nature and extent of risks arising from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Foreign exposure on asset (liabilities), net</t>
        </is>
      </c>
      <c r="B56" s="4" t="inlineStr">
        <is>
          <t xml:space="preserve"> </t>
        </is>
      </c>
      <c r="C56" s="4" t="inlineStr">
        <is>
          <t xml:space="preserve"> </t>
        </is>
      </c>
      <c r="D56" s="4" t="inlineStr">
        <is>
          <t xml:space="preserve"> </t>
        </is>
      </c>
      <c r="E56" s="5" t="n">
        <v>7706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14189</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EXICO | Income Tax Receiv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isclosure of nature and extent of risks arising from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Foreign exposure on asset (liabilities), net</t>
        </is>
      </c>
      <c r="B59" s="4" t="inlineStr">
        <is>
          <t xml:space="preserve"> </t>
        </is>
      </c>
      <c r="C59" s="4" t="inlineStr">
        <is>
          <t xml:space="preserve"> </t>
        </is>
      </c>
      <c r="D59" s="4" t="inlineStr">
        <is>
          <t xml:space="preserve"> </t>
        </is>
      </c>
      <c r="E59" s="5" t="n">
        <v>8405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84050</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EXICO | VAT - long term receiv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isclosure of nature and extent of risks arising from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Foreign exposure on asset (liabilities), net</t>
        </is>
      </c>
      <c r="B62" s="4" t="inlineStr">
        <is>
          <t xml:space="preserve"> </t>
        </is>
      </c>
      <c r="C62" s="4" t="inlineStr">
        <is>
          <t xml:space="preserve"> </t>
        </is>
      </c>
      <c r="D62" s="4" t="inlineStr">
        <is>
          <t xml:space="preserve"> </t>
        </is>
      </c>
      <c r="E62" s="5" t="n">
        <v>5483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64265</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EXICO | Trade and Other Payabl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isclosure of nature and extent of risks arising from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Foreign exposure on asset (liabilities), net</t>
        </is>
      </c>
      <c r="B65" s="4" t="inlineStr">
        <is>
          <t xml:space="preserve"> </t>
        </is>
      </c>
      <c r="C65" s="4" t="inlineStr">
        <is>
          <t xml:space="preserve"> </t>
        </is>
      </c>
      <c r="D65" s="4" t="inlineStr">
        <is>
          <t xml:space="preserve"> </t>
        </is>
      </c>
      <c r="E65" s="5" t="n">
        <v>-26198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74021</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MEXICO | Provisions Curr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isclosure of nature and extent of risks arising from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oreign exposure on asset (liabilities), net</t>
        </is>
      </c>
      <c r="B68" s="4" t="inlineStr">
        <is>
          <t xml:space="preserve"> </t>
        </is>
      </c>
      <c r="C68" s="4" t="inlineStr">
        <is>
          <t xml:space="preserve"> </t>
        </is>
      </c>
      <c r="D68" s="4" t="inlineStr">
        <is>
          <t xml:space="preserve"> </t>
        </is>
      </c>
      <c r="E68" s="5" t="n">
        <v>-8979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1420</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EXICO | Income Tax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isclosure of nature and extent of risks arising from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Foreign exposure on asset (liabilities), net</t>
        </is>
      </c>
      <c r="B71" s="4" t="inlineStr">
        <is>
          <t xml:space="preserve"> </t>
        </is>
      </c>
      <c r="C71" s="4" t="inlineStr">
        <is>
          <t xml:space="preserve"> </t>
        </is>
      </c>
      <c r="D71" s="4" t="inlineStr">
        <is>
          <t xml:space="preserve"> </t>
        </is>
      </c>
      <c r="E71" s="5" t="n">
        <v>-542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8094</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EXICO | Other Liabiliti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isclosure of nature and extent of risks arising from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oreign exposure on asset (liabilities),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21249</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MEXICO | Provisions Noncurr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isclosure of nature and extent of risks arising from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Foreign exposure on asset (liabilities), net</t>
        </is>
      </c>
      <c r="B77" s="4" t="inlineStr">
        <is>
          <t xml:space="preserve"> </t>
        </is>
      </c>
      <c r="C77" s="4" t="inlineStr">
        <is>
          <t xml:space="preserve"> </t>
        </is>
      </c>
      <c r="D77" s="4" t="inlineStr">
        <is>
          <t xml:space="preserve"> </t>
        </is>
      </c>
      <c r="E77" s="6" t="n">
        <v>-16172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07576</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RGENTIN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isclosure of nature and extent of risks arising from financial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Foreign exposure on asset (liabilities), net</t>
        </is>
      </c>
      <c r="B80" s="4" t="inlineStr">
        <is>
          <t xml:space="preserve"> </t>
        </is>
      </c>
      <c r="C80" s="4" t="inlineStr">
        <is>
          <t xml:space="preserve"> </t>
        </is>
      </c>
      <c r="D80" s="4" t="inlineStr">
        <is>
          <t xml:space="preserve"> </t>
        </is>
      </c>
      <c r="E80" s="4" t="inlineStr">
        <is>
          <t xml:space="preserve"> </t>
        </is>
      </c>
      <c r="F80" s="6" t="n">
        <v>6821584</v>
      </c>
      <c r="G80" s="4" t="inlineStr">
        <is>
          <t xml:space="preserve"> </t>
        </is>
      </c>
      <c r="H80" s="4" t="inlineStr">
        <is>
          <t xml:space="preserve"> </t>
        </is>
      </c>
      <c r="I80" s="4" t="inlineStr">
        <is>
          <t xml:space="preserve"> </t>
        </is>
      </c>
      <c r="J80" s="5" t="n">
        <v>6607</v>
      </c>
      <c r="K80" s="4" t="inlineStr">
        <is>
          <t xml:space="preserve"> </t>
        </is>
      </c>
      <c r="L80" s="4" t="inlineStr">
        <is>
          <t xml:space="preserve"> </t>
        </is>
      </c>
      <c r="M80" s="4" t="inlineStr">
        <is>
          <t xml:space="preserve"> </t>
        </is>
      </c>
      <c r="N80" s="6" t="n">
        <v>2707253</v>
      </c>
      <c r="O80" s="4" t="inlineStr">
        <is>
          <t xml:space="preserve"> </t>
        </is>
      </c>
      <c r="P80" s="4" t="inlineStr">
        <is>
          <t xml:space="preserve"> </t>
        </is>
      </c>
      <c r="Q80" s="4" t="inlineStr">
        <is>
          <t xml:space="preserve"> </t>
        </is>
      </c>
      <c r="R80" s="5" t="n">
        <v>3350</v>
      </c>
    </row>
    <row r="81">
      <c r="A81" s="4" t="inlineStr">
        <is>
          <t>Effect of Foreign denominated items</t>
        </is>
      </c>
      <c r="B81" s="6" t="n">
        <v>6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hange percentage, currency</t>
        </is>
      </c>
      <c r="B82" s="8" t="n">
        <v>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RGENTINA | Cash and Cash Equival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isclosure of nature and extent of risks arising from financial instru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oreign exposure on asset (liabilities), net</t>
        </is>
      </c>
      <c r="B85" s="4" t="inlineStr">
        <is>
          <t xml:space="preserve"> </t>
        </is>
      </c>
      <c r="C85" s="4" t="inlineStr">
        <is>
          <t xml:space="preserve"> </t>
        </is>
      </c>
      <c r="D85" s="4" t="inlineStr">
        <is>
          <t xml:space="preserve"> </t>
        </is>
      </c>
      <c r="E85" s="4" t="inlineStr">
        <is>
          <t xml:space="preserve"> </t>
        </is>
      </c>
      <c r="F85" s="5" t="n">
        <v>12375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092738</v>
      </c>
      <c r="O85" s="4" t="inlineStr">
        <is>
          <t xml:space="preserve"> </t>
        </is>
      </c>
      <c r="P85" s="4" t="inlineStr">
        <is>
          <t xml:space="preserve"> </t>
        </is>
      </c>
      <c r="Q85" s="4" t="inlineStr">
        <is>
          <t xml:space="preserve"> </t>
        </is>
      </c>
      <c r="R85" s="4" t="inlineStr">
        <is>
          <t xml:space="preserve"> </t>
        </is>
      </c>
    </row>
    <row r="86">
      <c r="A86" s="4" t="inlineStr">
        <is>
          <t>ARGENTINA | Trade and Value Added Tax Long Term Receivab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isclosure of nature and extent of risks arising from financial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Foreign exposure on asset (liabilities), net</t>
        </is>
      </c>
      <c r="B88" s="4" t="inlineStr">
        <is>
          <t xml:space="preserve"> </t>
        </is>
      </c>
      <c r="C88" s="4" t="inlineStr">
        <is>
          <t xml:space="preserve"> </t>
        </is>
      </c>
      <c r="D88" s="4" t="inlineStr">
        <is>
          <t xml:space="preserve"> </t>
        </is>
      </c>
      <c r="E88" s="4" t="inlineStr">
        <is>
          <t xml:space="preserve"> </t>
        </is>
      </c>
      <c r="F88" s="5" t="n">
        <v>1884494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9554183</v>
      </c>
      <c r="O88" s="4" t="inlineStr">
        <is>
          <t xml:space="preserve"> </t>
        </is>
      </c>
      <c r="P88" s="4" t="inlineStr">
        <is>
          <t xml:space="preserve"> </t>
        </is>
      </c>
      <c r="Q88" s="4" t="inlineStr">
        <is>
          <t xml:space="preserve"> </t>
        </is>
      </c>
      <c r="R88" s="4" t="inlineStr">
        <is>
          <t xml:space="preserve"> </t>
        </is>
      </c>
    </row>
    <row r="89">
      <c r="A89" s="4" t="inlineStr">
        <is>
          <t>ARGENTINA | Trade and Other Payabl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isclosure of nature and extent of risks arising from financial instru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Foreign exposure on asset (liabilities), net</t>
        </is>
      </c>
      <c r="B91" s="4" t="inlineStr">
        <is>
          <t xml:space="preserve"> </t>
        </is>
      </c>
      <c r="C91" s="4" t="inlineStr">
        <is>
          <t xml:space="preserve"> </t>
        </is>
      </c>
      <c r="D91" s="4" t="inlineStr">
        <is>
          <t xml:space="preserve"> </t>
        </is>
      </c>
      <c r="E91" s="4" t="inlineStr">
        <is>
          <t xml:space="preserve"> </t>
        </is>
      </c>
      <c r="F91" s="5" t="n">
        <v>-984057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6605563</v>
      </c>
      <c r="O91" s="4" t="inlineStr">
        <is>
          <t xml:space="preserve"> </t>
        </is>
      </c>
      <c r="P91" s="4" t="inlineStr">
        <is>
          <t xml:space="preserve"> </t>
        </is>
      </c>
      <c r="Q91" s="4" t="inlineStr">
        <is>
          <t xml:space="preserve"> </t>
        </is>
      </c>
      <c r="R91" s="4" t="inlineStr">
        <is>
          <t xml:space="preserve"> </t>
        </is>
      </c>
    </row>
    <row r="92">
      <c r="A92" s="4" t="inlineStr">
        <is>
          <t>ARGENTINA | Provisions Curr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isclosure of nature and extent of risks arising from financial instru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Foreign exposure on asset (liabilities), net</t>
        </is>
      </c>
      <c r="B94" s="4" t="inlineStr">
        <is>
          <t xml:space="preserve"> </t>
        </is>
      </c>
      <c r="C94" s="4" t="inlineStr">
        <is>
          <t xml:space="preserve"> </t>
        </is>
      </c>
      <c r="D94" s="4" t="inlineStr">
        <is>
          <t xml:space="preserve"> </t>
        </is>
      </c>
      <c r="E94" s="4" t="inlineStr">
        <is>
          <t xml:space="preserve"> </t>
        </is>
      </c>
      <c r="F94" s="6" t="n">
        <v>-2306537</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334105</v>
      </c>
      <c r="O94" s="4" t="inlineStr">
        <is>
          <t xml:space="preserve"> </t>
        </is>
      </c>
      <c r="P94" s="4" t="inlineStr">
        <is>
          <t xml:space="preserve"> </t>
        </is>
      </c>
      <c r="Q94" s="4" t="inlineStr">
        <is>
          <t xml:space="preserve"> </t>
        </is>
      </c>
      <c r="R94" s="4" t="inlineStr">
        <is>
          <t xml:space="preserve"> </t>
        </is>
      </c>
    </row>
    <row r="95">
      <c r="A95" s="4" t="inlineStr">
        <is>
          <t>WEST AFRIC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isclosure of nature and extent of risks arising from financial instru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Foreign exposure on asset (liabilities), net</t>
        </is>
      </c>
      <c r="B97" s="4" t="inlineStr">
        <is>
          <t xml:space="preserve"> </t>
        </is>
      </c>
      <c r="C97" s="4" t="inlineStr">
        <is>
          <t xml:space="preserve"> </t>
        </is>
      </c>
      <c r="D97" s="4" t="inlineStr">
        <is>
          <t xml:space="preserve"> </t>
        </is>
      </c>
      <c r="E97" s="4" t="inlineStr">
        <is>
          <t xml:space="preserve"> </t>
        </is>
      </c>
      <c r="F97" s="4" t="inlineStr">
        <is>
          <t xml:space="preserve"> </t>
        </is>
      </c>
      <c r="G97" s="15" t="n">
        <v>8584695</v>
      </c>
      <c r="H97" s="4" t="inlineStr">
        <is>
          <t xml:space="preserve"> </t>
        </is>
      </c>
      <c r="I97" s="4" t="inlineStr">
        <is>
          <t xml:space="preserve"> </t>
        </is>
      </c>
      <c r="J97" s="5" t="n">
        <v>13682</v>
      </c>
      <c r="K97" s="4" t="inlineStr">
        <is>
          <t xml:space="preserve"> </t>
        </is>
      </c>
      <c r="L97" s="4" t="inlineStr">
        <is>
          <t xml:space="preserve"> </t>
        </is>
      </c>
      <c r="M97" s="4" t="inlineStr">
        <is>
          <t xml:space="preserve"> </t>
        </is>
      </c>
      <c r="N97" s="4" t="inlineStr">
        <is>
          <t xml:space="preserve"> </t>
        </is>
      </c>
      <c r="O97" s="15" t="n">
        <v>42038166</v>
      </c>
      <c r="P97" s="4" t="inlineStr">
        <is>
          <t xml:space="preserve"> </t>
        </is>
      </c>
      <c r="Q97" s="4" t="inlineStr">
        <is>
          <t xml:space="preserve"> </t>
        </is>
      </c>
      <c r="R97" s="5" t="n">
        <v>70851</v>
      </c>
    </row>
    <row r="98">
      <c r="A98" s="4" t="inlineStr">
        <is>
          <t>Effect of Foreign denominated items</t>
        </is>
      </c>
      <c r="B98" s="6" t="n">
        <v>124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hange percentage, currency</t>
        </is>
      </c>
      <c r="B99" s="8" t="n">
        <v>0.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WEST AFRICA | Cash and Cash Equival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isclosure of nature and extent of risks arising from financial instru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Foreign exposure on asset (liabilities), net | XAF</t>
        </is>
      </c>
      <c r="B102" s="4" t="inlineStr">
        <is>
          <t xml:space="preserve"> </t>
        </is>
      </c>
      <c r="C102" s="4" t="inlineStr">
        <is>
          <t xml:space="preserve"> </t>
        </is>
      </c>
      <c r="D102" s="4" t="inlineStr">
        <is>
          <t xml:space="preserve"> </t>
        </is>
      </c>
      <c r="E102" s="4" t="inlineStr">
        <is>
          <t xml:space="preserve"> </t>
        </is>
      </c>
      <c r="F102" s="4" t="inlineStr">
        <is>
          <t xml:space="preserve"> </t>
        </is>
      </c>
      <c r="G102" s="5" t="n">
        <v>1819216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39898039</v>
      </c>
      <c r="P102" s="4" t="inlineStr">
        <is>
          <t xml:space="preserve"> </t>
        </is>
      </c>
      <c r="Q102" s="4" t="inlineStr">
        <is>
          <t xml:space="preserve"> </t>
        </is>
      </c>
      <c r="R102" s="4" t="inlineStr">
        <is>
          <t xml:space="preserve"> </t>
        </is>
      </c>
    </row>
    <row r="103">
      <c r="A103" s="4" t="inlineStr">
        <is>
          <t>WEST AFRICA | Restricted Cash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isclosure of nature and extent of risks arising from financial instru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Foreign exposure on asset (liabilities), net | XAF</t>
        </is>
      </c>
      <c r="B105" s="4" t="inlineStr">
        <is>
          <t xml:space="preserve"> </t>
        </is>
      </c>
      <c r="C105" s="4" t="inlineStr">
        <is>
          <t xml:space="preserve"> </t>
        </is>
      </c>
      <c r="D105" s="4" t="inlineStr">
        <is>
          <t xml:space="preserve"> </t>
        </is>
      </c>
      <c r="E105" s="4" t="inlineStr">
        <is>
          <t xml:space="preserve"> </t>
        </is>
      </c>
      <c r="F105" s="4" t="inlineStr">
        <is>
          <t xml:space="preserve"> </t>
        </is>
      </c>
      <c r="G105" s="5" t="n">
        <v>293333</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573830</v>
      </c>
      <c r="P105" s="4" t="inlineStr">
        <is>
          <t xml:space="preserve"> </t>
        </is>
      </c>
      <c r="Q105" s="4" t="inlineStr">
        <is>
          <t xml:space="preserve"> </t>
        </is>
      </c>
      <c r="R105" s="4" t="inlineStr">
        <is>
          <t xml:space="preserve"> </t>
        </is>
      </c>
    </row>
    <row r="106">
      <c r="A106" s="4" t="inlineStr">
        <is>
          <t>WEST AFRICA | Trade and Value Added Tax Long Term Receivabl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isclosure of nature and extent of risks arising from financial instru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Foreign exposure on asset (liabilities), net | XAF</t>
        </is>
      </c>
      <c r="B108" s="4" t="inlineStr">
        <is>
          <t xml:space="preserve"> </t>
        </is>
      </c>
      <c r="C108" s="4" t="inlineStr">
        <is>
          <t xml:space="preserve"> </t>
        </is>
      </c>
      <c r="D108" s="4" t="inlineStr">
        <is>
          <t xml:space="preserve"> </t>
        </is>
      </c>
      <c r="E108" s="4" t="inlineStr">
        <is>
          <t xml:space="preserve"> </t>
        </is>
      </c>
      <c r="F108" s="4" t="inlineStr">
        <is>
          <t xml:space="preserve"> </t>
        </is>
      </c>
      <c r="G108" s="5" t="n">
        <v>27131817</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16584783</v>
      </c>
      <c r="P108" s="4" t="inlineStr">
        <is>
          <t xml:space="preserve"> </t>
        </is>
      </c>
      <c r="Q108" s="4" t="inlineStr">
        <is>
          <t xml:space="preserve"> </t>
        </is>
      </c>
      <c r="R108" s="4" t="inlineStr">
        <is>
          <t xml:space="preserve"> </t>
        </is>
      </c>
    </row>
    <row r="109">
      <c r="A109" s="4" t="inlineStr">
        <is>
          <t>WEST AFRICA | VAT - long term receivabl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isclosure of nature and extent of risks arising from financial instru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Foreign exposure on asset (liabilities), net | XAF</t>
        </is>
      </c>
      <c r="B111" s="4" t="inlineStr">
        <is>
          <t xml:space="preserve"> </t>
        </is>
      </c>
      <c r="C111" s="4" t="inlineStr">
        <is>
          <t xml:space="preserve"> </t>
        </is>
      </c>
      <c r="D111" s="4" t="inlineStr">
        <is>
          <t xml:space="preserve"> </t>
        </is>
      </c>
      <c r="E111" s="4" t="inlineStr">
        <is>
          <t xml:space="preserve"> </t>
        </is>
      </c>
      <c r="F111" s="4" t="inlineStr">
        <is>
          <t xml:space="preserve"> </t>
        </is>
      </c>
      <c r="G111" s="5" t="n">
        <v>16237957</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5582765</v>
      </c>
      <c r="P111" s="4" t="inlineStr">
        <is>
          <t xml:space="preserve"> </t>
        </is>
      </c>
      <c r="Q111" s="4" t="inlineStr">
        <is>
          <t xml:space="preserve"> </t>
        </is>
      </c>
      <c r="R111" s="4" t="inlineStr">
        <is>
          <t xml:space="preserve"> </t>
        </is>
      </c>
    </row>
    <row r="112">
      <c r="A112" s="4" t="inlineStr">
        <is>
          <t>WEST AFRICA | Trade and Other Payabl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Disclosure of nature and extent of risks arising from financial instru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Foreign exposure on asset (liabilities), net | XAF</t>
        </is>
      </c>
      <c r="B114" s="4" t="inlineStr">
        <is>
          <t xml:space="preserve"> </t>
        </is>
      </c>
      <c r="C114" s="4" t="inlineStr">
        <is>
          <t xml:space="preserve"> </t>
        </is>
      </c>
      <c r="D114" s="4" t="inlineStr">
        <is>
          <t xml:space="preserve"> </t>
        </is>
      </c>
      <c r="E114" s="4" t="inlineStr">
        <is>
          <t xml:space="preserve"> </t>
        </is>
      </c>
      <c r="F114" s="4" t="inlineStr">
        <is>
          <t xml:space="preserve"> </t>
        </is>
      </c>
      <c r="G114" s="5" t="n">
        <v>-5199574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18465087</v>
      </c>
      <c r="P114" s="4" t="inlineStr">
        <is>
          <t xml:space="preserve"> </t>
        </is>
      </c>
      <c r="Q114" s="4" t="inlineStr">
        <is>
          <t xml:space="preserve"> </t>
        </is>
      </c>
      <c r="R114" s="4" t="inlineStr">
        <is>
          <t xml:space="preserve"> </t>
        </is>
      </c>
    </row>
    <row r="115">
      <c r="A115" s="4" t="inlineStr">
        <is>
          <t>WEST AFRICA | Income Tax Payabl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Disclosure of nature and extent of risks arising from financial instru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Foreign exposure on asset (liabilities), net | XAF</t>
        </is>
      </c>
      <c r="B117" s="4" t="inlineStr">
        <is>
          <t xml:space="preserve"> </t>
        </is>
      </c>
      <c r="C117" s="4" t="inlineStr">
        <is>
          <t xml:space="preserve"> </t>
        </is>
      </c>
      <c r="D117" s="4" t="inlineStr">
        <is>
          <t xml:space="preserve"> </t>
        </is>
      </c>
      <c r="E117" s="4" t="inlineStr">
        <is>
          <t xml:space="preserve"> </t>
        </is>
      </c>
      <c r="F117" s="4" t="inlineStr">
        <is>
          <t xml:space="preserve"> </t>
        </is>
      </c>
      <c r="G117" s="15" t="n">
        <v>-1274831</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15" t="n">
        <v>-2136164</v>
      </c>
      <c r="P117" s="4" t="inlineStr">
        <is>
          <t xml:space="preserve"> </t>
        </is>
      </c>
      <c r="Q117" s="4" t="inlineStr">
        <is>
          <t xml:space="preserve"> </t>
        </is>
      </c>
      <c r="R117" s="4" t="inlineStr">
        <is>
          <t xml:space="preserve"> </t>
        </is>
      </c>
    </row>
    <row r="118">
      <c r="A118" s="4" t="inlineStr">
        <is>
          <t>AUSTRALI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isclosure of nature and extent of risks arising from financial instru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Foreign exposure on asset (liabilities), n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2385</v>
      </c>
      <c r="I120" s="4" t="inlineStr">
        <is>
          <t xml:space="preserve"> </t>
        </is>
      </c>
      <c r="J120" s="5" t="n">
        <v>-1483</v>
      </c>
      <c r="K120" s="4" t="inlineStr">
        <is>
          <t xml:space="preserve"> </t>
        </is>
      </c>
      <c r="L120" s="4" t="inlineStr">
        <is>
          <t xml:space="preserve"> </t>
        </is>
      </c>
      <c r="M120" s="4" t="inlineStr">
        <is>
          <t xml:space="preserve"> </t>
        </is>
      </c>
      <c r="N120" s="4" t="inlineStr">
        <is>
          <t xml:space="preserve"> </t>
        </is>
      </c>
      <c r="O120" s="4" t="inlineStr">
        <is>
          <t xml:space="preserve"> </t>
        </is>
      </c>
      <c r="P120" s="6" t="n">
        <v>-1328</v>
      </c>
      <c r="Q120" s="4" t="inlineStr">
        <is>
          <t xml:space="preserve"> </t>
        </is>
      </c>
      <c r="R120" s="5" t="n">
        <v>-905</v>
      </c>
    </row>
    <row r="121">
      <c r="A121" s="4" t="inlineStr">
        <is>
          <t>Effect of Foreign denominated items</t>
        </is>
      </c>
      <c r="B121" s="6" t="n">
        <v>13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hange percentage, currency</t>
        </is>
      </c>
      <c r="B122" s="8" t="n">
        <v>0.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AUSTRALIA | Cash and Cash Equival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Disclosure of nature and extent of risks arising from financial instru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Foreign exposure on asset (liabilities), ne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154</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48</v>
      </c>
      <c r="Q125" s="4" t="inlineStr">
        <is>
          <t xml:space="preserve"> </t>
        </is>
      </c>
      <c r="R125" s="4" t="inlineStr">
        <is>
          <t xml:space="preserve"> </t>
        </is>
      </c>
    </row>
    <row r="126">
      <c r="A126" s="4" t="inlineStr">
        <is>
          <t>AUSTRALIA | Trade and Value Added Tax Long Term Receivabl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Disclosure of nature and extent of risks arising from financial instru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Foreign exposure on asset (liabilities), ne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7</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117</v>
      </c>
      <c r="Q128" s="4" t="inlineStr">
        <is>
          <t xml:space="preserve"> </t>
        </is>
      </c>
      <c r="R128" s="4" t="inlineStr">
        <is>
          <t xml:space="preserve"> </t>
        </is>
      </c>
    </row>
    <row r="129">
      <c r="A129" s="4" t="inlineStr">
        <is>
          <t>AUSTRALIA | Trade and Other Payabl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Disclosure of nature and extent of risks arising from financial instru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Foreign exposure on asset (liabilities),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2546</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1259</v>
      </c>
      <c r="Q131" s="4" t="inlineStr">
        <is>
          <t xml:space="preserve"> </t>
        </is>
      </c>
      <c r="R131" s="4" t="inlineStr">
        <is>
          <t xml:space="preserve"> </t>
        </is>
      </c>
    </row>
    <row r="132">
      <c r="A132" s="4" t="inlineStr">
        <is>
          <t>European Un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Disclosure of nature and extent of risks arising from financial instru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Foreign exposure on asset (liabilities), ne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16" t="n">
        <v>-4060</v>
      </c>
      <c r="J134" s="6" t="n">
        <v>-4225</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16" t="n">
        <v>-2535</v>
      </c>
      <c r="R134" s="6" t="n">
        <v>-2802</v>
      </c>
    </row>
    <row r="135">
      <c r="A135" s="4" t="inlineStr">
        <is>
          <t>Effect of Foreign denominated items</t>
        </is>
      </c>
      <c r="B135" s="6" t="n">
        <v>384</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hange percentage, currency</t>
        </is>
      </c>
      <c r="B136" s="8" t="n">
        <v>0.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European Union | Cash and Cash Equival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Foreign exposure on asset (liabilities), net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2921</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European Union | Trade and Other Payabl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Foreign exposure on asset (liabilities), net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16" t="n">
        <v>-6981</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16" t="n">
        <v>-2535</v>
      </c>
      <c r="R142" s="4" t="inlineStr">
        <is>
          <t xml:space="preserve"> </t>
        </is>
      </c>
    </row>
  </sheetData>
  <mergeCells count="3">
    <mergeCell ref="C1:J1"/>
    <mergeCell ref="K1:R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OF FINANCIAL RISK (Disclosure of Nature and Extent Arising from Financial Instruments - Commodity Price Risk) (Details) - USD ($) $ in Thousands</t>
        </is>
      </c>
      <c r="B1" s="2" t="inlineStr">
        <is>
          <t>12 Months Ended</t>
        </is>
      </c>
    </row>
    <row r="2">
      <c r="B2" s="2" t="inlineStr">
        <is>
          <t>Dec. 31, 2024</t>
        </is>
      </c>
      <c r="C2" s="2" t="inlineStr">
        <is>
          <t>Dec. 31, 2023</t>
        </is>
      </c>
    </row>
    <row r="3">
      <c r="A3" s="3" t="inlineStr">
        <is>
          <t>Disclosure of nature and extent of risks arising from financial instruments [line items]</t>
        </is>
      </c>
      <c r="B3" s="4" t="inlineStr">
        <is>
          <t xml:space="preserve"> </t>
        </is>
      </c>
      <c r="C3" s="4" t="inlineStr">
        <is>
          <t xml:space="preserve"> </t>
        </is>
      </c>
    </row>
    <row r="4">
      <c r="A4" s="4" t="inlineStr">
        <is>
          <t>Increase (decrease) in sales due to price changes of commodity</t>
        </is>
      </c>
      <c r="B4" s="6" t="n">
        <v>3100</v>
      </c>
      <c r="C4" s="6" t="n">
        <v>-700</v>
      </c>
    </row>
    <row r="5">
      <c r="A5" s="4" t="inlineStr">
        <is>
          <t>Silver Commodity Type [membe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Effect on Sales</t>
        </is>
      </c>
      <c r="B7" s="6" t="n">
        <v>468</v>
      </c>
      <c r="C7" s="4" t="inlineStr">
        <is>
          <t xml:space="preserve"> </t>
        </is>
      </c>
    </row>
    <row r="8">
      <c r="A8" s="4" t="inlineStr">
        <is>
          <t>Change percentage, commodity</t>
        </is>
      </c>
      <c r="B8" s="8" t="n">
        <v>0.1</v>
      </c>
      <c r="C8" s="4" t="inlineStr">
        <is>
          <t xml:space="preserve"> </t>
        </is>
      </c>
    </row>
    <row r="9">
      <c r="A9" s="4" t="inlineStr">
        <is>
          <t>Gold Commodity Type [member]</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Effect on Sales</t>
        </is>
      </c>
      <c r="B11" s="6" t="n">
        <v>294</v>
      </c>
      <c r="C11" s="4" t="inlineStr">
        <is>
          <t xml:space="preserve"> </t>
        </is>
      </c>
    </row>
    <row r="12">
      <c r="A12" s="4" t="inlineStr">
        <is>
          <t>Change percentage, commodity</t>
        </is>
      </c>
      <c r="B12" s="8" t="n">
        <v>0.1</v>
      </c>
      <c r="C12" s="4" t="inlineStr">
        <is>
          <t xml:space="preserve"> </t>
        </is>
      </c>
    </row>
    <row r="13">
      <c r="A13" s="4" t="inlineStr">
        <is>
          <t>Lead Commodity [member]</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Effect on Sales</t>
        </is>
      </c>
      <c r="B15" s="6" t="n">
        <v>487</v>
      </c>
      <c r="C15" s="4" t="inlineStr">
        <is>
          <t xml:space="preserve"> </t>
        </is>
      </c>
    </row>
    <row r="16">
      <c r="A16" s="4" t="inlineStr">
        <is>
          <t>Change percentage, commodity</t>
        </is>
      </c>
      <c r="B16" s="8" t="n">
        <v>0.1</v>
      </c>
      <c r="C16" s="4" t="inlineStr">
        <is>
          <t xml:space="preserve"> </t>
        </is>
      </c>
    </row>
    <row r="17">
      <c r="A17" s="4" t="inlineStr">
        <is>
          <t>Zinc Commodity [member]</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Effect on Sales</t>
        </is>
      </c>
      <c r="B19" s="6" t="n">
        <v>671</v>
      </c>
      <c r="C19" s="4" t="inlineStr">
        <is>
          <t xml:space="preserve"> </t>
        </is>
      </c>
    </row>
    <row r="20">
      <c r="A20" s="4" t="inlineStr">
        <is>
          <t>Change percentage, commodity</t>
        </is>
      </c>
      <c r="B20" s="8" t="n">
        <v>0.1</v>
      </c>
      <c r="C20" s="4" t="inlineStr">
        <is>
          <t xml:space="preserve"> </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 OF FINANCIAL RISK (Capital Management) (Details) - USD ($) $ in Thousands</t>
        </is>
      </c>
      <c r="B1" s="2" t="inlineStr">
        <is>
          <t>Dec. 31, 2024</t>
        </is>
      </c>
      <c r="C1" s="2" t="inlineStr">
        <is>
          <t>Dec. 31, 2023</t>
        </is>
      </c>
      <c r="D1" s="2" t="inlineStr">
        <is>
          <t>Dec. 31, 2022</t>
        </is>
      </c>
    </row>
    <row r="2">
      <c r="A2" s="3" t="inlineStr">
        <is>
          <t>MANAGEMENT OF FINANCIAL RISK</t>
        </is>
      </c>
      <c r="B2" s="4" t="inlineStr">
        <is>
          <t xml:space="preserve"> </t>
        </is>
      </c>
      <c r="C2" s="4" t="inlineStr">
        <is>
          <t xml:space="preserve"> </t>
        </is>
      </c>
      <c r="D2" s="4" t="inlineStr">
        <is>
          <t xml:space="preserve"> </t>
        </is>
      </c>
    </row>
    <row r="3">
      <c r="A3" s="4" t="inlineStr">
        <is>
          <t>Equity</t>
        </is>
      </c>
      <c r="B3" s="6" t="n">
        <v>1403865</v>
      </c>
      <c r="C3" s="6" t="n">
        <v>1238367</v>
      </c>
      <c r="D3" s="4" t="inlineStr">
        <is>
          <t xml:space="preserve"> </t>
        </is>
      </c>
    </row>
    <row r="4">
      <c r="A4" s="4" t="inlineStr">
        <is>
          <t>Debt</t>
        </is>
      </c>
      <c r="B4" s="5" t="n">
        <v>126031</v>
      </c>
      <c r="C4" s="5" t="n">
        <v>206847</v>
      </c>
      <c r="D4" s="6" t="n">
        <v>219175</v>
      </c>
    </row>
    <row r="5">
      <c r="A5" s="4" t="inlineStr">
        <is>
          <t>Lease obligations</t>
        </is>
      </c>
      <c r="B5" s="5" t="n">
        <v>67977</v>
      </c>
      <c r="C5" s="5" t="n">
        <v>57401</v>
      </c>
      <c r="D5" s="4" t="inlineStr">
        <is>
          <t xml:space="preserve"> </t>
        </is>
      </c>
    </row>
    <row r="6">
      <c r="A6" s="4" t="inlineStr">
        <is>
          <t>Less: cash and cash equivalents</t>
        </is>
      </c>
      <c r="B6" s="5" t="n">
        <v>-231328</v>
      </c>
      <c r="C6" s="5" t="n">
        <v>-128148</v>
      </c>
      <c r="D6" s="4" t="inlineStr">
        <is>
          <t xml:space="preserve"> </t>
        </is>
      </c>
    </row>
    <row r="7">
      <c r="A7" s="4" t="inlineStr">
        <is>
          <t>Capital amount</t>
        </is>
      </c>
      <c r="B7" s="6" t="n">
        <v>1366545</v>
      </c>
      <c r="C7" s="6" t="n">
        <v>1374467</v>
      </c>
      <c r="D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Schedule of changes in working capital) (Details) - USD ($) $ in Thousands</t>
        </is>
      </c>
      <c r="B1" s="2" t="inlineStr">
        <is>
          <t>12 Months Ended</t>
        </is>
      </c>
    </row>
    <row r="2">
      <c r="B2" s="2" t="inlineStr">
        <is>
          <t>Dec. 31, 2024</t>
        </is>
      </c>
      <c r="C2" s="2" t="inlineStr">
        <is>
          <t>Dec. 31, 2023</t>
        </is>
      </c>
    </row>
    <row r="3">
      <c r="A3" s="3" t="inlineStr">
        <is>
          <t>SUPPLEMENTAL CASH FLOW INFORMATION</t>
        </is>
      </c>
      <c r="B3" s="4" t="inlineStr">
        <is>
          <t xml:space="preserve"> </t>
        </is>
      </c>
      <c r="C3" s="4" t="inlineStr">
        <is>
          <t xml:space="preserve"> </t>
        </is>
      </c>
    </row>
    <row r="4">
      <c r="A4" s="4" t="inlineStr">
        <is>
          <t>Trade and other receivables</t>
        </is>
      </c>
      <c r="B4" s="6" t="n">
        <v>-46365</v>
      </c>
      <c r="C4" s="6" t="n">
        <v>-17111</v>
      </c>
    </row>
    <row r="5">
      <c r="A5" s="4" t="inlineStr">
        <is>
          <t>Prepaid expenses</t>
        </is>
      </c>
      <c r="B5" s="5" t="n">
        <v>2648</v>
      </c>
      <c r="C5" s="5" t="n">
        <v>-3242</v>
      </c>
    </row>
    <row r="6">
      <c r="A6" s="4" t="inlineStr">
        <is>
          <t>Inventories</t>
        </is>
      </c>
      <c r="B6" s="5" t="n">
        <v>-24452</v>
      </c>
      <c r="C6" s="5" t="n">
        <v>-21020</v>
      </c>
    </row>
    <row r="7">
      <c r="A7" s="4" t="inlineStr">
        <is>
          <t>Trade and other payables</t>
        </is>
      </c>
      <c r="B7" s="5" t="n">
        <v>-4313</v>
      </c>
      <c r="C7" s="5" t="n">
        <v>31636</v>
      </c>
    </row>
    <row r="8">
      <c r="A8" s="4" t="inlineStr">
        <is>
          <t>Total changes in working capital</t>
        </is>
      </c>
      <c r="B8" s="6" t="n">
        <v>-72482</v>
      </c>
      <c r="C8" s="6" t="n">
        <v>-9737</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Schedule of changes in liabilities arising from financing activities) (Details) - USD ($) $ in Thousands</t>
        </is>
      </c>
      <c r="B1" s="2" t="inlineStr">
        <is>
          <t>12 Months Ended</t>
        </is>
      </c>
    </row>
    <row r="2">
      <c r="B2" s="2" t="inlineStr">
        <is>
          <t>Dec. 31, 2024</t>
        </is>
      </c>
      <c r="C2" s="2" t="inlineStr">
        <is>
          <t>Dec. 31, 2023</t>
        </is>
      </c>
    </row>
    <row r="3">
      <c r="A3" s="3" t="inlineStr">
        <is>
          <t>Disclosure of reconciliation of liabilities arising from financing activities</t>
        </is>
      </c>
      <c r="B3" s="4" t="inlineStr">
        <is>
          <t xml:space="preserve"> </t>
        </is>
      </c>
      <c r="C3" s="4" t="inlineStr">
        <is>
          <t xml:space="preserve"> </t>
        </is>
      </c>
    </row>
    <row r="4">
      <c r="A4" s="4" t="inlineStr">
        <is>
          <t>Conversion of debenture</t>
        </is>
      </c>
      <c r="B4" s="6" t="n">
        <v>-35383</v>
      </c>
      <c r="C4" s="6" t="n">
        <v>-225</v>
      </c>
    </row>
    <row r="5">
      <c r="A5" s="4" t="inlineStr">
        <is>
          <t>2024 Convertible Notes</t>
        </is>
      </c>
      <c r="B5" s="4" t="inlineStr">
        <is>
          <t xml:space="preserve"> </t>
        </is>
      </c>
      <c r="C5" s="4" t="inlineStr">
        <is>
          <t xml:space="preserve"> </t>
        </is>
      </c>
    </row>
    <row r="6">
      <c r="A6" s="3" t="inlineStr">
        <is>
          <t>Disclosure of reconciliation of liabilities arising from financing activities</t>
        </is>
      </c>
      <c r="B6" s="4" t="inlineStr">
        <is>
          <t xml:space="preserve"> </t>
        </is>
      </c>
      <c r="C6" s="4" t="inlineStr">
        <is>
          <t xml:space="preserve"> </t>
        </is>
      </c>
    </row>
    <row r="7">
      <c r="A7" s="4" t="inlineStr">
        <is>
          <t>Additions</t>
        </is>
      </c>
      <c r="B7" s="5" t="n">
        <v>172500</v>
      </c>
      <c r="C7" s="4" t="inlineStr">
        <is>
          <t xml:space="preserve"> </t>
        </is>
      </c>
    </row>
    <row r="8">
      <c r="A8" s="4" t="inlineStr">
        <is>
          <t>Transaction costs</t>
        </is>
      </c>
      <c r="B8" s="5" t="n">
        <v>-6488</v>
      </c>
      <c r="C8" s="4" t="inlineStr">
        <is>
          <t xml:space="preserve"> </t>
        </is>
      </c>
    </row>
    <row r="9">
      <c r="A9" s="4" t="inlineStr">
        <is>
          <t>Additions allocated to equity</t>
        </is>
      </c>
      <c r="B9" s="5" t="n">
        <v>-45999</v>
      </c>
      <c r="C9" s="4" t="inlineStr">
        <is>
          <t xml:space="preserve"> </t>
        </is>
      </c>
    </row>
    <row r="10">
      <c r="A10" s="4" t="inlineStr">
        <is>
          <t>Transaction costs allocated to equity</t>
        </is>
      </c>
      <c r="B10" s="5" t="n">
        <v>1730</v>
      </c>
      <c r="C10" s="4" t="inlineStr">
        <is>
          <t xml:space="preserve"> </t>
        </is>
      </c>
    </row>
    <row r="11">
      <c r="A11" s="4" t="inlineStr">
        <is>
          <t>Interest</t>
        </is>
      </c>
      <c r="B11" s="5" t="n">
        <v>4288</v>
      </c>
      <c r="C11" s="4" t="inlineStr">
        <is>
          <t xml:space="preserve"> </t>
        </is>
      </c>
    </row>
    <row r="12">
      <c r="A12" s="4" t="inlineStr">
        <is>
          <t>Liabilities arising from financing activities at end of period</t>
        </is>
      </c>
      <c r="B12" s="5" t="n">
        <v>126031</v>
      </c>
      <c r="C12" s="4" t="inlineStr">
        <is>
          <t xml:space="preserve"> </t>
        </is>
      </c>
    </row>
    <row r="13">
      <c r="A13" s="4" t="inlineStr">
        <is>
          <t>2019 Convertible Debentures</t>
        </is>
      </c>
      <c r="B13" s="4" t="inlineStr">
        <is>
          <t xml:space="preserve"> </t>
        </is>
      </c>
      <c r="C13" s="4" t="inlineStr">
        <is>
          <t xml:space="preserve"> </t>
        </is>
      </c>
    </row>
    <row r="14">
      <c r="A14" s="3" t="inlineStr">
        <is>
          <t>Disclosure of reconciliation of liabilities arising from financing activities</t>
        </is>
      </c>
      <c r="B14" s="4" t="inlineStr">
        <is>
          <t xml:space="preserve"> </t>
        </is>
      </c>
      <c r="C14" s="4" t="inlineStr">
        <is>
          <t xml:space="preserve"> </t>
        </is>
      </c>
    </row>
    <row r="15">
      <c r="A15" s="4" t="inlineStr">
        <is>
          <t>Liabilities arising from financing activities at beginning of period</t>
        </is>
      </c>
      <c r="B15" s="5" t="n">
        <v>43901</v>
      </c>
      <c r="C15" s="5" t="n">
        <v>42155</v>
      </c>
    </row>
    <row r="16">
      <c r="A16" s="4" t="inlineStr">
        <is>
          <t>Conversion of debenture</t>
        </is>
      </c>
      <c r="B16" s="5" t="n">
        <v>-35383</v>
      </c>
      <c r="C16" s="5" t="n">
        <v>-225</v>
      </c>
    </row>
    <row r="17">
      <c r="A17" s="4" t="inlineStr">
        <is>
          <t>Interest</t>
        </is>
      </c>
      <c r="B17" s="5" t="n">
        <v>1131</v>
      </c>
      <c r="C17" s="5" t="n">
        <v>1971</v>
      </c>
    </row>
    <row r="18">
      <c r="A18" s="4" t="inlineStr">
        <is>
          <t>Extinguishment of debt</t>
        </is>
      </c>
      <c r="B18" s="5" t="n">
        <v>146</v>
      </c>
      <c r="C18" s="4" t="inlineStr">
        <is>
          <t xml:space="preserve"> </t>
        </is>
      </c>
    </row>
    <row r="19">
      <c r="A19" s="4" t="inlineStr">
        <is>
          <t>Payments</t>
        </is>
      </c>
      <c r="B19" s="5" t="n">
        <v>-9795</v>
      </c>
      <c r="C19" s="4" t="inlineStr">
        <is>
          <t xml:space="preserve"> </t>
        </is>
      </c>
    </row>
    <row r="20">
      <c r="A20" s="4" t="inlineStr">
        <is>
          <t>Liabilities arising from financing activities at end of period</t>
        </is>
      </c>
      <c r="B20" s="4" t="inlineStr">
        <is>
          <t xml:space="preserve"> </t>
        </is>
      </c>
      <c r="C20" s="5" t="n">
        <v>43901</v>
      </c>
    </row>
    <row r="21">
      <c r="A21" s="4" t="inlineStr">
        <is>
          <t>Credit Facility</t>
        </is>
      </c>
      <c r="B21" s="4" t="inlineStr">
        <is>
          <t xml:space="preserve"> </t>
        </is>
      </c>
      <c r="C21" s="4" t="inlineStr">
        <is>
          <t xml:space="preserve"> </t>
        </is>
      </c>
    </row>
    <row r="22">
      <c r="A22" s="3" t="inlineStr">
        <is>
          <t>Disclosure of reconciliation of liabilities arising from financing activities</t>
        </is>
      </c>
      <c r="B22" s="4" t="inlineStr">
        <is>
          <t xml:space="preserve"> </t>
        </is>
      </c>
      <c r="C22" s="4" t="inlineStr">
        <is>
          <t xml:space="preserve"> </t>
        </is>
      </c>
    </row>
    <row r="23">
      <c r="A23" s="4" t="inlineStr">
        <is>
          <t>Liabilities arising from financing activities at beginning of period</t>
        </is>
      </c>
      <c r="B23" s="5" t="n">
        <v>162946</v>
      </c>
      <c r="C23" s="5" t="n">
        <v>177020</v>
      </c>
    </row>
    <row r="24">
      <c r="A24" s="4" t="inlineStr">
        <is>
          <t>Additions</t>
        </is>
      </c>
      <c r="B24" s="5" t="n">
        <v>68000</v>
      </c>
      <c r="C24" s="5" t="n">
        <v>75500</v>
      </c>
    </row>
    <row r="25">
      <c r="A25" s="4" t="inlineStr">
        <is>
          <t>Interest</t>
        </is>
      </c>
      <c r="B25" s="5" t="n">
        <v>2054</v>
      </c>
      <c r="C25" s="5" t="n">
        <v>926</v>
      </c>
    </row>
    <row r="26">
      <c r="A26" s="4" t="inlineStr">
        <is>
          <t>Payments</t>
        </is>
      </c>
      <c r="B26" s="5" t="n">
        <v>-233000</v>
      </c>
      <c r="C26" s="5" t="n">
        <v>-90500</v>
      </c>
    </row>
    <row r="27">
      <c r="A27" s="4" t="inlineStr">
        <is>
          <t>Liabilities arising from financing activities at end of period</t>
        </is>
      </c>
      <c r="B27" s="4" t="inlineStr">
        <is>
          <t xml:space="preserve"> </t>
        </is>
      </c>
      <c r="C27" s="5" t="n">
        <v>162946</v>
      </c>
    </row>
    <row r="28">
      <c r="A28" s="4" t="inlineStr">
        <is>
          <t>Lease obligations</t>
        </is>
      </c>
      <c r="B28" s="4" t="inlineStr">
        <is>
          <t xml:space="preserve"> </t>
        </is>
      </c>
      <c r="C28" s="4" t="inlineStr">
        <is>
          <t xml:space="preserve"> </t>
        </is>
      </c>
    </row>
    <row r="29">
      <c r="A29" s="3" t="inlineStr">
        <is>
          <t>Disclosure of reconciliation of liabilities arising from financing activities</t>
        </is>
      </c>
      <c r="B29" s="4" t="inlineStr">
        <is>
          <t xml:space="preserve"> </t>
        </is>
      </c>
      <c r="C29" s="4" t="inlineStr">
        <is>
          <t xml:space="preserve"> </t>
        </is>
      </c>
    </row>
    <row r="30">
      <c r="A30" s="4" t="inlineStr">
        <is>
          <t>Liabilities arising from financing activities at beginning of period</t>
        </is>
      </c>
      <c r="B30" s="5" t="n">
        <v>57401</v>
      </c>
      <c r="C30" s="5" t="n">
        <v>21346</v>
      </c>
    </row>
    <row r="31">
      <c r="A31" s="4" t="inlineStr">
        <is>
          <t>Additions</t>
        </is>
      </c>
      <c r="B31" s="5" t="n">
        <v>27038</v>
      </c>
      <c r="C31" s="5" t="n">
        <v>48805</v>
      </c>
    </row>
    <row r="32">
      <c r="A32" s="4" t="inlineStr">
        <is>
          <t>Terminations</t>
        </is>
      </c>
      <c r="B32" s="5" t="n">
        <v>-75</v>
      </c>
      <c r="C32" s="5" t="n">
        <v>-21</v>
      </c>
    </row>
    <row r="33">
      <c r="A33" s="4" t="inlineStr">
        <is>
          <t>Interest</t>
        </is>
      </c>
      <c r="B33" s="5" t="n">
        <v>4507</v>
      </c>
      <c r="C33" s="5" t="n">
        <v>3658</v>
      </c>
    </row>
    <row r="34">
      <c r="A34" s="4" t="inlineStr">
        <is>
          <t>Payments</t>
        </is>
      </c>
      <c r="B34" s="5" t="n">
        <v>-20690</v>
      </c>
      <c r="C34" s="5" t="n">
        <v>-16625</v>
      </c>
    </row>
    <row r="35">
      <c r="A35" s="4" t="inlineStr">
        <is>
          <t>Foreign exchange</t>
        </is>
      </c>
      <c r="B35" s="5" t="n">
        <v>-204</v>
      </c>
      <c r="C35" s="5" t="n">
        <v>238</v>
      </c>
    </row>
    <row r="36">
      <c r="A36" s="4" t="inlineStr">
        <is>
          <t>Liabilities arising from financing activities at end of period</t>
        </is>
      </c>
      <c r="B36" s="6" t="n">
        <v>67977</v>
      </c>
      <c r="C36" s="6" t="n">
        <v>57401</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Schedule of significant non-cash financing and investing transactions) (Details) - USD ($) $ in Thousands</t>
        </is>
      </c>
      <c r="B1" s="2" t="inlineStr">
        <is>
          <t>12 Months Ended</t>
        </is>
      </c>
    </row>
    <row r="2">
      <c r="B2" s="2" t="inlineStr">
        <is>
          <t>Dec. 31, 2024</t>
        </is>
      </c>
      <c r="C2" s="2" t="inlineStr">
        <is>
          <t>Dec. 31, 2023</t>
        </is>
      </c>
    </row>
    <row r="3">
      <c r="A3" s="3" t="inlineStr">
        <is>
          <t>SUPPLEMENTAL CASH FLOW INFORMATION</t>
        </is>
      </c>
      <c r="B3" s="4" t="inlineStr">
        <is>
          <t xml:space="preserve"> </t>
        </is>
      </c>
      <c r="C3" s="4" t="inlineStr">
        <is>
          <t xml:space="preserve"> </t>
        </is>
      </c>
    </row>
    <row r="4">
      <c r="A4" s="4" t="inlineStr">
        <is>
          <t>Mineral properties, plant and equipment changes in closure and reclamation provision</t>
        </is>
      </c>
      <c r="B4" s="6" t="n">
        <v>-2845</v>
      </c>
      <c r="C4" s="6" t="n">
        <v>-9559</v>
      </c>
    </row>
    <row r="5">
      <c r="A5" s="4" t="inlineStr">
        <is>
          <t>Additions to right-of-use assets</t>
        </is>
      </c>
      <c r="B5" s="5" t="n">
        <v>27038</v>
      </c>
      <c r="C5" s="5" t="n">
        <v>48805</v>
      </c>
    </row>
    <row r="6">
      <c r="A6" s="4" t="inlineStr">
        <is>
          <t>Share units allocated to share capital upon settlement</t>
        </is>
      </c>
      <c r="B6" s="6" t="n">
        <v>3078</v>
      </c>
      <c r="C6" s="5" t="n">
        <v>2864</v>
      </c>
    </row>
    <row r="7">
      <c r="A7" s="4" t="inlineStr">
        <is>
          <t>Acquisition of Chesser</t>
        </is>
      </c>
      <c r="B7" s="4" t="inlineStr">
        <is>
          <t xml:space="preserve"> </t>
        </is>
      </c>
      <c r="C7" s="5" t="n">
        <v>45548</v>
      </c>
    </row>
    <row r="8">
      <c r="A8" s="4" t="inlineStr">
        <is>
          <t>Stock options allocated to share capital upon exercise</t>
        </is>
      </c>
      <c r="B8" s="4" t="inlineStr">
        <is>
          <t xml:space="preserve"> </t>
        </is>
      </c>
      <c r="C8" s="6" t="n">
        <v>96</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SE OF ESTIMATES, ASSUMPTIONS, AND JUDGEMENTS</t>
        </is>
      </c>
      <c r="B1" s="2" t="inlineStr">
        <is>
          <t>12 Months Ended</t>
        </is>
      </c>
    </row>
    <row r="2">
      <c r="B2" s="2" t="inlineStr">
        <is>
          <t>Dec. 31, 2024</t>
        </is>
      </c>
    </row>
    <row r="3">
      <c r="A3" s="3" t="inlineStr">
        <is>
          <t>USE OF ESTIMATES, ASSUMPTIONS, AND JUDGEMENTS</t>
        </is>
      </c>
      <c r="B3" s="4" t="inlineStr">
        <is>
          <t xml:space="preserve"> </t>
        </is>
      </c>
    </row>
    <row r="4">
      <c r="A4" s="4" t="inlineStr">
        <is>
          <t>USE OF ESTIMATES, ASSUMPTIONS, AND JUDGEMENTS</t>
        </is>
      </c>
      <c r="B4" s="4" t="inlineStr">
        <is>
          <t>4 . USE OF ESTIMATES, ASSUMPTIONS, AND JUDGEMENTS ​ The preparation of these financial statements requires management to make estimates and judgements that affect the reported amounts of assets and liabilities at the period end date and reported amounts of expenses during the reporting period. Such judgements and estimates are, by their nature, uncertain. Actual outcomes could differ from these estimates. ​ The impact of such judgements and estimates are pervasive throughout the financial statements, and may require accounting adjustments based on future occurrences. These judgements and estimates are continuously evaluated and are based on management’s experience and knowledge of the relevant facts and circumstances. Revisions to accounting estimates are recognized in the period in which the estimate is revised and are accounted for prospectively. ​ In preparing these financial statements for the year ended December 31, 2024, the Company applied the critical estimates, assumptions and judgements as disclosed below. ​ (a) Critical Accounting Estimates and Assumptions ​ Areas where critical accounting estimates and assumptions have the most significant effect on the amounts recognized in the financial statements include: ​ i. Mineral Reserves and Resources and the Life of Mine Plan ​ The Company estimates its mineral reserves and mineral resources in accordance with the requirements of NI 43-101. Estimates of the quantities of the mineral reserves and mineral resources form the basis for the Company’s life of mine plans, which are used for the calculation of depletion expense under the units of production method, impairment tests, and forecasting the timing of the payments related to the environmental reclamation provision. ​ Significant estimation is involved in determining the reserves and resources included within the Company’s life of mine plans. Changes in forecast prices of commodities, exchange rates, production costs or recovery rates may result in the Company’s life-of-mine plan being revised and such changes could impact depletion rates, asset carrying values and the environmental reclamation provision. As at December 31, 2024, the Company used the following long-term prices for the reserve and resource estimations: gold $1,880 /oz, silver $23 /oz, lead $2,000 /t and zinc $2,700 /t, with an exception of the Yaramoko mine, where a gold price of $2,040 /oz was used for reserve estimation due to its shorter mine life. ​ In addition to the estimates above, estimation is involved in determining the percentage of resources ultimately expected to be converted to reserves and hence included in the Company’s life of mine plans. The Company’s life of mine plans include a portion of inferred resources as the Company believes this provides a better estimate of the expected life of mine for certain types of deposits, in particular for vein type structures. The percentage of inferred resources out of the total tonnage included in the life of mine plans is based on site specific geological, technical, and economic considerations. Estimation of future conversion of resources is inherently uncertain and involves judgement, and actual outcomes may vary from these judgements and estimates and such changes could have a material impact on the financial results. Some of the key assumptions in the estimation process include geological continuity, stationarity in the grades within defined domains, reasonable geotechnical and metallurgical conditions, treatment of outlier (extreme) values, cut-off grade determination and the establishment of geostatistical and search parameters. Revisions to these estimates are accounted for prospectively in the period in which the change in estimate arises. ​ ii. Valuation of Mineral Properties and Exploration Properties ​ The Company carries its mineral properties at cost less accumulated depletion and any accumulated impairment. The costs of each property and related capitalized expenditures are depleted over the economic life of the property on a units-of-production basis. When a property is abandoned or when there is an impairment, costs are charged to profit or loss. ​ The Company undertakes a review of the carrying values of mining properties and related expenditures whenever events or changes in circumstances indicate that their carrying values may exceed their estimated recoverable amounts determined by reference to estimated future operating results and discounted net cash flows. Where previous impairment has been recorded, the Company analyzes any impairment reversal indicators. An impairment loss is recognized when the carrying value of those assets is not recoverable. ​ In undertaking this review, management of the Company is required to make significant estimates of, amongst other things, future production and sales volumes, metal prices, discount rates, mineral resource and reserve quantities, future operating and capital costs to the end of the mine’s life, and reclamation costs. These estimates are subject to various risks and uncertainties which may ultimately have an effect on the expected recoverability of the carrying values of the mining properties and related expenditures. ​ The Company, from time to time, acquires exploration and development properties. When properties are acquired, the Company must determine the fair value attributable to each of the properties. When the Company conducts exploration on a mineral property and the results from the exploration do not support the carrying value, the property is written down to its new fair value which could have a material effect on the consolidated statement of financial position and the consolidated income statement. ​ iii. Deferred stripping costs ​ In determining whether stripping costs incurred during the production phase of a mining property relate to mineral reserves that will be mined in a future period and therefore should be capitalized, the Company makes estimates of the proportion of stripping activity which relates to extracting ore in the current period versus the proportion which relates to obtaining access to ore reserves which will be mined in the future. ​ iv. Inventory ​ Finished goods, work-in-process, heap leach ore, and stockpile ore are valued at the lower of the average production costs or net realizable value. The assumptions used in the valuation of work-in process inventories include estimates of gold contained in the ore stacked on leach pads, assumptions of the amount of gold stacked that is expected to be recovered from the leach pads, the amount of gold in the mill circuits and assumption of the gold price expected to be realized when the gold is recovered. If these estimates or assumptions prove to be inaccurate, the Company could be required to write-down the recorded value of its work-in-process inventories, which would reduce the Company's earnings and working capital. ​ v. Reclamation and Other Closure Provisions ​ The Company has obligations for reclamation and other closure activities related to its mining properties. The future obligations for mine closure activities are estimated by the Company using mine closure plans or other similar studies which outline the requirements that will be carried out to meet the obligations. ​ Because the obligations are dependent on the laws and regulations of the countries in which the mines operate, the requirements could change as a result of amendments in the laws and regulations relating to environmental protection and other legislation affecting resource companies. As the estimate of the obligations is based on future expectations, a number of estimates and assumptions are made by management in the determination of closure provisions. ​ vi. Revenue from metal in concentrate ​ The Company’s sales of metal in concentrates allow for price adjustments based on the market price at the end of the relevant quotational period (“QP”) stipulated in the contract. These are referred to as provisional pricing arrangements and are such that the selling price for metal in concentrate is based on the prevailing spot price on a specified future date. At each balance sheet date, the Company estimates the value of the trade receivable using forward metal prices. ​ Adjustments to the sale price occur based on movements in quoted market prices up to the end of the QP. The period between provisional invoicing and the end of the QP is generally between one and three months. Any future changes over the QP are embedded within the provisionally priced trade receivables and are, therefore, within the scope of IFRS 9 and not within the scope of IFRS 15. As such, the provisional price adjustments are accounted for as derivatives and presented separately in Note 19 of these financial statements. ​ vii. Contingencies ​ Contingencies can be either possible assets or possible liabilities arising from past events which, by their nature, will only be resolved when one or more future events not within our control occur or fail to occur. The assessment of such contingencies inherently involves the exercise of significant judgement and estimates of the outcome of future events. In assessing loss contingencies related to legal proceedings that are pending against the Company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 A liability is recognized in the financial statements when the outcome of the legal proceedings is probable and the estimated settlement amount can be estimated reliably. Contingent assets are not recognized in the financial statements until virtually certain. ​ (b) Critical Accounting Judgements in Applying the Entity’s Accounting Policies ​ Judgements that have the most significant effect on the amounts recognized in the Company’s financial statements are as follows: ​ i. Income Taxes ​ Deferred tax assets and liabilities are determined based on differences between the financial statement carrying values of assets and liabilities and their respective income tax bases and losses carried forward. The determination of the ability of the Company to utilize tax loss carryforwards to offset deferred tax liabilities requires management to exercise judgement and make certain assumptions about the future performance of the Company. ​ Management is required to assess whether it is “probable” that the Company will benefit from these prior losses and other deferred tax assets. Changes in economic conditions, metal prices and other factors could result in revisions to the estimates of the benefits to be realized or the timing of utilization of the losses. ​ ii. Assessment of Impairment and Reversal of Impairment Indicators ​ Management applies significant judgement in assessing whether indicators of impairment or impairment reversal exist for an asset or a group of assets. External sources of information the Company considers include changes in the market, economic and legal environment in which the Company operates that are not within its control and affect the recoverable amount of mining interests. Internal sources of information the Company considers include the manner in which mining properties and plant and equipment are being used or are expected to be used, and indicators of economic performance of the assets. ​ iii. Functional Currency ​ The functional currency for the Company and its subsidiaries is the currency of the primary economic environment in which each operates. The determination of functional currency may require certain judgements to determine the primary economic environment. The Company reconsiders the functional currency used when there is a change in the events and conditions which determined the primary economic environment. ​ iv. Leases ​ Significant judgements made by management in the accounting for leases primarily included whether the lease conveys the right to use a specific asset, whether the Company obtains substantially all of the economic benefits from the use of the asset, whether the Company has the right to direct the use of the asset, evaluating the appropriate discount rate to use to discount the lease liability for each lease or groups of assets, and to determine the lease term where a contract includes renewal options. Significant judgements over these factors would affect the present value of the lease liabilities, as well as the associated amount of the right-of-use (“ROU”) asset. ​ v. Value-added tax (“VAT”) receivable ​ Timing of collection of VAT receivables is uncertain as VAT refund procedures require a significant amount of information and follow-up. The Company assesses the recoverability of the amounts receivable at each reporting date and the expected timing of the recovery, which are impacted by several factors, including the status of discussions with the tax authorities, and current interpretation of relevant VAT legislation and regulation. Changes in these judgements can materially affect the amount recognized as VAT receivable and could result in an increase in other expenses recognized in profit or loss and the presentation of current and non-current VAT receivabl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N-CONTROLLING INTERESTS (Details) - USD ($) $ in Thousands</t>
        </is>
      </c>
      <c r="B1" s="2" t="inlineStr">
        <is>
          <t>12 Months Ended</t>
        </is>
      </c>
    </row>
    <row r="2">
      <c r="B2" s="2" t="inlineStr">
        <is>
          <t>Dec. 31, 2024</t>
        </is>
      </c>
      <c r="C2" s="2" t="inlineStr">
        <is>
          <t>Dec. 31, 2023</t>
        </is>
      </c>
    </row>
    <row r="3">
      <c r="A3" s="4" t="inlineStr">
        <is>
          <t>Noncontrolling interests</t>
        </is>
      </c>
      <c r="B3" s="6" t="n">
        <v>62208</v>
      </c>
      <c r="C3" s="6" t="n">
        <v>49754</v>
      </c>
    </row>
    <row r="4">
      <c r="A4" s="4" t="inlineStr">
        <is>
          <t>Income attributable to the NCI</t>
        </is>
      </c>
      <c r="B4" s="6" t="n">
        <v>13171</v>
      </c>
      <c r="C4" s="6" t="n">
        <v>7206</v>
      </c>
    </row>
    <row r="5">
      <c r="A5" s="4" t="inlineStr">
        <is>
          <t>Yaramoko Mine [member] | Government of Burkina Faso [Member]</t>
        </is>
      </c>
      <c r="B5" s="4" t="inlineStr">
        <is>
          <t xml:space="preserve"> </t>
        </is>
      </c>
      <c r="C5" s="4" t="inlineStr">
        <is>
          <t xml:space="preserve"> </t>
        </is>
      </c>
    </row>
    <row r="6">
      <c r="A6" s="4" t="inlineStr">
        <is>
          <t>Noncontrolling interests ownership percentage</t>
        </is>
      </c>
      <c r="B6" s="8" t="n">
        <v>0.1</v>
      </c>
      <c r="C6" s="4" t="inlineStr">
        <is>
          <t xml:space="preserve"> </t>
        </is>
      </c>
    </row>
    <row r="7">
      <c r="A7" s="4" t="inlineStr">
        <is>
          <t>Noncontrolling interests</t>
        </is>
      </c>
      <c r="B7" s="6" t="n">
        <v>10009</v>
      </c>
      <c r="C7" s="4" t="inlineStr">
        <is>
          <t xml:space="preserve"> </t>
        </is>
      </c>
    </row>
    <row r="8">
      <c r="A8" s="4" t="inlineStr">
        <is>
          <t>Income attributable to the NCI</t>
        </is>
      </c>
      <c r="B8" s="6" t="n">
        <v>7300</v>
      </c>
      <c r="C8" s="4" t="inlineStr">
        <is>
          <t xml:space="preserve"> </t>
        </is>
      </c>
    </row>
    <row r="9">
      <c r="A9" s="4" t="inlineStr">
        <is>
          <t>Seguela Project [Member] | Government of Cte d'Ivoire [Member]</t>
        </is>
      </c>
      <c r="B9" s="4" t="inlineStr">
        <is>
          <t xml:space="preserve"> </t>
        </is>
      </c>
      <c r="C9" s="4" t="inlineStr">
        <is>
          <t xml:space="preserve"> </t>
        </is>
      </c>
    </row>
    <row r="10">
      <c r="A10" s="4" t="inlineStr">
        <is>
          <t>Noncontrolling interests ownership percentage</t>
        </is>
      </c>
      <c r="B10" s="8" t="n">
        <v>0.1</v>
      </c>
      <c r="C10" s="4" t="inlineStr">
        <is>
          <t xml:space="preserve"> </t>
        </is>
      </c>
    </row>
    <row r="11">
      <c r="A11" s="4" t="inlineStr">
        <is>
          <t>Noncontrolling interests</t>
        </is>
      </c>
      <c r="B11" s="6" t="n">
        <v>52199</v>
      </c>
      <c r="C11" s="4" t="inlineStr">
        <is>
          <t xml:space="preserve"> </t>
        </is>
      </c>
    </row>
    <row r="12">
      <c r="A12" s="4" t="inlineStr">
        <is>
          <t>Income attributable to the NCI</t>
        </is>
      </c>
      <c r="B12" s="6" t="n">
        <v>5800</v>
      </c>
      <c r="C12" s="4"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ized Financial Statements (Details) - USD ($) $ in Thousands</t>
        </is>
      </c>
      <c r="B1" s="2" t="inlineStr">
        <is>
          <t>12 Months Ended</t>
        </is>
      </c>
    </row>
    <row r="2">
      <c r="B2" s="2" t="inlineStr">
        <is>
          <t>Dec. 31, 2024</t>
        </is>
      </c>
      <c r="C2" s="2" t="inlineStr">
        <is>
          <t>Dec. 31, 2023</t>
        </is>
      </c>
    </row>
    <row r="3">
      <c r="A3" s="4" t="inlineStr">
        <is>
          <t>Current assets</t>
        </is>
      </c>
      <c r="B3" s="6" t="n">
        <v>486241</v>
      </c>
      <c r="C3" s="6" t="n">
        <v>333325</v>
      </c>
    </row>
    <row r="4">
      <c r="A4" s="4" t="inlineStr">
        <is>
          <t>Current liabilities</t>
        </is>
      </c>
      <c r="B4" s="5" t="n">
        <v>-256029</v>
      </c>
      <c r="C4" s="5" t="n">
        <v>-243770</v>
      </c>
    </row>
    <row r="5">
      <c r="A5" s="4" t="inlineStr">
        <is>
          <t>Non-controlling interests</t>
        </is>
      </c>
      <c r="B5" s="5" t="n">
        <v>62208</v>
      </c>
      <c r="C5" s="5" t="n">
        <v>49754</v>
      </c>
    </row>
    <row r="6">
      <c r="A6" s="3" t="inlineStr">
        <is>
          <t>Non Controlling Income Statement</t>
        </is>
      </c>
      <c r="B6" s="4" t="inlineStr">
        <is>
          <t xml:space="preserve"> </t>
        </is>
      </c>
      <c r="C6" s="4" t="inlineStr">
        <is>
          <t xml:space="preserve"> </t>
        </is>
      </c>
    </row>
    <row r="7">
      <c r="A7" s="4" t="inlineStr">
        <is>
          <t>Revenue</t>
        </is>
      </c>
      <c r="B7" s="5" t="n">
        <v>1062037</v>
      </c>
      <c r="C7" s="5" t="n">
        <v>842428</v>
      </c>
    </row>
    <row r="8">
      <c r="A8" s="4" t="inlineStr">
        <is>
          <t>Net income and comprehensive income</t>
        </is>
      </c>
      <c r="B8" s="5" t="n">
        <v>141554</v>
      </c>
      <c r="C8" s="5" t="n">
        <v>-45511</v>
      </c>
    </row>
    <row r="9">
      <c r="A9" s="3" t="inlineStr">
        <is>
          <t>Statements of Cash Flows</t>
        </is>
      </c>
      <c r="B9" s="4" t="inlineStr">
        <is>
          <t xml:space="preserve"> </t>
        </is>
      </c>
      <c r="C9" s="4" t="inlineStr">
        <is>
          <t xml:space="preserve"> </t>
        </is>
      </c>
    </row>
    <row r="10">
      <c r="A10" s="4" t="inlineStr">
        <is>
          <t>Cash flows provided by operating activities</t>
        </is>
      </c>
      <c r="B10" s="5" t="n">
        <v>365677</v>
      </c>
      <c r="C10" s="5" t="n">
        <v>296909</v>
      </c>
    </row>
    <row r="11">
      <c r="A11" s="4" t="inlineStr">
        <is>
          <t>Cash flows used in investing activities</t>
        </is>
      </c>
      <c r="B11" s="5" t="n">
        <v>-194440</v>
      </c>
      <c r="C11" s="5" t="n">
        <v>-216884</v>
      </c>
    </row>
    <row r="12">
      <c r="A12" s="4" t="inlineStr">
        <is>
          <t>Cash flows used in financing activities</t>
        </is>
      </c>
      <c r="B12" s="5" t="n">
        <v>-66135</v>
      </c>
      <c r="C12" s="6" t="n">
        <v>-32716</v>
      </c>
    </row>
    <row r="13">
      <c r="A13" s="4" t="inlineStr">
        <is>
          <t>Non-controlling interests [member]</t>
        </is>
      </c>
      <c r="B13" s="4" t="inlineStr">
        <is>
          <t xml:space="preserve"> </t>
        </is>
      </c>
      <c r="C13" s="4" t="inlineStr">
        <is>
          <t xml:space="preserve"> </t>
        </is>
      </c>
    </row>
    <row r="14">
      <c r="A14" s="3" t="inlineStr">
        <is>
          <t>Non Controlling Income Statement</t>
        </is>
      </c>
      <c r="B14" s="4" t="inlineStr">
        <is>
          <t xml:space="preserve"> </t>
        </is>
      </c>
      <c r="C14" s="4" t="inlineStr">
        <is>
          <t xml:space="preserve"> </t>
        </is>
      </c>
    </row>
    <row r="15">
      <c r="A15" s="4" t="inlineStr">
        <is>
          <t>Net income and comprehensive income</t>
        </is>
      </c>
      <c r="B15" s="6" t="n">
        <v>13171</v>
      </c>
      <c r="C15" s="4" t="inlineStr">
        <is>
          <t xml:space="preserve"> </t>
        </is>
      </c>
    </row>
    <row r="16">
      <c r="A16" s="4" t="inlineStr">
        <is>
          <t>Yaramoko Mine [member] | Government of Burkina Faso [Member]</t>
        </is>
      </c>
      <c r="B16" s="4" t="inlineStr">
        <is>
          <t xml:space="preserve"> </t>
        </is>
      </c>
      <c r="C16" s="4" t="inlineStr">
        <is>
          <t xml:space="preserve"> </t>
        </is>
      </c>
    </row>
    <row r="17">
      <c r="A17" s="4" t="inlineStr">
        <is>
          <t>Non-controlling interests percentage</t>
        </is>
      </c>
      <c r="B17" s="8" t="n">
        <v>0.1</v>
      </c>
      <c r="C17" s="4" t="inlineStr">
        <is>
          <t xml:space="preserve"> </t>
        </is>
      </c>
    </row>
    <row r="18">
      <c r="A18" s="4" t="inlineStr">
        <is>
          <t>Current assets</t>
        </is>
      </c>
      <c r="B18" s="6" t="n">
        <v>63106</v>
      </c>
      <c r="C18" s="4" t="inlineStr">
        <is>
          <t xml:space="preserve"> </t>
        </is>
      </c>
    </row>
    <row r="19">
      <c r="A19" s="4" t="inlineStr">
        <is>
          <t>Non-current assets</t>
        </is>
      </c>
      <c r="B19" s="5" t="n">
        <v>130952</v>
      </c>
      <c r="C19" s="4" t="inlineStr">
        <is>
          <t xml:space="preserve"> </t>
        </is>
      </c>
    </row>
    <row r="20">
      <c r="A20" s="4" t="inlineStr">
        <is>
          <t>Current liabilities</t>
        </is>
      </c>
      <c r="B20" s="5" t="n">
        <v>-40888</v>
      </c>
      <c r="C20" s="4" t="inlineStr">
        <is>
          <t xml:space="preserve"> </t>
        </is>
      </c>
    </row>
    <row r="21">
      <c r="A21" s="4" t="inlineStr">
        <is>
          <t>Non-current liabilities</t>
        </is>
      </c>
      <c r="B21" s="5" t="n">
        <v>-30421</v>
      </c>
      <c r="C21" s="4" t="inlineStr">
        <is>
          <t xml:space="preserve"> </t>
        </is>
      </c>
    </row>
    <row r="22">
      <c r="A22" s="4" t="inlineStr">
        <is>
          <t>Net assets</t>
        </is>
      </c>
      <c r="B22" s="5" t="n">
        <v>122749</v>
      </c>
      <c r="C22" s="4" t="inlineStr">
        <is>
          <t xml:space="preserve"> </t>
        </is>
      </c>
    </row>
    <row r="23">
      <c r="A23" s="4" t="inlineStr">
        <is>
          <t>Non-controlling interests</t>
        </is>
      </c>
      <c r="B23" s="5" t="n">
        <v>10009</v>
      </c>
      <c r="C23" s="4" t="inlineStr">
        <is>
          <t xml:space="preserve"> </t>
        </is>
      </c>
    </row>
    <row r="24">
      <c r="A24" s="3" t="inlineStr">
        <is>
          <t>Non Controlling Income Statement</t>
        </is>
      </c>
      <c r="B24" s="4" t="inlineStr">
        <is>
          <t xml:space="preserve"> </t>
        </is>
      </c>
      <c r="C24" s="4" t="inlineStr">
        <is>
          <t xml:space="preserve"> </t>
        </is>
      </c>
    </row>
    <row r="25">
      <c r="A25" s="4" t="inlineStr">
        <is>
          <t>Revenue</t>
        </is>
      </c>
      <c r="B25" s="5" t="n">
        <v>278347</v>
      </c>
      <c r="C25" s="4" t="inlineStr">
        <is>
          <t xml:space="preserve"> </t>
        </is>
      </c>
    </row>
    <row r="26">
      <c r="A26" s="4" t="inlineStr">
        <is>
          <t>Net income and comprehensive income</t>
        </is>
      </c>
      <c r="B26" s="5" t="n">
        <v>52440</v>
      </c>
      <c r="C26" s="4" t="inlineStr">
        <is>
          <t xml:space="preserve"> </t>
        </is>
      </c>
    </row>
    <row r="27">
      <c r="A27" s="3" t="inlineStr">
        <is>
          <t>Statements of Cash Flows</t>
        </is>
      </c>
      <c r="B27" s="4" t="inlineStr">
        <is>
          <t xml:space="preserve"> </t>
        </is>
      </c>
      <c r="C27" s="4" t="inlineStr">
        <is>
          <t xml:space="preserve"> </t>
        </is>
      </c>
    </row>
    <row r="28">
      <c r="A28" s="4" t="inlineStr">
        <is>
          <t>Cash flows provided by operating activities</t>
        </is>
      </c>
      <c r="B28" s="5" t="n">
        <v>123638</v>
      </c>
      <c r="C28" s="4" t="inlineStr">
        <is>
          <t xml:space="preserve"> </t>
        </is>
      </c>
    </row>
    <row r="29">
      <c r="A29" s="4" t="inlineStr">
        <is>
          <t>Cash flows used in investing activities</t>
        </is>
      </c>
      <c r="B29" s="5" t="n">
        <v>-30503</v>
      </c>
      <c r="C29" s="4" t="inlineStr">
        <is>
          <t xml:space="preserve"> </t>
        </is>
      </c>
    </row>
    <row r="30">
      <c r="A30" s="4" t="inlineStr">
        <is>
          <t>Cash flows used in financing activities</t>
        </is>
      </c>
      <c r="B30" s="6" t="n">
        <v>-82468</v>
      </c>
      <c r="C30" s="4" t="inlineStr">
        <is>
          <t xml:space="preserve"> </t>
        </is>
      </c>
    </row>
    <row r="31">
      <c r="A31" s="4" t="inlineStr">
        <is>
          <t>Seguela Project [Member] | Government of Cte d'Ivoire [Member]</t>
        </is>
      </c>
      <c r="B31" s="4" t="inlineStr">
        <is>
          <t xml:space="preserve"> </t>
        </is>
      </c>
      <c r="C31" s="4" t="inlineStr">
        <is>
          <t xml:space="preserve"> </t>
        </is>
      </c>
    </row>
    <row r="32">
      <c r="A32" s="4" t="inlineStr">
        <is>
          <t>Non-controlling interests percentage</t>
        </is>
      </c>
      <c r="B32" s="8" t="n">
        <v>0.1</v>
      </c>
      <c r="C32" s="4" t="inlineStr">
        <is>
          <t xml:space="preserve"> </t>
        </is>
      </c>
    </row>
    <row r="33">
      <c r="A33" s="4" t="inlineStr">
        <is>
          <t>Current assets</t>
        </is>
      </c>
      <c r="B33" s="6" t="n">
        <v>76580</v>
      </c>
      <c r="C33" s="4" t="inlineStr">
        <is>
          <t xml:space="preserve"> </t>
        </is>
      </c>
    </row>
    <row r="34">
      <c r="A34" s="4" t="inlineStr">
        <is>
          <t>Non-current assets</t>
        </is>
      </c>
      <c r="B34" s="5" t="n">
        <v>397475</v>
      </c>
      <c r="C34" s="4" t="inlineStr">
        <is>
          <t xml:space="preserve"> </t>
        </is>
      </c>
    </row>
    <row r="35">
      <c r="A35" s="4" t="inlineStr">
        <is>
          <t>Current liabilities</t>
        </is>
      </c>
      <c r="B35" s="5" t="n">
        <v>-97752</v>
      </c>
      <c r="C35" s="4" t="inlineStr">
        <is>
          <t xml:space="preserve"> </t>
        </is>
      </c>
    </row>
    <row r="36">
      <c r="A36" s="4" t="inlineStr">
        <is>
          <t>Non-current liabilities</t>
        </is>
      </c>
      <c r="B36" s="5" t="n">
        <v>-201716</v>
      </c>
      <c r="C36" s="4" t="inlineStr">
        <is>
          <t xml:space="preserve"> </t>
        </is>
      </c>
    </row>
    <row r="37">
      <c r="A37" s="4" t="inlineStr">
        <is>
          <t>Net assets</t>
        </is>
      </c>
      <c r="B37" s="5" t="n">
        <v>174587</v>
      </c>
      <c r="C37" s="4" t="inlineStr">
        <is>
          <t xml:space="preserve"> </t>
        </is>
      </c>
    </row>
    <row r="38">
      <c r="A38" s="4" t="inlineStr">
        <is>
          <t>Non-controlling interests</t>
        </is>
      </c>
      <c r="B38" s="5" t="n">
        <v>52199</v>
      </c>
      <c r="C38" s="4" t="inlineStr">
        <is>
          <t xml:space="preserve"> </t>
        </is>
      </c>
    </row>
    <row r="39">
      <c r="A39" s="3" t="inlineStr">
        <is>
          <t>Non Controlling Income Statement</t>
        </is>
      </c>
      <c r="B39" s="4" t="inlineStr">
        <is>
          <t xml:space="preserve"> </t>
        </is>
      </c>
      <c r="C39" s="4" t="inlineStr">
        <is>
          <t xml:space="preserve"> </t>
        </is>
      </c>
    </row>
    <row r="40">
      <c r="A40" s="4" t="inlineStr">
        <is>
          <t>Revenue</t>
        </is>
      </c>
      <c r="B40" s="5" t="n">
        <v>330415</v>
      </c>
      <c r="C40" s="4" t="inlineStr">
        <is>
          <t xml:space="preserve"> </t>
        </is>
      </c>
    </row>
    <row r="41">
      <c r="A41" s="4" t="inlineStr">
        <is>
          <t>Net income and comprehensive income</t>
        </is>
      </c>
      <c r="B41" s="5" t="n">
        <v>112644</v>
      </c>
      <c r="C41" s="4" t="inlineStr">
        <is>
          <t xml:space="preserve"> </t>
        </is>
      </c>
    </row>
    <row r="42">
      <c r="A42" s="3" t="inlineStr">
        <is>
          <t>Statements of Cash Flows</t>
        </is>
      </c>
      <c r="B42" s="4" t="inlineStr">
        <is>
          <t xml:space="preserve"> </t>
        </is>
      </c>
      <c r="C42" s="4" t="inlineStr">
        <is>
          <t xml:space="preserve"> </t>
        </is>
      </c>
    </row>
    <row r="43">
      <c r="A43" s="4" t="inlineStr">
        <is>
          <t>Cash flows provided by operating activities</t>
        </is>
      </c>
      <c r="B43" s="5" t="n">
        <v>159145</v>
      </c>
      <c r="C43" s="4" t="inlineStr">
        <is>
          <t xml:space="preserve"> </t>
        </is>
      </c>
    </row>
    <row r="44">
      <c r="A44" s="4" t="inlineStr">
        <is>
          <t>Cash flows used in investing activities</t>
        </is>
      </c>
      <c r="B44" s="5" t="n">
        <v>-128052</v>
      </c>
      <c r="C44" s="4" t="inlineStr">
        <is>
          <t xml:space="preserve"> </t>
        </is>
      </c>
    </row>
    <row r="45">
      <c r="A45" s="4" t="inlineStr">
        <is>
          <t>Cash flows used in financing activities</t>
        </is>
      </c>
      <c r="B45" s="6" t="n">
        <v>-77115</v>
      </c>
      <c r="C45" s="4" t="inlineStr">
        <is>
          <t xml:space="preserve"> </t>
        </is>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s>
  <sheetData>
    <row r="1">
      <c r="A1" s="1" t="inlineStr">
        <is>
          <t>CONTINGENCIES AND CAPITAL COMMITMENTS (Narrative) (Details) S/ in Millions, $ in Millions</t>
        </is>
      </c>
      <c r="B1" s="2" t="inlineStr">
        <is>
          <t>1 Months Ended</t>
        </is>
      </c>
      <c r="C1" s="2" t="inlineStr">
        <is>
          <t>12 Months Ended</t>
        </is>
      </c>
    </row>
    <row r="2">
      <c r="B2" s="2" t="inlineStr">
        <is>
          <t>Sep. 30, 2024 USD ($)</t>
        </is>
      </c>
      <c r="C2" s="2" t="inlineStr">
        <is>
          <t>Dec. 31, 2024 USD ($)</t>
        </is>
      </c>
      <c r="D2" s="2" t="inlineStr">
        <is>
          <t>Dec. 31, 2024 PEN (S/)</t>
        </is>
      </c>
      <c r="E2" s="2" t="inlineStr">
        <is>
          <t>Jan. 31, 2025 USD ($)</t>
        </is>
      </c>
    </row>
    <row r="3">
      <c r="A3" s="4" t="inlineStr">
        <is>
          <t>Government of Cte d'Ivoire</t>
        </is>
      </c>
      <c r="B3" s="4" t="inlineStr">
        <is>
          <t xml:space="preserve"> </t>
        </is>
      </c>
      <c r="C3" s="4" t="inlineStr">
        <is>
          <t xml:space="preserve"> </t>
        </is>
      </c>
      <c r="D3" s="4" t="inlineStr">
        <is>
          <t xml:space="preserve"> </t>
        </is>
      </c>
      <c r="E3" s="4" t="inlineStr">
        <is>
          <t xml:space="preserve"> </t>
        </is>
      </c>
    </row>
    <row r="4">
      <c r="A4" s="3" t="inlineStr">
        <is>
          <t>Disclosure of other provisions</t>
        </is>
      </c>
      <c r="B4" s="4" t="inlineStr">
        <is>
          <t xml:space="preserve"> </t>
        </is>
      </c>
      <c r="C4" s="4" t="inlineStr">
        <is>
          <t xml:space="preserve"> </t>
        </is>
      </c>
      <c r="D4" s="4" t="inlineStr">
        <is>
          <t xml:space="preserve"> </t>
        </is>
      </c>
      <c r="E4" s="4" t="inlineStr">
        <is>
          <t xml:space="preserve"> </t>
        </is>
      </c>
    </row>
    <row r="5">
      <c r="A5" s="4" t="inlineStr">
        <is>
          <t>Potential early payment termination amount</t>
        </is>
      </c>
      <c r="B5" s="4" t="inlineStr">
        <is>
          <t xml:space="preserve"> </t>
        </is>
      </c>
      <c r="C5" s="9" t="n">
        <v>16.5</v>
      </c>
      <c r="D5" s="4" t="inlineStr">
        <is>
          <t xml:space="preserve"> </t>
        </is>
      </c>
      <c r="E5" s="4" t="inlineStr">
        <is>
          <t xml:space="preserve"> </t>
        </is>
      </c>
    </row>
    <row r="6">
      <c r="A6" s="4" t="inlineStr">
        <is>
          <t>Civil Work</t>
        </is>
      </c>
      <c r="B6" s="4" t="inlineStr">
        <is>
          <t xml:space="preserve"> </t>
        </is>
      </c>
      <c r="C6" s="4" t="inlineStr">
        <is>
          <t xml:space="preserve"> </t>
        </is>
      </c>
      <c r="D6" s="4" t="inlineStr">
        <is>
          <t xml:space="preserve"> </t>
        </is>
      </c>
      <c r="E6" s="4" t="inlineStr">
        <is>
          <t xml:space="preserve"> </t>
        </is>
      </c>
    </row>
    <row r="7">
      <c r="A7" s="3" t="inlineStr">
        <is>
          <t>Disclosure of other provisions</t>
        </is>
      </c>
      <c r="B7" s="4" t="inlineStr">
        <is>
          <t xml:space="preserve"> </t>
        </is>
      </c>
      <c r="C7" s="4" t="inlineStr">
        <is>
          <t xml:space="preserve"> </t>
        </is>
      </c>
      <c r="D7" s="4" t="inlineStr">
        <is>
          <t xml:space="preserve"> </t>
        </is>
      </c>
      <c r="E7" s="4" t="inlineStr">
        <is>
          <t xml:space="preserve"> </t>
        </is>
      </c>
    </row>
    <row r="8">
      <c r="A8" s="4" t="inlineStr">
        <is>
          <t>Capital commitments</t>
        </is>
      </c>
      <c r="B8" s="4" t="inlineStr">
        <is>
          <t xml:space="preserve"> </t>
        </is>
      </c>
      <c r="C8" s="10" t="n">
        <v>1.8</v>
      </c>
      <c r="D8" s="4" t="inlineStr">
        <is>
          <t xml:space="preserve"> </t>
        </is>
      </c>
      <c r="E8" s="4" t="inlineStr">
        <is>
          <t xml:space="preserve"> </t>
        </is>
      </c>
    </row>
    <row r="9">
      <c r="A9" s="4" t="inlineStr">
        <is>
          <t>Peru</t>
        </is>
      </c>
      <c r="B9" s="4" t="inlineStr">
        <is>
          <t xml:space="preserve"> </t>
        </is>
      </c>
      <c r="C9" s="4" t="inlineStr">
        <is>
          <t xml:space="preserve"> </t>
        </is>
      </c>
      <c r="D9" s="4" t="inlineStr">
        <is>
          <t xml:space="preserve"> </t>
        </is>
      </c>
      <c r="E9" s="4" t="inlineStr">
        <is>
          <t xml:space="preserve"> </t>
        </is>
      </c>
    </row>
    <row r="10">
      <c r="A10" s="3" t="inlineStr">
        <is>
          <t>Disclosure of other provisions</t>
        </is>
      </c>
      <c r="B10" s="4" t="inlineStr">
        <is>
          <t xml:space="preserve"> </t>
        </is>
      </c>
      <c r="C10" s="4" t="inlineStr">
        <is>
          <t xml:space="preserve"> </t>
        </is>
      </c>
      <c r="D10" s="4" t="inlineStr">
        <is>
          <t xml:space="preserve"> </t>
        </is>
      </c>
      <c r="E10" s="4" t="inlineStr">
        <is>
          <t xml:space="preserve"> </t>
        </is>
      </c>
    </row>
    <row r="11">
      <c r="A11" s="4" t="inlineStr">
        <is>
          <t>Payment of disputed amount</t>
        </is>
      </c>
      <c r="B11" s="4" t="inlineStr">
        <is>
          <t xml:space="preserve"> </t>
        </is>
      </c>
      <c r="C11" s="10" t="n">
        <v>1.2</v>
      </c>
      <c r="D11" s="4" t="inlineStr">
        <is>
          <t>S/ 4.3</t>
        </is>
      </c>
      <c r="E11" s="4" t="inlineStr">
        <is>
          <t xml:space="preserve"> </t>
        </is>
      </c>
    </row>
    <row r="12">
      <c r="A12" s="4" t="inlineStr">
        <is>
          <t>Peru | 2010 Tax Period</t>
        </is>
      </c>
      <c r="B12" s="4" t="inlineStr">
        <is>
          <t xml:space="preserve"> </t>
        </is>
      </c>
      <c r="C12" s="4" t="inlineStr">
        <is>
          <t xml:space="preserve"> </t>
        </is>
      </c>
      <c r="D12" s="4" t="inlineStr">
        <is>
          <t xml:space="preserve"> </t>
        </is>
      </c>
      <c r="E12" s="4" t="inlineStr">
        <is>
          <t xml:space="preserve"> </t>
        </is>
      </c>
    </row>
    <row r="13">
      <c r="A13" s="3" t="inlineStr">
        <is>
          <t>Disclosure of other provisions</t>
        </is>
      </c>
      <c r="B13" s="4" t="inlineStr">
        <is>
          <t xml:space="preserve"> </t>
        </is>
      </c>
      <c r="C13" s="4" t="inlineStr">
        <is>
          <t xml:space="preserve"> </t>
        </is>
      </c>
      <c r="D13" s="4" t="inlineStr">
        <is>
          <t xml:space="preserve"> </t>
        </is>
      </c>
      <c r="E13" s="4" t="inlineStr">
        <is>
          <t xml:space="preserve"> </t>
        </is>
      </c>
    </row>
    <row r="14">
      <c r="A14" s="4" t="inlineStr">
        <is>
          <t>Payment of disputed amount</t>
        </is>
      </c>
      <c r="B14" s="4" t="inlineStr">
        <is>
          <t xml:space="preserve"> </t>
        </is>
      </c>
      <c r="C14" s="10" t="n">
        <v>1.2</v>
      </c>
      <c r="D14" s="10" t="n">
        <v>4.3</v>
      </c>
      <c r="E14" s="4" t="inlineStr">
        <is>
          <t xml:space="preserve"> </t>
        </is>
      </c>
    </row>
    <row r="15">
      <c r="A15" s="4" t="inlineStr">
        <is>
          <t>Income tax interest and penalties</t>
        </is>
      </c>
      <c r="B15" s="4" t="inlineStr">
        <is>
          <t xml:space="preserve"> </t>
        </is>
      </c>
      <c r="C15" s="10" t="n">
        <v>0.8</v>
      </c>
      <c r="D15" s="10" t="n">
        <v>2.9</v>
      </c>
      <c r="E15" s="4" t="inlineStr">
        <is>
          <t xml:space="preserve"> </t>
        </is>
      </c>
    </row>
    <row r="16">
      <c r="A16" s="4" t="inlineStr">
        <is>
          <t>Peru | 2011 Tax Period</t>
        </is>
      </c>
      <c r="B16" s="4" t="inlineStr">
        <is>
          <t xml:space="preserve"> </t>
        </is>
      </c>
      <c r="C16" s="4" t="inlineStr">
        <is>
          <t xml:space="preserve"> </t>
        </is>
      </c>
      <c r="D16" s="4" t="inlineStr">
        <is>
          <t xml:space="preserve"> </t>
        </is>
      </c>
      <c r="E16" s="4" t="inlineStr">
        <is>
          <t xml:space="preserve"> </t>
        </is>
      </c>
    </row>
    <row r="17">
      <c r="A17" s="3" t="inlineStr">
        <is>
          <t>Disclosure of other provisions</t>
        </is>
      </c>
      <c r="B17" s="4" t="inlineStr">
        <is>
          <t xml:space="preserve"> </t>
        </is>
      </c>
      <c r="C17" s="4" t="inlineStr">
        <is>
          <t xml:space="preserve"> </t>
        </is>
      </c>
      <c r="D17" s="4" t="inlineStr">
        <is>
          <t xml:space="preserve"> </t>
        </is>
      </c>
      <c r="E17" s="4" t="inlineStr">
        <is>
          <t xml:space="preserve"> </t>
        </is>
      </c>
    </row>
    <row r="18">
      <c r="A18" s="4" t="inlineStr">
        <is>
          <t>Payment of disputed amount</t>
        </is>
      </c>
      <c r="B18" s="4" t="inlineStr">
        <is>
          <t xml:space="preserve"> </t>
        </is>
      </c>
      <c r="C18" s="10" t="n">
        <v>0.7</v>
      </c>
      <c r="D18" s="10" t="n">
        <v>2.8</v>
      </c>
      <c r="E18" s="4" t="inlineStr">
        <is>
          <t xml:space="preserve"> </t>
        </is>
      </c>
    </row>
    <row r="19">
      <c r="A19" s="4" t="inlineStr">
        <is>
          <t>Income tax interest and penalties</t>
        </is>
      </c>
      <c r="B19" s="4" t="inlineStr">
        <is>
          <t xml:space="preserve"> </t>
        </is>
      </c>
      <c r="C19" s="10" t="n">
        <v>0.4</v>
      </c>
      <c r="D19" s="4" t="inlineStr">
        <is>
          <t>S/ 1.7</t>
        </is>
      </c>
      <c r="E19" s="4" t="inlineStr">
        <is>
          <t xml:space="preserve"> </t>
        </is>
      </c>
    </row>
    <row r="20">
      <c r="A20" s="4" t="inlineStr">
        <is>
          <t>Cte d'Ivoire</t>
        </is>
      </c>
      <c r="B20" s="4" t="inlineStr">
        <is>
          <t xml:space="preserve"> </t>
        </is>
      </c>
      <c r="C20" s="4" t="inlineStr">
        <is>
          <t xml:space="preserve"> </t>
        </is>
      </c>
      <c r="D20" s="4" t="inlineStr">
        <is>
          <t xml:space="preserve"> </t>
        </is>
      </c>
      <c r="E20" s="4" t="inlineStr">
        <is>
          <t xml:space="preserve"> </t>
        </is>
      </c>
    </row>
    <row r="21">
      <c r="A21" s="3" t="inlineStr">
        <is>
          <t>Disclosure of other provisions</t>
        </is>
      </c>
      <c r="B21" s="4" t="inlineStr">
        <is>
          <t xml:space="preserve"> </t>
        </is>
      </c>
      <c r="C21" s="4" t="inlineStr">
        <is>
          <t xml:space="preserve"> </t>
        </is>
      </c>
      <c r="D21" s="4" t="inlineStr">
        <is>
          <t xml:space="preserve"> </t>
        </is>
      </c>
      <c r="E21" s="4" t="inlineStr">
        <is>
          <t xml:space="preserve"> </t>
        </is>
      </c>
    </row>
    <row r="22">
      <c r="A22" s="4" t="inlineStr">
        <is>
          <t>Additional early termination payments, cumulative fee</t>
        </is>
      </c>
      <c r="B22" s="4" t="inlineStr">
        <is>
          <t xml:space="preserve"> </t>
        </is>
      </c>
      <c r="C22" s="10" t="n">
        <v>5.2</v>
      </c>
      <c r="D22" s="4" t="inlineStr">
        <is>
          <t xml:space="preserve"> </t>
        </is>
      </c>
      <c r="E22" s="4" t="inlineStr">
        <is>
          <t xml:space="preserve"> </t>
        </is>
      </c>
    </row>
    <row r="23">
      <c r="A23" s="4" t="inlineStr">
        <is>
          <t>Caylloma Mine</t>
        </is>
      </c>
      <c r="B23" s="4" t="inlineStr">
        <is>
          <t xml:space="preserve"> </t>
        </is>
      </c>
      <c r="C23" s="4" t="inlineStr">
        <is>
          <t xml:space="preserve"> </t>
        </is>
      </c>
      <c r="D23" s="4" t="inlineStr">
        <is>
          <t xml:space="preserve"> </t>
        </is>
      </c>
      <c r="E23" s="4" t="inlineStr">
        <is>
          <t xml:space="preserve"> </t>
        </is>
      </c>
    </row>
    <row r="24">
      <c r="A24" s="3" t="inlineStr">
        <is>
          <t>Disclosure of other provisions</t>
        </is>
      </c>
      <c r="B24" s="4" t="inlineStr">
        <is>
          <t xml:space="preserve"> </t>
        </is>
      </c>
      <c r="C24" s="4" t="inlineStr">
        <is>
          <t xml:space="preserve"> </t>
        </is>
      </c>
      <c r="D24" s="4" t="inlineStr">
        <is>
          <t xml:space="preserve"> </t>
        </is>
      </c>
      <c r="E24" s="4" t="inlineStr">
        <is>
          <t xml:space="preserve"> </t>
        </is>
      </c>
    </row>
    <row r="25">
      <c r="A25" s="4" t="inlineStr">
        <is>
          <t>Undiscounted closure costs</t>
        </is>
      </c>
      <c r="B25" s="9" t="n">
        <v>18.2</v>
      </c>
      <c r="C25" s="4" t="inlineStr">
        <is>
          <t xml:space="preserve"> </t>
        </is>
      </c>
      <c r="D25" s="4" t="inlineStr">
        <is>
          <t xml:space="preserve"> </t>
        </is>
      </c>
      <c r="E25" s="4" t="inlineStr">
        <is>
          <t xml:space="preserve"> </t>
        </is>
      </c>
    </row>
    <row r="26">
      <c r="A26" s="4" t="inlineStr">
        <is>
          <t>Progressive closure activities</t>
        </is>
      </c>
      <c r="B26" s="10" t="n">
        <v>2.4</v>
      </c>
      <c r="C26" s="4" t="inlineStr">
        <is>
          <t xml:space="preserve"> </t>
        </is>
      </c>
      <c r="D26" s="4" t="inlineStr">
        <is>
          <t xml:space="preserve"> </t>
        </is>
      </c>
      <c r="E26" s="4" t="inlineStr">
        <is>
          <t xml:space="preserve"> </t>
        </is>
      </c>
    </row>
    <row r="27">
      <c r="A27" s="4" t="inlineStr">
        <is>
          <t>Post closure activities</t>
        </is>
      </c>
      <c r="B27" s="10" t="n">
        <v>2.3</v>
      </c>
      <c r="C27" s="4" t="inlineStr">
        <is>
          <t xml:space="preserve"> </t>
        </is>
      </c>
      <c r="D27" s="4" t="inlineStr">
        <is>
          <t xml:space="preserve"> </t>
        </is>
      </c>
      <c r="E27" s="4" t="inlineStr">
        <is>
          <t xml:space="preserve"> </t>
        </is>
      </c>
    </row>
    <row r="28">
      <c r="A28" s="4" t="inlineStr">
        <is>
          <t>Guarantees with government current year</t>
        </is>
      </c>
      <c r="B28" s="9" t="n">
        <v>13.5</v>
      </c>
      <c r="C28" s="9" t="n">
        <v>12.9</v>
      </c>
      <c r="D28" s="4" t="inlineStr">
        <is>
          <t xml:space="preserve"> </t>
        </is>
      </c>
      <c r="E28" s="4" t="inlineStr">
        <is>
          <t xml:space="preserve"> </t>
        </is>
      </c>
    </row>
    <row r="29">
      <c r="A29" s="4" t="inlineStr">
        <is>
          <t>Caylloma Mine | Entering into significant commitments or contingent liabilities [member]</t>
        </is>
      </c>
      <c r="B29" s="4" t="inlineStr">
        <is>
          <t xml:space="preserve"> </t>
        </is>
      </c>
      <c r="C29" s="4" t="inlineStr">
        <is>
          <t xml:space="preserve"> </t>
        </is>
      </c>
      <c r="D29" s="4" t="inlineStr">
        <is>
          <t xml:space="preserve"> </t>
        </is>
      </c>
      <c r="E29" s="4" t="inlineStr">
        <is>
          <t xml:space="preserve"> </t>
        </is>
      </c>
    </row>
    <row r="30">
      <c r="A30" s="3" t="inlineStr">
        <is>
          <t>Disclosure of other provisions</t>
        </is>
      </c>
      <c r="B30" s="4" t="inlineStr">
        <is>
          <t xml:space="preserve"> </t>
        </is>
      </c>
      <c r="C30" s="4" t="inlineStr">
        <is>
          <t xml:space="preserve"> </t>
        </is>
      </c>
      <c r="D30" s="4" t="inlineStr">
        <is>
          <t xml:space="preserve"> </t>
        </is>
      </c>
      <c r="E30" s="4" t="inlineStr">
        <is>
          <t xml:space="preserve"> </t>
        </is>
      </c>
    </row>
    <row r="31">
      <c r="A31" s="4" t="inlineStr">
        <is>
          <t>Guarantees with government current year</t>
        </is>
      </c>
      <c r="B31" s="4" t="inlineStr">
        <is>
          <t xml:space="preserve"> </t>
        </is>
      </c>
      <c r="C31" s="4" t="inlineStr">
        <is>
          <t xml:space="preserve"> </t>
        </is>
      </c>
      <c r="D31" s="4" t="inlineStr">
        <is>
          <t xml:space="preserve"> </t>
        </is>
      </c>
      <c r="E31" s="9" t="n">
        <v>15.2</v>
      </c>
    </row>
  </sheetData>
  <mergeCells count="2">
    <mergeCell ref="C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MPAIRMENT - Narrative (Details) $ in Thousands</t>
        </is>
      </c>
      <c r="B1" s="2" t="inlineStr">
        <is>
          <t>12 Months Ended</t>
        </is>
      </c>
    </row>
    <row r="2">
      <c r="B2" s="2" t="inlineStr">
        <is>
          <t>Dec. 31, 2024 USD ($) $ / oz</t>
        </is>
      </c>
      <c r="C2" s="2" t="inlineStr">
        <is>
          <t>Dec. 31, 2023 USD ($) $ / oz</t>
        </is>
      </c>
    </row>
    <row r="3">
      <c r="A3" s="3" t="inlineStr">
        <is>
          <t>IMPAIRMENT</t>
        </is>
      </c>
      <c r="B3" s="4" t="inlineStr">
        <is>
          <t xml:space="preserve"> </t>
        </is>
      </c>
      <c r="C3" s="4" t="inlineStr">
        <is>
          <t xml:space="preserve"> </t>
        </is>
      </c>
    </row>
    <row r="4">
      <c r="A4" s="4" t="inlineStr">
        <is>
          <t>Commodity discount rate benchmark percentage</t>
        </is>
      </c>
      <c r="B4" s="11" t="n">
        <v>0.0025</v>
      </c>
      <c r="C4" s="4" t="inlineStr">
        <is>
          <t xml:space="preserve"> </t>
        </is>
      </c>
    </row>
    <row r="5">
      <c r="A5" s="4" t="inlineStr">
        <is>
          <t>Commodity price amount related to commodity discount rate benchmark</t>
        </is>
      </c>
      <c r="B5" s="6" t="n">
        <v>4000</v>
      </c>
      <c r="C5" s="4" t="inlineStr">
        <is>
          <t xml:space="preserve"> </t>
        </is>
      </c>
    </row>
    <row r="6">
      <c r="A6" s="4" t="inlineStr">
        <is>
          <t>Commodity price per ounce benchmark amount | $ / oz</t>
        </is>
      </c>
      <c r="B6" s="5" t="n">
        <v>50</v>
      </c>
      <c r="C6" s="4" t="inlineStr">
        <is>
          <t xml:space="preserve"> </t>
        </is>
      </c>
    </row>
    <row r="7">
      <c r="A7" s="4" t="inlineStr">
        <is>
          <t>Commodity price amount related to commodity per ounce benchmark</t>
        </is>
      </c>
      <c r="B7" s="6" t="n">
        <v>32000</v>
      </c>
      <c r="C7" s="4" t="inlineStr">
        <is>
          <t xml:space="preserve"> </t>
        </is>
      </c>
    </row>
    <row r="8">
      <c r="A8" s="4" t="inlineStr">
        <is>
          <t>Impairment</t>
        </is>
      </c>
      <c r="B8" s="4" t="inlineStr">
        <is>
          <t xml:space="preserve"> </t>
        </is>
      </c>
      <c r="C8" s="6" t="n">
        <v>90615</v>
      </c>
    </row>
    <row r="9">
      <c r="A9" s="4" t="inlineStr">
        <is>
          <t>Lindero, after-tax</t>
        </is>
      </c>
      <c r="B9" s="4" t="inlineStr">
        <is>
          <t xml:space="preserve"> </t>
        </is>
      </c>
      <c r="C9" s="4" t="inlineStr">
        <is>
          <t xml:space="preserve"> </t>
        </is>
      </c>
    </row>
    <row r="10">
      <c r="A10" s="3" t="inlineStr">
        <is>
          <t>IMPAIRMENT</t>
        </is>
      </c>
      <c r="B10" s="4" t="inlineStr">
        <is>
          <t xml:space="preserve"> </t>
        </is>
      </c>
      <c r="C10" s="4" t="inlineStr">
        <is>
          <t xml:space="preserve"> </t>
        </is>
      </c>
    </row>
    <row r="11">
      <c r="A11" s="4" t="inlineStr">
        <is>
          <t>Discount rate</t>
        </is>
      </c>
      <c r="B11" s="4" t="inlineStr">
        <is>
          <t xml:space="preserve"> </t>
        </is>
      </c>
      <c r="C11" s="11" t="n">
        <v>0.077</v>
      </c>
    </row>
    <row r="12">
      <c r="A12" s="4" t="inlineStr">
        <is>
          <t>Commodity price used for determining fair value assumptions, long term | $ / oz</t>
        </is>
      </c>
      <c r="B12" s="4" t="inlineStr">
        <is>
          <t xml:space="preserve"> </t>
        </is>
      </c>
      <c r="C12" s="5" t="n">
        <v>1800</v>
      </c>
    </row>
    <row r="13">
      <c r="A13" s="4" t="inlineStr">
        <is>
          <t>Lindero, after-tax | Bottom of range</t>
        </is>
      </c>
      <c r="B13" s="4" t="inlineStr">
        <is>
          <t xml:space="preserve"> </t>
        </is>
      </c>
      <c r="C13" s="4" t="inlineStr">
        <is>
          <t xml:space="preserve"> </t>
        </is>
      </c>
    </row>
    <row r="14">
      <c r="A14" s="3" t="inlineStr">
        <is>
          <t>IMPAIRMENT</t>
        </is>
      </c>
      <c r="B14" s="4" t="inlineStr">
        <is>
          <t xml:space="preserve"> </t>
        </is>
      </c>
      <c r="C14" s="4" t="inlineStr">
        <is>
          <t xml:space="preserve"> </t>
        </is>
      </c>
    </row>
    <row r="15">
      <c r="A15" s="4" t="inlineStr">
        <is>
          <t>Discount rate</t>
        </is>
      </c>
      <c r="B15" s="8" t="n">
        <v>0.07000000000000001</v>
      </c>
      <c r="C15" s="4" t="inlineStr">
        <is>
          <t xml:space="preserve"> </t>
        </is>
      </c>
    </row>
    <row r="16">
      <c r="A16" s="4" t="inlineStr">
        <is>
          <t>Commodity price used for determining fair value assumptions, long term | $ / oz</t>
        </is>
      </c>
      <c r="B16" s="5" t="n">
        <v>2150</v>
      </c>
      <c r="C16" s="4" t="inlineStr">
        <is>
          <t xml:space="preserve"> </t>
        </is>
      </c>
    </row>
    <row r="17">
      <c r="A17" s="4" t="inlineStr">
        <is>
          <t>Lindero, after-tax | Top of range</t>
        </is>
      </c>
      <c r="B17" s="4" t="inlineStr">
        <is>
          <t xml:space="preserve"> </t>
        </is>
      </c>
      <c r="C17" s="4" t="inlineStr">
        <is>
          <t xml:space="preserve"> </t>
        </is>
      </c>
    </row>
    <row r="18">
      <c r="A18" s="3" t="inlineStr">
        <is>
          <t>IMPAIRMENT</t>
        </is>
      </c>
      <c r="B18" s="4" t="inlineStr">
        <is>
          <t xml:space="preserve"> </t>
        </is>
      </c>
      <c r="C18" s="4" t="inlineStr">
        <is>
          <t xml:space="preserve"> </t>
        </is>
      </c>
    </row>
    <row r="19">
      <c r="A19" s="4" t="inlineStr">
        <is>
          <t>Discount rate</t>
        </is>
      </c>
      <c r="B19" s="8" t="n">
        <v>0.08</v>
      </c>
      <c r="C19" s="4" t="inlineStr">
        <is>
          <t xml:space="preserve"> </t>
        </is>
      </c>
    </row>
    <row r="20">
      <c r="A20" s="4" t="inlineStr">
        <is>
          <t>Commodity price used for determining fair value assumptions, long term | $ / oz</t>
        </is>
      </c>
      <c r="B20" s="5" t="n">
        <v>2250</v>
      </c>
      <c r="C20" s="4" t="inlineStr">
        <is>
          <t xml:space="preserve"> </t>
        </is>
      </c>
    </row>
    <row r="21">
      <c r="A21" s="4" t="inlineStr">
        <is>
          <t>San Jose, after-tax</t>
        </is>
      </c>
      <c r="B21" s="4" t="inlineStr">
        <is>
          <t xml:space="preserve"> </t>
        </is>
      </c>
      <c r="C21" s="4" t="inlineStr">
        <is>
          <t xml:space="preserve"> </t>
        </is>
      </c>
    </row>
    <row r="22">
      <c r="A22" s="3" t="inlineStr">
        <is>
          <t>IMPAIRMENT</t>
        </is>
      </c>
      <c r="B22" s="4" t="inlineStr">
        <is>
          <t xml:space="preserve"> </t>
        </is>
      </c>
      <c r="C22" s="4" t="inlineStr">
        <is>
          <t xml:space="preserve"> </t>
        </is>
      </c>
    </row>
    <row r="23">
      <c r="A23" s="4" t="inlineStr">
        <is>
          <t>Impairment loss</t>
        </is>
      </c>
      <c r="B23" s="4" t="inlineStr">
        <is>
          <t xml:space="preserve"> </t>
        </is>
      </c>
      <c r="C23" s="6" t="n">
        <v>10000</v>
      </c>
    </row>
    <row r="24">
      <c r="A24" s="4" t="inlineStr">
        <is>
          <t>Impairment</t>
        </is>
      </c>
      <c r="B24" s="4" t="inlineStr">
        <is>
          <t xml:space="preserve"> </t>
        </is>
      </c>
      <c r="C24" s="6" t="n">
        <v>90600</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Disposal of major subsidiary [member] $ in Millions</t>
        </is>
      </c>
      <c r="B1" s="2" t="inlineStr">
        <is>
          <t>Jan. 14, 2025 USD ($)</t>
        </is>
      </c>
    </row>
    <row r="2">
      <c r="A2" s="3" t="inlineStr">
        <is>
          <t>Disclosure of non-adjusting events after reporting period [line items]</t>
        </is>
      </c>
      <c r="B2" s="4" t="inlineStr">
        <is>
          <t xml:space="preserve"> </t>
        </is>
      </c>
    </row>
    <row r="3">
      <c r="A3" s="4" t="inlineStr">
        <is>
          <t>Percentage of interest disposed</t>
        </is>
      </c>
      <c r="B3" s="8" t="n">
        <v>1</v>
      </c>
    </row>
    <row r="4">
      <c r="A4" s="4" t="inlineStr">
        <is>
          <t>Total consideration</t>
        </is>
      </c>
      <c r="B4" s="6" t="n">
        <v>6</v>
      </c>
    </row>
    <row r="5">
      <c r="A5" s="4" t="inlineStr">
        <is>
          <t>Consideration receivable on closing</t>
        </is>
      </c>
      <c r="B5" s="5" t="n">
        <v>2</v>
      </c>
    </row>
    <row r="6">
      <c r="A6" s="4" t="inlineStr">
        <is>
          <t>Consideration receivable remaining amount to be received in installments over 2 years</t>
        </is>
      </c>
      <c r="B6" s="6" t="n">
        <v>4</v>
      </c>
    </row>
    <row r="7">
      <c r="A7" s="4" t="inlineStr">
        <is>
          <t>Term of remaining consideration receivable</t>
        </is>
      </c>
      <c r="B7" s="4" t="inlineStr">
        <is>
          <t>2 years</t>
        </is>
      </c>
    </row>
    <row r="8">
      <c r="A8" s="4" t="inlineStr">
        <is>
          <t>Contingent consideration</t>
        </is>
      </c>
      <c r="B8" s="6" t="n">
        <v>11</v>
      </c>
    </row>
    <row r="9">
      <c r="A9" s="4" t="inlineStr">
        <is>
          <t>NSR royalty, percentage</t>
        </is>
      </c>
      <c r="B9" s="8" t="n">
        <v>0.01</v>
      </c>
    </row>
    <row r="10">
      <c r="A10" s="4" t="inlineStr">
        <is>
          <t>Term of NSR royalty</t>
        </is>
      </c>
      <c r="B10" s="4" t="inlineStr">
        <is>
          <t>5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 xml:space="preserve">5 . TRADE AND OTHER RECEIVABLES ​ ​ ​ ​ ​ ​ ​ ​ As at December 31, ​ 2024 $ ​ 2023 $ Trade receivables from doré and concentrate sales ​ ​ 26,702 ​ ​ 19,970 Advances and other receivables ​ ​ 4,332 ​ ​ 5,189 Value added tax receivables ​ ​ 68,950 ​ ​ 44,370 Trade and other receivables ​ ​ 99,984 ​ ​ 69,529 ​ The Company’s trade receivables from concentrate and doré sales are expected to be collected in accordance with the terms of the existing concentrate and doré sales contracts with its customers. No amounts were past due as at December 31, 2024 and 2023. ​ As at December 31, 2024, current VAT receivables include $20.4 million (December 31, 2023 - $7.5 million) for Argentina, $4.3 million (December 31, 2023 - $7.4 million) for Mexico, $22.2 million (December 31, 2023 - $5.1 million) for Côte d’Ivoire , and $20.6 million (December 31, 2023 - $22.7 million) for Burkina Faso. An additional $28.4 million (December 31, 2023 - $13.2 million) of VAT receivable is classified as non-current (refer to Note 9). ​ VAT receivables from the fiscal authorities in Burkina Faso are not in dispute and are deemed to be fully recoverable. The most recent refund was received in August 2024. The Company is following the relevant process in Burkina Faso to recoup the VAT receivables and continues to engage with authorities to accelerate the repayment of the outstanding balance. ​ During the year ended December 31, 2024, the Company did not sell any VAT receivables (December 31, 2023 - $10.4 million at a factor rate of 5% to a commercial bank in Burkina Faso). ​ The Company has an investment strategy, which includes utilizing certain foreign exchange measures implemented by the Argentine Government, to address its local currency requirements in Argentina. As a result of this strategy, for the year ended December 31, 2024, the Company recorded investment gains of $9.7 million (December 31, 2023 - $12.4 million) from trades in Argentine peso denominated cross-border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6 . INVENTORIES ​ ​ ​ ​ ​ ​ ​ ​ ​ As at December 31, Note ​ 2024 $ ​ 2023 $ Concentrate stockpiles ​ ​ ​ 299 ​ ​ 1,328 Doré bars ​ ​ ​ 547 ​ ​ 273 Leach pad and gold-in-circuit ​ ​ ​ 26,673 ​ ​ 27,527 Ore stockpiles ​ ​ ​ 104,998 ​ ​ 73,015 Materials and supplies ​ ​ ​ 55,864 ​ ​ 53,235 Total inventories ​ ​ ​ 188,381 ​ ​ 155,378 Less: non-current portion 9 ​ ​ (53,885) ​ ​ (39,553) Current inventories ​ ​ ​ 134,496 ​ ​ 115,825 ​ During the year ended December 31, 2024 the Company expensed $648.2 million of inve ntories to cost of sales (December 31, 2023 - $584.6 million). ​ During the year ended December 31, 2024, a charge of $6.1 million (December 31, 2023 - $6.2 million) was recognized to reduce low grade stockpiles at Lindero and Yaramoko to net realizable value. This includes a charge of $2.0 million (December 31, 2023 - $2.3 million) related to depletion and depreci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t>
        </is>
      </c>
      <c r="B3" s="4" t="inlineStr">
        <is>
          <t xml:space="preserve"> </t>
        </is>
      </c>
    </row>
    <row r="4">
      <c r="A4" s="4" t="inlineStr">
        <is>
          <t>OTHER CURRENT ASSETS</t>
        </is>
      </c>
      <c r="B4" s="4" t="inlineStr">
        <is>
          <t>7. OTHER CURRENT ASSETS ​ ​ ​ ​ ​ ​ ​ ​ ​ As at December 31, ​ ​ 2024 $ ​ 2023 $ Prepaid expenses ​ ​ ​ 15,936 ​ ​ 14,604 Income tax receivable ​ ​ ​ 4,158 ​ ​ 5,113 Other ​ ​ ​ 339 ​ ​ 106 Other current assets ​ ​ ​ 20,433 ​ ​ 19,823 ​ ​ ​ ​ ​ As at December 31, 2024, prepaid expenses include $8.6 million (December 31, 2023 - $8.8 million) related to deposits and advances to contr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INERAL PROPERTIES AND PROPERTY, PLANT AND EQUIPMENT</t>
        </is>
      </c>
      <c r="B1" s="2" t="inlineStr">
        <is>
          <t>12 Months Ended</t>
        </is>
      </c>
    </row>
    <row r="2">
      <c r="B2" s="2" t="inlineStr">
        <is>
          <t>Dec. 31, 2024</t>
        </is>
      </c>
    </row>
    <row r="3">
      <c r="A3" s="3" t="inlineStr">
        <is>
          <t>MINERAL PROPERTIES AND PROPERTY, PLANT AND EQUIPMENT</t>
        </is>
      </c>
      <c r="B3" s="4" t="inlineStr">
        <is>
          <t xml:space="preserve"> </t>
        </is>
      </c>
    </row>
    <row r="4">
      <c r="A4" s="4" t="inlineStr">
        <is>
          <t>MINERAL PROPERTIES AND PROPERTY, PLANT AND EQUIPMENT</t>
        </is>
      </c>
      <c r="B4" s="4" t="inlineStr">
        <is>
          <t>​ 8. MINERAL PROPERTIES AND PROPERTY, PLANT AND EQUIPMENT ​ ​ ​ ​ ​ ​ ​ ​ ​ ​ ​ ​ ​ ​ ​ ​ ​ ​ ​ ​ ​ ​ Mineral properties - depletable $ ​ ​ Mineral properties - non-depletable $ ​ ​ Construction in progress $ ​ ​ Property, plant &amp; equipment $ ​ ​ Total $ COST ​ ​ ​ ​ ​ ​ ​ ​ ​ ​ ​ ​ ​ ​ ​ ​ Balance as at December 31, 2023 ​ ​ ​ 1,540,342 ​ ​ 244,235 ​ ​ 44,218 ​ ​ 941,528 ​ ​ 2,770,323 Additions ​ ​ ​ 82,553 ​ ​ 29,165 ​ ​ 74,018 ​ ​ 42,030 ​ ​ 227,766 Changes in closure and reclamation provision ​ ​ ​ 2,890 ​ ​ - ​ ​ - ​ ​ (45) ​ ​ 2,845 Disposals and write-offs (1) ​ ​ ​ - ​ ​ (14,485) ​ ​ - ​ ​ (6,138) ​ ​ (20,623) Transfers (2) ​ ​ ​ (10,612) ​ ​ 13,695 ​ ​ (44,344) ​ ​ 41,261 ​ ​ - Balance as at December 31, 2024 ​ ​ ​ 1,615,173 ​ ​ 272,610 ​ ​ 73,892 ​ ​ 1,018,636 ​ ​ 2,980,311 ACCUMULATED DEPLETION AND IMPAIRMENT ​ ​ ​ ​ ​ ​ ​ ​ ​ ​ ​ ​ ​ ​ ​ ​ Balance as at December 31, 2023 ​ ​ ​ 723,255 ​ ​ - ​ ​ 49 ​ ​ 472,807 ​ ​ 1,196,111 Disposals and write-offs ​ ​ ​ - ​ ​ - ​ ​ - ​ ​ (5,341) ​ ​ (5,341) Impairment ​ ​ ​ - ​ ​ - ​ ​ - ​ ​ - ​ ​ - Depletion and depreciation ​ ​ ​ 177,131 ​ ​ - ​ ​ - ​ ​ 73,223 ​ ​ 250,354 Balance as at December 31, 2024 ​ ​ ​ 900,386 ​ ​ - ​ ​ 49 ​ ​ 540,689 ​ ​ 1,441,124 Net book value as at December 31, 2024 ​ ​ ​ 714,787 ​ ​ 272,610 ​ ​ 73,843 ​ ​ 477,947 ​ ​ 1,539,187 (1) In July 2021, the Company completed the acquisition of Roxgold including its Boussoura exploration property in Burkina Faso. However, in December 2024, the Company confirmed that substantive expenditure on further exploration and evaluation of mineral resources at the Boussoura site is neither budgeted nor planned. As such, no future value is expected from the Boussoura property. Therefore, the carrying amount of the exploration and evaluation asset exceeded its recoverable amount and the Company recorded a write-off of the exploration property of $14.5 million. The Company reversed its deferred tax liability of $1.6 million related to exploration and evaluation assets subsequently to recording a write-off. (2) In December 2024, the Company concluded a comprehensive review of its capitalized exploration costs associated with mineral properties. This review involved an analysis of drilling meters, exploration costs incurred to date, and an assessment of the likelihood of each prospect becoming part of the Company's mineral reserves. As a result of this review, certain prospects previously classified as depletable at the Séguéla mine were reclassified as non-depletable mineral properties, resulting in a net transfer of $13.7 million from depletable to non-depletable mineral properties. This reclassification reflects the updated assessment of the long-term economic viability and recoverability of mineral resources associated with these prospects and represents a true-up between depletable and non-depletable categories. ​ As at December 31, 2024, non-depletable mineral properties include $97.8 million of exploration and evaluation assets (December 31, 2023 - $88.5 million). ​ As at December 31, 2024, property, plant and equipment include right-of-use assets with a net book value of $66.3 million (December 31, 2023 - $56.1 million). Related depletion and depreciation for the year ended December 31, 2024, was $15.5 million (December 31, 2023 - $16.2 million). ​ During the year ended December 31, 2023, the Company capitalized $6.5 million of interest related to the construction of the Séguéla mine. The Company stopped capitalizing interest expenses associated with the project on July 1, 2023. ​ Additions to depletable mineral properties include one-half of the 1.2% net smelter return royalty at the Séguéla mine, acquired for $6.5 million ( 10 million Australian dollars) on April 1, 2024, as per a royalty agreement with Franco-Nevada Corporation. ​ ​ ​ ​ ​ ​ ​ ​ ​ ​ ​ ​ ​ ​ ​ ​ ​ ​ ​ ​ ​ ​ Mineral properties - depletable $ ​ ​ Mineral properties - non-depletable $ ​ ​ Construction in progress $ ​ ​ Property, plant &amp; equipment $ ​ ​ Total $ COST ​ ​ ​ ​ ​ ​ ​ ​ ​ ​ ​ ​ ​ ​ ​ ​ Balance as at December 31, 2022 ​ ​ ​ 866,999 ​ ​ 712,269 ​ ​ 154,647 ​ ​ 704,781 ​ ​ 2,438,696 Acquisition of Roxgold ​ ​ ​ - ​ ​ 58,862 ​ ​ - ​ ​ 282 ​ ​ 59,144 Additions ​ ​ ​ 100,366 ​ ​ 39,835 ​ ​ 111,690 ​ ​ 23,930 ​ ​ 275,821 Changes in closure and reclamation provision ​ ​ ​ 9,407 ​ ​ - ​ ​ - ​ ​ 152 ​ ​ 9,559 Disposals and write-offs ​ ​ ​ (142) ​ ​ (5,883) ​ ​ - ​ ​ (6,872) ​ ​ (12,897) Transfers ​ ​ ​ 563,712 ​ ​ (560,848) ​ ​ (222,119) ​ ​ 219,255 ​ ​ - Balance as at December 31, 2023 ​ ​ ​ 1,540,342 ​ ​ 244,235 ​ ​ 44,218 ​ ​ 941,528 ​ ​ 2,770,323 ACCUMULATED DEPLETION AND IMPAIRMENT ​ ​ ​ ​ ​ ​ ​ ​ ​ ​ ​ ​ ​ ​ ​ ​ Balance as at December 31, 2022 ​ ​ ​ 506,268 ​ ​ - ​ ​ - ​ ​ 364,807 ​ ​ 871,075 Disposals and write-offs ​ ​ ​ (40) ​ ​ - ​ ​ - ​ ​ (6,610) ​ ​ (6,650) Impairment ​ ​ ​ 60,602 ​ ​ - ​ ​ 49 ​ ​ 29,964 ​ ​ 90,615 Depletion and depreciation ​ ​ ​ 156,425 ​ ​ - ​ ​ - ​ ​ 84,646 ​ ​ 241,071 Balance as at December 31, 2023 ​ ​ ​ 723,255 ​ ​ - ​ ​ 49 ​ ​ 472,807 ​ ​ 1,196,111 Net book value as at December 31, 2023 ​ ​ ​ 817,087 ​ ​ 244,235 ​ ​ 44,169 ​ ​ 468,721 ​ ​ 1,574,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t>
        </is>
      </c>
      <c r="B3" s="4" t="inlineStr">
        <is>
          <t xml:space="preserve"> </t>
        </is>
      </c>
    </row>
    <row r="4">
      <c r="A4" s="4" t="inlineStr">
        <is>
          <t>OTHER NON-CURRENT ASSETS</t>
        </is>
      </c>
      <c r="B4" s="4" t="inlineStr">
        <is>
          <t>9. OTHER NON-CURRENT ASSETS ​ ​ ​ ​ ​ ​ ​ ​ ​ ​ As at December 31, Note ​ 2024 $ ​ 2023 $ Ore stockpiles 6 ​ ​ 53,885 ​ ​ 39,553 Value added tax receivables ​ ​ ​ 28,374 ​ ​ 13,172 Income tax receivable ​ ​ ​ 1,152 ​ ​ 1,170 Unamortized transaction costs ​ ​ ​ 1,390 ​ ​ - Other ​ ​ ​ 5,303 ​ ​ 6,431 Total other non-current assets ​ ​ ​ 90,104 ​ ​ 60,326 ​ ​ As at December 31, 2024, ore stockpiles include $49.0 million (December 31, 2023 - $39.6 million) at the Lindero mine and $4.9 million (December 31, 2023 - $ nil ) at the Séguéla mine. ​ As at December 31, 2024, non-current VAT receivables include $25.9 million (December 31, 2023 - $9.4 million) for Burkina Faso and $2.5 million (December 31, 2023 - $3.8 million) for Mexi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10. TRADE AND OTHER PAYABLES ​ ​ ​ ​ ​ ​ ​ ​ ​ As at December 31, Note ​ 2024 $ ​ 2023 $ Trade accounts payable ​ ​ ​ 91,180 ​ ​ 100,387 Payroll and related payables ​ ​ ​ 30,345 ​ ​ 21,896 Mining royalty payable ​ ​ ​ 4,433 ​ ​ 3,997 Other payables ​ ​ ​ 15,565 ​ ​ 15,112 Share units payable 16(a)(b)(c) ​ ​ 10,119 ​ ​ 6,611 Derivative liabilities ​ ​ ​ - ​ ​ 81 Total trade and other payables ​ ​ ​ 151,642 ​ ​ 148,084 ​ ​ As at December 31, 2024, other payables include $6.6 million (December 31, 2023 - $ nil ) of severance provisions for the anticipated closure of the San Jose mi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11. RELATED PARTY TRANSACTIONS ​ In addition to the related party transactions and balances disclosed elsewhere in these financial statements, the Company entered into the following related party transactions during the years ended December 31, 2024 and 2023: ​ Key Management Personnel ​ Amounts paid to key management personnel were as follows: ​ ​ ​ ​ ​ ​ ​ ​ ​ ​ ​ Years ended December 31, ​ ​ ​ 2024 $ ​ 2023 $ Salaries and benefits ​ ​ 7,896 ​ ​ 8,450 Directors fees ​ ​ 851 ​ ​ 830 Consulting fees ​ ​ 66 ​ ​ 66 Share-based payments ​ ​ 6,395 ​ ​ 4,874 ​ ​ ​ 15,208 ​ ​ 14,220 ​ ​ ​ During the years ended December 31, 2024 and 2023, the Company was charged for consulting services by Mario Szotlender, a director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USD ($) shares in Thousands, $ in Thousands</t>
        </is>
      </c>
      <c r="B1" s="2" t="inlineStr">
        <is>
          <t>12 Months Ended</t>
        </is>
      </c>
    </row>
    <row r="2">
      <c r="B2" s="2" t="inlineStr">
        <is>
          <t>Dec. 31, 2024</t>
        </is>
      </c>
      <c r="C2" s="2" t="inlineStr">
        <is>
          <t>Dec. 31, 2023</t>
        </is>
      </c>
    </row>
    <row r="3">
      <c r="A3" s="3" t="inlineStr">
        <is>
          <t>Consolidated Statements of Income (Loss)</t>
        </is>
      </c>
      <c r="B3" s="4" t="inlineStr">
        <is>
          <t xml:space="preserve"> </t>
        </is>
      </c>
      <c r="C3" s="4" t="inlineStr">
        <is>
          <t xml:space="preserve"> </t>
        </is>
      </c>
    </row>
    <row r="4">
      <c r="A4" s="4" t="inlineStr">
        <is>
          <t>Sales</t>
        </is>
      </c>
      <c r="B4" s="6" t="n">
        <v>1062037</v>
      </c>
      <c r="C4" s="6" t="n">
        <v>842428</v>
      </c>
    </row>
    <row r="5">
      <c r="A5" s="4" t="inlineStr">
        <is>
          <t>Cost of sales</t>
        </is>
      </c>
      <c r="B5" s="5" t="n">
        <v>718430</v>
      </c>
      <c r="C5" s="5" t="n">
        <v>652403</v>
      </c>
    </row>
    <row r="6">
      <c r="A6" s="4" t="inlineStr">
        <is>
          <t>Mine operating income</t>
        </is>
      </c>
      <c r="B6" s="5" t="n">
        <v>343607</v>
      </c>
      <c r="C6" s="5" t="n">
        <v>190025</v>
      </c>
    </row>
    <row r="7">
      <c r="A7" s="3" t="inlineStr">
        <is>
          <t>Other Expenses [abstract]</t>
        </is>
      </c>
      <c r="B7" s="4" t="inlineStr">
        <is>
          <t xml:space="preserve"> </t>
        </is>
      </c>
      <c r="C7" s="4" t="inlineStr">
        <is>
          <t xml:space="preserve"> </t>
        </is>
      </c>
    </row>
    <row r="8">
      <c r="A8" s="4" t="inlineStr">
        <is>
          <t>General and administration</t>
        </is>
      </c>
      <c r="B8" s="5" t="n">
        <v>76085</v>
      </c>
      <c r="C8" s="5" t="n">
        <v>64073</v>
      </c>
    </row>
    <row r="9">
      <c r="A9" s="4" t="inlineStr">
        <is>
          <t>Foreign exchange loss</t>
        </is>
      </c>
      <c r="B9" s="5" t="n">
        <v>12412</v>
      </c>
      <c r="C9" s="5" t="n">
        <v>10885</v>
      </c>
    </row>
    <row r="10">
      <c r="A10" s="4" t="inlineStr">
        <is>
          <t>Impairment of mineral properties, plant and equipment</t>
        </is>
      </c>
      <c r="B10" s="4" t="inlineStr">
        <is>
          <t xml:space="preserve"> </t>
        </is>
      </c>
      <c r="C10" s="5" t="n">
        <v>90615</v>
      </c>
    </row>
    <row r="11">
      <c r="A11" s="4" t="inlineStr">
        <is>
          <t>Write-off of mineral properties</t>
        </is>
      </c>
      <c r="B11" s="5" t="n">
        <v>14485</v>
      </c>
      <c r="C11" s="5" t="n">
        <v>5985</v>
      </c>
    </row>
    <row r="12">
      <c r="A12" s="4" t="inlineStr">
        <is>
          <t>Other expenses</t>
        </is>
      </c>
      <c r="B12" s="5" t="n">
        <v>12579</v>
      </c>
      <c r="C12" s="5" t="n">
        <v>18874</v>
      </c>
    </row>
    <row r="13">
      <c r="A13" s="4" t="inlineStr">
        <is>
          <t>Operating expenses (income), total</t>
        </is>
      </c>
      <c r="B13" s="5" t="n">
        <v>115561</v>
      </c>
      <c r="C13" s="5" t="n">
        <v>190432</v>
      </c>
    </row>
    <row r="14">
      <c r="A14" s="4" t="inlineStr">
        <is>
          <t>Operating income (loss)</t>
        </is>
      </c>
      <c r="B14" s="5" t="n">
        <v>228046</v>
      </c>
      <c r="C14" s="5" t="n">
        <v>-407</v>
      </c>
    </row>
    <row r="15">
      <c r="A15" s="3" t="inlineStr">
        <is>
          <t>Other income (loss)</t>
        </is>
      </c>
      <c r="B15" s="4" t="inlineStr">
        <is>
          <t xml:space="preserve"> </t>
        </is>
      </c>
      <c r="C15" s="4" t="inlineStr">
        <is>
          <t xml:space="preserve"> </t>
        </is>
      </c>
    </row>
    <row r="16">
      <c r="A16" s="4" t="inlineStr">
        <is>
          <t>Investment gains</t>
        </is>
      </c>
      <c r="B16" s="5" t="n">
        <v>9716</v>
      </c>
      <c r="C16" s="5" t="n">
        <v>12395</v>
      </c>
    </row>
    <row r="17">
      <c r="A17" s="4" t="inlineStr">
        <is>
          <t>Interest and finance costs, net</t>
        </is>
      </c>
      <c r="B17" s="5" t="n">
        <v>-25553</v>
      </c>
      <c r="C17" s="5" t="n">
        <v>-21790</v>
      </c>
    </row>
    <row r="18">
      <c r="A18" s="4" t="inlineStr">
        <is>
          <t>Loss on derivatives</t>
        </is>
      </c>
      <c r="B18" s="4" t="inlineStr">
        <is>
          <t xml:space="preserve"> </t>
        </is>
      </c>
      <c r="C18" s="5" t="n">
        <v>-1249</v>
      </c>
    </row>
    <row r="19">
      <c r="A19" s="4" t="inlineStr">
        <is>
          <t>Financial income (expense), total</t>
        </is>
      </c>
      <c r="B19" s="5" t="n">
        <v>-15837</v>
      </c>
      <c r="C19" s="5" t="n">
        <v>-10644</v>
      </c>
    </row>
    <row r="20">
      <c r="A20" s="4" t="inlineStr">
        <is>
          <t>Income (loss) before income taxes</t>
        </is>
      </c>
      <c r="B20" s="5" t="n">
        <v>212209</v>
      </c>
      <c r="C20" s="5" t="n">
        <v>-11051</v>
      </c>
    </row>
    <row r="21">
      <c r="A21" s="3" t="inlineStr">
        <is>
          <t>Current and deferred tax relating to items charged or credited directly to equity [abstract]</t>
        </is>
      </c>
      <c r="B21" s="4" t="inlineStr">
        <is>
          <t xml:space="preserve"> </t>
        </is>
      </c>
      <c r="C21" s="4" t="inlineStr">
        <is>
          <t xml:space="preserve"> </t>
        </is>
      </c>
    </row>
    <row r="22">
      <c r="A22" s="4" t="inlineStr">
        <is>
          <t>Current income tax expense</t>
        </is>
      </c>
      <c r="B22" s="5" t="n">
        <v>96468</v>
      </c>
      <c r="C22" s="5" t="n">
        <v>42636</v>
      </c>
    </row>
    <row r="23">
      <c r="A23" s="4" t="inlineStr">
        <is>
          <t>Deferred income tax recovery</t>
        </is>
      </c>
      <c r="B23" s="5" t="n">
        <v>-26165</v>
      </c>
      <c r="C23" s="5" t="n">
        <v>-10057</v>
      </c>
    </row>
    <row r="24">
      <c r="A24" s="4" t="inlineStr">
        <is>
          <t>Total tax expense</t>
        </is>
      </c>
      <c r="B24" s="5" t="n">
        <v>70303</v>
      </c>
      <c r="C24" s="5" t="n">
        <v>32579</v>
      </c>
    </row>
    <row r="25">
      <c r="A25" s="4" t="inlineStr">
        <is>
          <t>Net income (loss)</t>
        </is>
      </c>
      <c r="B25" s="5" t="n">
        <v>141906</v>
      </c>
      <c r="C25" s="5" t="n">
        <v>-43630</v>
      </c>
    </row>
    <row r="26">
      <c r="A26" s="3" t="inlineStr">
        <is>
          <t>Net income (loss) attributable to:</t>
        </is>
      </c>
      <c r="B26" s="4" t="inlineStr">
        <is>
          <t xml:space="preserve"> </t>
        </is>
      </c>
      <c r="C26" s="4" t="inlineStr">
        <is>
          <t xml:space="preserve"> </t>
        </is>
      </c>
    </row>
    <row r="27">
      <c r="A27" s="4" t="inlineStr">
        <is>
          <t>Fortuna shareholders</t>
        </is>
      </c>
      <c r="B27" s="5" t="n">
        <v>128735</v>
      </c>
      <c r="C27" s="5" t="n">
        <v>-50836</v>
      </c>
    </row>
    <row r="28">
      <c r="A28" s="4" t="inlineStr">
        <is>
          <t>Non-controlling interests</t>
        </is>
      </c>
      <c r="B28" s="6" t="n">
        <v>13171</v>
      </c>
      <c r="C28" s="6" t="n">
        <v>7206</v>
      </c>
    </row>
    <row r="29">
      <c r="A29" s="3" t="inlineStr">
        <is>
          <t>Earnings (loss) per share</t>
        </is>
      </c>
      <c r="B29" s="4" t="inlineStr">
        <is>
          <t xml:space="preserve"> </t>
        </is>
      </c>
      <c r="C29" s="4" t="inlineStr">
        <is>
          <t xml:space="preserve"> </t>
        </is>
      </c>
    </row>
    <row r="30">
      <c r="A30" s="4" t="inlineStr">
        <is>
          <t>Basic</t>
        </is>
      </c>
      <c r="B30" s="7" t="n">
        <v>0.42</v>
      </c>
      <c r="C30" s="7" t="n">
        <v>-0.17</v>
      </c>
    </row>
    <row r="31">
      <c r="A31" s="4" t="inlineStr">
        <is>
          <t>Diluted</t>
        </is>
      </c>
      <c r="B31" s="7" t="n">
        <v>0.41</v>
      </c>
      <c r="C31" s="7" t="n">
        <v>-0.17</v>
      </c>
    </row>
    <row r="32">
      <c r="A32" s="3" t="inlineStr">
        <is>
          <t>Weighted average number of common shares outstanding (000's)</t>
        </is>
      </c>
      <c r="B32" s="4" t="inlineStr">
        <is>
          <t xml:space="preserve"> </t>
        </is>
      </c>
      <c r="C32" s="4" t="inlineStr">
        <is>
          <t xml:space="preserve"> </t>
        </is>
      </c>
    </row>
    <row r="33">
      <c r="A33" s="4" t="inlineStr">
        <is>
          <t>Basic</t>
        </is>
      </c>
      <c r="B33" s="5" t="n">
        <v>308885</v>
      </c>
      <c r="C33" s="5" t="n">
        <v>295067</v>
      </c>
    </row>
    <row r="34">
      <c r="A34" s="4" t="inlineStr">
        <is>
          <t>Diluted</t>
        </is>
      </c>
      <c r="B34" s="5" t="n">
        <v>310747</v>
      </c>
      <c r="C34" s="5" t="n">
        <v>29506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 OBLIGATIONS</t>
        </is>
      </c>
      <c r="B3" s="4" t="inlineStr">
        <is>
          <t xml:space="preserve"> </t>
        </is>
      </c>
    </row>
    <row r="4">
      <c r="A4" s="4" t="inlineStr">
        <is>
          <t>LEASE OBLIGATIONS</t>
        </is>
      </c>
      <c r="B4" s="4" t="inlineStr">
        <is>
          <t>12. LEASE OBLIGATIONS ​ ​ ​ ​ ​ ​ ​ ​ ​ ​ ​ Minimum lease payments As at December 31, ​ 2024 $ ​ 2023 $ Less than one year ​ ​ 24,849 ​ ​ 20,339 Between one and five years ​ ​ 50,868 ​ ​ 44,677 More than five years ​ ​ 6,618 ​ ​ 6,457 ​ ​ ​ 82,335 ​ ​ 71,473 Less: future finance charges ​ ​ (14,358) ​ ​ (14,072) Present value of lease obligations ​ ​ 67,977 ​ ​ 57,401 Less: current portion ​ ​ (19,761) ​ ​ (14,941) Non-current portion ​ ​ 48,216 ​ ​ 42,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3. DEBT ​ The following table summarizes the changes in debt: ​ ​ ​ ​ ​ ​ ​ ​ ​ ​ ​ ​ ​ ​ ​ ​ ​ 2024 Convertible Notes $ ​ ​ 2019 Convertible Debentures $ ​ ​ Credit Facility $ ​ ​ Total $ Balance as at December 31, 2022 ​ ​ - ​ ​ 42,155 ​ ​ 177,020 ​ ​ 219,175 Convertible debenture conversion ​ ​ - ​ ​ (225) ​ ​ - ​ ​ (225) Drawdown ​ ​ - ​ ​ - ​ ​ 75,500 ​ ​ 75,500 Amortization of discount ​ ​ - ​ ​ 1,971 ​ ​ 926 ​ ​ 2,897 Payments ​ ​ - ​ ​ - ​ ​ (90,500) ​ ​ (90,500) Balance as at December 31, 2023 ​ ​ - ​ ​ 43,901 ​ ​ 162,946 ​ ​ 206,847 Proceeds from debentures ​ ​ 172,500 ​ ​ - ​ ​ - ​ ​ 172,500 Drawdown ​ ​ - ​ ​ - ​ ​ 68,000 ​ ​ 68,000 Transaction costs ​ ​ (6,488) ​ ​ - ​ ​ - ​ ​ (6,488) Portion allocated to equity ​ ​ (45,999) ​ ​ - ​ ​ - ​ ​ (45,999) Convertible debt conversions ​ ​ - ​ ​ (35,383) ​ ​ - ​ ​ (35,383) Transaction costs allocated to equity ​ ​ 1,730 ​ ​ - ​ ​ - ​ ​ 1,730 Amortization of discount and transaction costs ​ ​ 4,288 ​ ​ 1,131 ​ ​ 2,054 ​ ​ 7,473 Extinguishment of debt ​ ​ - ​ ​ 146 ​ ​ - ​ ​ 146 Payments ​ ​ - ​ ​ (9,795) ​ ​ (233,000) ​ ​ (242,795) Balance as at December 31, 2024 ​ ​ 126,031 ​ ​ - ​ ​ - ​ ​ 126,031 Non-current portion ​ ​ 126,031 ​ ​ - ​ ​ - ​ ​ 126,031 ​ ​ (a) 2024 Convertible Notes ​ On June 10, 2024, the Company issued unsecured convertible senior notes (the “2024 Convertible Notes”) and received gross proceeds of $172.5 million, before transaction costs of $6.5 million. The 2024 Convertible Notes mature on June 30, 2029, and bear interest at 3.75% per annum, payable semi-annually in arrears on June 30 and December 31 of each year, beginning December 31, 2024. ​ The 2024 Convertible Notes are convertible at the holder’s option into common shares of the Company at any time prior to maturity at a fixed conversion rate of 151.722 common shares per $1,000 principal amount, representing an initial conversion price of approximately $6.591 per share, subject to certain anti-dilution adjustments. In addition, if certain fundamental changes occur, including a change in control or upon notice of redemption by the Company as described below, the holders may elect to convert their 2024 Convertible Notes and may be entitled to an increased conversion rate. ​ A fundamental change includes the following occurrences: ​ ● A change in control where a person or group becomes the beneficial owner of more than 50% of our voting stock, or gains the power to elect a majority of our board of directors. ● The consummation of significant transactions such as certain mergers or consolidations pursuant to which our common shares will be converted or exchanged for cash, securities or other property, or sales of substantially all our assets that change the corporate structure or ownership. ● Approval by our shareholders of any plan for liquidation or dissolution. ​ Prior to July 5, 2027, the Company may not redeem the notes except in the event of certain changes in Canadian tax law. At any time on or after July 5, 2027, and until maturity, the Company may redeem all or part of the 2024 Convertible Notes for cash if the price of the Company’s common shares for at least 20 trading days in a period of 30 consecutive trading days, ending on the trading day prior to the date of notice of redemption, exceeds 130% of the conversion price in effect on each such day. The redemption price is equal to 100% of the principal amount of the 2024 Convertible Notes to be redeemed plus accrued and unpaid interest. ​ In the event of a fundamental change, the Company is required to offer to purchase its outstanding 2024 Convertible Notes at a cash purchase price equal to 100% of the principal amount plus accrued and unpaid interest, ensuring protection against major corporate transformations that could affect the value of the investment held by the holders. ​ The 2024 Convertible Notes are compound financial instruments consisting of a financial liability and a conversion option that is classified as equity. Of the gross proceeds of $172.5 million, $126.5 million was allocated to the liability component, representing the fair value of the liability component on initial recognition, calculated as the present value of the contractual principal and interest payments over the term of the 2024 Convertible Notes using a discount rate of 11.0% . The equity component, representing the holders’ conversion option, was allocated the residual amount of $46.0 million. The transaction costs incurred were allocated to the liability and equity components in proportion to the allocation of the gross proceeds, with $4.8 million allocated to the liability and $1.7 million allocated to equity. A deferred tax liability of $12.0 million for the taxable temporary difference arising from the difference between the initial carrying amount of the liability component of the 2024 Convertible Notes and the tax base was recognized with a corresponding charge directly to equity. ​ The recording of the deferred tax liability enabled the recognition of previously unrecorded deferred tax assets of $12.0 million, with the corresponding entry recorded through the income statement. ​ The amount allocated to the liability component, net of transaction costs, of $121.7 million will be accreted to the face value of the 2024 Convertible Notes over the term to maturity using the effective interest method with an effective interest rate of 12.1% . ​ There are no financial covenants associated with the 2024 Convertible Notes; however, the Company is required to confirm on an annual basis that it has complied with its obligations under the Indenture for the previous fiscal year. The Company has provided the Trustee for the 2024 Convertible Notes with a certificate of compliance for the year ended December 31, 2024. ​ (b) 2019 Convertible Debentures ​ On June 7, 2024, the Company issued a notice of redemption for all the issued and outstanding 4.65% senior subordinated unsecured convertible debentures (the “2019 Convertible Debentures”) which were due to mature on October 31, 2024. On June 7, 2024, the Company also irrevocably deposited $46.1 million (the “Redemption Funds”) into trust with Computershare Trust Company of Canada (the “Debenture Trustee”), as the Debenture Trustee under a debenture indenture dated October 2, 2019 (the “2019 Indenture”) related to the 2019 Convertible Debentures. This amount equalled the principal and interest owing under the 2019 Convertible Debentures up to but excluding the redemption date of the 2019 Convertible Debentures on July 10, 2024 (the “Redemption Date”). Pursuant to the 2019 Indenture, the Company was deemed to have fully paid, satisfied, and discharged all of its obligations under the 2019 Indenture by depositing the Redemption Funds with the Redemption Trustee, thereby permitting the Company to issue the 2024 Convertible Notes as senior unsecured obligations of the Company. ​ On the Redemption Date, an aggregate principal amount of $9.8 million of the 2019 Convertible Debentures was redeemed in cash. An aggregate principal amount of $35.9 million of the 2019 Convertible Debentures was converted into 7,184,000 common shares in the capital of the Company at a conversion price of $5.00 per common share prior to the Redemption Date. In addition, an aggregate of $0.4 million, representing all accrued and unpaid interest in respect of the 2019 Convertible Debentures up to but excluding the Redemption Date, was paid to the holders of the 2019 Convertible Debentures on the Redemption Date. As a result, $35.9 million of Redemption Funds was returned to the Company by the Debenture Trustee. ​ (c) Credit Facilities ​ On November 4, 2021, the Company entered into a fourth amended and restated credit agreement (the “Amended Credit Facility”) effective November 5, 2021, with a syndicate of banks led by BNP Paribas, and including The Bank of Nova Scotia, Bank of Montreal and Société Générale, which converted the Company’s prior non-revolving and revolving facilities with the Bank of Nova Scotia and BNP Paribas (the “Scotiabank Facility”) into a revolving term credit facility and increased the amount of the Amended Credit Facility from $120.0 million to $200.0 million, subject to the conditions described below. The Amended Credit Facility has a term of four years , maturing in November 2025, and steps down to $150.0 million after three years. Interest initially accrued on LIBOR loans under the Amended Credit Facility at LIBOR plus an applicable margin of between two and three percent per annum, which varied according to the consolidated leverage levels of the Company, as defined in the Amended Credit Facility. ​ Effective December 15, 2022, the Company executed a second amendment to the fourth Amended Credit Facility. The second amendment increased the amount of the Amended Credit Facility from $200.0 million to $250.0 million and increased the level of the step down of the Amended Credit Facility from $150.0 million to $175.0 million in November 2024. The amendment also introduced an uncommitted $50.0 million accordion option, exercisable from June 2023 to October 2024. LIBOR loans under the Amended Credit Facility were converted to Term Benchmark loans, with the interest base rate on these loans converting from LIBOR to an Adjusted Term SOFR. The applicable loan margins on Term Benchmark loans increased by 25 basis points across all levels of the margin grid, and the commitment fee rate increased by 9 to 12 basis points across the margin grid. The counterparties, guarantors, covenants, step down date and maturity date of the Amended Credit Facility were unchanged. ​ In December 2023, the Amended Credit Facility was further amended to include additional security to the lenders in the form of guarantees and share pledges from the Company’s subsidiaries which indirectly own the Diamba Sud project in Senegal, acquired pursuant to the acquisition of Chesser. ​ Effective October 31, 2024, the Company entered into a fifth amended and restated credit agreement, reducing its secured revolving credit facility from $250 million to $150 million and increasing the uncommitted accordion option to $75 million. The facility has a four-year term, with interest accruing at the applicable US base rate and the adjusted term SOFR rate, with margins between 1.25% and 2.25% for the base rate and 2.25% and 3.25% for SOFR. The Company has pledged significant assets, including those of its principal operating subsidiaries, as collateral for this facility. However, all security previously granted by the Company's Mexican operating subsidiary, Cuzcatlan, and its indirect holding companies was released. ​ The Company evaluated the fifth amended and restated credit agreement and concluded that it was an extinguishment of debt rather than a modification as a result of the change in counterparties and financial covenants, increase in the uncommitted accordion option, decrease in available credit and the entering into of a guarantee by Mansfield and its holding companies to guarantee the obligations of the Company under the amended and restated credit facility . ​ The Amended Credit Facility is subject to certain conditions and covenants customary for a facility of this nature. The Company is required to comply with certain financial covenants which include among others: maintaining an interest coverage ratio (maintain an interest ratio coverage calculated on a rolling four fiscal quarter basis) of not less than 4.00 :1.00; a Net Total Debt (as defined in the facility) to EBITDA ratio (calculated on a rolling four fiscal quarters basis) of not more than 4.00 :1.00; and a Net Senior Secured Debt (as defined in the facility) to EBITDA ratio (calculated on a rolling four fiscal quarters basis) of not more than 2.25 :1.00. As at December 31, 2024, the Company was in compliance with all of the covenants under the Amended Credit Facility. ​ As at December 31, 2024, the Credit Facility remained undra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NON-CURRENT LIABILITIES</t>
        </is>
      </c>
      <c r="B3" s="4" t="inlineStr">
        <is>
          <t xml:space="preserve"> </t>
        </is>
      </c>
    </row>
    <row r="4">
      <c r="A4" s="4" t="inlineStr">
        <is>
          <t>OTHER NON-CURRENT LIABILITIES</t>
        </is>
      </c>
      <c r="B4" s="4" t="inlineStr">
        <is>
          <t>14. OTHER NON-CURRENT LIABILITIES ​ ​ ​ ​ ​ ​ ​ ​ ​ As at December 31, Note ​ 2024 $ ​ 2023 $ Restricted share units 16(b) ​ ​ 3,944 ​ ​ 2,648 Other ​ ​ ​ 146 ​ ​ 7,325 Total other non-current liabilities ​ ​ ​ 4,090 ​ ​ 9,973 ​ ​ As at December 31, 2024, other non-current liabilities include $ nil (December 31, 2023 - $6.4 million) of severance provisions for the anticipated closure of the San Jose mine. The current portion of the severance provision is recorded as other payables (refer to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URE AND RECLAMATION PROVISIONS</t>
        </is>
      </c>
      <c r="B1" s="2" t="inlineStr">
        <is>
          <t>12 Months Ended</t>
        </is>
      </c>
    </row>
    <row r="2">
      <c r="B2" s="2" t="inlineStr">
        <is>
          <t>Dec. 31, 2024</t>
        </is>
      </c>
    </row>
    <row r="3">
      <c r="A3" s="3" t="inlineStr">
        <is>
          <t>CLOSURE AND RECLAMATION PROVISIONS</t>
        </is>
      </c>
      <c r="B3" s="4" t="inlineStr">
        <is>
          <t xml:space="preserve"> </t>
        </is>
      </c>
    </row>
    <row r="4">
      <c r="A4" s="4" t="inlineStr">
        <is>
          <t>CLOSURE AND RECLAMATION PROVISIONS</t>
        </is>
      </c>
      <c r="B4" s="4" t="inlineStr">
        <is>
          <t>15. CLOSURE AND RECLAMATION PROVISIONS ​ The following table summarizes the changes in closure and reclamation provisions: ​ ​ ​ ​ ​ ​ ​ ​ ​ ​ ​ ​ ​ ​ ​ ​ ​ ​ ​ ​ ​ ​ ​ ​ Caylloma $ ​ San Jose $ ​ ​ Lindero $ ​ Yaramoko $ ​ ​ Séguéla $ ​ ​ Total $ Balance as at December 31, 2023 ​ ​ ​ 15,950 ​ ​ 10,358 ​ ​ 14,485 ​ ​ 14,233 ​ ​ 10,777 ​ ​ 65,803 Changes in estimate (1) ​ ​ ​ (1,259) ​ ​ 7,231 ​ ​ 349 ​ ​ (128) ​ ​ 3,883 ​ ​ 10,076 Reclamation expenditures ​ ​ ​ (259) ​ ​ (2,035) ​ ​ - ​ ​ - ​ ​ - ​ ​ (2,294) Accretion ​ ​ ​ 924 ​ ​ 922 ​ ​ 636 ​ ​ 619 ​ ​ 450 ​ ​ 3,551 Effect of changes in foreign exchange rates ​ ​ ​ - ​ ​ (1,799) ​ ​ - ​ ​ - ​ ​ - ​ ​ (1,799) Balance as at December 31, 2024 ​ ​ ​ 15,356 ​ ​ 14,677 ​ ​ 15,470 ​ ​ 14,724 ​ ​ 15,110 ​ ​ 75,337 Less: current portion ​ ​ ​ (86) ​ ​ (4,424) ​ ​ - ​ ​ - ​ ​ - ​ ​ (4,510) Non-current portion ​ ​ ​ 15,270 ​ ​ 10,253 ​ ​ 15,470 ​ ​ 14,724 ​ ​ 15,110 ​ ​ 70,827 (1) The change in estimate for the San Jose mine of $7.2 million was included in other expenses in the Company's consolidated statements of income (loss) (see Note 22). ​ ​ ​ ​ ​ ​ ​ ​ ​ ​ ​ ​ ​ ​ ​ ​ ​ ​ ​ ​ ​ ​ ​ ​ Caylloma $ ​ San Jose $ ​ ​ Lindero $ ​ Yaramoko $ ​ ​ Séguéla $ ​ ​ Total $ Balance as at December 31, 2022 ​ ​ ​ 13,956 ​ ​ 7,670 ​ ​ 11,514 ​ ​ 13,375 ​ ​ 6,790 ​ ​ 53,305 Changes in estimate ​ ​ ​ 2,215 ​ ​ 949 ​ ​ 2,442 ​ ​ 261 ​ ​ 3,692 ​ ​ 9,559 Reclamation expenditures ​ ​ ​ (1,011) ​ ​ (192) ​ ​ - ​ ​ - ​ ​ - ​ ​ (1,203) Accretion ​ ​ ​ 790 ​ ​ 777 ​ ​ 529 ​ ​ 597 ​ ​ 295 ​ ​ 2,988 Effect of changes in foreign exchange rates ​ ​ ​ - ​ ​ 1,154 ​ ​ - ​ ​ - ​ ​ - ​ ​ 1,154 Balance as at December 31, 2023 ​ ​ ​ 15,950 ​ ​ 10,358 ​ ​ 14,485 ​ ​ 14,233 ​ ​ 10,777 ​ ​ 65,803 Less: current portion ​ ​ ​ (3,804) ​ ​ (1,261) ​ ​ - ​ ​ - ​ ​ - ​ ​ (5,065) Non-current portion ​ ​ ​ 12,146 ​ ​ 9,097 ​ ​ 14,485 ​ ​ 14,233 ​ ​ 10,777 ​ ​ 60,738 ​ The following table summarizes certain key inputs used in determining the present value of reclamation costs related to mine and development sites: ​ ​ ​ ​ ​ ​ ​ ​ ​ ​ ​ ​ ​ ​ ​ ​ ​ ​ ​ ​ ​ ​ ​ ​ ​ Caylloma $ ​ San Jose $ ​ ​ Lindero $ ​ Yaramoko $ ​ ​ Séguéla $ ​ ​ Total $ Undiscounted uninflated estimated cash flows ​ ​ ​ 18,087 ​ ​ 16,917 ​ ​ 16,616 ​ ​ 15,127 ​ ​ 16,891 ​ ​ 83,638 Discount rate ​ ​ ​ 6.12% ​ ​ 10.42% ​ ​ 4.86% ​ ​ 3.66% ​ ​ 3.81% ​ ​ ​ Inflation rate ​ ​ ​ 3.20% ​ ​ 4.34% ​ ​ 2.63% ​ ​ 2.45% ​ ​ 2.19% ​ ​ ​ ​ The Company is expecting to incur progressive reclamation costs throughout the life of its min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16. SHARE-BASED PAYMENTS ​ During the year ended December 31, 2024, the Company recognized share-based payments of $11.7 million, (December 31, 2023 - $8.1 million) related to the amortization of deferred, restricted and performance share units. ​ (a) Deferred Share Units ​ ​ ​ ​ ​ ​ ​ ​ Cash Settled ​ ​ Number of DSUs ​ ​ Fair Value $ Outstanding, December 31, 2022 ​ 922,698 ​ ​ 3,468 Granted ​ 125,802 ​ ​ 431 Changes in fair value ​ - ​ ​ 144 Outstanding, December 31, 2023 ​ 1,048,500 ​ ​ 4,043 Granted ​ 135,316 ​ ​ 438 Changes in fair value ​ - ​ ​ 595 Outstanding, December 31, 2024 ​ 1,183,816 ​ ​ 5,076 ​ (b) Restricted Share Units ​ ​ ​ ​ ​ ​ ​ ​ ​ ​ ​ Cash Settled ​ Equity Settled ​ ​ Number of RSUs ​ Fair Value $ ​ Number of RSUs Outstanding, December 31, 2022 ​ 1,948,709 ​ ​ 3,840 ​ 705,855 Granted ​ 1,716,286 ​ ​ - ​ - Units paid out in cash ​ (1,214,393) ​ ​ (4,812) ​ - Vested and paid out in shares ​ - ​ ​ - ​ (297,275) Transferred from equity to cash settled ​ 406,487 ​ ​ - ​ (406,487) Forfeited or cancelled ​ (188,892) ​ ​ - ​ (2,093) Changes in fair value and vesting ​ - ​ ​ 6,188 ​ - Outstanding, December 31, 2023 ​ 2,668,197 ​ ​ 5,216 ​ - Granted ​ 1,956,611 ​ ​ - ​ - Units paid out in cash ​ (896,413) ​ ​ (3,160) ​ - Forfeited or cancelled ​ (179,402) ​ ​ (332) ​ - Changes in fair value and vesting ​ - ​ ​ 7,263 ​ - Outstanding, December 31, 2024 ​ 3,548,993 ​ ​ 8,987 ​ - Less: current portion ​ ​ ​ ​ (5,043) ​ ​ Non-current portion ​ ​ ​ ​ 3,944 ​ ​ ​ RSUs granted during the year ended December 31, 2024, had a weighted average fair value of C $4.36 per unit at the date of the grant (December 31, 2023 - C $4.69 ). ​ (c) Performance Share Units ​ ​ ​ ​ ​ ​ ​ ​ ​ ​ ​ Cash Settled ​ Equity Settled ​ ​ Number of PSUs ​ Fair Value $ ​ Number of PSUs Outstanding, December 31, 2022 ​ - ​ ​ - ​ 1,839,456 Granted ​ - ​ ​ - ​ 844,187 Forfeited or cancelled ​ - ​ ​ - ​ (152,729) Transferred from equity to cash settled ​ 340,236 ​ ​ - ​ (340,236) Units paid out in cash ​ (340,236) ​ ​ (1,240) ​ - Vested and paid out in shares ​ - ​ ​ - ​ (350,666) Changes in fair value and vesting ​ - ​ ​ 1,240 ​ - Outstanding, December 31, 2023 ​ - ​ ​ - ​ 1,840,012 Granted ​ - ​ ​ - ​ 1,038,383 Forfeited or cancelled ​ - ​ ​ - ​ (233,859) Vested and paid out in shares ​ - ​ ​ - ​ (589,574) Outstanding, December 31, 2024 ​ - ​ ​ - ​ 2,054,962 ​ PSUs granted during the year ended December 31, 2024, had a weighted average fair value of C$ 4.36 per unit at the date of the grant (December 31, 2023 - C $4.69 ). ​ (d) Stock Options ​ The Company’s Stock Option Plan, as amended and approved from time to time, permits the Company to issue up to 12,200,000 stock options. As at December 31, 2024, a total of 2,950,529 stock options are available for issuance under the plan. ​ ​ ​ ​ ​ ​ ​ ​ ​ Number of stock options ​ ​ Weighted average exercise price ​ ​ ​ Canadian dollars Outstanding, December 31, 2022 ​ 636,818 ​ ​ 5.62 Exercised ​ (127,350) ​ ​ 3.22 Expired unexercised ​ (509,468) ​ ​ 6.21 Outstanding, December 31, 2023 ​ - ​ ​ - Outstanding, December 31, 2024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17. SHARE CAPITAL ​ Authorized Share Capital ​ The Company has an unlimited number of common shares without par value authorized for issue. ​ On April 30, 2024, the Company announced a renewal of its Normal Course Issuer Bid Program (“NCIB”) pursuant to which the Company can purchase up to five percent of its outstanding common shares. Under the NCIB, purchases of common shares may be made through the facilities of the TSX, the NYSE and/or alternative Canadian trading systems. The share repurchase program started on May 2, 2024 and will end on the earlier of May 1, 2025; the date the Company acquires the maximum number of common shares allowable under the NCIB; or the date the Company otherwise decides not to make any further repurchases under the NCIB. ​ During the year ended December 31, 2024, the Company acquired and cancelled 7,433,015 common shares at an average cost of $4.59 per share for a total cost of $34.1 million. During the year ended December 31, 2023, the Company did not purchase any of its outstanding common share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8. EARNINGS PER SHARE ​ ​ ​ ​ ​ ​ ​ ​ ​ Years ended December 31, ​ ​ 2024 $ ​ 2023 $ Basic: ​ ​ ​ ​ ​ Net income attributable to Fortuna shareholders ​ 128,735 ​ ​ (50,836) Weighted average number of shares (000's) ​ 308,885 ​ ​ 295,067 Earnings per share - basic ​ 0.42 ​ ​ (0.17) ​ ​ ​ ​ ​ ​ ​ ​ ​ Years ended December 31, ​ ​ 2024 $ ​ 2023 $ Diluted: ​ ​ ​ ​ ​ Net income attributable to Fortuna shareholders ​ 128,735 ​ ​ (50,836) Diluted net income for the period ​ 128,735 ​ ​ (50,836) ​ ​ ​ ​ ​ ​ Weighted average number of shares (000's) ​ 308,885 ​ ​ 295,067 Incremental shares from dilutive potential shares ​ 1,862 ​ ​ - Weighted average diluted number of shares (000's) ​ 310,747 ​ ​ 295,067 Earnings per share - diluted ​ 0.41 ​ ​ (0.17) ​ For the year ended December 31, 2024, nil (December 31, 2023 - 1,657,298 ) share units, and 26,172,045 (December 31, 2023 - 9,143,000 ) potential shares issuable on conversion of the 2024 Convertible Notes (December 31, 2023 - 2019 Convertible Debentures) were excluded from the diluted earnings per share calculation. These items were excluded from the diluted earnings per share calculations as their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LES</t>
        </is>
      </c>
      <c r="B1" s="2" t="inlineStr">
        <is>
          <t>12 Months Ended</t>
        </is>
      </c>
    </row>
    <row r="2">
      <c r="B2" s="2" t="inlineStr">
        <is>
          <t>Dec. 31, 2024</t>
        </is>
      </c>
    </row>
    <row r="3">
      <c r="A3" s="3" t="inlineStr">
        <is>
          <t>SALES</t>
        </is>
      </c>
      <c r="B3" s="4" t="inlineStr">
        <is>
          <t xml:space="preserve"> </t>
        </is>
      </c>
    </row>
    <row r="4">
      <c r="A4" s="4" t="inlineStr">
        <is>
          <t>SALES</t>
        </is>
      </c>
      <c r="B4" s="4" t="inlineStr">
        <is>
          <t>19. SALES ​ The Company’s geographical analysis of revenue from contracts with customers attributed to the location of the products produced, is as follows: ​ ​ ​ ​ ​ ​ ​ ​ ​ ​ ​ ​ ​ ​ ​ ​ ​ ​ ​ ​ ​ ​ ​ Year ended December 31, 2024 ​ ​ ​ Argentina $ ​ ​ Burkina Faso $ ​ ​ Côte d'Ivoire $ ​ ​ Mexico $ ​ ​ Peru $ ​ ​ Total $ Silver-gold concentrates ​ ​ - ​ ​ - ​ ​ - ​ ​ 104,387 ​ ​ - ​ ​ 104,387 Silver-lead concentrates ​ ​ - ​ ​ - ​ ​ - ​ ​ - ​ ​ 64,344 ​ ​ 64,344 Zinc concentrates ​ ​ - ​ ​ - ​ ​ - ​ ​ - ​ ​ 49,489 ​ ​ 49,489 Gold doré ​ ​ 231,911 ​ ​ 278,347 ​ ​ 330,415 ​ ​ - ​ ​ - ​ ​ 840,673 Provisional pricing adjustments ​ ​ - ​ ​ - ​ ​ - ​ ​ 2,060 ​ ​ 1,084 ​ ​ 3,144 Sales to external customers ​ ​ 231,911 ​ ​ 278,347 ​ ​ 330,415 ​ ​ 106,447 ​ ​ 114,917 ​ ​ 1,062,037 ​ ​ ​ ​ ​ ​ ​ ​ ​ ​ ​ ​ ​ ​ ​ ​ ​ ​ ​ ​ ​ ​ Year ended December 31, 2023 ​ ​ ​ Argentina $ ​ ​ Burkina Faso $ ​ ​ Côte d'Ivoire $ ​ ​ Mexico $ ​ ​ Peru $ ​ ​ Total $ Silver-gold concentrates ​ ​ - ​ ​ - ​ ​ - ​ ​ 148,828 ​ ​ - ​ ​ 148,828 Silver-lead concentrates ​ ​ - ​ ​ - ​ ​ - ​ ​ - ​ ​ 60,813 ​ ​ 60,813 Zinc concentrates ​ ​ - ​ ​ - ​ ​ - ​ ​ - ​ ​ 42,989 ​ ​ 42,989 Gold doré ​ ​ 207,509 ​ ​ 228,846 ​ ​ 154,165 ​ ​ - ​ ​ - ​ ​ 590,520 Provisional pricing adjustments ​ ​ - ​ ​ - ​ ​ - ​ ​ 878 ​ ​ (1,600) ​ ​ (722) Sales to external customers ​ ​ 207,509 ​ ​ 228,846 ​ ​ 154,165 ​ ​ 149,706 ​ ​ 102,202 ​ ​ 842,428 ​ The following table presents the Company’s revenue by customer for the years ended December 31, 2024 and 2023: ​ ​ ​ ​ ​ ​ ​ ​ ​ ​ ​ Years ended December 31, ​ ​ ​ 2024 $ ​ 2023 $ Customer 1 ​ ​ 330,415 ​ ​ 154,165 Customer 2 ​ ​ 278,347 ​ ​ 228,846 Customer 3 ​ ​ 231,911 ​ ​ 207,505 Customer 4 ​ ​ 114,917 ​ ​ 102,206 Customer 5 ​ ​ 67,596 ​ ​ 71,187 Customer 6 ​ ​ 38,851 ​ ​ 78,519 ​ ​ ​ 1,062,037 ​ ​ 842,428 ​ From time to time, the Company enters into forward sale and collar contracts to mitigate the price risk for some of its forecasted base and precious metals production, and non-metal commodities. ​ During the year ended December 31, 2024, the Company recognized $nil of realized losses on the settlement of forward sale and collar contracts (December 31, 2023 - $1.5 million), and $nil of unrealized gains from changes in the fair value of the open positions (December 31, 2023 - $0.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4</t>
        </is>
      </c>
    </row>
    <row r="3">
      <c r="A3" s="3" t="inlineStr">
        <is>
          <t>COST OF SALES</t>
        </is>
      </c>
      <c r="B3" s="4" t="inlineStr">
        <is>
          <t xml:space="preserve"> </t>
        </is>
      </c>
    </row>
    <row r="4">
      <c r="A4" s="4" t="inlineStr">
        <is>
          <t>COST OF SALES</t>
        </is>
      </c>
      <c r="B4" s="4" t="inlineStr">
        <is>
          <t>20. COST OF SALES ​ ​ ​ ​ ​ ​ ​ ​ ​ ​ ​ Years ended December 31, ​ ​ ​ 2024 $ ​ 2023 $ Direct mining costs ​ ​ 339,905 ​ ​ 297,322 Depletion and depreciation ​ ​ 226,779 ​ ​ 216,250 Salaries and benefits ​ ​ 92,571 ​ ​ 75,088 Royalties and other taxes ​ ​ 49,470 ​ ​ 46,036 Workers' participation ​ ​ 2,640 ​ ​ 1,422 Other ​ ​ 7,065 ​ ​ 16,285 Cost of sales ​ ​ 718,430 ​ ​ 652,403 ​ For the year ended December 31, 2024, depletion and depreciation includes $15.0 million of depreciation related to right-of-use assets (December 31, 2023 - $13.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ON</t>
        </is>
      </c>
      <c r="B1" s="2" t="inlineStr">
        <is>
          <t>12 Months Ended</t>
        </is>
      </c>
    </row>
    <row r="2">
      <c r="B2" s="2" t="inlineStr">
        <is>
          <t>Dec. 31, 2024</t>
        </is>
      </c>
    </row>
    <row r="3">
      <c r="A3" s="3" t="inlineStr">
        <is>
          <t>GENERAL AND ADMINISTRATION</t>
        </is>
      </c>
      <c r="B3" s="4" t="inlineStr">
        <is>
          <t xml:space="preserve"> </t>
        </is>
      </c>
    </row>
    <row r="4">
      <c r="A4" s="4" t="inlineStr">
        <is>
          <t>GENERAL AND ADMINISTRATION</t>
        </is>
      </c>
      <c r="B4" s="4" t="inlineStr">
        <is>
          <t>21. GENERAL AND ADMINISTRATION ​ ​ ​ ​ ​ ​ ​ ​ ​ ​ ​ Years ended December 31, ​ ​ ​ 2024 $ ​ 2023 $ General and administration ​ ​ 63,811 ​ ​ 55,769 Workers' participation ​ ​ 587 ​ ​ 241 ​ ​ ​ 64,398 ​ ​ 56,010 Share-based payments ​ ​ 11,687 ​ ​ 8,063 General and administration ​ ​ 76,085 ​ ​ 64,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31, 2024</t>
        </is>
      </c>
      <c r="D2" s="2" t="inlineStr">
        <is>
          <t>Dec. 31, 2023</t>
        </is>
      </c>
    </row>
    <row r="3">
      <c r="A3" s="3" t="inlineStr">
        <is>
          <t>Consolidated Statements of Comprehensive Income (Loss) [Abstract]</t>
        </is>
      </c>
      <c r="C3" s="4" t="inlineStr">
        <is>
          <t xml:space="preserve"> </t>
        </is>
      </c>
      <c r="D3" s="4" t="inlineStr">
        <is>
          <t xml:space="preserve"> </t>
        </is>
      </c>
    </row>
    <row r="4">
      <c r="A4" s="4" t="inlineStr">
        <is>
          <t>Net income (loss)</t>
        </is>
      </c>
      <c r="C4" s="6" t="n">
        <v>141906</v>
      </c>
      <c r="D4" s="6" t="n">
        <v>-43630</v>
      </c>
    </row>
    <row r="5">
      <c r="A5" s="3" t="inlineStr">
        <is>
          <t>Items that will remain permanently in other comprehensive loss:</t>
        </is>
      </c>
      <c r="C5" s="4" t="inlineStr">
        <is>
          <t xml:space="preserve"> </t>
        </is>
      </c>
      <c r="D5" s="4" t="inlineStr">
        <is>
          <t xml:space="preserve"> </t>
        </is>
      </c>
    </row>
    <row r="6">
      <c r="A6" s="4" t="inlineStr">
        <is>
          <t>Changes in fair value of investments in equity securities, net of $nil tax</t>
        </is>
      </c>
      <c r="C6" s="5" t="n">
        <v>123</v>
      </c>
      <c r="D6" s="5" t="n">
        <v>-22</v>
      </c>
    </row>
    <row r="7">
      <c r="A7" s="3" t="inlineStr">
        <is>
          <t>Components of other comprehensive income that will be reclassified to profit or loss, net of tax [abstract]</t>
        </is>
      </c>
      <c r="C7" s="4" t="inlineStr">
        <is>
          <t xml:space="preserve"> </t>
        </is>
      </c>
      <c r="D7" s="4" t="inlineStr">
        <is>
          <t xml:space="preserve"> </t>
        </is>
      </c>
    </row>
    <row r="8">
      <c r="A8" s="4" t="inlineStr">
        <is>
          <t>Currency translation adjustment, net of tax</t>
        </is>
      </c>
      <c r="B8" s="4" t="inlineStr">
        <is>
          <t>[1]</t>
        </is>
      </c>
      <c r="C8" s="5" t="n">
        <v>-475</v>
      </c>
      <c r="D8" s="5" t="n">
        <v>-1859</v>
      </c>
    </row>
    <row r="9">
      <c r="A9" s="4" t="inlineStr">
        <is>
          <t>Total other comprehensive loss</t>
        </is>
      </c>
      <c r="C9" s="5" t="n">
        <v>-352</v>
      </c>
      <c r="D9" s="5" t="n">
        <v>-1881</v>
      </c>
    </row>
    <row r="10">
      <c r="A10" s="4" t="inlineStr">
        <is>
          <t>Comprehensive income (loss)</t>
        </is>
      </c>
      <c r="C10" s="6" t="n">
        <v>141554</v>
      </c>
      <c r="D10" s="6" t="n">
        <v>-45511</v>
      </c>
    </row>
    <row r="11"/>
    <row r="12">
      <c r="A12" s="4" t="inlineStr">
        <is>
          <t>[1] For the year ended December 31, 2024, the currency translation adjustment is net of tax expense of $0.9 million (2023 - $2.2 million).</t>
        </is>
      </c>
    </row>
  </sheetData>
  <mergeCells count="4">
    <mergeCell ref="A1:B2"/>
    <mergeCell ref="C1:D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4</t>
        </is>
      </c>
    </row>
    <row r="3">
      <c r="A3" s="3" t="inlineStr">
        <is>
          <t>OTHER EXPENSES</t>
        </is>
      </c>
      <c r="B3" s="4" t="inlineStr">
        <is>
          <t xml:space="preserve"> </t>
        </is>
      </c>
    </row>
    <row r="4">
      <c r="A4" s="4" t="inlineStr">
        <is>
          <t>OTHER EXPENSES</t>
        </is>
      </c>
      <c r="B4" s="4" t="inlineStr">
        <is>
          <t>22. OTHER EXPENSES ​ ​ ​ ​ ​ ​ ​ ​ ​ ​ ​ Years ended December 31, ​ ​ ​ 2024 $ ​ 2023 $ Loss on disposal of property, plant, and equipment ​ ​ 348 ​ ​ 209 Other expenses ​ ​ 12,231 ​ ​ 18,665 ​ ​ ​ 12,579 ​ ​ 18,874 ​ ​ For the year ended December 31, 2024, other expenses include $7.2 million related to a change in the closure and reclamation estimate of the San Jose mine (see Note 15), $1.7 million of exploration costs, and $1.3 million of certain withholding tax provisions. For the year ended December 31, 2023, other expenses include $6.4 million of severance provisions for the San Jose mine closure, $3.7 million in administrative penalties incurred by Yaramoko, $3.5 million for stand-by and maintenance costs during the work stoppages at Yaramoko and San Jose, and $2.8 million related to a new agreement with the workers’ union at San Jo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FINANCE COSTS, NET</t>
        </is>
      </c>
      <c r="B1" s="2" t="inlineStr">
        <is>
          <t>12 Months Ended</t>
        </is>
      </c>
    </row>
    <row r="2">
      <c r="B2" s="2" t="inlineStr">
        <is>
          <t>Dec. 31, 2024</t>
        </is>
      </c>
    </row>
    <row r="3">
      <c r="A3" s="3" t="inlineStr">
        <is>
          <t>INTEREST AND FINANCE COSTS, NET</t>
        </is>
      </c>
      <c r="B3" s="4" t="inlineStr">
        <is>
          <t xml:space="preserve"> </t>
        </is>
      </c>
    </row>
    <row r="4">
      <c r="A4" s="4" t="inlineStr">
        <is>
          <t>INTEREST AND FINANCE COSTS, NET</t>
        </is>
      </c>
      <c r="B4" s="4" t="inlineStr">
        <is>
          <t>23. INTEREST AND FINANCE COSTS, NET ​ ​ ​ ​ ​ ​ ​ ​ ​ ​ ​ Years ended December 31, ​ ​ 2024 $ ​ 2023 $ Interest income ​ ​ 4,539 ​ ​ 3,654 Credit facilities and other interest ​ ​ (7,649) ​ ​ (13,341) 2019 Convertible Debentures interest ​ ​ (1,167) ​ ​ (2,129) 2024 Convertible Notes interest ​ ​ (3,616) ​ ​ - Amortization of discount and transaction costs ​ ​ (7,555) ​ ​ (2,897) Bank stand-by and commitment fees ​ ​ (1,050) ​ ​ (304) Accretion expense ​ ​ (4,543) ​ ​ (2,988) Lease liabilities ​ ​ (4,512) ​ ​ (3,785) ​ ​ ​ (25,553) ​ ​ (21,790) ​ ​ During the year ended December 31, 2023, the Company capitalized $6.5 million of interest related to the construction of the Séguéla mine. The Company stopped capitalizing interest expenses associated with the project on July 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24. INCOME TAX ​ (a) Reconciliation of Effective Tax Rate ​ Income tax expense differs from the amount that would be computed by applying the applicable Canadian statutory income tax rate to income before income taxes. The significant reasons for the differences are as follows: ​ ​ ​ ​ ​ ​ ​ ​ ​ ​ ​ Years ended December 31, ​ ​ ​ 2024 $ ​ 2023 $ Net income (loss) before tax ​ ​ 212,209 ​ ​ (11,051) Statutory tax rate ​ ​ 27.0% ​ ​ 27.0% Anticipated income tax expense (recovery) at statutory rates ​ ​ 57,296 ​ ​ (2,984) (Deductible) non-deductible expenditures ​ ​ (4,863) ​ ​ 2,443 Differences between Canadian and foreign tax rates ​ ​ 7,762 ​ ​ (729) Changes in estimate ​ ​ 9,721 ​ ​ 7,419 Inflation adjustment ​ ​ (68,886) ​ ​ (63,095) Impact of foreign exchange ​ ​ 40,652 ​ ​ 70,014 Change in deferred tax assets not recognized ​ ​ 12,443 ​ ​ 11,489 Mining taxes ​ ​ 5,316 ​ ​ 2,714 Withholding taxes ​ ​ 9,293 ​ ​ 5,629 Other items ​ ​ 1,569 ​ ​ (321) Total income tax expense ​ ​ 70,303 ​ ​ 32,579 ​ ​ ​ ​ ​ ​ ​ Total income tax represented by: ​ ​ ​ ​ ​ ​ Current income tax expense ​ ​ 96,468 ​ ​ 42,636 Deferred tax recovery ​ ​ (26,165) ​ ​ (10,057) ​ ​ ​ 70,303 ​ ​ 32,579 ​ (b) Tax Amounts Recognized in Profit or Loss ​ ​ ​ ​ ​ ​ ​ ​ ​ ​ ​ Years ended December 31, ​ ​ ​ 2024 $ ​ 2023 $ Current tax expense ​ ​ ​ ​ ​ ​ Current taxes on profit for the year ​ ​ 91,751 ​ ​ 42,096 Changes in estimates related to prior years ​ ​ 4,717 ​ ​ 540 ​ ​ ​ 96,468 ​ ​ 42,636 ​ ​ ​ ​ ​ ​ ​ Deferred tax expense ​ ​ ​ ​ ​ ​ Origination and reversal of temporary differences and foreign exchange rate ​ ​ (31,163) ​ ​ (16,899) Changes in estimates related to prior years ​ ​ 5,003 ​ ​ 6,879 Effect of differences in tax rates ​ ​ (5) ​ ​ (37) Effect of changes in tax rates ​ ​ - ​ ​ - ​ ​ ​ (26,165) ​ ​ (10,057) ​ ​ ​ ​ ​ ​ ​ Total tax expense ​ ​ 70,303 ​ ​ 32,579 ​ (c) Deferred Tax Balances ​ The significant components of the recognized deferred tax assets and liabilities are: ​ ​ ​ ​ ​ ​ ​ ​ As at December 31, ​ 2024 $ ​ 2023 $ Deferred tax assets: ​ ​ ​ ​ ​ ​ Reclamation and closure cost obligation ​ ​ 12,377 ​ ​ 15,011 Carried forward tax loss ​ ​ 11,479 ​ ​ 16,043 Accounts payable and accrued liabilities ​ ​ 25,282 ​ ​ 16,747 Deductibility of resource taxes ​ ​ 182 ​ ​ 154 Lease obligations ​ ​ 7,664 ​ ​ 7,972 Total deferred tax assets ​ ​ 56,984 ​ ​ 55,927 ​ ​ ​ ​ ​ ​ ​ Deferred tax liabilities: ​ ​ ​ ​ ​ ​ Mineral properties ​ ​ (159,319) ​ ​ (193,646) Mining and foreign withholding taxes ​ ​ (243) ​ ​ (1,124) Equipment and buildings ​ ​ (15,938) ​ ​ (5,941) Convertible debenture ​ ​ (11,371) ​ ​ (406) Inflation ​ ​ (196) ​ ​ (598) Inventory and other ​ ​ (14,183) ​ ​ (14,067) Total deferred tax liabilities ​ ​ (201,250) ​ ​ (215,782) ​ ​ ​ ​ ​ ​ ​ Net deferred tax liabilities ​ ​ (144,266) ​ ​ (159,855) ​ ​ ​ ​ ​ ​ ​ ​ ​ ​ ​ ​ Classification: ​ ​ ​ ​ ​ ​ Deferred tax assets ​ ​ - ​ ​ - Deferred tax liabilities ​ ​ (144,266) ​ ​ (159,855) Net deferred tax liabilities ​ ​ (144,266) ​ ​ (159,855) ​ The Company's movement of net deferred tax liabilities is described below: ​ ​ ​ ​ ​ ​ ​ ​ ​ ​ ​ 2024 $ ​ 2023 $ At January 1 ​ ​ 159,855 ​ ​ 167,619 Deferred income tax recovery through income statement ​ ​ (26,165) ​ ​ (10,057) Deferred income tax expense through equity ​ ​ 10,576 ​ ​ 2,293 At December 31 ​ ​ 144,266 ​ ​ 159,855 ​ (d) Unrecognized Deferred Tax Assets and Liabilities ​ The Company recognizes tax benefits on losses or other deductible amounts where it is more likely than not that the deferred tax asset will be realized. The Company’s unrecognized deductible temporary differences and unused tax losses for which no deferred tax asset is recognized consist of the following amounts: ​ ​ ​ ​ ​ ​ ​ ​ As at December 31, ​ 2024 $ ​ 2023 $ Unrecognized deductible temporary differences and unused tax losses: ​ ​ ​ ​ ​ ​ Non-capital losses ​ ​ 174,195 ​ ​ 138,736 Provisions ​ ​ 13,676 ​ ​ 19,335 Mineral properties, plant and equipment ​ ​ 238,795 ​ ​ 163,508 Lease obligation ​ ​ - ​ ​ 1,729 Derivative liabilities ​ ​ 25,808 ​ ​ 23,395 Capital losses ​ ​ 5,236 ​ ​ - Investments in equity securities and associates ​ ​ 1,049 ​ ​ 1,069 Unrecognized deductible temporary differences ​ ​ 458,759 ​ ​ 347,772 ​ ​ ​ As at December 31, 2024, the Company has temporary differences associated with investments in subsidiaries for which an income tax liability has not been recognized as the Company can control the timing of the reversal of the temporary differences and the Company plans to reinvest in its foreign subsidiaries. The temporary difference associated with investments in subsidiaries aggregate as follows: ​ ​ ​ ​ ​ ​ ​ ​ As at December 31, ​ 2024 $ ​ 2023 $ Mexico ​ ​ 14,942 ​ ​ 27,491 Peru ​ ​ 88,361 ​ ​ 96,467 ​ (e) Tax Loss Carry Forwards ​ Tax losses have the following expiry dates: ​ ​ ​ ​ ​ ​ ​ ​ ​ ​ ​ ​ ​ ​ As at December 31, ​ ​ Year of expiry ​ ​ 2024 $ ​ ​ Year of expiry ​ 2023 $ Canada ​ ​ 2025 - 2044 ​ ​ 200,452 ​ ​ 2024 - 2043 ​ ​ 210,847 Mexico ​ ​ 2025 - 2034 ​ ​ 22,997 ​ ​ 2024 - 2033 ​ ​ 6,623 ​ In addition, as at December 31, 2024, the Company has accumulated Canadian resource related expenses of $7.5 million (December 31, 2023 - $8.2 million) for which the deferred tax benefit has not been recognized ​ (f) International Tax Reform – Pillar Two Model Rules ​ On June 30, 2024, the Global Minimum Tax Act (GMTA) received royal assent thereby introducing the Pillar Two global minimum tax regime in Canada. The new GMTA is based on the OECD Pillar Two Global Anti-Base (GloBE) model rules (referred to as “Pillar Two”). The Pillar Two regime applies in Canada for fiscal years starting after December 31, 2023, for qualifying multinational groups. This includes the income inclusion rule and qualifying domestic minimum top-up tax. The legislation also includes a placeholder for the proposed undertaxed profits rule, intended to take effect for fiscal years beginning on or after December 31, 2024. ​ The GMTA introduces a 15% global minimum tax on the income of multinational enterprises with annual consolidated revenues of 750 million Euros or more in at least two of the four fiscal years immediately preceding the particular fiscal year and a business presence in at least one foreign jurisdiction. The GMTA has no impact on the Company’s current income taxes for the years ended December 31, 2024 and 2023. ​ From January 1, 2025, Pillar Two legislation will apply to the Company as the 2024 fiscal year was the second fiscal year of the four immediately preceding fiscal years in which the Company’s revenues exceed 750 million Euros. Of the jurisdictions the Company operates in, Pillar Two legislation has only been enacted in Canada, with an effective date of January 1, 2024. ​ The Company is currently in the process of assessing the potential impact of Pillar Two legislation, including the application of the transitional safe harbour ru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4</t>
        </is>
      </c>
    </row>
    <row r="3">
      <c r="A3" s="3" t="inlineStr">
        <is>
          <t>SEGMENTED INFORMATION</t>
        </is>
      </c>
      <c r="B3" s="4" t="inlineStr">
        <is>
          <t xml:space="preserve"> </t>
        </is>
      </c>
    </row>
    <row r="4">
      <c r="A4" s="4" t="inlineStr">
        <is>
          <t>SEGMENTED INFORMATION</t>
        </is>
      </c>
      <c r="B4" s="4" t="inlineStr">
        <is>
          <t>25. SEGMENTED INFORMATION ​ The Company’s operating segments are based on the reports reviewed by the senior management group that are used to make strategic decisions. The Chief Executive Officer, as chief operating decision maker, considers the business from a geographic perspective when considering the performance of the Company’s business units. ​ The following summary describes the operations of each reportable segment: ● Mansfield – operates the Lindero gold mine ● Sanu – operates the Yaramoko gold mine ● Sango – operates the Séguéla gold mine ● Cuzcatlan – operates the San Jose silver-gold mine ● Bateas – operates the Caylloma silver, lead, and zinc mine ● Corporate – corporate stewardship and projects outside other segments ​ ​ ​ ​ ​ ​ ​ ​ ​ ​ ​ ​ ​ ​ ​ ​ ​ ​ ​ ​ ​ ​ ​ ​ ​ Year ended December 31, 2024 ​ ​ ​ Mansfield $ ​ ​ Sanu $ ​ ​ Sango $ ​ ​ Cuzcatlan $ ​ Bateas $ ​ ​ Corporate $ ​ Total $ Revenues from external customers ​ ​ 231,911 ​ ​ 278,347 ​ ​ 330,415 ​ ​ 106,447 ​ ​ 114,917 ​ ​ - ​ ​ 1,062,037 Cost of sales before depreciation and depletion ​ ​ (109,675) ​ ​ (122,351) ​ ​ (103,991) ​ ​ (97,800) ​ ​ (57,834) ​ ​ - ​ ​ (491,651) Depreciation and depletion in cost of sales ​ ​ (50,114) ​ ​ (49,705) ​ ​ (107,072) ​ ​ (4,692) ​ ​ (15,196) ​ ​ - ​ ​ (226,779) General and administration ​ ​ (12,163) ​ ​ (1,785) ​ ​ (10,865) ​ ​ (6,213) ​ ​ (5,809) ​ ​ (39,250) ​ ​ (76,085) Other (expenses) income ​ ​ (4,634) ​ ​ (22,694) ​ ​ (6,004) ​ ​ (7,655) ​ ​ 25 ​ ​ 1,486 ​ ​ (39,476) Finance items ​ ​ 7,246 ​ ​ (366) ​ ​ (3,264) ​ ​ (1,058) ​ ​ (430) ​ ​ (17,965) ​ ​ (15,837) Segment income (loss) before taxes ​ ​ 62,571 ​ ​ 81,446 ​ ​ 99,219 ​ ​ (10,971) ​ ​ 35,673 ​ ​ (55,729) ​ ​ 212,209 Income (taxes) recoveries ​ ​ (5,779) ​ ​ (19,628) ​ ​ (33,426) ​ ​ 741 ​ ​ (13,102) ​ ​ 891 ​ ​ (70,303) Segment income (loss) after taxes ​ ​ 56,792 ​ ​ 61,818 ​ ​ 65,793 ​ ​ (10,230) ​ ​ 22,571 ​ ​ (54,838) ​ ​ 141,906 ​ ​ ​ ​ ​ ​ ​ ​ ​ ​ ​ ​ ​ ​ ​ ​ ​ ​ ​ ​ ​ ​ ​ ​ Year ended December 31, 2023 ​ ​ ​ Mansfield $ ​ ​ Sanu $ ​ ​ Sango $ ​ ​ Cuzcatlan $ ​ Bateas $ ​ ​ Corporate $ ​ Total $ Revenues from external customers ​ ​ 207,509 ​ ​ 228,846 ​ ​ 154,165 ​ ​ 149,706 ​ ​ 102,202 ​ ​ - ​ ​ 842,428 Cost of sales before depreciation and depletion ​ ​ (125,438) ​ ​ (113,693) ​ ​ (38,948) ​ ​ (100,040) ​ ​ (58,034) ​ ​ - ​ ​ (436,153) Depreciation and depletion in cost of sales ​ ​ (51,258) ​ ​ (73,064) ​ ​ (40,524) ​ ​ (40,028) ​ ​ (11,376) ​ ​ - ​ ​ (216,250) General and administration ​ ​ (9,697) ​ ​ (919) ​ ​ (4,930) ​ ​ (7,304) ​ ​ (5,157) ​ ​ (36,066) ​ ​ (64,073) Impairment of mineral properties, plant and equipment ​ ​ - ​ ​ - ​ ​ - ​ ​ (90,615) ​ ​ - ​ ​ - ​ ​ (90,615) Other (expenses) income ​ ​ (10,601) ​ ​ (4,998) ​ ​ (1,136) ​ ​ (17,428) ​ ​ 108 ​ ​ (1,689) ​ ​ (35,744) Finance items ​ ​ 9,685 ​ ​ (1,045) ​ ​ (3,039) ​ ​ (707) ​ ​ 296 ​ ​ (15,834) ​ ​ (10,644) Segment income (loss) before taxes ​ ​ 20,200 ​ ​ 35,127 ​ ​ 65,588 ​ ​ (106,416) ​ ​ 28,039 ​ ​ (53,589) ​ ​ (11,051) Income taxes ​ ​ (2,096) ​ ​ (7,423) ​ ​ (8,472) ​ ​ (910) ​ ​ (8,862) ​ ​ (4,816) ​ ​ (32,579) Segment income (loss) after taxes ​ ​ 18,104 ​ ​ 27,704 ​ ​ 57,116 ​ ​ (107,326) ​ ​ 19,177 ​ ​ (58,405) ​ ​ (43,630) ​ ​ ​ ​ ​ ​ ​ ​ ​ ​ ​ ​ ​ ​ ​ ​ ​ ​ ​ ​ ​ ​ ​ As at December 31, 2024 ​ ​ Mansfield $ ​ ​ Sanu $ ​ ​ Sango $ ​ ​ Cuzcatlan $ ​ Bateas $ ​ ​ Corporate $ ​ Total $ Total assets ​ ​ 554,396 ​ ​ 178,769 ​ ​ 939,303 ​ ​ 59,098 ​ ​ 153,586 ​ ​ 230,380 ​ ​ 2,115,532 Total liabilities ​ ​ 48,597 ​ ​ 68,518 ​ ​ 278,899 ​ ​ 33,774 ​ ​ 56,625 ​ ​ 163,046 ​ ​ 649,459 Capital expenditures (1) ​ ​ 69,636 ​ ​ 32,401 ​ ​ 80,580 ​ ​ 6,653 ​ ​ 23,323 ​ ​ 15,173 ​ ​ 227,766 (1) Capital expenditures are on an accrual basis for the year ended December 31, 2024. ​ ​ ​ ​ ​ ​ ​ ​ ​ ​ ​ ​ ​ ​ ​ ​ ​ ​ ​ ​ ​ ​ As at December 31, 2023 ​ ​ Mansfield $ ​ ​ Sanu $ ​ ​ Sango $ ​ ​ Cuzcatlan $ ​ Bateas $ ​ ​ Corporate $ ​ Total $ Total assets ​ ​ 491,213 ​ ​ 228,335 ​ ​ 976,169 ​ ​ 58,501 ​ ​ 139,161 ​ ​ 74,484 ​ ​ 1,967,863 Total liabilities ​ ​ 53,175 ​ ​ 59,043 ​ ​ 243,532 ​ ​ 36,955 ​ ​ 49,944 ​ ​ 237,093 ​ ​ 679,742 Capital expenditures (1) ​ ​ 44,667 ​ ​ 63,833 ​ ​ 118,693 ​ ​ 22,260 ​ ​ 22,394 ​ ​ 3,974 ​ ​ 275,821 (1) Capital expenditures are on an accrual basis for the year ended December 31,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26. FAIR VALUE MEASUREMENTS (a) Financial Assets and Financial Liabilities by Category ​ The carrying amounts of the Company’s financial assets and financial liabilities by category are as follows: ​ ​ ​ ​ ​ ​ ​ ​ ​ ​ ​ ​ ​ ​ As at December 31, 2024 ​ Fair value through OCI $ ​ Fair value through profit or loss $ ​ ​ Amortized cost $ ​ ​ Total $ Financial assets ​ ​ ​ ​ ​ ​ ​ ​ ​ ​ ​ ​ Cash and cash equivalents ​ ​ - ​ ​ - ​ ​ 231,328 ​ ​ 231,328 Trade receivables concentrate sales ​ ​ - ​ ​ 18,920 ​ ​ - ​ ​ 18,920 Trade receivables doré sales ​ ​ - ​ ​ - ​ ​ 7,782 ​ ​ 7,782 Investments in equity securities ​ ​ 119 ​ ​ - ​ ​ - ​ ​ 119 Other receivables ​ ​ - ​ ​ - ​ ​ 4,332 ​ ​ 4,332 Total financial assets ​ ​ 119 ​ ​ 18,920 ​ ​ 243,442 ​ ​ 262,481 ​ ​ ​ ​ ​ ​ ​ ​ ​ ​ ​ ​ ​ Financial liabilities ​ ​ ​ ​ ​ ​ ​ ​ ​ ​ ​ ​ Trade payables ​ ​ - ​ ​ - ​ ​ (91,180) ​ ​ (91,180) Payroll payable ​ ​ - ​ ​ - ​ ​ (30,345) ​ ​ (30,345) Share units payable ​ ​ - ​ ​ (14,063) ​ ​ - ​ ​ (14,063) 2024 Convertible Notes ​ ​ - ​ ​ - ​ ​ (126,031) ​ ​ (126,031) Other payables ​ ​ - ​ ​ - ​ ​ (84,383) ​ ​ (84,383) Total financial liabilities ​ ​ - ​ ​ (14,063) ​ ​ (331,939) ​ ​ (346,002) ​ ​ ​ ​ ​ ​ ​ ​ ​ ​ ​ ​ ​ ​ As at December 31, 2023 ​ Fair value through OCI $ ​ Fair value through profit or loss $ ​ ​ Amortized cost $ ​ ​ Total $ Financial assets ​ ​ ​ ​ ​ ​ ​ ​ ​ ​ ​ ​ Cash and cash equivalents ​ ​ - ​ ​ - ​ ​ 128,148 ​ ​ 128,148 Trade receivables concentrate sales ​ ​ - ​ ​ 16,819 ​ ​ - ​ ​ 16,819 Trade receivables doré sales ​ ​ - ​ ​ - ​ ​ 3,151 ​ ​ 3,151 Investments in equity securities ​ ​ 80 ​ ​ - ​ ​ - ​ ​ 80 Other receivables ​ ​ - ​ ​ - ​ ​ 5,189 ​ ​ 5,189 Total financial assets ​ ​ 80 ​ ​ 16,819 ​ ​ 136,488 ​ ​ 153,387 ​ ​ ​ ​ ​ ​ ​ ​ ​ ​ ​ ​ ​ Financial liabilities ​ ​ ​ ​ ​ ​ ​ ​ ​ ​ ​ ​ Trade payables ​ ​ - ​ ​ - ​ ​ (100,387) ​ ​ (100,387) Payroll payable ​ ​ - ​ ​ - ​ ​ (21,896) ​ ​ (21,896) Share units payable ​ ​ - ​ ​ (9,259) ​ ​ - ​ ​ (9,259) Metal forward sales contracts liability ​ ​ - ​ ​ (81) ​ ​ - ​ ​ (81) Credit facilities ​ ​ - ​ ​ - ​ ​ (162,946) ​ ​ (162,946) 2019 Convertible Debentures ​ ​ - ​ ​ - ​ ​ (43,901) ​ ​ (43,901) Other payables ​ ​ - ​ ​ - ​ ​ (82,807) ​ ​ (82,807) Total financial liabilities ​ ​ - ​ ​ (9,340) ​ ​ (411,937) ​ ​ (421,277) ​ ​ (b) Fair Values of Financial Assets and Financial Liabilities ​ The following methods and assumptions were used to estimate the fair value of each class of financial instrument: ​ Trade receivables – Trade receivables arising from the sales of metal concentrates are subject to provisional pricing, and the final selling price is adjusted at the end of a quotational period. These are marked to market at each reporting date based on the forward price corresponding to the expected settlement date. ​ Investments in equity securities – Investments in equity securities are recorded at fair value based on the quoted market price at the end of each reporting period with changes in fair value through other comprehensive loss. ​ Share units payable – The fair values is based on quoted market prices. ​ Metal forward sales contracts – Fair value is calculated as the present value of the estimated contractual cash flows. Estimates of future cash flows are based on futures prices. These are discounted using a yield curve, and adjusted for credit risk of the Company or the counterparty. ​ Fair value is the price that would be received to sell an asset or paid to transfer a liability in an orderly transaction between market participants at the measurement date. The Company categorizes the fair value estimates by a fair value hierarchy based on the inputs used to measure fair value. The fair value hierarchy has three levels based on the reliability of the inputs used to determine fair value as follows: ​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 ​ ​ During the year ended December 31, 2024 and 2023, there were no transfers of amounts between Level 1 , Level 2 , and Level 3 of the fair value hierarchy. The fair values of the Company’s financial assets and financial liabilities that are measured at fair value, including their levels in the fair value hierarchy are as follows: ​ ​ ​ ​ ​ ​ ​ ​ ​ ​ ​ ​ ​ ​ As at December 31, 2024 ​ Level 1 $ ​ Level 2 $ ​ Level 3 $ ​ Total $ Trade receivables concentrate sales ​ ​ - ​ ​ 18,920 ​ ​ - ​ ​ 18,920 Investments in equity securities ​ ​ 119 ​ ​ - ​ ​ - ​ ​ 119 Share units payable ​ ​ - ​ ​ (14,063) ​ ​ - ​ ​ (14,063) ​ ​ ​ ​ ​ ​ ​ ​ ​ ​ ​ ​ ​ ​ As at December 31, 2023 ​ Level 1 $ ​ Level 2 $ ​ Level 3 $ ​ Total $ Trade receivables concentrate sales ​ ​ - ​ ​ 16,819 ​ ​ - ​ ​ 16,819 Investments in equity securities ​ ​ 80 ​ ​ - ​ ​ - ​ ​ 80 Metal forward sales contracts liability ​ ​ - ​ ​ (81) ​ ​ - ​ ​ (81) Share units payable ​ ​ - ​ ​ (9,259) ​ ​ - ​ ​ (9,259) ​ (c) Financial Assets and Financial Liabilities Not Already Measured at Fair Value ​ The estimated fair values by the Level 2 fair value hierarchy of the Company’s financial liabilities that are not accounted for at a fair value as compared to the carrying amount were as follows: ​ ​ ​ ​ ​ ​ ​ ​ ​ ​ ​ ​ ​ ​ ​ ​ December 31, 2024 ​ December 31, 2023 ​ ​ ​ Carrying amount $ ​ ​ Fair value $ ​ ​ Carrying amount $ ​ ​ Fair value $ 2024 Convertible Notes (1) ​ ​ (126,031) ​ ​ (177,330) ​ ​ - ​ ​ - Credit facilities ​ ​ - ​ ​ - ​ ​ (162,946) ​ ​ (165,000) 2019 Convertible Debentures (1) ​ ​ - ​ ​ - ​ ​ (43,901) ​ ​ (44,344) ​ ​ ​ (126,031) ​ ​ (177,330) ​ ​ (206,847) ​ ​ (209,344) ​ (1) The carrying amounts of the 2024 Convertible Notes and 2019 Convertible Debentures represents the liability components (Note 13), while the fair value represents the liability and equity components. The fair value of the 2024 Convertible Notes is based on the quoted prices in markets that are not active for the underlying securities. As at December 31, 2023, the fair value of the 2019 Convertible Debentures is based on the quoted market price of the convertible debent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NAGEMENT OF FINANCIAL RISK</t>
        </is>
      </c>
      <c r="B1" s="2" t="inlineStr">
        <is>
          <t>12 Months Ended</t>
        </is>
      </c>
    </row>
    <row r="2">
      <c r="B2" s="2" t="inlineStr">
        <is>
          <t>Dec. 31, 2024</t>
        </is>
      </c>
    </row>
    <row r="3">
      <c r="A3" s="3" t="inlineStr">
        <is>
          <t>MANAGEMENT OF FINANCIAL RISK</t>
        </is>
      </c>
      <c r="B3" s="4" t="inlineStr">
        <is>
          <t xml:space="preserve"> </t>
        </is>
      </c>
    </row>
    <row r="4">
      <c r="A4" s="4" t="inlineStr">
        <is>
          <t>MANAGEMENT OF FINANCIAL RISK</t>
        </is>
      </c>
      <c r="B4" s="4" t="inlineStr">
        <is>
          <t>27. MANAGEMENT OF FINANCIAL RISK ​ The Board of Directors has overall responsibility for the establishment and oversight of the Company’s risk management framework and reviews the Company’s policies on an ongoing basis. ​ The Company is exposed to certain financial risks, including credit risk, liquidity risk, currency risk, metal price risk, and interest rate risk. ​ (a) Credit Risk ​ Credit risk is the risk of an unexpected loss if a customer or third party to a financial instrument fails to meet its contractual obligations. All our trade accounts receivables from concentrate sales are held with large international metals trading companies. ​ The Company’s cash and cash equivalents and short-term investments are held through large financial institutions. These investments mature at various dates within three months. ​ The Company’s maximum exposure to credit risk as at December 31, 2024 and 2023 is as follows: ​ ​ ​ ​ ​ ​ ​ ​ ​ ​ ​ ​ ​ As at December 31, ​ 2024 $ ​ 2023 $ Cash and cash equivalents ​ ​ 231,328 ​ ​ 128,148 Trade and other receivables ​ ​ 99,984 ​ ​ 69,529 Income tax receivable ​ ​ 5,310 ​ ​ 6,283 Other non-current receivables ​ ​ 33,209 ​ ​ 18,693 ​ ​ ​ 369,831 ​ ​ 222,653 ​ The carrying amount of financial assets recorded in the financial statements represents the Company’s maximum exposure to credit risk. We limit our exposure to counterparty credit risk on cash and term deposits by only dealing with financial institutions with high credit ratings and through our investment policy of purchasing only instruments with a high credit rating. Materially all of the Company’s concentrates are sold to large, well-known concentrate buyers. ​ (b) Liquidity Risk ​ Liquidity risk is the risk that the Company will not be able to meet its financial obligations as they come due. The Company manages its liquidity risk by continually monitoring forecasted and actual cash flows. The Company has in place a planning and budgeting process to help determine the funds required to support its normal operating requirements and its development plans. The Company aims to maintain sufficient liquidity to meet its short term business requirements, taking into account its anticipated cash flows from operations, its holdings of cash and cash equivalents, and its committed and anticipated liabilities. ​ The Company had $381.3 million of liquidity comprised of cash and cash equivalents and undrawn credit facilities as at December 31, 2024. The Company believes that it has sufficient liquidity to meet the Company’s minimum obligations for at least the next 12 months from December 31, 2024. ​ ​ The Company manages its liquidity risk by continuously monitoring forecasted and actual cashflows. A rigorous reporting, planning and budgeting process is in place to help facilitate forecasting funding requirements, to support operations on an ongoing basis and expansion plans, if any. ​ As at December 31, 2024, the Company expects the following maturities of its financial liabilities, lease obligations, and other contractual commitments, excluding payments relating to interest: ​ ​ ​ ​ ​ ​ ​ ​ ​ ​ ​ ​ ​ ​ ​ ​ ​ ​ ​ ​ Expected payments due by year as at December 31, 2024 ​ ​ ​ Less than ​ ​ ​ ​ ​ ​ After ​ ​ ​ ​ ​ 1 year $ ​ 1 - 3 years $ ​ 4 - 5 years $ ​ ​ 5 years $ ​ ​ Total $ Trade and other payables ​ ​ 151,642 ​ ​ - ​ ​ - ​ ​ - ​ ​ 151,642 Debt ​ ​ - ​ ​ - ​ ​ 172,500 ​ ​ - ​ ​ 172,500 Closure and reclamation provisions ​ ​ 4,783 ​ ​ 28,287 ​ ​ 11,833 ​ ​ 38,735 ​ ​ 83,638 Income taxes payable ​ ​ 80,116 ​ ​ - ​ ​ - ​ ​ - ​ ​ 80,116 Lease obligations ​ ​ 24,849 ​ ​ 45,949 ​ ​ 4,919 ​ ​ 6,618 ​ ​ 82,335 Other liabilities ​ ​ - ​ ​ 4,090 ​ ​ - ​ ​ - ​ ​ 4,090 ​ ​ ​ 261,390 ​ ​ 78,326 ​ ​ 189,252 ​ ​ 45,353 ​ ​ 574,321 ​ ​ ​ ​ ​ ​ ​ ​ ​ ​ ​ ​ ​ ​ ​ ​ ​ ​ ​ ​ ​ ​ ​ ​ ​ ​ ​ ​ ​ ​ ​ ​ ​ ​ ​ ​ Expected payments due by year as at December 31, 2023 ​ ​ ​ Less than ​ ​ ​ ​ ​ ​ After ​ ​ ​ ​ ​ 1 year $ ​ 1 - 3 years $ ​ 4 - 5 years $ ​ ​ 5 years $ ​ ​ Total $ Trade and other payables ​ ​ 148,084 ​ ​ - ​ ​ - ​ ​ - ​ ​ 148,084 Debt ​ ​ 45,715 ​ ​ 165,000 ​ ​ - ​ ​ - ​ ​ 210,715 Closure and reclamation provisions ​ ​ 5,527 ​ ​ 27,157 ​ ​ 8,219 ​ ​ 38,420 ​ ​ 79,323 Income taxes payable ​ ​ 31,779 ​ ​ - ​ ​ - ​ ​ - ​ ​ 31,779 Lease obligations ​ ​ 20,339 ​ ​ 39,775 ​ ​ 4,902 ​ ​ 6,457 ​ ​ 71,473 Other liabilities ​ ​ - ​ ​ 9,973 ​ ​ - ​ ​ - ​ ​ 9,973 ​ ​ ​ 251,444 ​ ​ 241,905 ​ ​ 13,121 ​ ​ 44,877 ​ ​ 551,347 ​ ​ ​ (c) Currency Risk ​ The Company is exposed to fluctuations in foreign exchange rates as a portion of our expenses are incurred in Canadian dollars, Peruvian soles, Argentine pesos, Mexican pesos, West Africa CFA francs, Australian dollars, and Euros. A significant change in the foreign exchange rates between the US dollar relative to the other currencies could have a material effect on the Company’s profit or loss, financial position, or cash flows. ​ As at December 31, 2024 and 2023, the Company was exposed to currency risk through the following assets and liabilities denominated in foreign currencies. The tables below present amounts in thousands of their respective currencies: ​ ​ ​ ​ ​ ​ ​ ​ ​ ​ ​ ​ ​ ​ ​ ​ ​ ​ December 31, 2024 ​ Canadian dollars Peruvian soles Mexican pesos Argentine pesos West African CFA francs Australian dollars Euros Cash and cash equivalents ​ 867 ​ 5,953 ​ 30,105 ​ 123,751 ​ 18,192,160 ​ 154 ​ 2,921 Marketable securities ​ 171 ​ - ​ - ​ - ​ - ​ - ​ - Restricted cash ​ - ​ - ​ - ​ - ​ 293,333 ​ - ​ - Trade and VAT receivables ​ 231 ​ 5,032 ​ 77,069 ​ 18,844,945 ​ 27,131,817 ​ 7 ​ - Income tax receivable ​ - ​ 12,828 ​ 84,050 ​ - ​ - ​ - ​ - VAT - long-term receivable ​ - ​ - ​ 54,835 ​ - ​ 16,237,957 ​ - ​ - Trade and other payables ​ (19,928) ​ (27,092) ​ (261,987) ​ (9,840,575) ​ (51,995,741) ​ (2,546) ​ (6,981) Provisions, current ​ - ​ (4,280) ​ (89,798) ​ (2,306,537) ​ - ​ - ​ - Income tax payable ​ - ​ - ​ (5,424) ​ - ​ (1,274,831) ​ - ​ - Provisions, non-current ​ - ​ (8,511) ​ (161,721) ​ - ​ - ​ - ​ - Total foreign currency exposure ​ (18,659) ​ (16,070) ​ (272,871) ​ 6,821,584 ​ 8,584,695 ​ (2,385) ​ (4,060) US$ equivalent of foreign currency exposure ​ (12,968) ​ (4,263) ​ (13,463) ​ 6,607 ​ 13,682 ​ (1,483) ​ (4,225) ​ ​ ​ ​ ​ ​ ​ ​ ​ ​ ​ ​ ​ ​ ​ ​ ​ ​ ​ December 31, 2023 ​ Canadian dollars Peruvian soles Mexican pesos Argentine pesos West African CFA francs Australian dollars Euros Cash and cash equivalents ​ 480 ​ 6,871 ​ 8,798 ​ 1,092,738 ​ 39,898,039 ​ 48 ​ - Marketable securities ​ 105 ​ - ​ - ​ - ​ - ​ - ​ - Restricted cash ​ - ​ - ​ - ​ - ​ 573,830 ​ - ​ - Trade and VAT receivables ​ 388 ​ 1,730 ​ 114,189 ​ 9,554,183 ​ 16,584,783 ​ (117) ​ - Income tax receivable ​ - ​ 28,052 ​ 84,050 ​ - ​ - ​ - ​ - VAT - long-term receivable ​ - ​ - ​ 64,265 ​ - ​ 5,582,765 ​ - ​ - Trade and other payables ​ (18,669) ​ (51,327) ​ (174,021) ​ (6,605,563) ​ (18,465,087) ​ (1,259) ​ (2,535) Provisions, current ​ - ​ (5,905) ​ (21,420) ​ (1,334,105) ​ - ​ - ​ - Income tax payable ​ - ​ - ​ (28,094) ​ - ​ (2,136,164) ​ - ​ - Other liabilities ​ (184) ​ - ​ (121,249) ​ - ​ - ​ - ​ - Provisions, non-current ​ - ​ (13,879) ​ (107,576) ​ - ​ - ​ - ​ - Total foreign currency exposure ​ (17,880) ​ (34,458) ​ (181,058) ​ 2,707,253 ​ 42,038,166 ​ (1,328) ​ (2,535) US$ equivalent of foreign currency exposure ​ (13,516) ​ (9,280) ​ (10,718) ​ 3,350 ​ 70,851 ​ (905) ​ (2,802) ​ Sensitivity as to change in foreign currency exchange rates on our foreign currency exposure as at December 31, 2024 is provided below: ​ ​ ​ ​ ​ ​ ​ ​ ​ ​ ​ Effect on foreign ​ ​ ​ ​ denominated Currency Change % items $ Mexican pesos ​ +/- 10 ​ ​ 1,224 Peruvian soles ​ +/- 10 ​ ​ 388 Argentine pesos ​ +/- 10 ​ ​ 601 Canadian dollars ​ +/- 10 ​ ​ 1,179 West African CFA francs ​ +/- 10 ​ ​ 1,244 Australian dollars ​ +/- 10 ​ ​ 135 Euros ​ +/- 10 ​ ​ 384 ​ Due to the volatility of the exchange rate for Argentine peso, the Company is applying additional measures in cash management to minimize potential losses arising from the conversion of funds. As discussed in Note 27(f), with the capital controls in effect, the Company is required to convert the equivalent value of foreign currency received from the proceeds of the sale of all gold doré from the Lindero mine. ​ (d) Metal Price Risk ​ The Company is exposed to metal price risk with respect to the sales of gold, silver, lead, and zinc concentrates. The following table summarizes the effect on provisionally priced sales and accounts receivables of a 10% change in metal prices from the prices used at December 31, 2024: ​ ​ ​ ​ ​ ​ ​ Metal Change % Effect on Sales $ Gold ​ +/- 10 ​ ​ 294 Silver ​ +/- 10 ​ ​ 468 Lead ​ +/- 10 ​ ​ 487 Zinc ​ +/- 10 ​ ​ 671 ​ During the year ended December 31, 2024, the Company recognized positive sales adjustments of $3.1 million (December 31, 2023 - negative $0.7 million) as a result of changes in metal prices on the final settlement or during the quotational period. ​ From time to time, the Company mitigates the price risk associated with its base metal production by entering into forward sale and collar contracts for some of its forecasted base metal production and non-metal commodities (see Note 19). ​ (e) Interest Rate Risk ​ Interest rate risk is the risk that the fair value or future cash flows of a financial instrument will fluctuate because of changes in market interest rates. Currently, the Company’s interest rate exposure mainly relates to interest earned on its cash, cash equivalent, and short-term investment balances, and interest paid on its SOFR-based debt. ​ ​ ​ (f) Capital Management ​ The Company’s objective when managing its capital is to maintain its ability to continue as a going concern while at the same time maximizing the growth of its business and providing returns to its shareholders. The Company manages its capital structure and makes adjustments based on changes to its economic environment and the risk characteristics of the Company’s assets. ​ Effective December 23, 2019, changes to Argentina’s tax laws proposed by the new Argentine Government were implemented. The changes ratified and extended legislation which was to expire on December 31, 2019 and allow the Argentine Central Bank to regulate funds coming into and flowing out of Argentina in order to maintain stability and support the economic recovery of the country. These capital controls, together with additional temporary controls enacted on May 29, 2020, have the effect of requiring exporters to convert the equivalent value of foreign currency received from the export into Argentine pesos; requiring the prior consent of the Argentine Central Bank to the payment of cash dividends and distributions of currency out of Argentina; requiring Argentine companies to convert foreign currency loans received from abroad into Argentine pesos; and restricting the sale of Argentine pesos for foreign currency. These changes have since been ratified and the legislation has been extended to December 31, 2025. ​ The Company’s capital requirement is effectively managed based on the Company having a thorough reporting, planning and forecasting process to help identify the funds required to ensure the Company is able to meet its operating and growth objectives. ​ The Company’s capital structure consists of equity comprising of share capital, reserves and retained earnings as well as debt facilities, equipment financing obligations less cash, cash equivalents and short-term investments. ​ ​ ​ ​ ​ ​ ​ ​ ​ ​ ​ ​ ​ ​ ​ As at December 31, ​ 2024 $ ​ 2023 $ Equity ​ ​ 1,403,865 ​ ​ 1,238,367 Debt ​ ​ 126,031 ​ ​ 206,847 Lease obligations ​ ​ 67,977 ​ ​ 57,401 Less: cash and cash equivalents ​ ​ (231,328) ​ ​ (128,148) ​ ​ ​ 1,366,545 ​ ​ 1,374,467 ​ Other than the restrictions related to the Argentine capital controls, and complying with the debt covenants under the Company’s Amended Credit Facility, the Company is not subject to any externally imposed capital requirements. As at December 31, 2024 and 2023, the Company was in compliance with its debt covena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28. SUPPLEMENTAL CASH FLOW INFORMATION ​ Changes in working capital for the years ended December 31, 2024 and 2023 are as follows: ​ ​ ​ ​ ​ ​ ​ ​ ​ ​ ​ Years ended December 31, ​ ​ ​ 2024 $ ​ 2023 $ Trade and other receivables ​ ​ (46,365) ​ ​ (17,111) Prepaid expenses ​ ​ 2,648 ​ ​ (3,242) Inventories ​ ​ (24,452) ​ ​ (21,020) Trade and other payables ​ ​ (4,313) ​ ​ 31,636 Total changes in working capital ​ ​ (72,482) ​ ​ (9,737) ​ The changes in liabilities arising from financing activities, including both changes arising from cash flows and non-cash changes for the periods as set out below are as follows: ​ ​ ​ ​ ​ ​ ​ ​ ​ ​ ​ ​ ​ ​ ​ ​ ​ ​ ​ 2024 Convertible Notes $ ​ ​ 2019 Convertible Debentures $ ​ ​ Credit Facility $ ​ ​ Lease obligations $ As at December 31, 2022 ​ ​ ​ - ​ ​ 42,155 ​ ​ 177,020 ​ ​ 21,346 Additions ​ ​ ​ - ​ ​ - ​ ​ 75,500 ​ ​ 48,805 Terminations ​ ​ ​ - ​ ​ - ​ ​ - ​ ​ (21) Conversion of debenture ​ ​ ​ - ​ ​ (225) ​ ​ - ​ ​ - Interest ​ ​ ​ - ​ ​ 1,971 ​ ​ 926 ​ ​ 3,658 Payments ​ ​ ​ - ​ ​ - ​ ​ (90,500) ​ ​ (16,625) Foreign exchange ​ ​ ​ - ​ ​ - ​ ​ - ​ ​ 238 As at December 31, 2023 ​ ​ ​ - ​ ​ 43,901 ​ ​ 162,946 ​ ​ 57,401 Additions ​ ​ ​ 172,500 ​ ​ - ​ ​ 68,000 ​ ​ 27,038 Transaction costs ​ ​ ​ (6,488) ​ ​ - ​ ​ - ​ ​ - Additions allocated to equity ​ ​ ​ (45,999) ​ ​ - ​ ​ - ​ ​ - Transaction costs allocated to equity ​ ​ ​ 1,730 ​ ​ - ​ ​ - ​ ​ - Terminations ​ ​ ​ - ​ ​ - ​ ​ - ​ ​ (75) Conversion of debenture ​ ​ ​ - ​ ​ (35,383) ​ ​ - ​ ​ - Interest ​ ​ ​ 4,288 ​ ​ 1,131 ​ ​ 2,054 ​ ​ 4,507 Extinguishment of debt ​ ​ ​ - ​ ​ 146 ​ ​ - ​ ​ - Payments ​ ​ ​ - ​ ​ (9,795) ​ ​ (233,000) ​ ​ (20,690) Foreign exchange ​ ​ ​ - ​ ​ - ​ ​ - ​ ​ (204) As at December 31, 2024 ​ ​ ​ 126,031 ​ ​ - ​ ​ - ​ ​ 67,977 ​ The significant non-cash financing and investing transactions during the years ended December 31, 2024 and 2023 are as follows: ​ ​ ​ ​ ​ ​ ​ ​ ​ ​ ​ ​ ​ ​ ​ ​ ​ ​ ​ ​ ​ Years ended December 31, ​ ​ ​ 2024 $ ​ 2023 $ Mineral properties, plant and equipment changes in closure and reclamation provision ​ ​ ​ (2,845) ​ ​ (9,559) Additions to right-of-use assets ​ ​ ​ 27,038 ​ ​ 48,805 Share units allocated to share capital upon settlement ​ ​ ​ 3,078 ​ ​ 2,864 Acquisition of Chesser ​ ​ ​ - ​ ​ 45,548 Stock options allocated to share capital upon exercise ​ ​ ​ - ​ ​ 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t>
        </is>
      </c>
      <c r="B4" s="4" t="inlineStr">
        <is>
          <t>29. NON-CONTROLLING INTERESTS ​ As at December 31, 2024, the non-controlling interests (“NCI”) of the State of Burkina Faso, which represents a 10% interest in Roxgold SANU S.A., totaled $10.0 million. The income attributable to the NCI for the year ended December 31, 2024, totaling $7.3 million, is based on net income for Yaramoko. ​ As at December 31, 2024, the NCI of the State of Côte d’Ivoire, which represents a 10% interest in Roxgold SANGO S.A., totaled $52.2 million. The income attributable to the NCI for the year ended December 31, 2024, totaling $5.8 million, is based on net income for Séguéla. ​ ​ ​ ​ ​ ​ ​ ​ Summarized statement of financial position ​ ​ ​ ​ ​ ​ ​ ​ ​ Yaramoko ​ ​ Séguéla As at December 31, 2024 ​ ​ $ ​ ​ $ Non-controlling interests percentage ​ ​ 10% ​ ​ 10% Current assets ​ ​ 63,106 ​ ​ 76,580 Non-current assets ​ ​ 130,952 ​ ​ 397,475 Current liabilities ​ ​ (40,888) ​ ​ (97,752) Non-current liabilities ​ ​ (30,421) ​ ​ (201,716) Net assets ​ ​ 122,749 ​ ​ 174,587 ​ ​ ​ ​ ​ ​ ​ Non-controlling interests ​ ​ 10,009 ​ ​ 52,199 ​ ​ ​ ​ ​ ​ ​ Summarized income statement ​ ​ ​ ​ ​ ​ ​ ​ ​ Yaramoko ​ ​ Séguéla For the year ended December 31, 2024 ​ ​ $ ​ ​ $ Revenue ​ ​ 278,347 ​ ​ 330,415 Net income and comprehensive income ​ ​ 52,440 ​ ​ 112,644 ​ ​ ​ ​ ​ ​ ​ Summarized cash flows ​ ​ ​ ​ ​ ​ ​ ​ ​ Yaramoko ​ ​ Séguéla For the year ended December 31, 2024 ​ ​ $ ​ ​ $ Cash flows provided by operating activities ​ ​ 123,638 ​ ​ 159,145 Cash flows used in investing activities ​ ​ (30,503) ​ ​ (128,052) Cash flows used in financing activities ​ ​ (82,468) ​ ​ (77,1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 AND CAPITAL COMMITMENTS</t>
        </is>
      </c>
      <c r="B1" s="2" t="inlineStr">
        <is>
          <t>12 Months Ended</t>
        </is>
      </c>
    </row>
    <row r="2">
      <c r="B2" s="2" t="inlineStr">
        <is>
          <t>Dec. 31, 2024</t>
        </is>
      </c>
    </row>
    <row r="3">
      <c r="A3" s="3" t="inlineStr">
        <is>
          <t>CONTINGENCIES AND CAPITAL COMMITMENTS</t>
        </is>
      </c>
      <c r="B3" s="4" t="inlineStr">
        <is>
          <t xml:space="preserve"> </t>
        </is>
      </c>
    </row>
    <row r="4">
      <c r="A4" s="4" t="inlineStr">
        <is>
          <t>CONTINGENCIES AND CAPITAL COMMITMENTS</t>
        </is>
      </c>
      <c r="B4" s="4" t="inlineStr">
        <is>
          <t>30. CONTINGENCIES AND CAPITAL COMMITMENTS ​ (a) Caylloma Letter of Guarantee ​ The Caylloma mine closure plan, as amended, that was in effect in September 2024, includes total undiscounted closure costs of $18.2 million, which consisted of progressive closure activities of $2.4 million, final closure activities of $13.5 million, and post closure activities of $2.3 million pursuant to the terms of the Mine Closing Law of Peru. Under the terms of the current Mine Closing Law, the Company is required to provide the Peruvian Government with a guarantee in respect of the Caylloma mine closure plan as it relates to final closure activities and post-closure activities and related taxes. As at December 31, 2024, the Company provided a bank letter guarantee of $12.9 million to the Peruvian Government in respect of such closure costs and taxes. In January 2025, the Company updated its bank letter guarantee to $15.2 million. ​ (b) Other Commitments ​ Argentina ​ As at December 31, 2024, the Company had capital commitments of $1.8 million, for civil work, equipment purchases and other services at the Lindero mine, which are expected to be expended within one year. ​ Côte d’Ivoire ​ The Company entered into an agreement with a service provider at the Séguéla mine wherein if the Company terminates the agreement prior to the end of its term, in November 2026, the Company would be required to make an early termination payment, which is reduced monthly over 48 months. If the Company had terminated the agreement on December 31, 2024, and elected not to purchase the service provider’s equipment, it would have been subject to an early termination payment of $16.5 million. If the Company elected to purchase the service provider’s equipment, the early termination amount would be adjusted to exclude equipment depreciation and demobilization of equipment, and only include portion of the monthly management fee and demobilization of personnel. ​ Additional early termination payments may apply under certain other service agreements, amounting to an approximate cumulative fee of $5.2 million as at December 31, 2024. ​ (d) Tax Contingencies ​ The Company is, from time to time, involved in various tax assessments arising in the ordinary course of business. The Company cannot reasonably predict the likelihood or outcome of these actions. The Company has recognized tax provisions with respect to current assessments received from the tax authorities in the various jurisdictions in which the Company operates, and from any uncertain tax positions identified. For those amounts recognized related to current tax assessments received, the provision is based on management's best estimate of the outcome of those assessments, based on the validity of the issues in the assessment, management's support for their position, and the expectation with respect to any negotiations to settle the assessment. Management re-evaluates the outstanding tax assessments regularly to update their estimates related to the outcome for those assessments taking into account the criteria above. ​ Peru ​ The Company was assessed $1.2 million ( 4.3 million Peruvian soles), including interest and penalties of $0.8 million ( 2.9 million Peruvian soles), for the 2010 tax year by SUNAT, the Peruvian tax authority, with respect to the deduction of certain losses arising from derivative instruments. The Company applied to the Peruvian tax court to appeal the assessment. On January 22, 2019, the Peruvian tax court reaffirmed SUNAT’s position and denied the deduction. The Company believes the assessment is inconsistent with Peruvian tax law and that it is probable the Company will succeed on appeal through the Peruvian legal system. The Company has paid the disputed amount in full and has initiated proceedings through the Peruvian legal system to appeal the decision of the Peruvian tax court. ​ As at December 31, 2024, the Company has recorded the amount paid of $1.2 million ( 4.3 million Peruvian soles) in other non-current assets, as the Company believes it is probable that the appeal will be successful (see Note 9). ​ The Company was assessed $0.7 million ( 2.8 million Peruvian soles), including interest and penalties of $0.4 million ( 1.7 million Peruvian soles), for the 2011 tax year by SUNAT, the Peruvian tax authority, with respect to the deduction of certain losses arising from intercompany transactions. The Company applied to the Peruvian tax court to appeal the assessment. On May 14, 2019, the Peruvian tax court reaffirmed SUNAT’s position and denied the deduction. The Company believes the assessment is inconsistent with Peruvian tax law and that it is probable the Company will succeed on appeal through the Peruvian legal system. The Company has paid the disputed amount in full and has initiated proceedings through the Peruvian legal system to appeal the decision of the Peruvian tax court. ​ (e) Other Contingencies ​ The Company is subject to various investigations and other claims; and legal, labour, and tax proceedings covering matters that arise in the ordinary course of business activities. Each of these matters is subject to various uncertainties, and it is possible that some of these matters may be resolved unfavourably for the Company. Certain conditions may exist as of the date these financial statements are issued that may result in a loss to the Company. None of these matters is expected to have a material effect on the results of operations or financial conditions of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12 Months Ended</t>
        </is>
      </c>
    </row>
    <row r="2">
      <c r="B2" s="2" t="inlineStr">
        <is>
          <t>Dec. 31, 2024</t>
        </is>
      </c>
    </row>
    <row r="3">
      <c r="A3" s="3" t="inlineStr">
        <is>
          <t>IMPAIRMENT</t>
        </is>
      </c>
      <c r="B3" s="4" t="inlineStr">
        <is>
          <t xml:space="preserve"> </t>
        </is>
      </c>
    </row>
    <row r="4">
      <c r="A4" s="4" t="inlineStr">
        <is>
          <t>IMPAIRMENT</t>
        </is>
      </c>
      <c r="B4" s="4" t="inlineStr">
        <is>
          <t>31. IMPAIRMENT ​ (a) Lindero ​ In accordance with the Company’s accounting policies each cash-generating unit (CGU) is assessed for indicators of impairment from both internal and external sources at the end of each reporting period. If such indicators of impairment exist for any CGU, those CGUs are tested for impairment. Based on this assessment, as at December 31, 2024, the Company determined that the Lindero CGU had indicators of both impairment and impairment reversal. An increase in operating costs due to macro-economic factors, in particular the pace of inflation relative to the devaluation of the Argentine peso was identified as an impairment indicator. The increase in the Company’s estimates of future long-term gold prices was identified as an indicator of impairment reversal. ​ The recoverable amounts of the CGUs are determined based on the discounted cash flows expected to be derived from the Company’s mining properties, which is a Level 3 fair value estimate. The projected cash flows are significantly affected by changes in assumptions related to long-term metal prices, changes in the amount of recoverable reserves and resources, production cost estimates including the impact of inflation and exchange rates in Argentina, future capital expenditures, discount rates, and the tax regime. The Company estimated the recoverable amount of the Lindero mine as at December 31, 2024 based on its fair value less cost of disposal and concluded that no further impairment charge or impairment reversal was required. Management reached this conclusion by evaluating a range of outcomes for the Lindero CGU based on a discount rate range of 7% to 8% (2023 midpoint: 7.7% ) and long-term metal prices of $2,150 to $2,250 per ounce of gold (2023 midpoint: $1,800 ). Changes in any of the assumptions used to determine the recoverable amount in future periods may result in further impairment or an impairment reversal. In isolation, a $50 /oz increase or decrease in the long term-gold price would result in a $32 million increase or decrease in the recoverable amount, respectively, and a 25 basis point increase or decrease in the discount rate would approximately result in a $4 million decrease or increase in the recoverable amount, respectively. ​ (b) San Jose ​ During the fourth quarter of 2023, a revised life of mine plan for the San Jose mine indicated an earlier depletion of mineral reserves. As a result, as at December 31, 2023, an impairment indicator was identified for the San Jose CGU. The recoverable amount of the San Jose CGU was determined to be $10.0 million, and the Company recorded an impairment loss of $90.6 million to reduce the carrying amount of the CGU to its recoverable amou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row>
    <row r="3">
      <c r="A3" s="3" t="inlineStr">
        <is>
          <t>Consolidated Statements of Comprehensive Income (Loss) [Abstract]</t>
        </is>
      </c>
      <c r="B3" s="4" t="inlineStr">
        <is>
          <t xml:space="preserve"> </t>
        </is>
      </c>
      <c r="C3" s="4" t="inlineStr">
        <is>
          <t xml:space="preserve"> </t>
        </is>
      </c>
    </row>
    <row r="4">
      <c r="A4" s="4" t="inlineStr">
        <is>
          <t>Changes in fair value of investments in equity securities, tax</t>
        </is>
      </c>
      <c r="B4" s="6" t="n">
        <v>0</v>
      </c>
      <c r="C4" s="6" t="n">
        <v>0</v>
      </c>
    </row>
    <row r="5">
      <c r="A5" s="4" t="inlineStr">
        <is>
          <t>Currency translation adjustment, tax</t>
        </is>
      </c>
      <c r="B5" s="5" t="n">
        <v>900</v>
      </c>
      <c r="C5" s="5" t="n">
        <v>2200</v>
      </c>
    </row>
    <row r="6">
      <c r="A6" s="3" t="inlineStr">
        <is>
          <t>Comprehensive income (loss) attributable to:</t>
        </is>
      </c>
      <c r="B6" s="4" t="inlineStr">
        <is>
          <t xml:space="preserve"> </t>
        </is>
      </c>
      <c r="C6" s="4" t="inlineStr">
        <is>
          <t xml:space="preserve"> </t>
        </is>
      </c>
    </row>
    <row r="7">
      <c r="A7" s="4" t="inlineStr">
        <is>
          <t>Fortuna shareholders</t>
        </is>
      </c>
      <c r="B7" s="5" t="n">
        <v>128383</v>
      </c>
      <c r="C7" s="5" t="n">
        <v>-52717</v>
      </c>
    </row>
    <row r="8">
      <c r="A8" s="4" t="inlineStr">
        <is>
          <t>Non-controlling interests</t>
        </is>
      </c>
      <c r="B8" s="5" t="n">
        <v>13171</v>
      </c>
      <c r="C8" s="5" t="n">
        <v>7206</v>
      </c>
    </row>
    <row r="9">
      <c r="A9" s="4" t="inlineStr">
        <is>
          <t>Comprehensive income (loss)</t>
        </is>
      </c>
      <c r="B9" s="6" t="n">
        <v>141554</v>
      </c>
      <c r="C9" s="6" t="n">
        <v>-455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2. SUBSEQUENT EVENTS ​ (a) Ad Valorem Tax Rates Increase by 2% for CDI Operations ​ On January 7, 2025, the Director General of Taxes in Côte d'Ivoire issued a communiqué announcing the entry into force of the Fiscal Annex 2025, which took effect on January 10, 2025. The Fiscal Annex 2025 introduces a reform that will lead to an increase in ad valorem tax rates by 2%. It is possible that it will contain certain other reforms or regulations that could impact the Company's operations in Côte d'Ivoire. These changes are not expected to materially impact the Company's financial position and results of operations. ​ (b) Proposed Sale of the San Jose Mine ​ On January 14, 2025, the Company entered into a binding letter agreement for the sale of its 100% interest in Cuzcatlan, which owns the San Jose mine in Oaxaca, Mexico, to Minas del Balsas S.A. de C.V., a private Mexican company. Consideration for the sale comprises $6 million plus certain prepaid working capital items, with $2 million and the pre-paid working capital items payable on closing and the remaining $4 million payable in equal installments over the following two years ; and a contingent consideration of up to approximately $11 million payable upon the completion of certain conditions. In addition, the Company will receive a 1% net smelter return royalty on new production areas from the San Jose mine concessions for a 5-year term from the start of production. The sale is expected to close in the first quarter of 2025, subject to certain closing conditions. ​ This transaction represents a non-adjusting subsequent event as defined by IAS 10, Events After the Reporting Period . The criteria for classification as held for sale in accordance with IFRS 5, Non-current Assets Held for Sale and Discontinued Operations , were not met as of December 31, 2024. Therefore, the carrying amount of Cuzcatlan as at December 31, 2024, has not been reclassified as held for sale, and no adjustments have been made to the amounts recognized in these financial statements for the year ended December 31, 2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Basis of Consolidation</t>
        </is>
      </c>
      <c r="B4" s="4" t="inlineStr">
        <is>
          <t>(a) Basis of Consolidation ​ These financial statements include the accounts of the Company. All significant intercompany transactions, balances, revenues, and expenses have been eliminated upon consolidation. ​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d the ability to affect those returns through its power over the investee. ​ The Company is the ultimate parent entity of the group. At December 31, 2024 the principal subsidiaries of the Company, their geographic locations, and the ownership interests held by the Company, were as follows: ​ ​ ​ ​ ​ ​ ​ ​ ​ ​ ​ ​ ​ ​ ​ Name Location Ownership Principal Activity Minera Bateas S.A.C. ("Bateas") ​ Peru ​ 100% ​ Caylloma mine Compania Minera Cuzcatlan S.A. de C.V. ("Cuzcatlan") ​ Mexico ​ 100% ​ San Jose mine Mansfield Minera S.A. ("Mansfield") ​ Argentina ​ 100% ​ Lindero mine Roxgold SANU S.A. (“Sanu”) ​ Burkina Faso ​ 90% ​ Yaramoko mine Roxgold SANGO S.A. ( “Sango”) ​ Côte d’Ivoire ​ 90% ​ Séguéla mine</t>
        </is>
      </c>
    </row>
    <row r="5">
      <c r="A5" s="4" t="inlineStr">
        <is>
          <t>Non-Controlling Interests</t>
        </is>
      </c>
      <c r="B5" s="4" t="inlineStr">
        <is>
          <t>(b) Non-Controlling Interests ​ Non-controlling interests represents equity interests in subsidiaries owned by outside parties. Non-controlling interests are recorded at their proportionate share of the fair value of identifiable net assets acquired on initial recognition. The share of net assets of subsidiaries attributable to non-controlling interests is presented as a component of equity. Their share of net income and other comprehensive income is recognized directly in equity even if the results of the non-controlling interests have a deficit balance. ​ The Company recognizes transactions with non-controlling interests as transactions with equity shareholders. Changes in the Company’s ownership interest in subsidiaries that do not result in loss of control are accounted for as equity transactions.</t>
        </is>
      </c>
    </row>
    <row r="6">
      <c r="A6" s="4" t="inlineStr">
        <is>
          <t>Consolidation, Functional and Presentation Currency</t>
        </is>
      </c>
      <c r="B6" s="4" t="inlineStr">
        <is>
          <t>(c) Consolidation, Functional and Presentation Currency ​ These financial statements are presented in United States Dollars (“$” or “US$” or “US dollars”), which is the functional currency of the Company. Reference to C$ are to Canadian dollars. All amounts in these financial statements have been rounded to the nearest thousand US dollars, unless otherwise stated. ​ The functional currency for each entity consolidated within the Company's financial statements is determined by the currency of the primary economic environment in which it operates. The functional currency of all subsidiaries is US dollars, except for those outlined in the table below. ​ Name of Subsidiary Place of Incorporation Beneficial Common Share Ownership Interest Principal Activity Functional Currency Roxgold Inc. Canada 100% Holding CAD FR Gold Mining Inc. Canada 100% Holding CAD Fortuna Silver Mines Australia Pty Ltd. Australia 100% Corporate AUD LGL Exploration Côte d’Ivoire SA Côte d’Ivoire 100% Exploration XOF LGL Resources Côte d’Ivoire SA Côte d’Ivoire 100% Exploration XOF Roxgold Boussoura SARL Burkina Faso 100% Exploration XOF ​ Assets and liabilities of the subsidiaries that have a functional currency other than US dollars are translated into US dollars at the exchange rate in effect on the consolidated statements of financial position date and revenues and expenses are translated at the average rate over the reporting period. Gains and losses from these translations are recognized in other comprehensive loss. ​ Transactions in foreign currencies are initially recorded in the functional currency at the exchange rate at the date of the transaction. Monetary assets and liabilities denominated in foreign currencies are translated at the rate of exchange at each financial position date. Foreign exchange gains or losses on translation to the functional currency of an entity are recorded in profit or loss. Non-monetary items that are measured in terms of historical cost in a foreign currency are translated using the exchange rate as at the date of the initial transaction. ​</t>
        </is>
      </c>
    </row>
    <row r="7">
      <c r="A7" s="4" t="inlineStr">
        <is>
          <t>Inventories</t>
        </is>
      </c>
      <c r="B7" s="4" t="inlineStr">
        <is>
          <t>(d) Inventories ​ Inventories include mineral concentrates, doré, leach pad, gold in-circuit, stockpiled ore, materials and supplies, which are valued at the lower of average production cost and estimated net realizable value. Production costs allocated to metal inventories include direct mining costs, direct labour costs, direct material costs, mine site overhead, depletion and amortization. Stockpiled ore that is not expected to be processed within the next twelve months is classified as non-current. Costs allocated to materials and supplies are based on weighted average costs and include all costs of purchase and other costs in bringing these inventories to their existing location and condition. ​ In the heap leaching process, ore is stacked on the leach pad and treated with a chemical solution that dissolves the gold contained within the ore. The resulting pregnant solution is further processed in a plant where the gold is recovered. The cost of leach pad inventory is based on cost of mining, crushing, and leaching, including applicable depletion and amortization, and is removed as ounces of gold are recovered at the weighted average cost per recoverable ounce of gold on the leach pad. Estimates of recoverable gold in the leach pad are calculated based on the quantities of ore placed on the leach pad (measured tonnes added to the leach pad), the estimated grade of ore placed on the leach pad (based on assay data), and an estimated recovery percentage (based on estimated recovery assumptions from metallurgical testing). The nature of the leaching process inherently limits the ability to precisely monitor inventory levels. As a result, estimates are refined based on actual results and engineering studies over a period of time. The final recovery of gold from leach pad will not be known until the leaching process is concluded at the end of the mine life. ​ If the carrying value exceeds the net realizable amount, a write-down is recognized. The write-down may be reversed in a subsequent period if the circumstances which caused the write-down no longer exist, to the extent that the related inventory has not been sold. Net realizable value is calculated as the estimated price at the time of sale based on prevailing metal prices less estimated future costs to convert the inventories into saleable form and estimated costs to sell.</t>
        </is>
      </c>
    </row>
    <row r="8">
      <c r="A8" s="4" t="inlineStr">
        <is>
          <t>Exploration and Evaluation Assets</t>
        </is>
      </c>
      <c r="B8" s="4" t="inlineStr">
        <is>
          <t>(e) Exploration and Evaluation Assets ​ Exploration expenditures on properties for which the Company does not have title or rights to are expensed when incurred. Significant payments related to the acquisition of land and mineral rights and the costs to conduct a preliminary evaluation to determine that the property has potential to develop an economic ore body are capitalized as incurred. The time between initial acquisition and a full evaluation of a property’s potential is dependent on many factors including, but not limited to, location relative to existing infrastructure, the property’s stage of development, geological controls and metal prices. ​ The Company capitalizes the cost of acquiring, maintaining its interest, and exploring mineral properties as exploration and evaluation assets until such time as the properties are placed into development, abandoned, sold, or considered to be impaired in value. ​ If a mineable ore body is discovered, exploration and evaluation costs are reclassified to mining properties. The Company uses the following criteria in its assessment: ​ ● the property has mineral reserves as referred to in Canadian National Instrument 43-101 Standards of Disclosure for Mineral Projects (“NI 43-101”), and ● when legal, permitting, and social matters have been resolved sufficiently to allow mining of the ore body. ​ Exploration and evaluation assets are tested for impairment when an indicator of impairment is identified and upon reclassification to mining properties. ​ If no mineable ore body is discovered, all previously capitalized costs are expensed in the period in which it is determined the property has no economic value. ​ Proceeds received from the sale of interests in exploration and evaluation assets are credited to the carrying value of the mineral properties, plant and equipment. Exploration costs that do not relate to any specific property are expensed as incurred.</t>
        </is>
      </c>
    </row>
    <row r="9">
      <c r="A9" s="4" t="inlineStr">
        <is>
          <t>Mineral Properties, and Property, Plant and Equipment</t>
        </is>
      </c>
      <c r="B9" s="4" t="inlineStr">
        <is>
          <t>(f) Mineral Properties, and Property, Plant and Equipment ​ i. Mineral Properties and Development Costs ​ For operating mines, all mineral property expenditures are capitalized and amortized based on a unit-of-production method considering the expected production to be obtained over the life of the mineral property. The expected production includes proven and probable reserves, and for the Caylloma, Yaramoko, and Séguéla mines the portion of inferred resources expected to be extracted economically as part of the production cost. ​ Capitalized costs of producing properties are amortized on a unit-of-production basis over proven and probable reserves and the portion of inferred resources where it is considered highly probable that those resources are expected to be extracted economically. ​ The expected production to be obtained over the life of the mineral property is based on our life-of-mine production plans which for Caylloma, Yaramoko and Séguéla include a portion of inferred resources, and therefore differ from the life-of-mine plans the Company publishes as part of our NI 43-101 compliant technical reports which are based on reserves only. The decision to use inferred resources, and the portion of inferred resources to be included varies for each operation and is based on the geological characteristics of the ore body, the quality and predictability of inferred resources, and the conversion of inferred resources into measured and indicated (“M&amp;I”) that the Company has historically achieved in the past. ​ As part of the process to include inferred resources into our life-of-mine production plans, the Company applies an economic cut-off to identify only the material that can be considered profitable to mine within our mine designs, and at this time we apply a conversion or “risk” factor to the mining blocks comprised of inferred resources that we include in such mine production plans. This conversion factor is based on the predictability of conversion derived from statistical estimates of confidence as described above and the support from historic conversion rates of inferred resources into M&amp;I at each of our mines. The conversion factors used in our 2024 life-of-mine plans were 90% (2023: 90% ) at Caylloma, 100% (2023: 100% ) at Yaramoko, and 100% (2023: 100% ) at Séguéla . ​ The percentage of inferred resources included as a component of the total mineable inventory (reserve and resource) considered in the 2024 life-of-mine evaluation for each operation as of December 31, 2024, was Caylloma 42% (2023: 50% ), Yaramoko 9% (2023: 5% ), and Séguéla 1% (2023: 1% ) . ​ The Company reviews the conversion factors including past experience in assessing the future expected conversion of inferred resources to be used in the life-of-mine plans for inclusion of inferred resources once a year in light of new geologic information and conversion data and when events or circumstances indicate that a review should be made. The Company continually monitors expected conversion and any changes in estimates that arise from this review are accounted for prospectively. ​ ii. Property, Plant and Equipment ​ Property, plant and equipment are recorded at cost, net of accumulated depreciation and impairments. Costs directly related to construction projects are capitalized to work in progress until the asset is available for use in the manner intended by management. Assets, other than capital works in progress, are depreciated to their residual values over their estimated useful lives as follows: ​ ​ ​ ​ ​ ​ ​ ​ ​ ​ ​ ​ ​ ​ ​ ​ Land and buildings Land Not depreciated Mineral properties Units of production Declining balance Buildings, located at the mine Units of production Declining balance Buildings, others (1) 6 - 10 years Straight line Leasehold improvements (1) 4 - 8 years Straight line ​ Plant and equipment ​ Processing plant ​ Units of production ​ Declining balance Machinery and equipment (1) 3 - 12 years Straight line Furniture and other equipment (1) 2 - 12 years Straight line Transport units 4 - 5 years Straight line Capital work in progress Not depreciated ​ (1) The lesser of useful life or life of mine. ​ Equipment under finance lease is initially recorded at the present value of minimum lease payments at the inception of the lease and depreciated over the shorter of the lease term or useful life. ​ Spare parts and components included in machinery and equipment are depreciated over the shorter of the useful life of the component or the related machinery and equipment. ​ Borrowing costs attributed to the construction of qualifying assets are capitalized to mineral properties, plant and equipment, and are included in the carrying amounts of related assets until the asset is available for use in the manner intended by management. ​ The sales proceeds and associated production costs incurred during commissioning of qualifying assets under capital works in progress are recognized in profit or loss. ​ On an annual basis, the depreciation method, useful economic life, and residual value of each component asset is reviewed with any changes recognized prospectively over its remaining useful economic life. ​ iii. Stripping cost ​ Pre-production stripping costs are generally capitalized and amortized over the production life of the mine using the unit-of-production method. ​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to the statement of financial position as a stripping activity asset (included in mining interest) if the following criteria are met: ​ ● improved access to the ore body is probable; ● the component of the ore body can be accurately identified; and ● the costs relating to the stripping activity associated with the component can be reliably measured. ​ If these criteria are not met, the costs are expensed in the period in which they are incurred. ​ The stripping activity asset is subsequently depleted using the units-of-production depletion method over the life of the identified component of the ore body to which access has been improved as a result of the stripping activity.</t>
        </is>
      </c>
    </row>
    <row r="10">
      <c r="A10" s="4" t="inlineStr">
        <is>
          <t>Asset Impairment</t>
        </is>
      </c>
      <c r="B10" s="4" t="inlineStr">
        <is>
          <t>(g) Asset Impairment ​ At the end of each reporting period, the Company assesses for impairment indicators and if there are such indicators, then the Company performs a test of impairment. ​ For the purpose of assessing impairment, assets are grouped at the lowest level for which there are separately identifiable cash inflows or cash generating units. These are typically individual mines or development projects. Brownfields exploration projects, located close to existing mine infrastructure, are assessed for impairment as part of the associated mine cash generating unit. ​ An impairment loss is recognized for the amount by which the asset’s carrying amount exceeds its recoverable amount. The recoverable amount is the higher of an asset’s fair value less cost of disposal (“FVLCD”) and value in use. ​ When the recoverable amount is assessed using discounted cash flow techniques, the resulting estimates are based on detailed mine and/or production plans. For value in use, recent cost levels are considered, together with expected changes in costs compatible with the current condition of the business. The cash flow forecasts are based on best estimates of the expected future revenues and costs, including the future cash costs of production, sustaining capital expenditures, and reclamation and closure costs. ​ Where a FVLCD model is used, the cash flow forecast includes net cash flows expected to be realized from extraction, processing, and sale of mineral resources that do not currently qualify for inclusion in proven or probable reserves and the portion of resources expected to be extracted economically. ​ An assessment is made at each reporting date to determine if a previously recognized impairment should be reversed. An impairment is only reversed if there is a change in the assumptions previously used to determine the recoverable value of the cash-generating unit since the last impairment loss was recognized. Where an impairment loss subsequently reverses, the carrying amount of the asset or cash-generating unit is increased to the revised estimate of recoverable amount but not beyond the carrying amount, net of depreciation and amortization, that would have been determined had no impairment loss been recognized for the asset or cash-generating unit in prior years. A reversal of an impairment loss is recognized into earnings immediately.</t>
        </is>
      </c>
    </row>
    <row r="11">
      <c r="A11" s="4" t="inlineStr">
        <is>
          <t>Borrowing Costs</t>
        </is>
      </c>
      <c r="B11" s="4" t="inlineStr">
        <is>
          <t>(h) Borrowing Costs ​ Interest and other financing costs incurred that are attributable to acquiring and developing exploration and development stage mining properties and constructing new facilities (“qualifying assets”), are capitalized and included in the carrying amounts of qualifying assets until those qualifying assets are capable of operating in the manner intended by management. ​ The capitalization of borrowing costs incurred commences on the date when the following three conditions are met: ​ ● expenditures for the qualifying asset are being incurred; ● borrowing costs are being incurred; and ● activities that are necessary to prepare the qualifying asset for its intended use are being undertaken. ​ Borrowing costs incurred after the qualifying assets are substantially complete are expensed. ​ Transaction costs, related to a recognized debt liability, including legal, upfront commitment fees and other costs of issuance, are deferred and presented as a direct reduction from the carrying amount of that debt liability and are amortized over the term of the relevant loan using either the effective interest rate or the straight-line method. Transaction costs that are not attributable to a specific debt liability or where the transaction costs exceed the carrying value of the related debt liability (primarily undrawn credit facilities) are deferred and presented as other non-current assets in the Company's statements of financial position. Amortization of transaction costs is included in interest and finance costs, net in the Company’s statements of income (loss). ​ All other borrowing costs are expensed in the period in which they are incurred.</t>
        </is>
      </c>
    </row>
    <row r="12">
      <c r="A12" s="4" t="inlineStr">
        <is>
          <t>Income Taxes</t>
        </is>
      </c>
      <c r="B12" s="4" t="inlineStr">
        <is>
          <t>(i) Income Taxes ​ Income tax expense consists of current and deferred tax expense. ​ Current tax expense is the expected tax payable on the taxable income for the year using tax rates enacted or substantively enacted at period end adjusted for amendments to tax payable with regards to previous years. ​ Deferred tax assets and liabilities are recognized for deferred tax consequences attributable to unused tax loss carry forwards, unused tax credits, and differences between the financial statement carrying amounts of existing assets and liabilities and their respective tax basis (“temporary differences”). Deferred tax assets and liabilities are measured using the enacted or substantively enacted tax rates expected to apply when the asset is realized, or the liability is settled. ​ The effect on deferred tax assets and liabilities of a change in tax rates is recognized in profit or loss in the period that substantive enactment occurs. ​ A deferred tax asset is recognized to the extent that it is probable that future taxable income will be available against which the asset can be utilized. To the extent that the Company does not consider it probable that a deferred tax asset will be recovered, the deferred tax asset is reduced. ​ The following temporary differences do not result in deferred tax assets or liabilities: ​ ● the initial recognition of assets or liabilities, not arising in a business combination, that does not affect accounting or taxable income; ● goodwill; and ● investments in subsidiaries, associates and jointly controlled entities where the timing of reversal of the temporary differences can be controlled and reversal in the foreseeable future is not probable. ​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t>
        </is>
      </c>
    </row>
    <row r="13">
      <c r="A13" s="4" t="inlineStr">
        <is>
          <t>Provisions</t>
        </is>
      </c>
      <c r="B13" s="4" t="inlineStr">
        <is>
          <t xml:space="preserve">(j) Provisions ​ i. Closure and Reclamation Provisions ​ Future obligations to retire an asset, including dismantling, remediation and ongoing treatment and monitoring of the site related to normal operation are initially recognized and recorded as a liability based on estimated future cash flows discounted at the risk-free rate. ​ The closure and reclamation provision (“CRP”) is adjusted at each reporting period for changes to the expected amount of cash flows required to discharge the liability, the timing of such cash flows and the risk-free discount rate. ​ The liability is accreted to full value over time through periodic charges to profit or loss. ​ The amount of the CRP initially recognized is capitalized as part of the related asset’s carrying value and amortized to profit or loss. The method of amortization follows that of the underlying asset. The costs related to a CRP are only capitalized to the extent that the amount meets the definition of an asset and can bring about future economic benefit. For a closed site or where the asset which generated a CRP no longer exists, there is no longer a future benefit related to the costs and as such, the amounts are expensed. Revisions in estimates or new disturbances result in an adjustment to the CRP with an offsetting adjustment to the asset, unless there is no future benefit, in which case they are expensed. ​ Due to uncertainties inherent in environmental remediation, the ultimate cost of future site closure and reclamation could differ from the amounts provided. The estimate of future site closure and reclamation costs is subject to change based on amendments to laws and regulations, changes in technologies, price increases and changes in interest rates, and as new information concerning the Company’s closure and reclamation obligations becomes available. Such changes are reflected prospectively in the determination of the provision. </t>
        </is>
      </c>
    </row>
    <row r="14">
      <c r="A14" s="4" t="inlineStr">
        <is>
          <t>Share-Based Payments</t>
        </is>
      </c>
      <c r="B14" s="4" t="inlineStr">
        <is>
          <t xml:space="preserve">(k) Share-Based Payments ​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were not satisfied, the expense previously recognized is reversed in the period the forfeiture occurs. ​ Share-based payment expenses relating to cash-settled awards, including deferred share units, restricted share units, and performance share units, are accrued and expensed over the vesting period based on the quoted market value of the Company’s common shares. As these awards will be settled in cash, the expense and liability are adjusted at each reporting period for any changes in the underlying share price. ​ Equity 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 party renders the services. ​ i. Stock Option Plan ​ The Company applies the fair value method of accounting for all stock option awards. Under this method, the Company recognizes a compensation expense for all stock options awarded to employees, based on the fair value of the options on the date of grant which is determined by using the Black-Scholes option pricing model. The fair value of the options is expensed over the graded vesting period of the options. ​ ii. Deferred Share Unit Plan ​ Deferred share units (“DSUs”) are typically granted to non-executive directors of the Company. They are payable in cash upon resignation, retirement, removal, failure to achieve re-election, or upon a change of control of the Company. The DSU compensation liability is accounted for based on the number of DSUs outstanding and the quoted market value of the Company’s common shares at the financial position date. The year-over-year change in the DSU compensation liability is recognized in profit or loss. ​ iii. Share Unit Plans ​ The Company’s share unit plan covers all restricted share units (“RSUs”) and performance share units (“PSUs”) granted by the Company. ​ Restricted Share Units ​ The Company’s RSUs are settled in either cash or equity, as determined by the Company’s Board of Directors at the grant date and typically vest over three years . ​ For cash settled RSUs, the share-based payment expense is adjusted at each reporting period to reflect any change in the quoted market price of the Company’s common shares and the vesting of each RSU grant, with a corresponding amount recorded in trade and other payables, and other non-current liabilities on the Company’s statements of financial position. ​ For equity-settled RSUs, the fair value is determined based on the quoted market price of the Company’s common shares at the date of grant, and the fair value is recognized as a share-based payment expense over the vesting period with a corresponding amount recorded in equity reserves. ​ Performance Share Units ​ The Company’s PSUs are performance-based awards for the achievement of specified performance metrics by specified deadlines and are settled in either cash or equity, as determined by the Company’s Board of Directors at the grant date and typically vest over three years . ​ For cash settled PSUs, the share-based payment expense is adjusted at each reporting period to reflect any change in the quoted market price of the Company’s common shares, the vesting of each PSU grant and the expected performance factors with a corresponding amount recorded in trade and other payables on the Company’s statements of financial position. ​ For equity-settled PSUs, the fair value is determined based on the quoted market price of the Company’s common shares at the date of grant and the number of PSUs expected to vest based on the performance factors. The fair value is recognized as a share-based payment expense over the vesting period with a corresponding amount recorded in equity reserves. </t>
        </is>
      </c>
    </row>
    <row r="15">
      <c r="A15" s="4" t="inlineStr">
        <is>
          <t>Financial Instruments</t>
        </is>
      </c>
      <c r="B15" s="4" t="inlineStr">
        <is>
          <t>(l) Financial Instruments ​ Classification and measurement of financial assets and financial liabilities ​ Financial assets are measured as either: amortized cost; fair value through other comprehensive income (“FVOCI”) or fair value through profit or loss (“FVTPL”). All non-derivative financial liabilities are measured at amortized cost.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and instead the hybrid financial instrument is assessed for classification. ​ A financial asset is measured at amortized cost if it meets both of the following conditions and is not designated as at FVTPL: ​ ● it is held within a business model whose objective is to hold assets to collect contractual cash flows; and ● its contractual terms give rise on specified dates to cash flows that are solely payments of principal and interest on the principal amount outstanding. ​ A debt investment is measured at FVOCI if it meets both of the following conditions and is not designated as at FVTPL: ​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 On initial recognition of an equity investment that is not held for trading, the Company may irrevocably elect to present subsequent changes in the investment’s fair value in other comprehensive loss (OCI). This election is made on an investment-by-investment basis. Certain intercompany loans are, in substance, equity investments. Repayments of these intercompany loans are not considered partial disposals of a net equity investment. Consequently, no amounts are reclassified from OCI to profit or loss upon repayment. All financial assets not classified as measured at amortized cost or FVOCI as described above are measured at FVTPL. ​ Components of compound financial instruments are separately classified as either financial liabilities or as equity in accordance with the substance of the contractual arrangements and the definitions of a financial liability and an equity instrument. The financial liability is initially recognized at fair value, net of an allocation of issuance costs, and is subsequently measured at amortized cost. The equity component is initially measured based on the residual amount, net of an allocation of issuance costs, and is not subsequently remeasured. ​ Equity instruments issued by the Company are recognized at the proceeds received, net of direct issue costs. Repurchase of the Company’s own equity instruments is recognized and deducted directly in equity. No gain or loss is recognized in profit or loss on the purchase, sale, or cancellation of our own equity instruments. No gain or loss is recognized on the issue of our own equity instruments, unless the equity is issued to settle a liability. ​ Financial Liabilities at Amortized Cost - Financial liabilities are measured at amortized cost using the effective interest method, unless they are required to be measured at fair value through profit or loss, or the Company has opted to measure them at FVTPL. Debt, accounts payable and accrued liabilities are recognized initially at fair value, net of any transaction costs incurred, and subsequently at amortized cost using the effective interest method ​ The following accounting policies apply to the subsequent measurement of financial assets: ​ ● Financial assets at FVTPL – These assets are subsequently measured at fair value. Net gains and losses, including any interest or dividend income, are recognized in profit or loss; ● Financial assets at amortized cost –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and ● Equity investments at FVOCI – These assets are subsequently measured at fair value. Dividends are recognized as income in profit or loss unless the dividend clearly represents a recovery of part of the cost of the investment. Gains or losses recognized on the sale of the equity investment are recognized in OCI and are never reclassified to profit or loss.</t>
        </is>
      </c>
    </row>
    <row r="16">
      <c r="A16" s="4" t="inlineStr">
        <is>
          <t>Revenue Recognition</t>
        </is>
      </c>
      <c r="B16" s="4" t="inlineStr">
        <is>
          <t>(m) Revenue Recognition ​ The Company earns revenue from contracts with customers related to its concentrate and dor é sales. Revenue from contracts with customers is recognized when a customer obtains control of the concentrate or the doré and the Company satisfies its performance obligation. The Company considers the terms of the contract in determining the transaction price, which is the amount the entity expects to be entitled to in exchange for the transferring of the concentrates. The transaction price of a contract is allocated to each performance obligation based on its stand-alone selling price. ​ The Company satisfies its performance obligations for its concentrate sales based upon specified contract terms which are generally upon delivery to the customer at a specified warehouse or upon loading of the concentrate onto a vessel. The Company typically receives payment within one to four weeks of delivery. ​ Doré sales are recognized when the Company satisfies its performance obligation and control is transferred to the customer upon payment. Final weights and assays are adjusted on final settlement which is approximately one month after delivery. ​ Revenue from concentrate sales is recorded based upon forward market price of the expected final sales price date. IFRS 15, Revenue from Contracts with Customers (“IFRS 15”) does not consider provisional price adjustments associated with concentrate sales to be revenue from contracts with customers as they arise from changes in market pricing for silver, gold, lead and zinc between the delivery date and settlement date. As such, the provisional price adjustments are accounted for as derivatives and presented separately in Note 19 of these financial statements.</t>
        </is>
      </c>
    </row>
    <row r="17">
      <c r="A17" s="4" t="inlineStr">
        <is>
          <t>Assets Held for Sale</t>
        </is>
      </c>
      <c r="B17" s="4" t="inlineStr">
        <is>
          <t>(n) Assets Held for Sale ​ Non-current assets, or disposal groups comprising assets and liabilities, are classified as held-for-sale if it is highly probable that they will be recovered primarily through sale rather than through continuing use. Such assets, or disposal groups, are generally measured at the lower of their carrying amount and fair value less costs to sell. Any impairment loss on a disposal group is allocated first to goodwill, and then to the remaining assets and liabilities on a pro rata basis, except that no loss is allocated to inventories, financial assets, or deferred tax assets, which continue to be measured in accordance with the Company’s other accounting policies. Impairment losses on initial classification as held-for-sale or held-for-distribution and subsequent gains and losses on remeasurement are recognized in profit or loss. Once classified as held-for-sale, intangible assets, mineral properties, and property, plant and equipment are no longer amortized or depreciated</t>
        </is>
      </c>
    </row>
    <row r="18">
      <c r="A18" s="4" t="inlineStr">
        <is>
          <t>Adoption of New Accounting Standards and those issued but not yet effective</t>
        </is>
      </c>
      <c r="B18" s="4" t="inlineStr">
        <is>
          <t>(o) Adoption of New Accounting Standards, Interpretation or Amendments ​ In May 2023, the IASB issued amendments to IAS 7 and IFRS 7, Supplier Finance Arrangements , to improve disclosures about supplier finance arrangements. The Company adopted these amendments effective January 1, 2024. The adoption of the amendments did not have a material impact on the Company's financial statements. ​ In September 2022, the IASB issued amendments to IFRS 16, Lease Liability in a Sale and Leaseback , to clarify how a seller-lessee subsequently measures the lease liability arising from a sale and leaseback transaction. The Company adopted these amendments effective January 1, 2024. The adoption of the amendments did not have a material impact on the Company's financial statements. ​ In January 2020 and October 2022, the IASB issued amendments to IAS 1, Classification of Liabilities as Current or Non-Current and Non-current Liabilities with Covenants , respectively. The amendments clarify that the classification should be based on the right to defer settlement that exists at the end of the reporting period, irrespective of management's expectations. The amendments also provide guidance on the definition of “settlement” and the impact of covenants on classification. The amendments are to be applied retrospectively to all periods presented. The Company adopted these amendments effective January 1, 2024. The adoption of the amendments did not have a material impact on the Company's financial statements. ​ (p) New Accounting Standards Issued but not yet Effective ​ In April 2024, the IASB issued amendments to IFRS 18, Presentation and Disclosure in Financial Statements . These amendments, effective for annual periods beginning on or after January 1, 2027, replace IAS 1 and introduce new requirements for the presentation and disclosure of information in financial statements. They aim to improve the consistency and comparability of financial reporting, particularly in the income statement, and introduce new requirements for management-defined performance measures. The Company is currently evaluating the impact of these amendments on its financial statements. ​ In May 2024, the IASB issued amendments to IFRS 7 and IFRS 9, C lassification and Measurement of Financial Instruments . These amendments, effective for annual periods beginning on or after January 1, 2026, address specific issues related to the derecognition of financial liabilities settled through an electronic payment system and the classification of financial assets with contractual cash flow characteristics. The Company is currently evaluating the impact of these amendments on its financial statements. ​ In August 2023, the IASB issued amendments to IAS 21, Lack of Exchangeability , to clarify the accounting for transactions in currencies that lack exchangeability. These amendments, effective for annual periods beginning on or after January 1, 2025, provide guidance on determining when a currency is considered exchangeable and how to estimate the spot exchange rate in cases where exchangeability is lacking. The Company does not expect that adoption of these amendments will have a material impact on the Company's financial statements. ​ In September 2014, the IASB issued amendments to IFRS 10 and IAS 28, Sale or Contribution of Assets between an Investor and its Associate or Joint Venture , to address the sale or contribution of assets between an investor and its associate or joint venture. However, the effective date of these amendments has been deferred indefinitely pending the outcome of the IASB's research project on the equity method of accounting. The Company will continue to monitor the status of these amendments and assess their potential impact once an effective date is determin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USE OF ESTIMATES, ASSUMPTIONS, AND JUDGEMENTS (Policies)</t>
        </is>
      </c>
      <c r="B1" s="2" t="inlineStr">
        <is>
          <t>12 Months Ended</t>
        </is>
      </c>
    </row>
    <row r="2">
      <c r="B2" s="2" t="inlineStr">
        <is>
          <t>Dec. 31, 2024</t>
        </is>
      </c>
    </row>
    <row r="3">
      <c r="A3" s="3" t="inlineStr">
        <is>
          <t>USE OF ESTIMATES, ASSUMPTIONS, AND JUDGEMENTS</t>
        </is>
      </c>
      <c r="B3" s="4" t="inlineStr">
        <is>
          <t xml:space="preserve"> </t>
        </is>
      </c>
    </row>
    <row r="4">
      <c r="A4" s="4" t="inlineStr">
        <is>
          <t>Critical Accounting Estimates and Assumptions</t>
        </is>
      </c>
      <c r="B4" s="4" t="inlineStr">
        <is>
          <t>(a) Critical Accounting Estimates and Assumptions ​ Areas where critical accounting estimates and assumptions have the most significant effect on the amounts recognized in the financial statements include: ​ i. Mineral Reserves and Resources and the Life of Mine Plan ​ The Company estimates its mineral reserves and mineral resources in accordance with the requirements of NI 43-101. Estimates of the quantities of the mineral reserves and mineral resources form the basis for the Company’s life of mine plans, which are used for the calculation of depletion expense under the units of production method, impairment tests, and forecasting the timing of the payments related to the environmental reclamation provision. ​ Significant estimation is involved in determining the reserves and resources included within the Company’s life of mine plans. Changes in forecast prices of commodities, exchange rates, production costs or recovery rates may result in the Company’s life-of-mine plan being revised and such changes could impact depletion rates, asset carrying values and the environmental reclamation provision. As at December 31, 2024, the Company used the following long-term prices for the reserve and resource estimations: gold $1,880 /oz, silver $23 /oz, lead $2,000 /t and zinc $2,700 /t, with an exception of the Yaramoko mine, where a gold price of $2,040 /oz was used for reserve estimation due to its shorter mine life. ​ In addition to the estimates above, estimation is involved in determining the percentage of resources ultimately expected to be converted to reserves and hence included in the Company’s life of mine plans. The Company’s life of mine plans include a portion of inferred resources as the Company believes this provides a better estimate of the expected life of mine for certain types of deposits, in particular for vein type structures. The percentage of inferred resources out of the total tonnage included in the life of mine plans is based on site specific geological, technical, and economic considerations. Estimation of future conversion of resources is inherently uncertain and involves judgement, and actual outcomes may vary from these judgements and estimates and such changes could have a material impact on the financial results. Some of the key assumptions in the estimation process include geological continuity, stationarity in the grades within defined domains, reasonable geotechnical and metallurgical conditions, treatment of outlier (extreme) values, cut-off grade determination and the establishment of geostatistical and search parameters. Revisions to these estimates are accounted for prospectively in the period in which the change in estimate arises. ​ ii. Valuation of Mineral Properties and Exploration Properties ​ The Company carries its mineral properties at cost less accumulated depletion and any accumulated impairment. The costs of each property and related capitalized expenditures are depleted over the economic life of the property on a units-of-production basis. When a property is abandoned or when there is an impairment, costs are charged to profit or loss. ​ The Company undertakes a review of the carrying values of mining properties and related expenditures whenever events or changes in circumstances indicate that their carrying values may exceed their estimated recoverable amounts determined by reference to estimated future operating results and discounted net cash flows. Where previous impairment has been recorded, the Company analyzes any impairment reversal indicators. An impairment loss is recognized when the carrying value of those assets is not recoverable. ​ In undertaking this review, management of the Company is required to make significant estimates of, amongst other things, future production and sales volumes, metal prices, discount rates, mineral resource and reserve quantities, future operating and capital costs to the end of the mine’s life, and reclamation costs. These estimates are subject to various risks and uncertainties which may ultimately have an effect on the expected recoverability of the carrying values of the mining properties and related expenditures. ​ The Company, from time to time, acquires exploration and development properties. When properties are acquired, the Company must determine the fair value attributable to each of the properties. When the Company conducts exploration on a mineral property and the results from the exploration do not support the carrying value, the property is written down to its new fair value which could have a material effect on the consolidated statement of financial position and the consolidated income statement. ​ iii. Deferred stripping costs ​ In determining whether stripping costs incurred during the production phase of a mining property relate to mineral reserves that will be mined in a future period and therefore should be capitalized, the Company makes estimates of the proportion of stripping activity which relates to extracting ore in the current period versus the proportion which relates to obtaining access to ore reserves which will be mined in the future. ​ iv. Inventory ​ Finished goods, work-in-process, heap leach ore, and stockpile ore are valued at the lower of the average production costs or net realizable value. The assumptions used in the valuation of work-in process inventories include estimates of gold contained in the ore stacked on leach pads, assumptions of the amount of gold stacked that is expected to be recovered from the leach pads, the amount of gold in the mill circuits and assumption of the gold price expected to be realized when the gold is recovered. If these estimates or assumptions prove to be inaccurate, the Company could be required to write-down the recorded value of its work-in-process inventories, which would reduce the Company's earnings and working capital. ​ v. Reclamation and Other Closure Provisions ​ The Company has obligations for reclamation and other closure activities related to its mining properties. The future obligations for mine closure activities are estimated by the Company using mine closure plans or other similar studies which outline the requirements that will be carried out to meet the obligations. ​ Because the obligations are dependent on the laws and regulations of the countries in which the mines operate, the requirements could change as a result of amendments in the laws and regulations relating to environmental protection and other legislation affecting resource companies. As the estimate of the obligations is based on future expectations, a number of estimates and assumptions are made by management in the determination of closure provisions. ​ vi. Revenue from metal in concentrate ​ The Company’s sales of metal in concentrates allow for price adjustments based on the market price at the end of the relevant quotational period (“QP”) stipulated in the contract. These are referred to as provisional pricing arrangements and are such that the selling price for metal in concentrate is based on the prevailing spot price on a specified future date. At each balance sheet date, the Company estimates the value of the trade receivable using forward metal prices. ​ Adjustments to the sale price occur based on movements in quoted market prices up to the end of the QP. The period between provisional invoicing and the end of the QP is generally between one and three months. Any future changes over the QP are embedded within the provisionally priced trade receivables and are, therefore, within the scope of IFRS 9 and not within the scope of IFRS 15. As such, the provisional price adjustments are accounted for as derivatives and presented separately in Note 19 of these financial statements. ​ vii. Contingencies ​ Contingencies can be either possible assets or possible liabilities arising from past events which, by their nature, will only be resolved when one or more future events not within our control occur or fail to occur. The assessment of such contingencies inherently involves the exercise of significant judgement and estimates of the outcome of future events. In assessing loss contingencies related to legal proceedings that are pending against the Company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 A liability is recognized in the financial statements when the outcome of the legal proceedings is probable and the estimated settlement amount can be estimated reliably. Contingent assets are not recognized in the financial statements until virtually certain.</t>
        </is>
      </c>
    </row>
    <row r="5">
      <c r="A5" s="4" t="inlineStr">
        <is>
          <t>Critical Accounting Judgements in Applying the Entity's Accounting Policies</t>
        </is>
      </c>
      <c r="B5" s="4" t="inlineStr">
        <is>
          <t>(b) Critical Accounting Judgements in Applying the Entity’s Accounting Policies ​ Judgements that have the most significant effect on the amounts recognized in the Company’s financial statements are as follows: ​ i. Income Taxes ​ Deferred tax assets and liabilities are determined based on differences between the financial statement carrying values of assets and liabilities and their respective income tax bases and losses carried forward. The determination of the ability of the Company to utilize tax loss carryforwards to offset deferred tax liabilities requires management to exercise judgement and make certain assumptions about the future performance of the Company. ​ Management is required to assess whether it is “probable” that the Company will benefit from these prior losses and other deferred tax assets. Changes in economic conditions, metal prices and other factors could result in revisions to the estimates of the benefits to be realized or the timing of utilization of the losses. ​ ii. Assessment of Impairment and Reversal of Impairment Indicators ​ Management applies significant judgement in assessing whether indicators of impairment or impairment reversal exist for an asset or a group of assets. External sources of information the Company considers include changes in the market, economic and legal environment in which the Company operates that are not within its control and affect the recoverable amount of mining interests. Internal sources of information the Company considers include the manner in which mining properties and plant and equipment are being used or are expected to be used, and indicators of economic performance of the assets. ​ iii. Functional Currency ​ The functional currency for the Company and its subsidiaries is the currency of the primary economic environment in which each operates. The determination of functional currency may require certain judgements to determine the primary economic environment. The Company reconsiders the functional currency used when there is a change in the events and conditions which determined the primary economic environment. ​ iv. Leases ​ Significant judgements made by management in the accounting for leases primarily included whether the lease conveys the right to use a specific asset, whether the Company obtains substantially all of the economic benefits from the use of the asset, whether the Company has the right to direct the use of the asset, evaluating the appropriate discount rate to use to discount the lease liability for each lease or groups of assets, and to determine the lease term where a contract includes renewal options. Significant judgements over these factors would affect the present value of the lease liabilities, as well as the associated amount of the right-of-use (“ROU”) asset. ​ v. Value-added tax (“VAT”) receivable ​ Timing of collection of VAT receivables is uncertain as VAT refund procedures require a significant amount of information and follow-up. The Company assesses the recoverability of the amounts receivable at each reporting date and the expected timing of the recovery, which are impacted by several factors, including the status of discussions with the tax authorities, and current interpretation of relevant VAT legislation and regulation. Changes in these judgements can materially affect the amount recognized as VAT receivable and could result in an increase in other expenses recognized in profit or loss and the presentation of current and non-current VAT receiv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Disclosure of subsidiaries</t>
        </is>
      </c>
      <c r="B4" s="4" t="inlineStr">
        <is>
          <t>​ ​ ​ ​ ​ ​ ​ ​ ​ ​ ​ ​ ​ ​ ​ Name Location Ownership Principal Activity Minera Bateas S.A.C. ("Bateas") ​ Peru ​ 100% ​ Caylloma mine Compania Minera Cuzcatlan S.A. de C.V. ("Cuzcatlan") ​ Mexico ​ 100% ​ San Jose mine Mansfield Minera S.A. ("Mansfield") ​ Argentina ​ 100% ​ Lindero mine Roxgold SANU S.A. (“Sanu”) ​ Burkina Faso ​ 90% ​ Yaramoko mine Roxgold SANGO S.A. ( “Sango”) ​ Côte d’Ivoire ​ 90% ​ Séguéla mine ​ Name of Subsidiary Place of Incorporation Beneficial Common Share Ownership Interest Principal Activity Functional Currency Roxgold Inc. Canada 100% Holding CAD FR Gold Mining Inc. Canada 100% Holding CAD Fortuna Silver Mines Australia Pty Ltd. Australia 100% Corporate AUD LGL Exploration Côte d’Ivoire SA Côte d’Ivoire 100% Exploration XOF LGL Resources Côte d’Ivoire SA Côte d’Ivoire 100% Exploration XOF Roxgold Boussoura SARL Burkina Faso 100% Exploration XOF</t>
        </is>
      </c>
    </row>
    <row r="5">
      <c r="A5" s="4" t="inlineStr">
        <is>
          <t>Schedule of useful life of property, plant and equipment</t>
        </is>
      </c>
      <c r="B5" s="4" t="inlineStr">
        <is>
          <t>​ ​ ​ ​ ​ ​ ​ ​ ​ ​ ​ ​ ​ ​ ​ ​ Land and buildings Land Not depreciated Mineral properties Units of production Declining balance Buildings, located at the mine Units of production Declining balance Buildings, others (1) 6 - 10 years Straight line Leasehold improvements (1) 4 - 8 years Straight line ​ Plant and equipment ​ Processing plant ​ Units of production ​ Declining balance Machinery and equipment (1) 3 - 12 years Straight line Furniture and other equipment (1) 2 - 12 years Straight line Transport units 4 - 5 years Straight line Capital work in progress Not depreciated (1) The lesser of useful life or life of min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Trade and Other Receivables</t>
        </is>
      </c>
      <c r="B4" s="4" t="inlineStr">
        <is>
          <t>​ ​ ​ ​ ​ ​ ​ ​ As at December 31, ​ 2024 $ ​ 2023 $ Trade receivables from doré and concentrate sales ​ ​ 26,702 ​ ​ 19,970 Advances and other receivables ​ ​ 4,332 ​ ​ 5,189 Value added tax receivables ​ ​ 68,950 ​ ​ 44,370 Trade and other receivables ​ ​ 99,984 ​ ​ 69,5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As at December 31, Note ​ 2024 $ ​ 2023 $ Concentrate stockpiles ​ ​ ​ 299 ​ ​ 1,328 Doré bars ​ ​ ​ 547 ​ ​ 273 Leach pad and gold-in-circuit ​ ​ ​ 26,673 ​ ​ 27,527 Ore stockpiles ​ ​ ​ 104,998 ​ ​ 73,015 Materials and supplies ​ ​ ​ 55,864 ​ ​ 53,235 Total inventories ​ ​ ​ 188,381 ​ ​ 155,378 Less: non-current portion 9 ​ ​ (53,885) ​ ​ (39,553) Current inventories ​ ​ ​ 134,496 ​ ​ 115,8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t>
        </is>
      </c>
      <c r="B3" s="4" t="inlineStr">
        <is>
          <t xml:space="preserve"> </t>
        </is>
      </c>
    </row>
    <row r="4">
      <c r="A4" s="4" t="inlineStr">
        <is>
          <t>Schedule related to other current assets</t>
        </is>
      </c>
      <c r="B4" s="4" t="inlineStr">
        <is>
          <t>​ ​ ​ ​ ​ ​ ​ ​ ​ As at December 31, ​ ​ 2024 $ ​ 2023 $ Prepaid expenses ​ ​ ​ 15,936 ​ ​ 14,604 Income tax receivable ​ ​ ​ 4,158 ​ ​ 5,113 Other ​ ​ ​ 339 ​ ​ 106 Other current assets ​ ​ ​ 20,433 ​ ​ 19,8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INERAL PROPERTIES AND PROPERTY, PLANT AND EQUIPMENT (Tables)</t>
        </is>
      </c>
      <c r="B1" s="2" t="inlineStr">
        <is>
          <t>12 Months Ended</t>
        </is>
      </c>
    </row>
    <row r="2">
      <c r="B2" s="2" t="inlineStr">
        <is>
          <t>Dec. 31, 2024</t>
        </is>
      </c>
    </row>
    <row r="3">
      <c r="A3" s="3" t="inlineStr">
        <is>
          <t>MINERAL PROPERTIES AND PROPERTY, PLANT AND EQUIPMENT</t>
        </is>
      </c>
      <c r="B3" s="4" t="inlineStr">
        <is>
          <t xml:space="preserve"> </t>
        </is>
      </c>
    </row>
    <row r="4">
      <c r="A4" s="4" t="inlineStr">
        <is>
          <t>Schedule Related to Property, Plant and Equipment</t>
        </is>
      </c>
      <c r="B4" s="4" t="inlineStr">
        <is>
          <t>​ ​ ​ ​ ​ ​ ​ ​ ​ ​ ​ ​ ​ ​ ​ ​ ​ ​ ​ ​ ​ ​ Mineral properties - depletable $ ​ ​ Mineral properties - non-depletable $ ​ ​ Construction in progress $ ​ ​ Property, plant &amp; equipment $ ​ ​ Total $ COST ​ ​ ​ ​ ​ ​ ​ ​ ​ ​ ​ ​ ​ ​ ​ ​ Balance as at December 31, 2023 ​ ​ ​ 1,540,342 ​ ​ 244,235 ​ ​ 44,218 ​ ​ 941,528 ​ ​ 2,770,323 Additions ​ ​ ​ 82,553 ​ ​ 29,165 ​ ​ 74,018 ​ ​ 42,030 ​ ​ 227,766 Changes in closure and reclamation provision ​ ​ ​ 2,890 ​ ​ - ​ ​ - ​ ​ (45) ​ ​ 2,845 Disposals and write-offs (1) ​ ​ ​ - ​ ​ (14,485) ​ ​ - ​ ​ (6,138) ​ ​ (20,623) Transfers (2) ​ ​ ​ (10,612) ​ ​ 13,695 ​ ​ (44,344) ​ ​ 41,261 ​ ​ - Balance as at December 31, 2024 ​ ​ ​ 1,615,173 ​ ​ 272,610 ​ ​ 73,892 ​ ​ 1,018,636 ​ ​ 2,980,311 ACCUMULATED DEPLETION AND IMPAIRMENT ​ ​ ​ ​ ​ ​ ​ ​ ​ ​ ​ ​ ​ ​ ​ ​ Balance as at December 31, 2023 ​ ​ ​ 723,255 ​ ​ - ​ ​ 49 ​ ​ 472,807 ​ ​ 1,196,111 Disposals and write-offs ​ ​ ​ - ​ ​ - ​ ​ - ​ ​ (5,341) ​ ​ (5,341) Impairment ​ ​ ​ - ​ ​ - ​ ​ - ​ ​ - ​ ​ - Depletion and depreciation ​ ​ ​ 177,131 ​ ​ - ​ ​ - ​ ​ 73,223 ​ ​ 250,354 Balance as at December 31, 2024 ​ ​ ​ 900,386 ​ ​ - ​ ​ 49 ​ ​ 540,689 ​ ​ 1,441,124 Net book value as at December 31, 2024 ​ ​ ​ 714,787 ​ ​ 272,610 ​ ​ 73,843 ​ ​ 477,947 ​ ​ 1,539,187 (1) In July 2021, the Company completed the acquisition of Roxgold including its Boussoura exploration property in Burkina Faso. However, in December 2024, the Company confirmed that substantive expenditure on further exploration and evaluation of mineral resources at the Boussoura site is neither budgeted nor planned. As such, no future value is expected from the Boussoura property. Therefore, the carrying amount of the exploration and evaluation asset exceeded its recoverable amount and the Company recorded a write-off of the exploration property of $14.5 million. The Company reversed its deferred tax liability of $1.6 million related to exploration and evaluation assets subsequently to recording a write-off. (2) In December 2024, the Company concluded a comprehensive review of its capitalized exploration costs associated with mineral properties. This review involved an analysis of drilling meters, exploration costs incurred to date, and an assessment of the likelihood of each prospect becoming part of the Company's mineral reserves. As a result of this review, certain prospects previously classified as depletable at the Séguéla mine were reclassified as non-depletable mineral properties, resulting in a net transfer of $13.7 million from depletable to non-depletable mineral properties. This reclassification reflects the updated assessment of the long-term economic viability and recoverability of mineral resources associated with these prospects and represents a true-up between depletable and non-depletable categories. ​ ​ ​ ​ ​ ​ ​ ​ ​ ​ ​ ​ ​ ​ ​ ​ ​ ​ ​ ​ ​ ​ Mineral properties - depletable $ ​ ​ Mineral properties - non-depletable $ ​ ​ Construction in progress $ ​ ​ Property, plant &amp; equipment $ ​ ​ Total $ COST ​ ​ ​ ​ ​ ​ ​ ​ ​ ​ ​ ​ ​ ​ ​ ​ Balance as at December 31, 2022 ​ ​ ​ 866,999 ​ ​ 712,269 ​ ​ 154,647 ​ ​ 704,781 ​ ​ 2,438,696 Acquisition of Roxgold ​ ​ ​ - ​ ​ 58,862 ​ ​ - ​ ​ 282 ​ ​ 59,144 Additions ​ ​ ​ 100,366 ​ ​ 39,835 ​ ​ 111,690 ​ ​ 23,930 ​ ​ 275,821 Changes in closure and reclamation provision ​ ​ ​ 9,407 ​ ​ - ​ ​ - ​ ​ 152 ​ ​ 9,559 Disposals and write-offs ​ ​ ​ (142) ​ ​ (5,883) ​ ​ - ​ ​ (6,872) ​ ​ (12,897) Transfers ​ ​ ​ 563,712 ​ ​ (560,848) ​ ​ (222,119) ​ ​ 219,255 ​ ​ - Balance as at December 31, 2023 ​ ​ ​ 1,540,342 ​ ​ 244,235 ​ ​ 44,218 ​ ​ 941,528 ​ ​ 2,770,323 ACCUMULATED DEPLETION AND IMPAIRMENT ​ ​ ​ ​ ​ ​ ​ ​ ​ ​ ​ ​ ​ ​ ​ ​ Balance as at December 31, 2022 ​ ​ ​ 506,268 ​ ​ - ​ ​ - ​ ​ 364,807 ​ ​ 871,075 Disposals and write-offs ​ ​ ​ (40) ​ ​ - ​ ​ - ​ ​ (6,610) ​ ​ (6,650) Impairment ​ ​ ​ 60,602 ​ ​ - ​ ​ 49 ​ ​ 29,964 ​ ​ 90,615 Depletion and depreciation ​ ​ ​ 156,425 ​ ​ - ​ ​ - ​ ​ 84,646 ​ ​ 241,071 Balance as at December 31, 2023 ​ ​ ​ 723,255 ​ ​ - ​ ​ 49 ​ ​ 472,807 ​ ​ 1,196,111 Net book value as at December 31, 2023 ​ ​ ​ 817,087 ​ ​ 244,235 ​ ​ 44,169 ​ ​ 468,721 ​ ​ 1,574,2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t>
        </is>
      </c>
      <c r="B3" s="4" t="inlineStr">
        <is>
          <t xml:space="preserve"> </t>
        </is>
      </c>
    </row>
    <row r="4">
      <c r="A4" s="4" t="inlineStr">
        <is>
          <t>Schedule of Other Assets</t>
        </is>
      </c>
      <c r="B4" s="4" t="inlineStr">
        <is>
          <t>​ ​ ​ ​ ​ ​ ​ ​ ​ As at December 31, Note ​ 2024 $ ​ 2023 $ Ore stockpiles 6 ​ ​ 53,885 ​ ​ 39,553 Value added tax receivables ​ ​ ​ 28,374 ​ ​ 13,172 Income tax receivable ​ ​ ​ 1,152 ​ ​ 1,170 Unamortized transaction costs ​ ​ ​ 1,390 ​ ​ - Other ​ ​ ​ 5,303 ​ ​ 6,431 Total other non-current assets ​ ​ ​ 90,104 ​ ​ 60,3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Trade and Other Payables</t>
        </is>
      </c>
      <c r="B4" s="4" t="inlineStr">
        <is>
          <t>​ ​ ​ ​ ​ ​ ​ ​ ​ As at December 31, Note ​ 2024 $ ​ 2023 $ Trade accounts payable ​ ​ ​ 91,180 ​ ​ 100,387 Payroll and related payables ​ ​ ​ 30,345 ​ ​ 21,896 Mining royalty payable ​ ​ ​ 4,433 ​ ​ 3,997 Other payables ​ ​ ​ 15,565 ​ ​ 15,112 Share units payable 16(a)(b)(c) ​ ​ 10,119 ​ ​ 6,611 Derivative liabilities ​ ​ ​ - ​ ​ 81 Total trade and other payables ​ ​ ​ 151,642 ​ ​ 148,08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1328</v>
      </c>
      <c r="C3" s="6" t="n">
        <v>128148</v>
      </c>
    </row>
    <row r="4">
      <c r="A4" s="4" t="inlineStr">
        <is>
          <t>Trade and other current receivables</t>
        </is>
      </c>
      <c r="B4" s="5" t="n">
        <v>99984</v>
      </c>
      <c r="C4" s="5" t="n">
        <v>69529</v>
      </c>
    </row>
    <row r="5">
      <c r="A5" s="4" t="inlineStr">
        <is>
          <t>Inventories</t>
        </is>
      </c>
      <c r="B5" s="5" t="n">
        <v>134496</v>
      </c>
      <c r="C5" s="5" t="n">
        <v>115825</v>
      </c>
    </row>
    <row r="6">
      <c r="A6" s="4" t="inlineStr">
        <is>
          <t>Other current assets</t>
        </is>
      </c>
      <c r="B6" s="5" t="n">
        <v>20433</v>
      </c>
      <c r="C6" s="5" t="n">
        <v>19823</v>
      </c>
    </row>
    <row r="7">
      <c r="A7" s="4" t="inlineStr">
        <is>
          <t>Total current assets</t>
        </is>
      </c>
      <c r="B7" s="5" t="n">
        <v>486241</v>
      </c>
      <c r="C7" s="5" t="n">
        <v>333325</v>
      </c>
    </row>
    <row r="8">
      <c r="A8" s="3" t="inlineStr">
        <is>
          <t>Non-current assets [abstract]</t>
        </is>
      </c>
      <c r="B8" s="4" t="inlineStr">
        <is>
          <t xml:space="preserve"> </t>
        </is>
      </c>
      <c r="C8" s="4" t="inlineStr">
        <is>
          <t xml:space="preserve"> </t>
        </is>
      </c>
    </row>
    <row r="9">
      <c r="A9" s="4" t="inlineStr">
        <is>
          <t>Mineral properties and property, plant and equipment</t>
        </is>
      </c>
      <c r="B9" s="5" t="n">
        <v>1539187</v>
      </c>
      <c r="C9" s="5" t="n">
        <v>1574212</v>
      </c>
    </row>
    <row r="10">
      <c r="A10" s="4" t="inlineStr">
        <is>
          <t>Other non-current assets</t>
        </is>
      </c>
      <c r="B10" s="5" t="n">
        <v>90104</v>
      </c>
      <c r="C10" s="5" t="n">
        <v>60326</v>
      </c>
    </row>
    <row r="11">
      <c r="A11" s="4" t="inlineStr">
        <is>
          <t>Total assets</t>
        </is>
      </c>
      <c r="B11" s="5" t="n">
        <v>2115532</v>
      </c>
      <c r="C11" s="5" t="n">
        <v>1967863</v>
      </c>
    </row>
    <row r="12">
      <c r="A12" s="3" t="inlineStr">
        <is>
          <t>Current liabilities [abstract]</t>
        </is>
      </c>
      <c r="B12" s="4" t="inlineStr">
        <is>
          <t xml:space="preserve"> </t>
        </is>
      </c>
      <c r="C12" s="4" t="inlineStr">
        <is>
          <t xml:space="preserve"> </t>
        </is>
      </c>
    </row>
    <row r="13">
      <c r="A13" s="4" t="inlineStr">
        <is>
          <t>Trade and other payables</t>
        </is>
      </c>
      <c r="B13" s="5" t="n">
        <v>151642</v>
      </c>
      <c r="C13" s="5" t="n">
        <v>148084</v>
      </c>
    </row>
    <row r="14">
      <c r="A14" s="4" t="inlineStr">
        <is>
          <t>Current portion of debt</t>
        </is>
      </c>
      <c r="B14" s="4" t="inlineStr">
        <is>
          <t xml:space="preserve"> </t>
        </is>
      </c>
      <c r="C14" s="5" t="n">
        <v>43901</v>
      </c>
    </row>
    <row r="15">
      <c r="A15" s="4" t="inlineStr">
        <is>
          <t>Income taxes payable</t>
        </is>
      </c>
      <c r="B15" s="5" t="n">
        <v>80116</v>
      </c>
      <c r="C15" s="5" t="n">
        <v>31779</v>
      </c>
    </row>
    <row r="16">
      <c r="A16" s="4" t="inlineStr">
        <is>
          <t>Current portion of lease obligations</t>
        </is>
      </c>
      <c r="B16" s="5" t="n">
        <v>19761</v>
      </c>
      <c r="C16" s="5" t="n">
        <v>14941</v>
      </c>
    </row>
    <row r="17">
      <c r="A17" s="4" t="inlineStr">
        <is>
          <t>Current portion of closure and reclamation provisions</t>
        </is>
      </c>
      <c r="B17" s="5" t="n">
        <v>4510</v>
      </c>
      <c r="C17" s="5" t="n">
        <v>5065</v>
      </c>
    </row>
    <row r="18">
      <c r="A18" s="4" t="inlineStr">
        <is>
          <t>Total current liabilities</t>
        </is>
      </c>
      <c r="B18" s="5" t="n">
        <v>256029</v>
      </c>
      <c r="C18" s="5" t="n">
        <v>243770</v>
      </c>
    </row>
    <row r="19">
      <c r="A19" s="3" t="inlineStr">
        <is>
          <t>Non-current liabilities [abstract]</t>
        </is>
      </c>
      <c r="B19" s="4" t="inlineStr">
        <is>
          <t xml:space="preserve"> </t>
        </is>
      </c>
      <c r="C19" s="4" t="inlineStr">
        <is>
          <t xml:space="preserve"> </t>
        </is>
      </c>
    </row>
    <row r="20">
      <c r="A20" s="4" t="inlineStr">
        <is>
          <t>Debt</t>
        </is>
      </c>
      <c r="B20" s="5" t="n">
        <v>126031</v>
      </c>
      <c r="C20" s="5" t="n">
        <v>162946</v>
      </c>
    </row>
    <row r="21">
      <c r="A21" s="4" t="inlineStr">
        <is>
          <t>Deferred tax liabilities</t>
        </is>
      </c>
      <c r="B21" s="5" t="n">
        <v>144266</v>
      </c>
      <c r="C21" s="5" t="n">
        <v>159855</v>
      </c>
    </row>
    <row r="22">
      <c r="A22" s="4" t="inlineStr">
        <is>
          <t>Closure and reclamation provisions</t>
        </is>
      </c>
      <c r="B22" s="5" t="n">
        <v>70827</v>
      </c>
      <c r="C22" s="5" t="n">
        <v>60738</v>
      </c>
    </row>
    <row r="23">
      <c r="A23" s="4" t="inlineStr">
        <is>
          <t>Lease obligations</t>
        </is>
      </c>
      <c r="B23" s="5" t="n">
        <v>48216</v>
      </c>
      <c r="C23" s="5" t="n">
        <v>42460</v>
      </c>
    </row>
    <row r="24">
      <c r="A24" s="4" t="inlineStr">
        <is>
          <t>Other non-current liabilities</t>
        </is>
      </c>
      <c r="B24" s="5" t="n">
        <v>4090</v>
      </c>
      <c r="C24" s="5" t="n">
        <v>9973</v>
      </c>
    </row>
    <row r="25">
      <c r="A25" s="4" t="inlineStr">
        <is>
          <t>Total liabilities</t>
        </is>
      </c>
      <c r="B25" s="5" t="n">
        <v>649459</v>
      </c>
      <c r="C25" s="5" t="n">
        <v>679742</v>
      </c>
    </row>
    <row r="26">
      <c r="A26" s="3" t="inlineStr">
        <is>
          <t>Equity [abstract]</t>
        </is>
      </c>
      <c r="B26" s="4" t="inlineStr">
        <is>
          <t xml:space="preserve"> </t>
        </is>
      </c>
      <c r="C26" s="4" t="inlineStr">
        <is>
          <t xml:space="preserve"> </t>
        </is>
      </c>
    </row>
    <row r="27">
      <c r="A27" s="4" t="inlineStr">
        <is>
          <t>Share capital</t>
        </is>
      </c>
      <c r="B27" s="5" t="n">
        <v>1129709</v>
      </c>
      <c r="C27" s="5" t="n">
        <v>1125376</v>
      </c>
    </row>
    <row r="28">
      <c r="A28" s="4" t="inlineStr">
        <is>
          <t>Reserves</t>
        </is>
      </c>
      <c r="B28" s="5" t="n">
        <v>57772</v>
      </c>
      <c r="C28" s="5" t="n">
        <v>25342</v>
      </c>
    </row>
    <row r="29">
      <c r="A29" s="4" t="inlineStr">
        <is>
          <t>Retained earnings</t>
        </is>
      </c>
      <c r="B29" s="5" t="n">
        <v>216384</v>
      </c>
      <c r="C29" s="5" t="n">
        <v>87649</v>
      </c>
    </row>
    <row r="30">
      <c r="A30" s="4" t="inlineStr">
        <is>
          <t>Equity attributable to Fortuna shareholders</t>
        </is>
      </c>
      <c r="B30" s="5" t="n">
        <v>1403865</v>
      </c>
      <c r="C30" s="5" t="n">
        <v>1238367</v>
      </c>
    </row>
    <row r="31">
      <c r="A31" s="4" t="inlineStr">
        <is>
          <t>Equity attributable to non-controlling interests</t>
        </is>
      </c>
      <c r="B31" s="5" t="n">
        <v>62208</v>
      </c>
      <c r="C31" s="5" t="n">
        <v>49754</v>
      </c>
    </row>
    <row r="32">
      <c r="A32" s="4" t="inlineStr">
        <is>
          <t>Total equity</t>
        </is>
      </c>
      <c r="B32" s="5" t="n">
        <v>1466073</v>
      </c>
      <c r="C32" s="5" t="n">
        <v>1288121</v>
      </c>
    </row>
    <row r="33">
      <c r="A33" s="4" t="inlineStr">
        <is>
          <t>Total liabilities and shareholders' equity</t>
        </is>
      </c>
      <c r="B33" s="6" t="n">
        <v>2115532</v>
      </c>
      <c r="C33" s="6" t="n">
        <v>19678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muneration of key management personnel</t>
        </is>
      </c>
      <c r="B4" s="4" t="inlineStr">
        <is>
          <t>​ ​ ​ ​ ​ ​ ​ ​ ​ ​ ​ Years ended December 31, ​ ​ ​ 2024 $ ​ 2023 $ Salaries and benefits ​ ​ 7,896 ​ ​ 8,450 Directors fees ​ ​ 851 ​ ​ 830 Consulting fees ​ ​ 66 ​ ​ 66 Share-based payments ​ ​ 6,395 ​ ​ 4,874 ​ ​ ​ 15,208 ​ ​ 14,2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 OBLIGATIONS (Tables)</t>
        </is>
      </c>
      <c r="B1" s="2" t="inlineStr">
        <is>
          <t>12 Months Ended</t>
        </is>
      </c>
    </row>
    <row r="2">
      <c r="B2" s="2" t="inlineStr">
        <is>
          <t>Dec. 31, 2024</t>
        </is>
      </c>
    </row>
    <row r="3">
      <c r="A3" s="3" t="inlineStr">
        <is>
          <t>LEASE OBLIGATIONS</t>
        </is>
      </c>
      <c r="B3" s="4" t="inlineStr">
        <is>
          <t xml:space="preserve"> </t>
        </is>
      </c>
    </row>
    <row r="4">
      <c r="A4" s="4" t="inlineStr">
        <is>
          <t>Schedule of Minimum Lease Payments</t>
        </is>
      </c>
      <c r="B4" s="4" t="inlineStr">
        <is>
          <t>​ ​ ​ ​ ​ ​ ​ ​ ​ ​ ​ Minimum lease payments As at December 31, ​ 2024 $ ​ 2023 $ Less than one year ​ ​ 24,849 ​ ​ 20,339 Between one and five years ​ ​ 50,868 ​ ​ 44,677 More than five years ​ ​ 6,618 ​ ​ 6,457 ​ ​ ​ 82,335 ​ ​ 71,473 Less: future finance charges ​ ​ (14,358) ​ ​ (14,072) Present value of lease obligations ​ ​ 67,977 ​ ​ 57,401 Less: current portion ​ ​ (19,761) ​ ​ (14,941) Non-current portion ​ ​ 48,216 ​ ​ 42,4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movement in debt</t>
        </is>
      </c>
      <c r="B4" s="4" t="inlineStr">
        <is>
          <t>​ ​ ​ ​ ​ ​ ​ ​ ​ ​ ​ ​ ​ ​ ​ ​ ​ 2024 Convertible Notes $ ​ ​ 2019 Convertible Debentures $ ​ ​ Credit Facility $ ​ ​ Total $ Balance as at December 31, 2022 ​ ​ - ​ ​ 42,155 ​ ​ 177,020 ​ ​ 219,175 Convertible debenture conversion ​ ​ - ​ ​ (225) ​ ​ - ​ ​ (225) Drawdown ​ ​ - ​ ​ - ​ ​ 75,500 ​ ​ 75,500 Amortization of discount ​ ​ - ​ ​ 1,971 ​ ​ 926 ​ ​ 2,897 Payments ​ ​ - ​ ​ - ​ ​ (90,500) ​ ​ (90,500) Balance as at December 31, 2023 ​ ​ - ​ ​ 43,901 ​ ​ 162,946 ​ ​ 206,847 Proceeds from debentures ​ ​ 172,500 ​ ​ - ​ ​ - ​ ​ 172,500 Drawdown ​ ​ - ​ ​ - ​ ​ 68,000 ​ ​ 68,000 Transaction costs ​ ​ (6,488) ​ ​ - ​ ​ - ​ ​ (6,488) Portion allocated to equity ​ ​ (45,999) ​ ​ - ​ ​ - ​ ​ (45,999) Convertible debt conversions ​ ​ - ​ ​ (35,383) ​ ​ - ​ ​ (35,383) Transaction costs allocated to equity ​ ​ 1,730 ​ ​ - ​ ​ - ​ ​ 1,730 Amortization of discount and transaction costs ​ ​ 4,288 ​ ​ 1,131 ​ ​ 2,054 ​ ​ 7,473 Extinguishment of debt ​ ​ - ​ ​ 146 ​ ​ - ​ ​ 146 Payments ​ ​ - ​ ​ (9,795) ​ ​ (233,000) ​ ​ (242,795) Balance as at December 31, 2024 ​ ​ 126,031 ​ ​ - ​ ​ - ​ ​ 126,031 Non-current portion ​ ​ 126,031 ​ ​ - ​ ​ - ​ ​ 126,03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NON-CURRENT LIABILITIES</t>
        </is>
      </c>
      <c r="B3" s="4" t="inlineStr">
        <is>
          <t xml:space="preserve"> </t>
        </is>
      </c>
    </row>
    <row r="4">
      <c r="A4" s="4" t="inlineStr">
        <is>
          <t>Summary of other non-current liabilities</t>
        </is>
      </c>
      <c r="B4" s="4" t="inlineStr">
        <is>
          <t>​ ​ ​ ​ ​ ​ ​ ​ ​ As at December 31, Note ​ 2024 $ ​ 2023 $ Restricted share units 16(b) ​ ​ 3,944 ​ ​ 2,648 Other ​ ​ ​ 146 ​ ​ 7,325 Total other non-current liabilities ​ ​ ​ 4,090 ​ ​ 9,9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LOSURE AND RECLAMATION PROVISIONS (Tables)</t>
        </is>
      </c>
      <c r="B1" s="2" t="inlineStr">
        <is>
          <t>12 Months Ended</t>
        </is>
      </c>
    </row>
    <row r="2">
      <c r="B2" s="2" t="inlineStr">
        <is>
          <t>Dec. 31, 2024</t>
        </is>
      </c>
    </row>
    <row r="3">
      <c r="A3" s="3" t="inlineStr">
        <is>
          <t>CLOSURE AND RECLAMATION PROVISIONS</t>
        </is>
      </c>
      <c r="B3" s="4" t="inlineStr">
        <is>
          <t xml:space="preserve"> </t>
        </is>
      </c>
    </row>
    <row r="4">
      <c r="A4" s="4" t="inlineStr">
        <is>
          <t>Schedule of Reclamation and Closure Provisions</t>
        </is>
      </c>
      <c r="B4" s="4" t="inlineStr">
        <is>
          <t>​ ​ ​ ​ ​ ​ ​ ​ ​ ​ ​ ​ ​ ​ ​ ​ ​ ​ ​ ​ ​ ​ ​ ​ Caylloma $ ​ San Jose $ ​ ​ Lindero $ ​ Yaramoko $ ​ ​ Séguéla $ ​ ​ Total $ Balance as at December 31, 2023 ​ ​ ​ 15,950 ​ ​ 10,358 ​ ​ 14,485 ​ ​ 14,233 ​ ​ 10,777 ​ ​ 65,803 Changes in estimate (1) ​ ​ ​ (1,259) ​ ​ 7,231 ​ ​ 349 ​ ​ (128) ​ ​ 3,883 ​ ​ 10,076 Reclamation expenditures ​ ​ ​ (259) ​ ​ (2,035) ​ ​ - ​ ​ - ​ ​ - ​ ​ (2,294) Accretion ​ ​ ​ 924 ​ ​ 922 ​ ​ 636 ​ ​ 619 ​ ​ 450 ​ ​ 3,551 Effect of changes in foreign exchange rates ​ ​ ​ - ​ ​ (1,799) ​ ​ - ​ ​ - ​ ​ - ​ ​ (1,799) Balance as at December 31, 2024 ​ ​ ​ 15,356 ​ ​ 14,677 ​ ​ 15,470 ​ ​ 14,724 ​ ​ 15,110 ​ ​ 75,337 Less: current portion ​ ​ ​ (86) ​ ​ (4,424) ​ ​ - ​ ​ - ​ ​ - ​ ​ (4,510) Non-current portion ​ ​ ​ 15,270 ​ ​ 10,253 ​ ​ 15,470 ​ ​ 14,724 ​ ​ 15,110 ​ ​ 70,827 (1) The change in estimate for the San Jose mine of $7.2 million was included in other expenses in the Company's consolidated statements of income (loss) (see Note 22). ​ ​ ​ ​ ​ ​ ​ ​ ​ ​ ​ ​ ​ ​ ​ ​ ​ ​ ​ ​ ​ ​ ​ ​ Caylloma $ ​ San Jose $ ​ ​ Lindero $ ​ Yaramoko $ ​ ​ Séguéla $ ​ ​ Total $ Balance as at December 31, 2022 ​ ​ ​ 13,956 ​ ​ 7,670 ​ ​ 11,514 ​ ​ 13,375 ​ ​ 6,790 ​ ​ 53,305 Changes in estimate ​ ​ ​ 2,215 ​ ​ 949 ​ ​ 2,442 ​ ​ 261 ​ ​ 3,692 ​ ​ 9,559 Reclamation expenditures ​ ​ ​ (1,011) ​ ​ (192) ​ ​ - ​ ​ - ​ ​ - ​ ​ (1,203) Accretion ​ ​ ​ 790 ​ ​ 777 ​ ​ 529 ​ ​ 597 ​ ​ 295 ​ ​ 2,988 Effect of changes in foreign exchange rates ​ ​ ​ - ​ ​ 1,154 ​ ​ - ​ ​ - ​ ​ - ​ ​ 1,154 Balance as at December 31, 2023 ​ ​ ​ 15,950 ​ ​ 10,358 ​ ​ 14,485 ​ ​ 14,233 ​ ​ 10,777 ​ ​ 65,803 Less: current portion ​ ​ ​ (3,804) ​ ​ (1,261) ​ ​ - ​ ​ - ​ ​ - ​ ​ (5,065) Non-current portion ​ ​ ​ 12,146 ​ ​ 9,097 ​ ​ 14,485 ​ ​ 14,233 ​ ​ 10,777 ​ ​ 60,738</t>
        </is>
      </c>
    </row>
    <row r="5">
      <c r="A5" s="4" t="inlineStr">
        <is>
          <t>Schedule of Estimates Used in Reclamation and Closure Provisions</t>
        </is>
      </c>
      <c r="B5" s="4" t="inlineStr">
        <is>
          <t>​ ​ ​ ​ ​ ​ ​ ​ ​ ​ ​ ​ ​ ​ ​ ​ ​ ​ ​ ​ ​ ​ ​ ​ ​ Caylloma $ ​ San Jose $ ​ ​ Lindero $ ​ Yaramoko $ ​ ​ Séguéla $ ​ ​ Total $ Undiscounted uninflated estimated cash flows ​ ​ ​ 18,087 ​ ​ 16,917 ​ ​ 16,616 ​ ​ 15,127 ​ ​ 16,891 ​ ​ 83,638 Discount rate ​ ​ ​ 6.12% ​ ​ 10.42% ​ ​ 4.86% ​ ​ 3.66% ​ ​ 3.81% ​ ​ ​ Inflation rate ​ ​ ​ 3.20% ​ ​ 4.34% ​ ​ 2.63% ​ ​ 2.45% ​ ​ 2.19%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Schedule of outstanding stock option plan</t>
        </is>
      </c>
      <c r="B4" s="4" t="inlineStr">
        <is>
          <t>​ ​ ​ ​ ​ ​ ​ ​ ​ Number of stock options ​ ​ Weighted average exercise price ​ ​ ​ Canadian dollars Outstanding, December 31, 2022 ​ 636,818 ​ ​ 5.62 Exercised ​ (127,350) ​ ​ 3.22 Expired unexercised ​ (509,468) ​ ​ 6.21 Outstanding, December 31, 2023 ​ - ​ ​ - Outstanding, December 31, 2024 ​ - ​ ​ - ​</t>
        </is>
      </c>
    </row>
    <row r="5">
      <c r="A5" s="4" t="inlineStr">
        <is>
          <t>Deferred Share Units</t>
        </is>
      </c>
      <c r="B5" s="4" t="inlineStr">
        <is>
          <t xml:space="preserve"> </t>
        </is>
      </c>
    </row>
    <row r="6">
      <c r="A6" s="3" t="inlineStr">
        <is>
          <t>Disclosure of terms and conditions of share-based payment arrangement [line items]</t>
        </is>
      </c>
      <c r="B6" s="4" t="inlineStr">
        <is>
          <t xml:space="preserve"> </t>
        </is>
      </c>
    </row>
    <row r="7">
      <c r="A7" s="4" t="inlineStr">
        <is>
          <t>Schedule of outstanding and fair value of other units activity</t>
        </is>
      </c>
      <c r="B7" s="4" t="inlineStr">
        <is>
          <t>​ ​ ​ ​ ​ ​ ​ ​ Cash Settled ​ ​ Number of DSUs ​ ​ Fair Value $ Outstanding, December 31, 2022 ​ 922,698 ​ ​ 3,468 Granted ​ 125,802 ​ ​ 431 Changes in fair value ​ - ​ ​ 144 Outstanding, December 31, 2023 ​ 1,048,500 ​ ​ 4,043 Granted ​ 135,316 ​ ​ 438 Changes in fair value ​ - ​ ​ 595 Outstanding, December 31, 2024 ​ 1,183,816 ​ ​ 5,076</t>
        </is>
      </c>
    </row>
    <row r="8">
      <c r="A8" s="4" t="inlineStr">
        <is>
          <t>Restricted Share Units</t>
        </is>
      </c>
      <c r="B8" s="4" t="inlineStr">
        <is>
          <t xml:space="preserve"> </t>
        </is>
      </c>
    </row>
    <row r="9">
      <c r="A9" s="3" t="inlineStr">
        <is>
          <t>Disclosure of terms and conditions of share-based payment arrangement [line items]</t>
        </is>
      </c>
      <c r="B9" s="4" t="inlineStr">
        <is>
          <t xml:space="preserve"> </t>
        </is>
      </c>
    </row>
    <row r="10">
      <c r="A10" s="4" t="inlineStr">
        <is>
          <t>Schedule of outstanding and fair value of other units activity</t>
        </is>
      </c>
      <c r="B10" s="4" t="inlineStr">
        <is>
          <t>​ ​ ​ ​ ​ ​ ​ ​ ​ ​ ​ Cash Settled ​ Equity Settled ​ ​ Number of RSUs ​ Fair Value $ ​ Number of RSUs Outstanding, December 31, 2022 ​ 1,948,709 ​ ​ 3,840 ​ 705,855 Granted ​ 1,716,286 ​ ​ - ​ - Units paid out in cash ​ (1,214,393) ​ ​ (4,812) ​ - Vested and paid out in shares ​ - ​ ​ - ​ (297,275) Transferred from equity to cash settled ​ 406,487 ​ ​ - ​ (406,487) Forfeited or cancelled ​ (188,892) ​ ​ - ​ (2,093) Changes in fair value and vesting ​ - ​ ​ 6,188 ​ - Outstanding, December 31, 2023 ​ 2,668,197 ​ ​ 5,216 ​ - Granted ​ 1,956,611 ​ ​ - ​ - Units paid out in cash ​ (896,413) ​ ​ (3,160) ​ - Forfeited or cancelled ​ (179,402) ​ ​ (332) ​ - Changes in fair value and vesting ​ - ​ ​ 7,263 ​ - Outstanding, December 31, 2024 ​ 3,548,993 ​ ​ 8,987 ​ - Less: current portion ​ ​ ​ ​ (5,043) ​ ​ Non-current portion ​ ​ ​ ​ 3,944 ​ ​</t>
        </is>
      </c>
    </row>
    <row r="11">
      <c r="A11" s="4" t="inlineStr">
        <is>
          <t>Performance Share Units</t>
        </is>
      </c>
      <c r="B11" s="4" t="inlineStr">
        <is>
          <t xml:space="preserve"> </t>
        </is>
      </c>
    </row>
    <row r="12">
      <c r="A12" s="3" t="inlineStr">
        <is>
          <t>Disclosure of terms and conditions of share-based payment arrangement [line items]</t>
        </is>
      </c>
      <c r="B12" s="4" t="inlineStr">
        <is>
          <t xml:space="preserve"> </t>
        </is>
      </c>
    </row>
    <row r="13">
      <c r="A13" s="4" t="inlineStr">
        <is>
          <t>Schedule of outstanding and fair value of other units activity</t>
        </is>
      </c>
      <c r="B13" s="4" t="inlineStr">
        <is>
          <t>​ ​ ​ ​ ​ ​ ​ ​ ​ ​ ​ Cash Settled ​ Equity Settled ​ ​ Number of PSUs ​ Fair Value $ ​ Number of PSUs Outstanding, December 31, 2022 ​ - ​ ​ - ​ 1,839,456 Granted ​ - ​ ​ - ​ 844,187 Forfeited or cancelled ​ - ​ ​ - ​ (152,729) Transferred from equity to cash settled ​ 340,236 ​ ​ - ​ (340,236) Units paid out in cash ​ (340,236) ​ ​ (1,240) ​ - Vested and paid out in shares ​ - ​ ​ - ​ (350,666) Changes in fair value and vesting ​ - ​ ​ 1,240 ​ - Outstanding, December 31, 2023 ​ - ​ ​ - ​ 1,840,012 Granted ​ - ​ ​ - ​ 1,038,383 Forfeited or cancelled ​ - ​ ​ - ​ (233,859) Vested and paid out in shares ​ - ​ ​ - ​ (589,574) Outstanding, December 31, 2024 ​ - ​ ​ - ​ 2,054,96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t>
        </is>
      </c>
      <c r="B4" s="4" t="inlineStr">
        <is>
          <t>​ ​ ​ ​ ​ ​ ​ ​ ​ Years ended December 31, ​ ​ 2024 $ ​ 2023 $ Basic: ​ ​ ​ ​ ​ Net income attributable to Fortuna shareholders ​ 128,735 ​ ​ (50,836) Weighted average number of shares (000's) ​ 308,885 ​ ​ 295,067 Earnings per share - basic ​ 0.42 ​ ​ (0.17) ​ ​ ​ ​ ​ ​ ​ ​ ​ Years ended December 31, ​ ​ 2024 $ ​ 2023 $ Diluted: ​ ​ ​ ​ ​ Net income attributable to Fortuna shareholders ​ 128,735 ​ ​ (50,836) Diluted net income for the period ​ 128,735 ​ ​ (50,836) ​ ​ ​ ​ ​ ​ Weighted average number of shares (000's) ​ 308,885 ​ ​ 295,067 Incremental shares from dilutive potential shares ​ 1,862 ​ ​ - Weighted average diluted number of shares (000's) ​ 310,747 ​ ​ 295,067 Earnings per share - diluted ​ 0.41 ​ ​ (0.1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ALES (Tables)</t>
        </is>
      </c>
      <c r="B1" s="2" t="inlineStr">
        <is>
          <t>12 Months Ended</t>
        </is>
      </c>
    </row>
    <row r="2">
      <c r="B2" s="2" t="inlineStr">
        <is>
          <t>Dec. 31, 2024</t>
        </is>
      </c>
    </row>
    <row r="3">
      <c r="A3" s="3" t="inlineStr">
        <is>
          <t>SALES</t>
        </is>
      </c>
      <c r="B3" s="4" t="inlineStr">
        <is>
          <t xml:space="preserve"> </t>
        </is>
      </c>
    </row>
    <row r="4">
      <c r="A4" s="4" t="inlineStr">
        <is>
          <t>Schedule of Sales by Product and Geographical Area</t>
        </is>
      </c>
      <c r="B4" s="4" t="inlineStr">
        <is>
          <t>​ ​ ​ ​ ​ ​ ​ ​ ​ ​ ​ ​ ​ ​ ​ ​ ​ ​ ​ ​ ​ ​ ​ Year ended December 31, 2024 ​ ​ ​ Argentina $ ​ ​ Burkina Faso $ ​ ​ Côte d'Ivoire $ ​ ​ Mexico $ ​ ​ Peru $ ​ ​ Total $ Silver-gold concentrates ​ ​ - ​ ​ - ​ ​ - ​ ​ 104,387 ​ ​ - ​ ​ 104,387 Silver-lead concentrates ​ ​ - ​ ​ - ​ ​ - ​ ​ - ​ ​ 64,344 ​ ​ 64,344 Zinc concentrates ​ ​ - ​ ​ - ​ ​ - ​ ​ - ​ ​ 49,489 ​ ​ 49,489 Gold doré ​ ​ 231,911 ​ ​ 278,347 ​ ​ 330,415 ​ ​ - ​ ​ - ​ ​ 840,673 Provisional pricing adjustments ​ ​ - ​ ​ - ​ ​ - ​ ​ 2,060 ​ ​ 1,084 ​ ​ 3,144 Sales to external customers ​ ​ 231,911 ​ ​ 278,347 ​ ​ 330,415 ​ ​ 106,447 ​ ​ 114,917 ​ ​ 1,062,037 ​ ​ ​ ​ ​ ​ ​ ​ ​ ​ ​ ​ ​ ​ ​ ​ ​ ​ ​ ​ ​ ​ Year ended December 31, 2023 ​ ​ ​ Argentina $ ​ ​ Burkina Faso $ ​ ​ Côte d'Ivoire $ ​ ​ Mexico $ ​ ​ Peru $ ​ ​ Total $ Silver-gold concentrates ​ ​ - ​ ​ - ​ ​ - ​ ​ 148,828 ​ ​ - ​ ​ 148,828 Silver-lead concentrates ​ ​ - ​ ​ - ​ ​ - ​ ​ - ​ ​ 60,813 ​ ​ 60,813 Zinc concentrates ​ ​ - ​ ​ - ​ ​ - ​ ​ - ​ ​ 42,989 ​ ​ 42,989 Gold doré ​ ​ 207,509 ​ ​ 228,846 ​ ​ 154,165 ​ ​ - ​ ​ - ​ ​ 590,520 Provisional pricing adjustments ​ ​ - ​ ​ - ​ ​ - ​ ​ 878 ​ ​ (1,600) ​ ​ (722) Sales to external customers ​ ​ 207,509 ​ ​ 228,846 ​ ​ 154,165 ​ ​ 149,706 ​ ​ 102,202 ​ ​ 842,428</t>
        </is>
      </c>
    </row>
    <row r="5">
      <c r="A5" s="4" t="inlineStr">
        <is>
          <t>Schedule of Sales by Major Customer</t>
        </is>
      </c>
      <c r="B5" s="4" t="inlineStr">
        <is>
          <t>​ ​ ​ ​ ​ ​ ​ ​ ​ ​ ​ Years ended December 31, ​ ​ ​ 2024 $ ​ 2023 $ Customer 1 ​ ​ 330,415 ​ ​ 154,165 Customer 2 ​ ​ 278,347 ​ ​ 228,846 Customer 3 ​ ​ 231,911 ​ ​ 207,505 Customer 4 ​ ​ 114,917 ​ ​ 102,206 Customer 5 ​ ​ 67,596 ​ ​ 71,187 Customer 6 ​ ​ 38,851 ​ ​ 78,519 ​ ​ ​ 1,062,037 ​ ​ 842,42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4</t>
        </is>
      </c>
    </row>
    <row r="3">
      <c r="A3" s="3" t="inlineStr">
        <is>
          <t>COST OF SALES</t>
        </is>
      </c>
      <c r="B3" s="4" t="inlineStr">
        <is>
          <t xml:space="preserve"> </t>
        </is>
      </c>
    </row>
    <row r="4">
      <c r="A4" s="4" t="inlineStr">
        <is>
          <t>Schedule of cost of sales</t>
        </is>
      </c>
      <c r="B4" s="4" t="inlineStr">
        <is>
          <t>​ ​ ​ ​ ​ ​ ​ ​ ​ ​ ​ Years ended December 31, ​ ​ ​ 2024 $ ​ 2023 $ Direct mining costs ​ ​ 339,905 ​ ​ 297,322 Depletion and depreciation ​ ​ 226,779 ​ ​ 216,250 Salaries and benefits ​ ​ 92,571 ​ ​ 75,088 Royalties and other taxes ​ ​ 49,470 ​ ​ 46,036 Workers' participation ​ ​ 2,640 ​ ​ 1,422 Other ​ ​ 7,065 ​ ​ 16,285 Cost of sales ​ ​ 718,430 ​ ​ 652,40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Tables)</t>
        </is>
      </c>
      <c r="B1" s="2" t="inlineStr">
        <is>
          <t>12 Months Ended</t>
        </is>
      </c>
    </row>
    <row r="2">
      <c r="B2" s="2" t="inlineStr">
        <is>
          <t>Dec. 31, 2024</t>
        </is>
      </c>
    </row>
    <row r="3">
      <c r="A3" s="3" t="inlineStr">
        <is>
          <t>GENERAL AND ADMINISTRATION</t>
        </is>
      </c>
      <c r="B3" s="4" t="inlineStr">
        <is>
          <t xml:space="preserve"> </t>
        </is>
      </c>
    </row>
    <row r="4">
      <c r="A4" s="4" t="inlineStr">
        <is>
          <t>Schedule of General and Administrative Expenses</t>
        </is>
      </c>
      <c r="B4" s="4" t="inlineStr">
        <is>
          <t>​ ​ ​ ​ ​ ​ ​ ​ ​ ​ ​ Years ended December 31, ​ ​ ​ 2024 $ ​ 2023 $ General and administration ​ ​ 63,811 ​ ​ 55,769 Workers' participation ​ ​ 587 ​ ​ 241 ​ ​ ​ 64,398 ​ ​ 56,010 Share-based payments ​ ​ 11,687 ​ ​ 8,063 General and administration ​ ​ 76,085 ​ ​ 64,07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used in) operating activities [abstract]</t>
        </is>
      </c>
      <c r="B3" s="4" t="inlineStr">
        <is>
          <t xml:space="preserve"> </t>
        </is>
      </c>
      <c r="C3" s="4" t="inlineStr">
        <is>
          <t xml:space="preserve"> </t>
        </is>
      </c>
    </row>
    <row r="4">
      <c r="A4" s="4" t="inlineStr">
        <is>
          <t>Net income (loss)</t>
        </is>
      </c>
      <c r="B4" s="6" t="n">
        <v>141906</v>
      </c>
      <c r="C4" s="6" t="n">
        <v>-43630</v>
      </c>
    </row>
    <row r="5">
      <c r="A5" s="3" t="inlineStr">
        <is>
          <t>Adjustments to reconcile profit (loss) [abstract]</t>
        </is>
      </c>
      <c r="B5" s="4" t="inlineStr">
        <is>
          <t xml:space="preserve"> </t>
        </is>
      </c>
      <c r="C5" s="4" t="inlineStr">
        <is>
          <t xml:space="preserve"> </t>
        </is>
      </c>
    </row>
    <row r="6">
      <c r="A6" s="4" t="inlineStr">
        <is>
          <t>Depletion and depreciation</t>
        </is>
      </c>
      <c r="B6" s="5" t="n">
        <v>229958</v>
      </c>
      <c r="C6" s="5" t="n">
        <v>219688</v>
      </c>
    </row>
    <row r="7">
      <c r="A7" s="4" t="inlineStr">
        <is>
          <t>Accretion expense</t>
        </is>
      </c>
      <c r="B7" s="5" t="n">
        <v>9055</v>
      </c>
      <c r="C7" s="5" t="n">
        <v>6773</v>
      </c>
    </row>
    <row r="8">
      <c r="A8" s="4" t="inlineStr">
        <is>
          <t>Income taxes</t>
        </is>
      </c>
      <c r="B8" s="5" t="n">
        <v>70303</v>
      </c>
      <c r="C8" s="5" t="n">
        <v>32579</v>
      </c>
    </row>
    <row r="9">
      <c r="A9" s="4" t="inlineStr">
        <is>
          <t>Interest expense, net</t>
        </is>
      </c>
      <c r="B9" s="5" t="n">
        <v>16498</v>
      </c>
      <c r="C9" s="5" t="n">
        <v>15017</v>
      </c>
    </row>
    <row r="10">
      <c r="A10" s="4" t="inlineStr">
        <is>
          <t>Share-based payments, net of cash settlements</t>
        </is>
      </c>
      <c r="B10" s="5" t="n">
        <v>8146</v>
      </c>
      <c r="C10" s="5" t="n">
        <v>2017</v>
      </c>
    </row>
    <row r="11">
      <c r="A11" s="4" t="inlineStr">
        <is>
          <t>Impairment of mineral properties, plant and equipment</t>
        </is>
      </c>
      <c r="B11" s="4" t="inlineStr">
        <is>
          <t xml:space="preserve"> </t>
        </is>
      </c>
      <c r="C11" s="5" t="n">
        <v>90615</v>
      </c>
    </row>
    <row r="12">
      <c r="A12" s="4" t="inlineStr">
        <is>
          <t>Inventory net realizable value adjustments</t>
        </is>
      </c>
      <c r="B12" s="5" t="n">
        <v>6058</v>
      </c>
      <c r="C12" s="5" t="n">
        <v>6188</v>
      </c>
    </row>
    <row r="13">
      <c r="A13" s="4" t="inlineStr">
        <is>
          <t>Inventory obsolescence adjustments</t>
        </is>
      </c>
      <c r="B13" s="5" t="n">
        <v>1006</v>
      </c>
      <c r="C13" s="5" t="n">
        <v>10097</v>
      </c>
    </row>
    <row r="14">
      <c r="A14" s="4" t="inlineStr">
        <is>
          <t>Write-off of mineral properties</t>
        </is>
      </c>
      <c r="B14" s="5" t="n">
        <v>14485</v>
      </c>
      <c r="C14" s="5" t="n">
        <v>5985</v>
      </c>
    </row>
    <row r="15">
      <c r="A15" s="4" t="inlineStr">
        <is>
          <t>Unrealized foreign exchange loss</t>
        </is>
      </c>
      <c r="B15" s="5" t="n">
        <v>388</v>
      </c>
      <c r="C15" s="5" t="n">
        <v>5706</v>
      </c>
    </row>
    <row r="16">
      <c r="A16" s="4" t="inlineStr">
        <is>
          <t>Investment gains</t>
        </is>
      </c>
      <c r="B16" s="5" t="n">
        <v>-9716</v>
      </c>
      <c r="C16" s="5" t="n">
        <v>-12395</v>
      </c>
    </row>
    <row r="17">
      <c r="A17" s="4" t="inlineStr">
        <is>
          <t>Other</t>
        </is>
      </c>
      <c r="B17" s="5" t="n">
        <v>9526</v>
      </c>
      <c r="C17" s="5" t="n">
        <v>4972</v>
      </c>
    </row>
    <row r="18">
      <c r="A18" s="4" t="inlineStr">
        <is>
          <t>Closure, reclamation and related severance payments</t>
        </is>
      </c>
      <c r="B18" s="5" t="n">
        <v>-5595</v>
      </c>
      <c r="C18" s="5" t="n">
        <v>-1203</v>
      </c>
    </row>
    <row r="19">
      <c r="A19" s="4" t="inlineStr">
        <is>
          <t>Changes in working capital</t>
        </is>
      </c>
      <c r="B19" s="5" t="n">
        <v>-72482</v>
      </c>
      <c r="C19" s="5" t="n">
        <v>-9737</v>
      </c>
    </row>
    <row r="20">
      <c r="A20" s="4" t="inlineStr">
        <is>
          <t>Cash provided by operating activities</t>
        </is>
      </c>
      <c r="B20" s="5" t="n">
        <v>419536</v>
      </c>
      <c r="C20" s="5" t="n">
        <v>332672</v>
      </c>
    </row>
    <row r="21">
      <c r="A21" s="4" t="inlineStr">
        <is>
          <t>Income taxes paid</t>
        </is>
      </c>
      <c r="B21" s="5" t="n">
        <v>-43554</v>
      </c>
      <c r="C21" s="5" t="n">
        <v>-25872</v>
      </c>
    </row>
    <row r="22">
      <c r="A22" s="4" t="inlineStr">
        <is>
          <t>Interest paid</t>
        </is>
      </c>
      <c r="B22" s="5" t="n">
        <v>-14844</v>
      </c>
      <c r="C22" s="5" t="n">
        <v>-13545</v>
      </c>
    </row>
    <row r="23">
      <c r="A23" s="4" t="inlineStr">
        <is>
          <t>Interest received</t>
        </is>
      </c>
      <c r="B23" s="5" t="n">
        <v>4539</v>
      </c>
      <c r="C23" s="5" t="n">
        <v>3654</v>
      </c>
    </row>
    <row r="24">
      <c r="A24" s="4" t="inlineStr">
        <is>
          <t>Net cash provided by operating activities</t>
        </is>
      </c>
      <c r="B24" s="5" t="n">
        <v>365677</v>
      </c>
      <c r="C24" s="5" t="n">
        <v>296909</v>
      </c>
    </row>
    <row r="25">
      <c r="A25" s="3" t="inlineStr">
        <is>
          <t>Cash flows from (used in) investing activities [abstract]</t>
        </is>
      </c>
      <c r="B25" s="4" t="inlineStr">
        <is>
          <t xml:space="preserve"> </t>
        </is>
      </c>
      <c r="C25" s="4" t="inlineStr">
        <is>
          <t xml:space="preserve"> </t>
        </is>
      </c>
    </row>
    <row r="26">
      <c r="A26" s="4" t="inlineStr">
        <is>
          <t>Additions to mineral properties and property, plant and equipment</t>
        </is>
      </c>
      <c r="B26" s="5" t="n">
        <v>-203778</v>
      </c>
      <c r="C26" s="5" t="n">
        <v>-217314</v>
      </c>
    </row>
    <row r="27">
      <c r="A27" s="4" t="inlineStr">
        <is>
          <t>Purchases of investments</t>
        </is>
      </c>
      <c r="B27" s="5" t="n">
        <v>-35857</v>
      </c>
      <c r="C27" s="5" t="n">
        <v>-9359</v>
      </c>
    </row>
    <row r="28">
      <c r="A28" s="4" t="inlineStr">
        <is>
          <t>Proceeds from sale of investments</t>
        </is>
      </c>
      <c r="B28" s="5" t="n">
        <v>45573</v>
      </c>
      <c r="C28" s="5" t="n">
        <v>21754</v>
      </c>
    </row>
    <row r="29">
      <c r="A29" s="4" t="inlineStr">
        <is>
          <t>Deposits on long-term assets</t>
        </is>
      </c>
      <c r="B29" s="5" t="n">
        <v>-1769</v>
      </c>
      <c r="C29" s="4" t="inlineStr">
        <is>
          <t xml:space="preserve"> </t>
        </is>
      </c>
    </row>
    <row r="30">
      <c r="A30" s="4" t="inlineStr">
        <is>
          <t>Costs related to Chesser acquisition, net of cash acquired</t>
        </is>
      </c>
      <c r="B30" s="4" t="inlineStr">
        <is>
          <t xml:space="preserve"> </t>
        </is>
      </c>
      <c r="C30" s="5" t="n">
        <v>-13321</v>
      </c>
    </row>
    <row r="31">
      <c r="A31" s="4" t="inlineStr">
        <is>
          <t>Other investing activities</t>
        </is>
      </c>
      <c r="B31" s="5" t="n">
        <v>1391</v>
      </c>
      <c r="C31" s="5" t="n">
        <v>1356</v>
      </c>
    </row>
    <row r="32">
      <c r="A32" s="4" t="inlineStr">
        <is>
          <t>Cash used in investing activities</t>
        </is>
      </c>
      <c r="B32" s="5" t="n">
        <v>-194440</v>
      </c>
      <c r="C32" s="5" t="n">
        <v>-216884</v>
      </c>
    </row>
    <row r="33">
      <c r="A33" s="3" t="inlineStr">
        <is>
          <t>Cash flows from (used in) financing activities [abstract]</t>
        </is>
      </c>
      <c r="B33" s="4" t="inlineStr">
        <is>
          <t xml:space="preserve"> </t>
        </is>
      </c>
      <c r="C33" s="4" t="inlineStr">
        <is>
          <t xml:space="preserve"> </t>
        </is>
      </c>
    </row>
    <row r="34">
      <c r="A34" s="4" t="inlineStr">
        <is>
          <t>Repayment of credit facility</t>
        </is>
      </c>
      <c r="B34" s="4" t="inlineStr">
        <is>
          <t xml:space="preserve"> </t>
        </is>
      </c>
      <c r="C34" s="5" t="n">
        <v>-90500</v>
      </c>
    </row>
    <row r="35">
      <c r="A35" s="4" t="inlineStr">
        <is>
          <t>Repurchase of common shares</t>
        </is>
      </c>
      <c r="B35" s="5" t="n">
        <v>-34128</v>
      </c>
      <c r="C35" s="4" t="inlineStr">
        <is>
          <t xml:space="preserve"> </t>
        </is>
      </c>
    </row>
    <row r="36">
      <c r="A36" s="4" t="inlineStr">
        <is>
          <t>Issuance of common shares from option exercise</t>
        </is>
      </c>
      <c r="B36" s="4" t="inlineStr">
        <is>
          <t xml:space="preserve"> </t>
        </is>
      </c>
      <c r="C36" s="5" t="n">
        <v>301</v>
      </c>
    </row>
    <row r="37">
      <c r="A37" s="4" t="inlineStr">
        <is>
          <t>Payments of lease obligations</t>
        </is>
      </c>
      <c r="B37" s="5" t="n">
        <v>-20690</v>
      </c>
      <c r="C37" s="5" t="n">
        <v>-16625</v>
      </c>
    </row>
    <row r="38">
      <c r="A38" s="4" t="inlineStr">
        <is>
          <t>Dividend payment to non-controlling interests</t>
        </is>
      </c>
      <c r="B38" s="5" t="n">
        <v>-717</v>
      </c>
      <c r="C38" s="5" t="n">
        <v>-1392</v>
      </c>
    </row>
    <row r="39">
      <c r="A39" s="4" t="inlineStr">
        <is>
          <t>Cash used in financing activities</t>
        </is>
      </c>
      <c r="B39" s="5" t="n">
        <v>-66135</v>
      </c>
      <c r="C39" s="5" t="n">
        <v>-32716</v>
      </c>
    </row>
    <row r="40">
      <c r="A40" s="4" t="inlineStr">
        <is>
          <t>Effect of exchange rate changes on cash and cash equivalents</t>
        </is>
      </c>
      <c r="B40" s="5" t="n">
        <v>-1922</v>
      </c>
      <c r="C40" s="5" t="n">
        <v>346</v>
      </c>
    </row>
    <row r="41">
      <c r="A41" s="4" t="inlineStr">
        <is>
          <t>Increase in cash and cash equivalents during the year</t>
        </is>
      </c>
      <c r="B41" s="5" t="n">
        <v>103180</v>
      </c>
      <c r="C41" s="5" t="n">
        <v>47655</v>
      </c>
    </row>
    <row r="42">
      <c r="A42" s="4" t="inlineStr">
        <is>
          <t>Cash and cash equivalents, beginning of the year</t>
        </is>
      </c>
      <c r="B42" s="5" t="n">
        <v>128148</v>
      </c>
      <c r="C42" s="5" t="n">
        <v>80493</v>
      </c>
    </row>
    <row r="43">
      <c r="A43" s="4" t="inlineStr">
        <is>
          <t>Cash and cash equivalents, end of the year</t>
        </is>
      </c>
      <c r="B43" s="5" t="n">
        <v>231328</v>
      </c>
      <c r="C43" s="5" t="n">
        <v>128148</v>
      </c>
    </row>
    <row r="44">
      <c r="A44" s="4" t="inlineStr">
        <is>
          <t>Convertible debentures</t>
        </is>
      </c>
      <c r="B44" s="4" t="inlineStr">
        <is>
          <t xml:space="preserve"> </t>
        </is>
      </c>
      <c r="C44" s="4" t="inlineStr">
        <is>
          <t xml:space="preserve"> </t>
        </is>
      </c>
    </row>
    <row r="45">
      <c r="A45" s="3" t="inlineStr">
        <is>
          <t>Cash flows from (used in) financing activities [abstract]</t>
        </is>
      </c>
      <c r="B45" s="4" t="inlineStr">
        <is>
          <t xml:space="preserve"> </t>
        </is>
      </c>
      <c r="C45" s="4" t="inlineStr">
        <is>
          <t xml:space="preserve"> </t>
        </is>
      </c>
    </row>
    <row r="46">
      <c r="A46" s="4" t="inlineStr">
        <is>
          <t>Repayment of credit facility</t>
        </is>
      </c>
      <c r="B46" s="5" t="n">
        <v>-9649</v>
      </c>
      <c r="C46" s="4" t="inlineStr">
        <is>
          <t xml:space="preserve"> </t>
        </is>
      </c>
    </row>
    <row r="47">
      <c r="A47" s="4" t="inlineStr">
        <is>
          <t>Credit Facility</t>
        </is>
      </c>
      <c r="B47" s="4" t="inlineStr">
        <is>
          <t xml:space="preserve"> </t>
        </is>
      </c>
      <c r="C47" s="4" t="inlineStr">
        <is>
          <t xml:space="preserve"> </t>
        </is>
      </c>
    </row>
    <row r="48">
      <c r="A48" s="3" t="inlineStr">
        <is>
          <t>Cash flows from (used in) financing activities [abstract]</t>
        </is>
      </c>
      <c r="B48" s="4" t="inlineStr">
        <is>
          <t xml:space="preserve"> </t>
        </is>
      </c>
      <c r="C48" s="4" t="inlineStr">
        <is>
          <t xml:space="preserve"> </t>
        </is>
      </c>
    </row>
    <row r="49">
      <c r="A49" s="4" t="inlineStr">
        <is>
          <t>Convertible notes issued</t>
        </is>
      </c>
      <c r="B49" s="5" t="n">
        <v>68000</v>
      </c>
      <c r="C49" s="5" t="n">
        <v>75500</v>
      </c>
    </row>
    <row r="50">
      <c r="A50" s="4" t="inlineStr">
        <is>
          <t>Repayment of credit facility</t>
        </is>
      </c>
      <c r="B50" s="5" t="n">
        <v>-233000</v>
      </c>
      <c r="C50" s="6" t="n">
        <v>-90500</v>
      </c>
    </row>
    <row r="51">
      <c r="A51" s="4" t="inlineStr">
        <is>
          <t>Cost of financing - Convertible Notes</t>
        </is>
      </c>
      <c r="B51" s="5" t="n">
        <v>-1963</v>
      </c>
      <c r="C51" s="4" t="inlineStr">
        <is>
          <t xml:space="preserve"> </t>
        </is>
      </c>
    </row>
    <row r="52">
      <c r="A52" s="4" t="inlineStr">
        <is>
          <t>Convertible notes 2024</t>
        </is>
      </c>
      <c r="B52" s="4" t="inlineStr">
        <is>
          <t xml:space="preserve"> </t>
        </is>
      </c>
      <c r="C52" s="4" t="inlineStr">
        <is>
          <t xml:space="preserve"> </t>
        </is>
      </c>
    </row>
    <row r="53">
      <c r="A53" s="3" t="inlineStr">
        <is>
          <t>Cash flows from (used in) financing activities [abstract]</t>
        </is>
      </c>
      <c r="B53" s="4" t="inlineStr">
        <is>
          <t xml:space="preserve"> </t>
        </is>
      </c>
      <c r="C53" s="4" t="inlineStr">
        <is>
          <t xml:space="preserve"> </t>
        </is>
      </c>
    </row>
    <row r="54">
      <c r="A54" s="4" t="inlineStr">
        <is>
          <t>Convertible notes issued</t>
        </is>
      </c>
      <c r="B54" s="5" t="n">
        <v>172500</v>
      </c>
      <c r="C54" s="4" t="inlineStr">
        <is>
          <t xml:space="preserve"> </t>
        </is>
      </c>
    </row>
    <row r="55">
      <c r="A55" s="4" t="inlineStr">
        <is>
          <t>Cost of financing - Convertible Notes</t>
        </is>
      </c>
      <c r="B55" s="6" t="n">
        <v>-6488</v>
      </c>
      <c r="C55"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4</t>
        </is>
      </c>
    </row>
    <row r="3">
      <c r="A3" s="3" t="inlineStr">
        <is>
          <t>OTHER EXPENSES</t>
        </is>
      </c>
      <c r="B3" s="4" t="inlineStr">
        <is>
          <t xml:space="preserve"> </t>
        </is>
      </c>
    </row>
    <row r="4">
      <c r="A4" s="4" t="inlineStr">
        <is>
          <t>Schedule of other expenses</t>
        </is>
      </c>
      <c r="B4" s="4" t="inlineStr">
        <is>
          <t>​ ​ ​ ​ ​ ​ ​ ​ ​ ​ ​ Years ended December 31, ​ ​ ​ 2024 $ ​ 2023 $ Loss on disposal of property, plant, and equipment ​ ​ 348 ​ ​ 209 Other expenses ​ ​ 12,231 ​ ​ 18,665 ​ ​ ​ 12,579 ​ ​ 18,87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AND FINANCE COSTS, NET (Tables)</t>
        </is>
      </c>
      <c r="B1" s="2" t="inlineStr">
        <is>
          <t>12 Months Ended</t>
        </is>
      </c>
    </row>
    <row r="2">
      <c r="B2" s="2" t="inlineStr">
        <is>
          <t>Dec. 31, 2024</t>
        </is>
      </c>
    </row>
    <row r="3">
      <c r="A3" s="3" t="inlineStr">
        <is>
          <t>INTEREST AND FINANCE COSTS, NET</t>
        </is>
      </c>
      <c r="B3" s="4" t="inlineStr">
        <is>
          <t xml:space="preserve"> </t>
        </is>
      </c>
    </row>
    <row r="4">
      <c r="A4" s="4" t="inlineStr">
        <is>
          <t>Schedule of interest and finance costs, net</t>
        </is>
      </c>
      <c r="B4" s="4" t="inlineStr">
        <is>
          <t>​ ​ ​ ​ ​ ​ ​ ​ ​ ​ ​ Years ended December 31, ​ ​ 2024 $ ​ 2023 $ Interest income ​ ​ 4,539 ​ ​ 3,654 Credit facilities and other interest ​ ​ (7,649) ​ ​ (13,341) 2019 Convertible Debentures interest ​ ​ (1,167) ​ ​ (2,129) 2024 Convertible Notes interest ​ ​ (3,616) ​ ​ - Amortization of discount and transaction costs ​ ​ (7,555) ​ ​ (2,897) Bank stand-by and commitment fees ​ ​ (1,050) ​ ​ (304) Accretion expense ​ ​ (4,543) ​ ​ (2,988) Lease liabilities ​ ​ (4,512) ​ ​ (3,785) ​ ​ ​ (25,553) ​ ​ (21,79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Income Tax Reconciliation</t>
        </is>
      </c>
      <c r="B4" s="4" t="inlineStr">
        <is>
          <t>​ ​ ​ ​ ​ ​ ​ ​ ​ ​ ​ Years ended December 31, ​ ​ ​ 2024 $ ​ 2023 $ Net income (loss) before tax ​ ​ 212,209 ​ ​ (11,051) Statutory tax rate ​ ​ 27.0% ​ ​ 27.0% Anticipated income tax expense (recovery) at statutory rates ​ ​ 57,296 ​ ​ (2,984) (Deductible) non-deductible expenditures ​ ​ (4,863) ​ ​ 2,443 Differences between Canadian and foreign tax rates ​ ​ 7,762 ​ ​ (729) Changes in estimate ​ ​ 9,721 ​ ​ 7,419 Inflation adjustment ​ ​ (68,886) ​ ​ (63,095) Impact of foreign exchange ​ ​ 40,652 ​ ​ 70,014 Change in deferred tax assets not recognized ​ ​ 12,443 ​ ​ 11,489 Mining taxes ​ ​ 5,316 ​ ​ 2,714 Withholding taxes ​ ​ 9,293 ​ ​ 5,629 Other items ​ ​ 1,569 ​ ​ (321) Total income tax expense ​ ​ 70,303 ​ ​ 32,579 ​ ​ ​ ​ ​ ​ ​ Total income tax represented by: ​ ​ ​ ​ ​ ​ Current income tax expense ​ ​ 96,468 ​ ​ 42,636 Deferred tax recovery ​ ​ (26,165) ​ ​ (10,057) ​ ​ ​ 70,303 ​ ​ 32,579</t>
        </is>
      </c>
    </row>
    <row r="5">
      <c r="A5" s="4" t="inlineStr">
        <is>
          <t>Schedule of Current and Deferred Taxes</t>
        </is>
      </c>
      <c r="B5" s="4" t="inlineStr">
        <is>
          <t>​ ​ ​ ​ ​ ​ ​ ​ ​ ​ ​ Years ended December 31, ​ ​ ​ 2024 $ ​ 2023 $ Current tax expense ​ ​ ​ ​ ​ ​ Current taxes on profit for the year ​ ​ 91,751 ​ ​ 42,096 Changes in estimates related to prior years ​ ​ 4,717 ​ ​ 540 ​ ​ ​ 96,468 ​ ​ 42,636 ​ ​ ​ ​ ​ ​ ​ Deferred tax expense ​ ​ ​ ​ ​ ​ Origination and reversal of temporary differences and foreign exchange rate ​ ​ (31,163) ​ ​ (16,899) Changes in estimates related to prior years ​ ​ 5,003 ​ ​ 6,879 Effect of differences in tax rates ​ ​ (5) ​ ​ (37) Effect of changes in tax rates ​ ​ - ​ ​ - ​ ​ ​ (26,165) ​ ​ (10,057) ​ ​ ​ ​ ​ ​ ​ Total tax expense ​ ​ 70,303 ​ ​ 32,579</t>
        </is>
      </c>
    </row>
    <row r="6">
      <c r="A6" s="4" t="inlineStr">
        <is>
          <t>Schedule of Deferred Tax Assets and Liabilities</t>
        </is>
      </c>
      <c r="B6" s="4" t="inlineStr">
        <is>
          <t>​ ​ ​ ​ ​ ​ ​ ​ As at December 31, ​ 2024 $ ​ 2023 $ Deferred tax assets: ​ ​ ​ ​ ​ ​ Reclamation and closure cost obligation ​ ​ 12,377 ​ ​ 15,011 Carried forward tax loss ​ ​ 11,479 ​ ​ 16,043 Accounts payable and accrued liabilities ​ ​ 25,282 ​ ​ 16,747 Deductibility of resource taxes ​ ​ 182 ​ ​ 154 Lease obligations ​ ​ 7,664 ​ ​ 7,972 Total deferred tax assets ​ ​ 56,984 ​ ​ 55,927 ​ ​ ​ ​ ​ ​ ​ Deferred tax liabilities: ​ ​ ​ ​ ​ ​ Mineral properties ​ ​ (159,319) ​ ​ (193,646) Mining and foreign withholding taxes ​ ​ (243) ​ ​ (1,124) Equipment and buildings ​ ​ (15,938) ​ ​ (5,941) Convertible debenture ​ ​ (11,371) ​ ​ (406) Inflation ​ ​ (196) ​ ​ (598) Inventory and other ​ ​ (14,183) ​ ​ (14,067) Total deferred tax liabilities ​ ​ (201,250) ​ ​ (215,782) ​ ​ ​ ​ ​ ​ ​ Net deferred tax liabilities ​ ​ (144,266) ​ ​ (159,855) ​ ​ ​ ​ ​ ​ ​ ​ ​ ​ ​ ​ Classification: ​ ​ ​ ​ ​ ​ Deferred tax assets ​ ​ - ​ ​ - Deferred tax liabilities ​ ​ (144,266) ​ ​ (159,855) Net deferred tax liabilities ​ ​ (144,266) ​ ​ (159,855) ​ ​ ​ ​ ​ ​ ​ ​ ​ ​ ​ 2024 $ ​ 2023 $ At January 1 ​ ​ 159,855 ​ ​ 167,619 Deferred income tax recovery through income statement ​ ​ (26,165) ​ ​ (10,057) Deferred income tax expense through equity ​ ​ 10,576 ​ ​ 2,293 At December 31 ​ ​ 144,266 ​ ​ 159,855</t>
        </is>
      </c>
    </row>
    <row r="7">
      <c r="A7" s="4" t="inlineStr">
        <is>
          <t>Schedule of Unrecognized Deductible Temporary Difference and Unused Tax Losses</t>
        </is>
      </c>
      <c r="B7" s="4" t="inlineStr">
        <is>
          <t>​ ​ ​ ​ ​ ​ ​ ​ As at December 31, ​ 2024 $ ​ 2023 $ Unrecognized deductible temporary differences and unused tax losses: ​ ​ ​ ​ ​ ​ Non-capital losses ​ ​ 174,195 ​ ​ 138,736 Provisions ​ ​ 13,676 ​ ​ 19,335 Mineral properties, plant and equipment ​ ​ 238,795 ​ ​ 163,508 Lease obligation ​ ​ - ​ ​ 1,729 Derivative liabilities ​ ​ 25,808 ​ ​ 23,395 Capital losses ​ ​ 5,236 ​ ​ - Investments in equity securities and associates ​ ​ 1,049 ​ ​ 1,069 Unrecognized deductible temporary differences ​ ​ 458,759 ​ ​ 347,772 ​ ​ ​ ​ ​ ​ ​ ​ As at December 31, ​ 2024 $ ​ 2023 $ Mexico ​ ​ 14,942 ​ ​ 27,491 Peru ​ ​ 88,361 ​ ​ 96,467</t>
        </is>
      </c>
    </row>
    <row r="8">
      <c r="A8" s="4" t="inlineStr">
        <is>
          <t>Schedule of Tax Losses Expiry Dates</t>
        </is>
      </c>
      <c r="B8" s="4" t="inlineStr">
        <is>
          <t>​ ​ ​ ​ ​ ​ ​ ​ ​ ​ ​ ​ ​ ​ As at December 31, ​ ​ Year of expiry ​ ​ 2024 $ ​ ​ Year of expiry ​ 2023 $ Canada ​ ​ 2025 - 2044 ​ ​ 200,452 ​ ​ 2024 - 2043 ​ ​ 210,847 Mexico ​ ​ 2025 - 2034 ​ ​ 22,997 ​ ​ 2024 - 2033 ​ ​ 6,6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ED INFORMATION</t>
        </is>
      </c>
      <c r="B3" s="4" t="inlineStr">
        <is>
          <t xml:space="preserve"> </t>
        </is>
      </c>
    </row>
    <row r="4">
      <c r="A4" s="4" t="inlineStr">
        <is>
          <t>Schedule of Segmented Information</t>
        </is>
      </c>
      <c r="B4" s="4" t="inlineStr">
        <is>
          <t>​ ​ ​ ​ ​ ​ ​ ​ ​ ​ ​ ​ ​ ​ ​ ​ ​ ​ ​ ​ ​ ​ ​ ​ ​ Year ended December 31, 2024 ​ ​ ​ Mansfield $ ​ ​ Sanu $ ​ ​ Sango $ ​ ​ Cuzcatlan $ ​ Bateas $ ​ ​ Corporate $ ​ Total $ Revenues from external customers ​ ​ 231,911 ​ ​ 278,347 ​ ​ 330,415 ​ ​ 106,447 ​ ​ 114,917 ​ ​ - ​ ​ 1,062,037 Cost of sales before depreciation and depletion ​ ​ (109,675) ​ ​ (122,351) ​ ​ (103,991) ​ ​ (97,800) ​ ​ (57,834) ​ ​ - ​ ​ (491,651) Depreciation and depletion in cost of sales ​ ​ (50,114) ​ ​ (49,705) ​ ​ (107,072) ​ ​ (4,692) ​ ​ (15,196) ​ ​ - ​ ​ (226,779) General and administration ​ ​ (12,163) ​ ​ (1,785) ​ ​ (10,865) ​ ​ (6,213) ​ ​ (5,809) ​ ​ (39,250) ​ ​ (76,085) Other (expenses) income ​ ​ (4,634) ​ ​ (22,694) ​ ​ (6,004) ​ ​ (7,655) ​ ​ 25 ​ ​ 1,486 ​ ​ (39,476) Finance items ​ ​ 7,246 ​ ​ (366) ​ ​ (3,264) ​ ​ (1,058) ​ ​ (430) ​ ​ (17,965) ​ ​ (15,837) Segment income (loss) before taxes ​ ​ 62,571 ​ ​ 81,446 ​ ​ 99,219 ​ ​ (10,971) ​ ​ 35,673 ​ ​ (55,729) ​ ​ 212,209 Income (taxes) recoveries ​ ​ (5,779) ​ ​ (19,628) ​ ​ (33,426) ​ ​ 741 ​ ​ (13,102) ​ ​ 891 ​ ​ (70,303) Segment income (loss) after taxes ​ ​ 56,792 ​ ​ 61,818 ​ ​ 65,793 ​ ​ (10,230) ​ ​ 22,571 ​ ​ (54,838) ​ ​ 141,906 ​ ​ ​ ​ ​ ​ ​ ​ ​ ​ ​ ​ ​ ​ ​ ​ ​ ​ ​ ​ ​ ​ ​ ​ Year ended December 31, 2023 ​ ​ ​ Mansfield $ ​ ​ Sanu $ ​ ​ Sango $ ​ ​ Cuzcatlan $ ​ Bateas $ ​ ​ Corporate $ ​ Total $ Revenues from external customers ​ ​ 207,509 ​ ​ 228,846 ​ ​ 154,165 ​ ​ 149,706 ​ ​ 102,202 ​ ​ - ​ ​ 842,428 Cost of sales before depreciation and depletion ​ ​ (125,438) ​ ​ (113,693) ​ ​ (38,948) ​ ​ (100,040) ​ ​ (58,034) ​ ​ - ​ ​ (436,153) Depreciation and depletion in cost of sales ​ ​ (51,258) ​ ​ (73,064) ​ ​ (40,524) ​ ​ (40,028) ​ ​ (11,376) ​ ​ - ​ ​ (216,250) General and administration ​ ​ (9,697) ​ ​ (919) ​ ​ (4,930) ​ ​ (7,304) ​ ​ (5,157) ​ ​ (36,066) ​ ​ (64,073) Impairment of mineral properties, plant and equipment ​ ​ - ​ ​ - ​ ​ - ​ ​ (90,615) ​ ​ - ​ ​ - ​ ​ (90,615) Other (expenses) income ​ ​ (10,601) ​ ​ (4,998) ​ ​ (1,136) ​ ​ (17,428) ​ ​ 108 ​ ​ (1,689) ​ ​ (35,744) Finance items ​ ​ 9,685 ​ ​ (1,045) ​ ​ (3,039) ​ ​ (707) ​ ​ 296 ​ ​ (15,834) ​ ​ (10,644) Segment income (loss) before taxes ​ ​ 20,200 ​ ​ 35,127 ​ ​ 65,588 ​ ​ (106,416) ​ ​ 28,039 ​ ​ (53,589) ​ ​ (11,051) Income taxes ​ ​ (2,096) ​ ​ (7,423) ​ ​ (8,472) ​ ​ (910) ​ ​ (8,862) ​ ​ (4,816) ​ ​ (32,579) Segment income (loss) after taxes ​ ​ 18,104 ​ ​ 27,704 ​ ​ 57,116 ​ ​ (107,326) ​ ​ 19,177 ​ ​ (58,405) ​ ​ (43,630) ​ ​ ​ ​ ​ ​ ​ ​ ​ ​ ​ ​ ​ ​ ​ ​ ​ ​ ​ ​ ​ ​ ​ As at December 31, 2024 ​ ​ Mansfield $ ​ ​ Sanu $ ​ ​ Sango $ ​ ​ Cuzcatlan $ ​ Bateas $ ​ ​ Corporate $ ​ Total $ Total assets ​ ​ 554,396 ​ ​ 178,769 ​ ​ 939,303 ​ ​ 59,098 ​ ​ 153,586 ​ ​ 230,380 ​ ​ 2,115,532 Total liabilities ​ ​ 48,597 ​ ​ 68,518 ​ ​ 278,899 ​ ​ 33,774 ​ ​ 56,625 ​ ​ 163,046 ​ ​ 649,459 Capital expenditures (1) ​ ​ 69,636 ​ ​ 32,401 ​ ​ 80,580 ​ ​ 6,653 ​ ​ 23,323 ​ ​ 15,173 ​ ​ 227,766 (1) Capital expenditures are on an accrual basis for the year ended December 31, 2024. ​ ​ ​ ​ ​ ​ ​ ​ ​ ​ ​ ​ ​ ​ ​ ​ ​ ​ ​ ​ ​ ​ As at December 31, 2023 ​ ​ Mansfield $ ​ ​ Sanu $ ​ ​ Sango $ ​ ​ Cuzcatlan $ ​ Bateas $ ​ ​ Corporate $ ​ Total $ Total assets ​ ​ 491,213 ​ ​ 228,335 ​ ​ 976,169 ​ ​ 58,501 ​ ​ 139,161 ​ ​ 74,484 ​ ​ 1,967,863 Total liabilities ​ ​ 53,175 ​ ​ 59,043 ​ ​ 243,532 ​ ​ 36,955 ​ ​ 49,944 ​ ​ 237,093 ​ ​ 679,742 Capital expenditures (1) ​ ​ 44,667 ​ ​ 63,833 ​ ​ 118,693 ​ ​ 22,260 ​ ​ 22,394 ​ ​ 3,974 ​ ​ 275,821 (1) Capital expenditures are on an accrual basis for the year ended December 31, 202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of Financial Instruments</t>
        </is>
      </c>
      <c r="B4" s="4" t="inlineStr">
        <is>
          <t>​ ​ ​ ​ ​ ​ ​ ​ ​ ​ ​ ​ ​ ​ As at December 31, 2024 ​ Fair value through OCI $ ​ Fair value through profit or loss $ ​ ​ Amortized cost $ ​ ​ Total $ Financial assets ​ ​ ​ ​ ​ ​ ​ ​ ​ ​ ​ ​ Cash and cash equivalents ​ ​ - ​ ​ - ​ ​ 231,328 ​ ​ 231,328 Trade receivables concentrate sales ​ ​ - ​ ​ 18,920 ​ ​ - ​ ​ 18,920 Trade receivables doré sales ​ ​ - ​ ​ - ​ ​ 7,782 ​ ​ 7,782 Investments in equity securities ​ ​ 119 ​ ​ - ​ ​ - ​ ​ 119 Other receivables ​ ​ - ​ ​ - ​ ​ 4,332 ​ ​ 4,332 Total financial assets ​ ​ 119 ​ ​ 18,920 ​ ​ 243,442 ​ ​ 262,481 ​ ​ ​ ​ ​ ​ ​ ​ ​ ​ ​ ​ ​ Financial liabilities ​ ​ ​ ​ ​ ​ ​ ​ ​ ​ ​ ​ Trade payables ​ ​ - ​ ​ - ​ ​ (91,180) ​ ​ (91,180) Payroll payable ​ ​ - ​ ​ - ​ ​ (30,345) ​ ​ (30,345) Share units payable ​ ​ - ​ ​ (14,063) ​ ​ - ​ ​ (14,063) 2024 Convertible Notes ​ ​ - ​ ​ - ​ ​ (126,031) ​ ​ (126,031) Other payables ​ ​ - ​ ​ - ​ ​ (84,383) ​ ​ (84,383) Total financial liabilities ​ ​ - ​ ​ (14,063) ​ ​ (331,939) ​ ​ (346,002) ​ ​ ​ ​ ​ ​ ​ ​ ​ ​ ​ ​ ​ ​ As at December 31, 2023 ​ Fair value through OCI $ ​ Fair value through profit or loss $ ​ ​ Amortized cost $ ​ ​ Total $ Financial assets ​ ​ ​ ​ ​ ​ ​ ​ ​ ​ ​ ​ Cash and cash equivalents ​ ​ - ​ ​ - ​ ​ 128,148 ​ ​ 128,148 Trade receivables concentrate sales ​ ​ - ​ ​ 16,819 ​ ​ - ​ ​ 16,819 Trade receivables doré sales ​ ​ - ​ ​ - ​ ​ 3,151 ​ ​ 3,151 Investments in equity securities ​ ​ 80 ​ ​ - ​ ​ - ​ ​ 80 Other receivables ​ ​ - ​ ​ - ​ ​ 5,189 ​ ​ 5,189 Total financial assets ​ ​ 80 ​ ​ 16,819 ​ ​ 136,488 ​ ​ 153,387 ​ ​ ​ ​ ​ ​ ​ ​ ​ ​ ​ ​ ​ Financial liabilities ​ ​ ​ ​ ​ ​ ​ ​ ​ ​ ​ ​ Trade payables ​ ​ - ​ ​ - ​ ​ (100,387) ​ ​ (100,387) Payroll payable ​ ​ - ​ ​ - ​ ​ (21,896) ​ ​ (21,896) Share units payable ​ ​ - ​ ​ (9,259) ​ ​ - ​ ​ (9,259) Metal forward sales contracts liability ​ ​ - ​ ​ (81) ​ ​ - ​ ​ (81) Credit facilities ​ ​ - ​ ​ - ​ ​ (162,946) ​ ​ (162,946) 2019 Convertible Debentures ​ ​ - ​ ​ - ​ ​ (43,901) ​ ​ (43,901) Other payables ​ ​ - ​ ​ - ​ ​ (82,807) ​ ​ (82,807) Total financial liabilities ​ ​ - ​ ​ (9,340) ​ ​ (411,937) ​ ​ (421,277) ​ ​ ​ ​ ​ ​ ​ ​ ​ ​ ​ ​ ​ ​ As at December 31, 2024 ​ Level 1 $ ​ Level 2 $ ​ Level 3 $ ​ Total $ Trade receivables concentrate sales ​ ​ - ​ ​ 18,920 ​ ​ - ​ ​ 18,920 Investments in equity securities ​ ​ 119 ​ ​ - ​ ​ - ​ ​ 119 Share units payable ​ ​ - ​ ​ (14,063) ​ ​ - ​ ​ (14,063) ​ ​ ​ ​ ​ ​ ​ ​ ​ ​ ​ ​ ​ ​ As at December 31, 2023 ​ Level 1 $ ​ Level 2 $ ​ Level 3 $ ​ Total $ Trade receivables concentrate sales ​ ​ - ​ ​ 16,819 ​ ​ - ​ ​ 16,819 Investments in equity securities ​ ​ 80 ​ ​ - ​ ​ - ​ ​ 80 Metal forward sales contracts liability ​ ​ - ​ ​ (81) ​ ​ - ​ ​ (81) Share units payable ​ ​ - ​ ​ (9,259) ​ ​ - ​ ​ (9,259) ​ ​ ​ ​ ​ ​ ​ ​ ​ ​ ​ ​ ​ ​ ​ ​ ​ December 31, 2024 ​ December 31, 2023 ​ ​ ​ Carrying amount $ ​ ​ Fair value $ ​ ​ Carrying amount $ ​ ​ Fair value $ 2024 Convertible Notes (1) ​ ​ (126,031) ​ ​ (177,330) ​ ​ - ​ ​ - Credit facilities ​ ​ - ​ ​ - ​ ​ (162,946) ​ ​ (165,000) 2019 Convertible Debentures (1) ​ ​ - ​ ​ - ​ ​ (43,901) ​ ​ (44,344) ​ ​ ​ (126,031) ​ ​ (177,330) ​ ​ (206,847) ​ ​ (209,344) ​ (1) The carrying amounts of the 2024 Convertible Notes and 2019 Convertible Debentures represents the liability components (Note 13), while the fair value represents the liability and equity components. The fair value of the 2024 Convertible Notes is based on the quoted prices in markets that are not active for the underlying securities. As at December 31, 2023, the fair value of the 2019 Convertible Debentures is based on the quoted market price of the convertible debentur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 (Tables)</t>
        </is>
      </c>
      <c r="B1" s="2" t="inlineStr">
        <is>
          <t>12 Months Ended</t>
        </is>
      </c>
    </row>
    <row r="2">
      <c r="B2" s="2" t="inlineStr">
        <is>
          <t>Dec. 31, 2024</t>
        </is>
      </c>
    </row>
    <row r="3">
      <c r="A3" s="3" t="inlineStr">
        <is>
          <t>Disclosure of nature and extent of risks arising from financial instruments [line items]</t>
        </is>
      </c>
      <c r="B3" s="4" t="inlineStr">
        <is>
          <t xml:space="preserve"> </t>
        </is>
      </c>
    </row>
    <row r="4">
      <c r="A4" s="4" t="inlineStr">
        <is>
          <t>Schedule of Company's Maximum Exposure to Credit Risk</t>
        </is>
      </c>
      <c r="B4" s="4" t="inlineStr">
        <is>
          <t>​ ​ ​ ​ ​ ​ ​ ​ ​ ​ ​ ​ ​ As at December 31, ​ 2024 $ ​ 2023 $ Cash and cash equivalents ​ ​ 231,328 ​ ​ 128,148 Trade and other receivables ​ ​ 99,984 ​ ​ 69,529 Income tax receivable ​ ​ 5,310 ​ ​ 6,283 Other non-current receivables ​ ​ 33,209 ​ ​ 18,693 ​ ​ ​ 369,831 ​ ​ 222,653</t>
        </is>
      </c>
    </row>
    <row r="5">
      <c r="A5" s="4" t="inlineStr">
        <is>
          <t>Schedule of Company's Liquidity Risk</t>
        </is>
      </c>
      <c r="B5" s="4" t="inlineStr">
        <is>
          <t>​ ​ ​ ​ ​ ​ ​ ​ ​ ​ ​ ​ ​ ​ ​ ​ ​ ​ ​ ​ Expected payments due by year as at December 31, 2024 ​ ​ ​ Less than ​ ​ ​ ​ ​ ​ After ​ ​ ​ ​ ​ 1 year $ ​ 1 - 3 years $ ​ 4 - 5 years $ ​ ​ 5 years $ ​ ​ Total $ Trade and other payables ​ ​ 151,642 ​ ​ - ​ ​ - ​ ​ - ​ ​ 151,642 Debt ​ ​ - ​ ​ - ​ ​ 172,500 ​ ​ - ​ ​ 172,500 Closure and reclamation provisions ​ ​ 4,783 ​ ​ 28,287 ​ ​ 11,833 ​ ​ 38,735 ​ ​ 83,638 Income taxes payable ​ ​ 80,116 ​ ​ - ​ ​ - ​ ​ - ​ ​ 80,116 Lease obligations ​ ​ 24,849 ​ ​ 45,949 ​ ​ 4,919 ​ ​ 6,618 ​ ​ 82,335 Other liabilities ​ ​ - ​ ​ 4,090 ​ ​ - ​ ​ - ​ ​ 4,090 ​ ​ ​ 261,390 ​ ​ 78,326 ​ ​ 189,252 ​ ​ 45,353 ​ ​ 574,321 ​ ​ ​ ​ ​ ​ ​ ​ ​ ​ ​ ​ ​ ​ ​ ​ ​ ​ ​ ​ ​ ​ ​ ​ ​ ​ ​ ​ ​ ​ ​ ​ ​ ​ ​ ​ Expected payments due by year as at December 31, 2023 ​ ​ ​ Less than ​ ​ ​ ​ ​ ​ After ​ ​ ​ ​ ​ 1 year $ ​ 1 - 3 years $ ​ 4 - 5 years $ ​ ​ 5 years $ ​ ​ Total $ Trade and other payables ​ ​ 148,084 ​ ​ - ​ ​ - ​ ​ - ​ ​ 148,084 Debt ​ ​ 45,715 ​ ​ 165,000 ​ ​ - ​ ​ - ​ ​ 210,715 Closure and reclamation provisions ​ ​ 5,527 ​ ​ 27,157 ​ ​ 8,219 ​ ​ 38,420 ​ ​ 79,323 Income taxes payable ​ ​ 31,779 ​ ​ - ​ ​ - ​ ​ - ​ ​ 31,779 Lease obligations ​ ​ 20,339 ​ ​ 39,775 ​ ​ 4,902 ​ ​ 6,457 ​ ​ 71,473 Other liabilities ​ ​ - ​ ​ 9,973 ​ ​ - ​ ​ - ​ ​ 9,973 ​ ​ ​ 251,444 ​ ​ 241,905 ​ ​ 13,121 ​ ​ 44,877 ​ ​ 551,347 ​ ​ ​</t>
        </is>
      </c>
    </row>
    <row r="6">
      <c r="A6" s="4" t="inlineStr">
        <is>
          <t>Schedule of capital structure</t>
        </is>
      </c>
      <c r="B6" s="4" t="inlineStr">
        <is>
          <t>​ ​ ​ ​ ​ ​ ​ ​ ​ ​ ​ ​ ​ ​ ​ As at December 31, ​ 2024 $ ​ 2023 $ Equity ​ ​ 1,403,865 ​ ​ 1,238,367 Debt ​ ​ 126,031 ​ ​ 206,847 Lease obligations ​ ​ 67,977 ​ ​ 57,401 Less: cash and cash equivalents ​ ​ (231,328) ​ ​ (128,148) ​ ​ ​ 1,366,545 ​ ​ 1,374,467</t>
        </is>
      </c>
    </row>
    <row r="7">
      <c r="A7" s="4" t="inlineStr">
        <is>
          <t>Currency risk [member]</t>
        </is>
      </c>
      <c r="B7" s="4" t="inlineStr">
        <is>
          <t xml:space="preserve"> </t>
        </is>
      </c>
    </row>
    <row r="8">
      <c r="A8" s="3" t="inlineStr">
        <is>
          <t>Disclosure of nature and extent of risks arising from financial instruments [line items]</t>
        </is>
      </c>
      <c r="B8" s="4" t="inlineStr">
        <is>
          <t xml:space="preserve"> </t>
        </is>
      </c>
    </row>
    <row r="9">
      <c r="A9" s="4" t="inlineStr">
        <is>
          <t>Disclosure of Nature and Extent of Risks Arising from Foreign Exchange Currency Risk</t>
        </is>
      </c>
      <c r="B9" s="4" t="inlineStr">
        <is>
          <t>​ ​ ​ ​ ​ ​ ​ ​ ​ ​ ​ ​ ​ ​ ​ ​ ​ ​ December 31, 2024 ​ Canadian dollars Peruvian soles Mexican pesos Argentine pesos West African CFA francs Australian dollars Euros Cash and cash equivalents ​ 867 ​ 5,953 ​ 30,105 ​ 123,751 ​ 18,192,160 ​ 154 ​ 2,921 Marketable securities ​ 171 ​ - ​ - ​ - ​ - ​ - ​ - Restricted cash ​ - ​ - ​ - ​ - ​ 293,333 ​ - ​ - Trade and VAT receivables ​ 231 ​ 5,032 ​ 77,069 ​ 18,844,945 ​ 27,131,817 ​ 7 ​ - Income tax receivable ​ - ​ 12,828 ​ 84,050 ​ - ​ - ​ - ​ - VAT - long-term receivable ​ - ​ - ​ 54,835 ​ - ​ 16,237,957 ​ - ​ - Trade and other payables ​ (19,928) ​ (27,092) ​ (261,987) ​ (9,840,575) ​ (51,995,741) ​ (2,546) ​ (6,981) Provisions, current ​ - ​ (4,280) ​ (89,798) ​ (2,306,537) ​ - ​ - ​ - Income tax payable ​ - ​ - ​ (5,424) ​ - ​ (1,274,831) ​ - ​ - Provisions, non-current ​ - ​ (8,511) ​ (161,721) ​ - ​ - ​ - ​ - Total foreign currency exposure ​ (18,659) ​ (16,070) ​ (272,871) ​ 6,821,584 ​ 8,584,695 ​ (2,385) ​ (4,060) US$ equivalent of foreign currency exposure ​ (12,968) ​ (4,263) ​ (13,463) ​ 6,607 ​ 13,682 ​ (1,483) ​ (4,225) ​ ​ ​ ​ ​ ​ ​ ​ ​ ​ ​ ​ ​ ​ ​ ​ ​ ​ ​ December 31, 2023 ​ Canadian dollars Peruvian soles Mexican pesos Argentine pesos West African CFA francs Australian dollars Euros Cash and cash equivalents ​ 480 ​ 6,871 ​ 8,798 ​ 1,092,738 ​ 39,898,039 ​ 48 ​ - Marketable securities ​ 105 ​ - ​ - ​ - ​ - ​ - ​ - Restricted cash ​ - ​ - ​ - ​ - ​ 573,830 ​ - ​ - Trade and VAT receivables ​ 388 ​ 1,730 ​ 114,189 ​ 9,554,183 ​ 16,584,783 ​ (117) ​ - Income tax receivable ​ - ​ 28,052 ​ 84,050 ​ - ​ - ​ - ​ - VAT - long-term receivable ​ - ​ - ​ 64,265 ​ - ​ 5,582,765 ​ - ​ - Trade and other payables ​ (18,669) ​ (51,327) ​ (174,021) ​ (6,605,563) ​ (18,465,087) ​ (1,259) ​ (2,535) Provisions, current ​ - ​ (5,905) ​ (21,420) ​ (1,334,105) ​ - ​ - ​ - Income tax payable ​ - ​ - ​ (28,094) ​ - ​ (2,136,164) ​ - ​ - Other liabilities ​ (184) ​ - ​ (121,249) ​ - ​ - ​ - ​ - Provisions, non-current ​ - ​ (13,879) ​ (107,576) ​ - ​ - ​ - ​ - Total foreign currency exposure ​ (17,880) ​ (34,458) ​ (181,058) ​ 2,707,253 ​ 42,038,166 ​ (1,328) ​ (2,535) US$ equivalent of foreign currency exposure ​ (13,516) ​ (9,280) ​ (10,718) ​ 3,350 ​ 70,851 ​ (905) ​ (2,802) ​ ​ ​ ​ ​ ​ ​ ​ ​ ​ ​ ​ Effect on foreign ​ ​ ​ ​ denominated Currency Change % items $ Mexican pesos ​ +/- 10 ​ ​ 1,224 Peruvian soles ​ +/- 10 ​ ​ 388 Argentine pesos ​ +/- 10 ​ ​ 601 Canadian dollars ​ +/- 10 ​ ​ 1,179 West African CFA francs ​ +/- 10 ​ ​ 1,244 Australian dollars ​ +/- 10 ​ ​ 135 Euros ​ +/- 10 ​ ​ 384</t>
        </is>
      </c>
    </row>
    <row r="10">
      <c r="A10" s="4" t="inlineStr">
        <is>
          <t>Commodity price risk [member]</t>
        </is>
      </c>
      <c r="B10" s="4" t="inlineStr">
        <is>
          <t xml:space="preserve"> </t>
        </is>
      </c>
    </row>
    <row r="11">
      <c r="A11" s="3" t="inlineStr">
        <is>
          <t>Disclosure of nature and extent of risks arising from financial instruments [line items]</t>
        </is>
      </c>
      <c r="B11" s="4" t="inlineStr">
        <is>
          <t xml:space="preserve"> </t>
        </is>
      </c>
    </row>
    <row r="12">
      <c r="A12" s="4" t="inlineStr">
        <is>
          <t>Disclosure of Nature and Extent of Risks Arising from Financial Instruments</t>
        </is>
      </c>
      <c r="B12" s="4" t="inlineStr">
        <is>
          <t>​ ​ ​ ​ ​ ​ ​ Metal Change % Effect on Sales $ Gold ​ +/- 10 ​ ​ 294 Silver ​ +/- 10 ​ ​ 468 Lead ​ +/- 10 ​ ​ 487 Zinc ​ +/- 10 ​ ​ 67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t>
        </is>
      </c>
      <c r="B3" s="4" t="inlineStr">
        <is>
          <t xml:space="preserve"> </t>
        </is>
      </c>
    </row>
    <row r="4">
      <c r="A4" s="4" t="inlineStr">
        <is>
          <t>Schedule of changes in working capital</t>
        </is>
      </c>
      <c r="B4" s="4" t="inlineStr">
        <is>
          <t>​ ​ ​ ​ ​ ​ ​ ​ ​ ​ ​ Years ended December 31, ​ ​ ​ 2024 $ ​ 2023 $ Trade and other receivables ​ ​ (46,365) ​ ​ (17,111) Prepaid expenses ​ ​ 2,648 ​ ​ (3,242) Inventories ​ ​ (24,452) ​ ​ (21,020) Trade and other payables ​ ​ (4,313) ​ ​ 31,636 Total changes in working capital ​ ​ (72,482) ​ ​ (9,737)</t>
        </is>
      </c>
    </row>
    <row r="5">
      <c r="A5" s="4" t="inlineStr">
        <is>
          <t>Schedule of changes in liabilities arising from financing activities</t>
        </is>
      </c>
      <c r="B5" s="4" t="inlineStr">
        <is>
          <t>​ ​ ​ ​ ​ ​ ​ ​ ​ ​ ​ ​ ​ ​ ​ ​ ​ ​ ​ 2024 Convertible Notes $ ​ ​ 2019 Convertible Debentures $ ​ ​ Credit Facility $ ​ ​ Lease obligations $ As at December 31, 2022 ​ ​ ​ - ​ ​ 42,155 ​ ​ 177,020 ​ ​ 21,346 Additions ​ ​ ​ - ​ ​ - ​ ​ 75,500 ​ ​ 48,805 Terminations ​ ​ ​ - ​ ​ - ​ ​ - ​ ​ (21) Conversion of debenture ​ ​ ​ - ​ ​ (225) ​ ​ - ​ ​ - Interest ​ ​ ​ - ​ ​ 1,971 ​ ​ 926 ​ ​ 3,658 Payments ​ ​ ​ - ​ ​ - ​ ​ (90,500) ​ ​ (16,625) Foreign exchange ​ ​ ​ - ​ ​ - ​ ​ - ​ ​ 238 As at December 31, 2023 ​ ​ ​ - ​ ​ 43,901 ​ ​ 162,946 ​ ​ 57,401 Additions ​ ​ ​ 172,500 ​ ​ - ​ ​ 68,000 ​ ​ 27,038 Transaction costs ​ ​ ​ (6,488) ​ ​ - ​ ​ - ​ ​ - Additions allocated to equity ​ ​ ​ (45,999) ​ ​ - ​ ​ - ​ ​ - Transaction costs allocated to equity ​ ​ ​ 1,730 ​ ​ - ​ ​ - ​ ​ - Terminations ​ ​ ​ - ​ ​ - ​ ​ - ​ ​ (75) Conversion of debenture ​ ​ ​ - ​ ​ (35,383) ​ ​ - ​ ​ - Interest ​ ​ ​ 4,288 ​ ​ 1,131 ​ ​ 2,054 ​ ​ 4,507 Extinguishment of debt ​ ​ ​ - ​ ​ 146 ​ ​ - ​ ​ - Payments ​ ​ ​ - ​ ​ (9,795) ​ ​ (233,000) ​ ​ (20,690) Foreign exchange ​ ​ ​ - ​ ​ - ​ ​ - ​ ​ (204) As at December 31, 2024 ​ ​ ​ 126,031 ​ ​ - ​ ​ - ​ ​ 67,977</t>
        </is>
      </c>
    </row>
    <row r="6">
      <c r="A6" s="4" t="inlineStr">
        <is>
          <t>Schedule of significant non-cash financing and investing transactions</t>
        </is>
      </c>
      <c r="B6" s="4" t="inlineStr">
        <is>
          <t>​ ​ ​ ​ ​ ​ ​ ​ ​ ​ ​ ​ ​ ​ ​ ​ ​ ​ ​ ​ ​ Years ended December 31, ​ ​ ​ 2024 $ ​ 2023 $ Mineral properties, plant and equipment changes in closure and reclamation provision ​ ​ ​ (2,845) ​ ​ (9,559) Additions to right-of-use assets ​ ​ ​ 27,038 ​ ​ 48,805 Share units allocated to share capital upon settlement ​ ​ ​ 3,078 ​ ​ 2,864 Acquisition of Chesser ​ ​ ​ - ​ ​ 45,548 Stock options allocated to share capital upon exercise ​ ​ ​ - ​ ​ 9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t>
        </is>
      </c>
      <c r="B3" s="4" t="inlineStr">
        <is>
          <t xml:space="preserve"> </t>
        </is>
      </c>
    </row>
    <row r="4">
      <c r="A4" s="4" t="inlineStr">
        <is>
          <t>Schedule of summarized statement information</t>
        </is>
      </c>
      <c r="B4" s="4" t="inlineStr">
        <is>
          <t>​ ​ ​ ​ ​ ​ ​ ​ Summarized statement of financial position ​ ​ ​ ​ ​ ​ ​ ​ ​ Yaramoko ​ ​ Séguéla As at December 31, 2024 ​ ​ $ ​ ​ $ Non-controlling interests percentage ​ ​ 10% ​ ​ 10% Current assets ​ ​ 63,106 ​ ​ 76,580 Non-current assets ​ ​ 130,952 ​ ​ 397,475 Current liabilities ​ ​ (40,888) ​ ​ (97,752) Non-current liabilities ​ ​ (30,421) ​ ​ (201,716) Net assets ​ ​ 122,749 ​ ​ 174,587 ​ ​ ​ ​ ​ ​ ​ Non-controlling interests ​ ​ 10,009 ​ ​ 52,199 ​ ​ ​ ​ ​ ​ ​ Summarized income statement ​ ​ ​ ​ ​ ​ ​ ​ ​ Yaramoko ​ ​ Séguéla For the year ended December 31, 2024 ​ ​ $ ​ ​ $ Revenue ​ ​ 278,347 ​ ​ 330,415 Net income and comprehensive income ​ ​ 52,440 ​ ​ 112,644 ​ ​ ​ ​ ​ ​ ​ Summarized cash flows ​ ​ ​ ​ ​ ​ ​ ​ ​ Yaramoko ​ ​ Séguéla For the year ended December 31, 2024 ​ ​ $ ​ ​ $ Cash flows provided by operating activities ​ ​ 123,638 ​ ​ 159,145 Cash flows used in investing activities ​ ​ (30,503) ​ ​ (128,052) Cash flows used in financing activities ​ ​ (82,468) ​ ​ (77,11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80" customWidth="1" min="3" max="3"/>
  </cols>
  <sheetData>
    <row r="1">
      <c r="A1" s="1" t="inlineStr">
        <is>
          <t>NATURE OF OPERATIONS (Details)</t>
        </is>
      </c>
      <c r="C1" s="2" t="inlineStr">
        <is>
          <t>12 Months Ended</t>
        </is>
      </c>
    </row>
    <row r="2">
      <c r="B2" s="2" t="inlineStr">
        <is>
          <t>Jan. 14, 2025</t>
        </is>
      </c>
      <c r="C2" s="2" t="inlineStr">
        <is>
          <t>Dec. 31, 2024</t>
        </is>
      </c>
    </row>
    <row r="3">
      <c r="A3" s="3" t="inlineStr">
        <is>
          <t>Disclosure of non-adjusting events after reporting period [line items]</t>
        </is>
      </c>
      <c r="B3" s="4" t="inlineStr">
        <is>
          <t xml:space="preserve"> </t>
        </is>
      </c>
      <c r="C3" s="4" t="inlineStr">
        <is>
          <t xml:space="preserve"> </t>
        </is>
      </c>
    </row>
    <row r="4">
      <c r="A4" s="4" t="inlineStr">
        <is>
          <t>Name of reporting entity or other means of identification</t>
        </is>
      </c>
      <c r="B4" s="4" t="inlineStr">
        <is>
          <t xml:space="preserve"> </t>
        </is>
      </c>
      <c r="C4" s="4" t="inlineStr">
        <is>
          <t>Fortuna Mining Corp.</t>
        </is>
      </c>
    </row>
    <row r="5">
      <c r="A5" s="4" t="inlineStr">
        <is>
          <t>Domicile of entity</t>
        </is>
      </c>
      <c r="B5" s="4" t="inlineStr">
        <is>
          <t xml:space="preserve"> </t>
        </is>
      </c>
      <c r="C5" s="4" t="inlineStr">
        <is>
          <t>British Columbia, Canada</t>
        </is>
      </c>
    </row>
    <row r="6">
      <c r="A6" s="4" t="inlineStr">
        <is>
          <t>Description of nature of entity's operations and principal activities</t>
        </is>
      </c>
      <c r="B6" s="4" t="inlineStr">
        <is>
          <t xml:space="preserve"> </t>
        </is>
      </c>
      <c r="C6" s="4" t="inlineStr">
        <is>
          <t>The Company is engaged in precious and base metal mining and related activities in Argentina, Burkina Faso, Côte d’Ivoire, Mexico, Peru and Senegal. The Company operates the open pit Lindero gold mine (“Lindero”) in northern Argentina, the underground Yaramoko gold mine (“Yaramoko”) in southwestern Burkina Faso, the open pit Séguéla gold mine (“Séguéla”) in southwestern Côte d’Ivoire, the underground Caylloma silver, lead, and zinc mine (“Caylloma”) in southern Peru, the underground San Jose silver and gold mine (“San Jose”) in southern Mexico, and is in a preliminary economic assessment stage of development at the Diamba Sud gold project in Senegal. Subseqent to December 31, 2024, the Company entered into a binding letter agreement for the sale of its 100% interest in Compania Minera Cuzcatlan S.A. de C.V., which owns the San Jose mine. The sale is expected to complete in the first quarter of 2025 (see Note 32).</t>
        </is>
      </c>
    </row>
    <row r="7">
      <c r="A7" s="4" t="inlineStr">
        <is>
          <t>Address of entity's registered office</t>
        </is>
      </c>
      <c r="B7" s="4" t="inlineStr">
        <is>
          <t xml:space="preserve"> </t>
        </is>
      </c>
      <c r="C7" s="4" t="inlineStr">
        <is>
          <t>As at December 31, 2024, the Company’s head office was located at Suite 650 - 200 Burrard Street, Vancouver, British Columbia V6C 3L6, Canada. In January 2025, the Company relocated its head office to Suite 820 - 1111 Melville Street, Vancouver, British Columbia V6E 3V6, Canada. As at December 31, 2024, the Company’s registered office was located at Suite 3500 - 1133 Melville Street, Vancouver, British Columbia V6E 4E5, Canada.</t>
        </is>
      </c>
    </row>
    <row r="8">
      <c r="A8" s="4" t="inlineStr">
        <is>
          <t>Disposal of major subsidiary [member]</t>
        </is>
      </c>
      <c r="B8" s="4" t="inlineStr">
        <is>
          <t xml:space="preserve"> </t>
        </is>
      </c>
      <c r="C8" s="4" t="inlineStr">
        <is>
          <t xml:space="preserve"> </t>
        </is>
      </c>
    </row>
    <row r="9">
      <c r="A9" s="3" t="inlineStr">
        <is>
          <t>Disclosure of non-adjusting events after reporting period [line items]</t>
        </is>
      </c>
      <c r="B9" s="4" t="inlineStr">
        <is>
          <t xml:space="preserve"> </t>
        </is>
      </c>
      <c r="C9" s="4" t="inlineStr">
        <is>
          <t xml:space="preserve"> </t>
        </is>
      </c>
    </row>
    <row r="10">
      <c r="A10" s="4" t="inlineStr">
        <is>
          <t>Percentage of interest disposed</t>
        </is>
      </c>
      <c r="B10" s="8" t="n">
        <v>1</v>
      </c>
      <c r="C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MATERIAL ACCOUNTING POLICIES (Narrative) (Details)</t>
        </is>
      </c>
      <c r="B1" s="2" t="inlineStr">
        <is>
          <t>12 Months Ended</t>
        </is>
      </c>
    </row>
    <row r="2">
      <c r="B2" s="2" t="inlineStr">
        <is>
          <t>Dec. 31, 2024</t>
        </is>
      </c>
      <c r="C2" s="2" t="inlineStr">
        <is>
          <t>Dec. 31, 2023</t>
        </is>
      </c>
    </row>
    <row r="3">
      <c r="A3" s="4" t="inlineStr">
        <is>
          <t>Caylloma</t>
        </is>
      </c>
      <c r="B3" s="4" t="inlineStr">
        <is>
          <t xml:space="preserve"> </t>
        </is>
      </c>
      <c r="C3" s="4" t="inlineStr">
        <is>
          <t xml:space="preserve"> </t>
        </is>
      </c>
    </row>
    <row r="4">
      <c r="A4" s="3" t="inlineStr">
        <is>
          <t>Significant Accounting Policies</t>
        </is>
      </c>
      <c r="B4" s="4" t="inlineStr">
        <is>
          <t xml:space="preserve"> </t>
        </is>
      </c>
      <c r="C4" s="4" t="inlineStr">
        <is>
          <t xml:space="preserve"> </t>
        </is>
      </c>
    </row>
    <row r="5">
      <c r="A5" s="4" t="inlineStr">
        <is>
          <t>Conversion factors related to inferred resources</t>
        </is>
      </c>
      <c r="B5" s="8" t="n">
        <v>0.9</v>
      </c>
      <c r="C5" s="8" t="n">
        <v>0.9</v>
      </c>
    </row>
    <row r="6">
      <c r="A6" s="4" t="inlineStr">
        <is>
          <t>Percentage of inferred resources</t>
        </is>
      </c>
      <c r="B6" s="8" t="n">
        <v>0.42</v>
      </c>
      <c r="C6" s="8" t="n">
        <v>0.5</v>
      </c>
    </row>
    <row r="7">
      <c r="A7" s="4" t="inlineStr">
        <is>
          <t>Yaramoko</t>
        </is>
      </c>
      <c r="B7" s="4" t="inlineStr">
        <is>
          <t xml:space="preserve"> </t>
        </is>
      </c>
      <c r="C7" s="4" t="inlineStr">
        <is>
          <t xml:space="preserve"> </t>
        </is>
      </c>
    </row>
    <row r="8">
      <c r="A8" s="3" t="inlineStr">
        <is>
          <t>Significant Accounting Policies</t>
        </is>
      </c>
      <c r="B8" s="4" t="inlineStr">
        <is>
          <t xml:space="preserve"> </t>
        </is>
      </c>
      <c r="C8" s="4" t="inlineStr">
        <is>
          <t xml:space="preserve"> </t>
        </is>
      </c>
    </row>
    <row r="9">
      <c r="A9" s="4" t="inlineStr">
        <is>
          <t>Conversion factors related to inferred resources</t>
        </is>
      </c>
      <c r="B9" s="8" t="n">
        <v>1</v>
      </c>
      <c r="C9" s="8" t="n">
        <v>1</v>
      </c>
    </row>
    <row r="10">
      <c r="A10" s="4" t="inlineStr">
        <is>
          <t>Percentage of inferred resources</t>
        </is>
      </c>
      <c r="B10" s="8" t="n">
        <v>0.09</v>
      </c>
      <c r="C10" s="8" t="n">
        <v>0.05</v>
      </c>
    </row>
    <row r="11">
      <c r="A11" s="4" t="inlineStr">
        <is>
          <t>Seguela</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Conversion factors related to inferred resources</t>
        </is>
      </c>
      <c r="B13" s="8" t="n">
        <v>1</v>
      </c>
      <c r="C13" s="8" t="n">
        <v>1</v>
      </c>
    </row>
    <row r="14">
      <c r="A14" s="4" t="inlineStr">
        <is>
          <t>Percentage of inferred resources</t>
        </is>
      </c>
      <c r="B14" s="8" t="n">
        <v>0.01</v>
      </c>
      <c r="C14" s="8" t="n">
        <v>0.01</v>
      </c>
    </row>
    <row r="15">
      <c r="A15" s="4" t="inlineStr">
        <is>
          <t>Restricted Share Units</t>
        </is>
      </c>
      <c r="B15" s="4" t="inlineStr">
        <is>
          <t xml:space="preserve"> </t>
        </is>
      </c>
      <c r="C15" s="4" t="inlineStr">
        <is>
          <t xml:space="preserve"> </t>
        </is>
      </c>
    </row>
    <row r="16">
      <c r="A16" s="3" t="inlineStr">
        <is>
          <t>Significant Accounting Policies</t>
        </is>
      </c>
      <c r="B16" s="4" t="inlineStr">
        <is>
          <t xml:space="preserve"> </t>
        </is>
      </c>
      <c r="C16" s="4" t="inlineStr">
        <is>
          <t xml:space="preserve"> </t>
        </is>
      </c>
    </row>
    <row r="17">
      <c r="A17" s="4" t="inlineStr">
        <is>
          <t>vesting period</t>
        </is>
      </c>
      <c r="B17" s="4" t="inlineStr">
        <is>
          <t>3 years</t>
        </is>
      </c>
      <c r="C17" s="4" t="inlineStr">
        <is>
          <t xml:space="preserve"> </t>
        </is>
      </c>
    </row>
    <row r="18">
      <c r="A18" s="4" t="inlineStr">
        <is>
          <t>Performance Share Units</t>
        </is>
      </c>
      <c r="B18" s="4" t="inlineStr">
        <is>
          <t xml:space="preserve"> </t>
        </is>
      </c>
      <c r="C18" s="4" t="inlineStr">
        <is>
          <t xml:space="preserve"> </t>
        </is>
      </c>
    </row>
    <row r="19">
      <c r="A19" s="3" t="inlineStr">
        <is>
          <t>Significant Accounting Policies</t>
        </is>
      </c>
      <c r="B19" s="4" t="inlineStr">
        <is>
          <t xml:space="preserve"> </t>
        </is>
      </c>
      <c r="C19" s="4" t="inlineStr">
        <is>
          <t xml:space="preserve"> </t>
        </is>
      </c>
    </row>
    <row r="20">
      <c r="A20" s="4" t="inlineStr">
        <is>
          <t>vesting period</t>
        </is>
      </c>
      <c r="B20" s="4" t="inlineStr">
        <is>
          <t>3 years</t>
        </is>
      </c>
      <c r="C2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 Cash and Cash Equivalent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t>
        </is>
      </c>
      <c r="B3" s="6" t="n">
        <v>184840</v>
      </c>
      <c r="C3" s="6" t="n">
        <v>106135</v>
      </c>
    </row>
    <row r="4">
      <c r="A4" s="4" t="inlineStr">
        <is>
          <t>Cash equivalents</t>
        </is>
      </c>
      <c r="B4" s="5" t="n">
        <v>46488</v>
      </c>
      <c r="C4" s="5" t="n">
        <v>22013</v>
      </c>
    </row>
    <row r="5">
      <c r="A5" s="4" t="inlineStr">
        <is>
          <t>Cash and cash equivalents, end of the year</t>
        </is>
      </c>
      <c r="B5" s="6" t="n">
        <v>231328</v>
      </c>
      <c r="C5" s="6" t="n">
        <v>1281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68" customWidth="1" min="1" max="1"/>
    <col width="53" customWidth="1" min="2" max="2"/>
  </cols>
  <sheetData>
    <row r="1">
      <c r="A1" s="1" t="inlineStr">
        <is>
          <t>MATERIAL ACCOUNTING POLICIES (Disclosure of subsidiaries) (Details)</t>
        </is>
      </c>
      <c r="B1" s="2" t="inlineStr">
        <is>
          <t>12 Months Ended</t>
        </is>
      </c>
    </row>
    <row r="2">
      <c r="B2" s="2" t="inlineStr">
        <is>
          <t>Dec. 31, 2024</t>
        </is>
      </c>
    </row>
    <row r="3">
      <c r="A3" s="4" t="inlineStr">
        <is>
          <t>Minera Bateas S.A.C.</t>
        </is>
      </c>
      <c r="B3" s="4" t="inlineStr">
        <is>
          <t xml:space="preserve"> </t>
        </is>
      </c>
    </row>
    <row r="4">
      <c r="A4" s="3" t="inlineStr">
        <is>
          <t>Disclosure of subsidiaries</t>
        </is>
      </c>
      <c r="B4" s="4" t="inlineStr">
        <is>
          <t xml:space="preserve"> </t>
        </is>
      </c>
    </row>
    <row r="5">
      <c r="A5" s="4" t="inlineStr">
        <is>
          <t>Name of subsidiary</t>
        </is>
      </c>
      <c r="B5" s="4" t="inlineStr">
        <is>
          <t>Minera Bateas S.A.C. ("Bateas")</t>
        </is>
      </c>
    </row>
    <row r="6">
      <c r="A6" s="4" t="inlineStr">
        <is>
          <t>Principal place of business of subsidiary</t>
        </is>
      </c>
      <c r="B6" s="4" t="inlineStr">
        <is>
          <t>Peru</t>
        </is>
      </c>
    </row>
    <row r="7">
      <c r="A7" s="4" t="inlineStr">
        <is>
          <t>Proportion of ownership interest in subsidiary</t>
        </is>
      </c>
      <c r="B7" s="8" t="n">
        <v>1</v>
      </c>
    </row>
    <row r="8">
      <c r="A8" s="4" t="inlineStr">
        <is>
          <t>Principal activity of subsidiary</t>
        </is>
      </c>
      <c r="B8" s="4" t="inlineStr">
        <is>
          <t>Caylloma mine</t>
        </is>
      </c>
    </row>
    <row r="9">
      <c r="A9" s="4" t="inlineStr">
        <is>
          <t>Compania Minera Cuzcatlan S.A. de C.V.</t>
        </is>
      </c>
      <c r="B9" s="4" t="inlineStr">
        <is>
          <t xml:space="preserve"> </t>
        </is>
      </c>
    </row>
    <row r="10">
      <c r="A10" s="3" t="inlineStr">
        <is>
          <t>Disclosure of subsidiaries</t>
        </is>
      </c>
      <c r="B10" s="4" t="inlineStr">
        <is>
          <t xml:space="preserve"> </t>
        </is>
      </c>
    </row>
    <row r="11">
      <c r="A11" s="4" t="inlineStr">
        <is>
          <t>Name of subsidiary</t>
        </is>
      </c>
      <c r="B11" s="4" t="inlineStr">
        <is>
          <t>Compania Minera Cuzcatlan S.A. de C.V. ("Cuzcatlan")</t>
        </is>
      </c>
    </row>
    <row r="12">
      <c r="A12" s="4" t="inlineStr">
        <is>
          <t>Principal place of business of subsidiary</t>
        </is>
      </c>
      <c r="B12" s="4" t="inlineStr">
        <is>
          <t>Mexico</t>
        </is>
      </c>
    </row>
    <row r="13">
      <c r="A13" s="4" t="inlineStr">
        <is>
          <t>Proportion of ownership interest in subsidiary</t>
        </is>
      </c>
      <c r="B13" s="8" t="n">
        <v>1</v>
      </c>
    </row>
    <row r="14">
      <c r="A14" s="4" t="inlineStr">
        <is>
          <t>Principal activity of subsidiary</t>
        </is>
      </c>
      <c r="B14" s="4" t="inlineStr">
        <is>
          <t>San Jose mine</t>
        </is>
      </c>
    </row>
    <row r="15">
      <c r="A15" s="4" t="inlineStr">
        <is>
          <t>Mansfield Minera S.A.</t>
        </is>
      </c>
      <c r="B15" s="4" t="inlineStr">
        <is>
          <t xml:space="preserve"> </t>
        </is>
      </c>
    </row>
    <row r="16">
      <c r="A16" s="3" t="inlineStr">
        <is>
          <t>Disclosure of subsidiaries</t>
        </is>
      </c>
      <c r="B16" s="4" t="inlineStr">
        <is>
          <t xml:space="preserve"> </t>
        </is>
      </c>
    </row>
    <row r="17">
      <c r="A17" s="4" t="inlineStr">
        <is>
          <t>Name of subsidiary</t>
        </is>
      </c>
      <c r="B17" s="4" t="inlineStr">
        <is>
          <t>Mansfield Minera S.A. ("Mansfield")</t>
        </is>
      </c>
    </row>
    <row r="18">
      <c r="A18" s="4" t="inlineStr">
        <is>
          <t>Principal place of business of subsidiary</t>
        </is>
      </c>
      <c r="B18" s="4" t="inlineStr">
        <is>
          <t>Argentina</t>
        </is>
      </c>
    </row>
    <row r="19">
      <c r="A19" s="4" t="inlineStr">
        <is>
          <t>Proportion of ownership interest in subsidiary</t>
        </is>
      </c>
      <c r="B19" s="8" t="n">
        <v>1</v>
      </c>
    </row>
    <row r="20">
      <c r="A20" s="4" t="inlineStr">
        <is>
          <t>Principal activity of subsidiary</t>
        </is>
      </c>
      <c r="B20" s="4" t="inlineStr">
        <is>
          <t>Lindero mine</t>
        </is>
      </c>
    </row>
    <row r="21">
      <c r="A21" s="4" t="inlineStr">
        <is>
          <t>Roxgold SANU S.A. ("Sanu")</t>
        </is>
      </c>
      <c r="B21" s="4" t="inlineStr">
        <is>
          <t xml:space="preserve"> </t>
        </is>
      </c>
    </row>
    <row r="22">
      <c r="A22" s="3" t="inlineStr">
        <is>
          <t>Disclosure of subsidiaries</t>
        </is>
      </c>
      <c r="B22" s="4" t="inlineStr">
        <is>
          <t xml:space="preserve"> </t>
        </is>
      </c>
    </row>
    <row r="23">
      <c r="A23" s="4" t="inlineStr">
        <is>
          <t>Name of subsidiary</t>
        </is>
      </c>
      <c r="B23" s="4" t="inlineStr">
        <is>
          <t>Roxgold SANU S.A. (“Sanu”)</t>
        </is>
      </c>
    </row>
    <row r="24">
      <c r="A24" s="4" t="inlineStr">
        <is>
          <t>Principal place of business of subsidiary</t>
        </is>
      </c>
      <c r="B24" s="4" t="inlineStr">
        <is>
          <t>Burkina Faso</t>
        </is>
      </c>
    </row>
    <row r="25">
      <c r="A25" s="4" t="inlineStr">
        <is>
          <t>Proportion of ownership interest in subsidiary</t>
        </is>
      </c>
      <c r="B25" s="8" t="n">
        <v>0.9</v>
      </c>
    </row>
    <row r="26">
      <c r="A26" s="4" t="inlineStr">
        <is>
          <t>Principal activity of subsidiary</t>
        </is>
      </c>
      <c r="B26" s="4" t="inlineStr">
        <is>
          <t>Yaramoko mine</t>
        </is>
      </c>
    </row>
    <row r="27">
      <c r="A27" s="4" t="inlineStr">
        <is>
          <t>Roxgold SANGO S.A. ("Sango")</t>
        </is>
      </c>
      <c r="B27" s="4" t="inlineStr">
        <is>
          <t xml:space="preserve"> </t>
        </is>
      </c>
    </row>
    <row r="28">
      <c r="A28" s="3" t="inlineStr">
        <is>
          <t>Disclosure of subsidiaries</t>
        </is>
      </c>
      <c r="B28" s="4" t="inlineStr">
        <is>
          <t xml:space="preserve"> </t>
        </is>
      </c>
    </row>
    <row r="29">
      <c r="A29" s="4" t="inlineStr">
        <is>
          <t>Name of subsidiary</t>
        </is>
      </c>
      <c r="B29" s="4" t="inlineStr">
        <is>
          <t>Roxgold SANGO S.A. (“Sango”)</t>
        </is>
      </c>
    </row>
    <row r="30">
      <c r="A30" s="4" t="inlineStr">
        <is>
          <t>Principal place of business of subsidiary</t>
        </is>
      </c>
      <c r="B30" s="4" t="inlineStr">
        <is>
          <t>Côte d’Ivoire</t>
        </is>
      </c>
    </row>
    <row r="31">
      <c r="A31" s="4" t="inlineStr">
        <is>
          <t>Proportion of ownership interest in subsidiary</t>
        </is>
      </c>
      <c r="B31" s="8" t="n">
        <v>0.9</v>
      </c>
    </row>
    <row r="32">
      <c r="A32" s="4" t="inlineStr">
        <is>
          <t>Principal activity of subsidiary</t>
        </is>
      </c>
      <c r="B32" s="4" t="inlineStr">
        <is>
          <t>Séguéla mine</t>
        </is>
      </c>
    </row>
    <row r="33">
      <c r="A33" s="4" t="inlineStr">
        <is>
          <t>Roxgold Inc.</t>
        </is>
      </c>
      <c r="B33" s="4" t="inlineStr">
        <is>
          <t xml:space="preserve"> </t>
        </is>
      </c>
    </row>
    <row r="34">
      <c r="A34" s="3" t="inlineStr">
        <is>
          <t>Disclosure of subsidiaries</t>
        </is>
      </c>
      <c r="B34" s="4" t="inlineStr">
        <is>
          <t xml:space="preserve"> </t>
        </is>
      </c>
    </row>
    <row r="35">
      <c r="A35" s="4" t="inlineStr">
        <is>
          <t>Name of subsidiary</t>
        </is>
      </c>
      <c r="B35" s="4" t="inlineStr">
        <is>
          <t>Roxgold Inc.</t>
        </is>
      </c>
    </row>
    <row r="36">
      <c r="A36" s="4" t="inlineStr">
        <is>
          <t>Principal place of business of subsidiary</t>
        </is>
      </c>
      <c r="B36" s="4" t="inlineStr">
        <is>
          <t>Canada</t>
        </is>
      </c>
    </row>
    <row r="37">
      <c r="A37" s="4" t="inlineStr">
        <is>
          <t>Proportion of ownership interest in subsidiary</t>
        </is>
      </c>
      <c r="B37" s="8" t="n">
        <v>1</v>
      </c>
    </row>
    <row r="38">
      <c r="A38" s="4" t="inlineStr">
        <is>
          <t>Principal activity of subsidiary</t>
        </is>
      </c>
      <c r="B38" s="4" t="inlineStr">
        <is>
          <t>Holding</t>
        </is>
      </c>
    </row>
    <row r="39">
      <c r="A39" s="4" t="inlineStr">
        <is>
          <t>Description of functional currency</t>
        </is>
      </c>
      <c r="B39" s="4" t="inlineStr">
        <is>
          <t>CAD</t>
        </is>
      </c>
    </row>
    <row r="40">
      <c r="A40" s="4" t="inlineStr">
        <is>
          <t>FR Gold Mining Inc.</t>
        </is>
      </c>
      <c r="B40" s="4" t="inlineStr">
        <is>
          <t xml:space="preserve"> </t>
        </is>
      </c>
    </row>
    <row r="41">
      <c r="A41" s="3" t="inlineStr">
        <is>
          <t>Disclosure of subsidiaries</t>
        </is>
      </c>
      <c r="B41" s="4" t="inlineStr">
        <is>
          <t xml:space="preserve"> </t>
        </is>
      </c>
    </row>
    <row r="42">
      <c r="A42" s="4" t="inlineStr">
        <is>
          <t>Name of subsidiary</t>
        </is>
      </c>
      <c r="B42" s="4" t="inlineStr">
        <is>
          <t>FR Gold Mining Inc.</t>
        </is>
      </c>
    </row>
    <row r="43">
      <c r="A43" s="4" t="inlineStr">
        <is>
          <t>Principal place of business of subsidiary</t>
        </is>
      </c>
      <c r="B43" s="4" t="inlineStr">
        <is>
          <t>Canada</t>
        </is>
      </c>
    </row>
    <row r="44">
      <c r="A44" s="4" t="inlineStr">
        <is>
          <t>Proportion of ownership interest in subsidiary</t>
        </is>
      </c>
      <c r="B44" s="8" t="n">
        <v>1</v>
      </c>
    </row>
    <row r="45">
      <c r="A45" s="4" t="inlineStr">
        <is>
          <t>Principal activity of subsidiary</t>
        </is>
      </c>
      <c r="B45" s="4" t="inlineStr">
        <is>
          <t>Holding</t>
        </is>
      </c>
    </row>
    <row r="46">
      <c r="A46" s="4" t="inlineStr">
        <is>
          <t>Description of functional currency</t>
        </is>
      </c>
      <c r="B46" s="4" t="inlineStr">
        <is>
          <t>CAD</t>
        </is>
      </c>
    </row>
    <row r="47">
      <c r="A47" s="4" t="inlineStr">
        <is>
          <t>Fortuna Silver Mines Australia Pty Ltd.</t>
        </is>
      </c>
      <c r="B47" s="4" t="inlineStr">
        <is>
          <t xml:space="preserve"> </t>
        </is>
      </c>
    </row>
    <row r="48">
      <c r="A48" s="3" t="inlineStr">
        <is>
          <t>Disclosure of subsidiaries</t>
        </is>
      </c>
      <c r="B48" s="4" t="inlineStr">
        <is>
          <t xml:space="preserve"> </t>
        </is>
      </c>
    </row>
    <row r="49">
      <c r="A49" s="4" t="inlineStr">
        <is>
          <t>Name of subsidiary</t>
        </is>
      </c>
      <c r="B49" s="4" t="inlineStr">
        <is>
          <t>Fortuna Silver Mines Australia Pty Ltd.</t>
        </is>
      </c>
    </row>
    <row r="50">
      <c r="A50" s="4" t="inlineStr">
        <is>
          <t>Principal place of business of subsidiary</t>
        </is>
      </c>
      <c r="B50" s="4" t="inlineStr">
        <is>
          <t>Australia</t>
        </is>
      </c>
    </row>
    <row r="51">
      <c r="A51" s="4" t="inlineStr">
        <is>
          <t>Proportion of ownership interest in subsidiary</t>
        </is>
      </c>
      <c r="B51" s="8" t="n">
        <v>1</v>
      </c>
    </row>
    <row r="52">
      <c r="A52" s="4" t="inlineStr">
        <is>
          <t>Principal activity of subsidiary</t>
        </is>
      </c>
      <c r="B52" s="4" t="inlineStr">
        <is>
          <t>Corporate</t>
        </is>
      </c>
    </row>
    <row r="53">
      <c r="A53" s="4" t="inlineStr">
        <is>
          <t>Description of functional currency</t>
        </is>
      </c>
      <c r="B53" s="4" t="inlineStr">
        <is>
          <t>AUD</t>
        </is>
      </c>
    </row>
    <row r="54">
      <c r="A54" s="4" t="inlineStr">
        <is>
          <t>LGL Exploration Cte d'Ivoire SA</t>
        </is>
      </c>
      <c r="B54" s="4" t="inlineStr">
        <is>
          <t xml:space="preserve"> </t>
        </is>
      </c>
    </row>
    <row r="55">
      <c r="A55" s="3" t="inlineStr">
        <is>
          <t>Disclosure of subsidiaries</t>
        </is>
      </c>
      <c r="B55" s="4" t="inlineStr">
        <is>
          <t xml:space="preserve"> </t>
        </is>
      </c>
    </row>
    <row r="56">
      <c r="A56" s="4" t="inlineStr">
        <is>
          <t>Name of subsidiary</t>
        </is>
      </c>
      <c r="B56" s="4" t="inlineStr">
        <is>
          <t>LGL Exploration Côte d’Ivoire SA</t>
        </is>
      </c>
    </row>
    <row r="57">
      <c r="A57" s="4" t="inlineStr">
        <is>
          <t>Principal place of business of subsidiary</t>
        </is>
      </c>
      <c r="B57" s="4" t="inlineStr">
        <is>
          <t>Côte d’Ivoire</t>
        </is>
      </c>
    </row>
    <row r="58">
      <c r="A58" s="4" t="inlineStr">
        <is>
          <t>Proportion of ownership interest in subsidiary</t>
        </is>
      </c>
      <c r="B58" s="8" t="n">
        <v>1</v>
      </c>
    </row>
    <row r="59">
      <c r="A59" s="4" t="inlineStr">
        <is>
          <t>Principal activity of subsidiary</t>
        </is>
      </c>
      <c r="B59" s="4" t="inlineStr">
        <is>
          <t>Exploration</t>
        </is>
      </c>
    </row>
    <row r="60">
      <c r="A60" s="4" t="inlineStr">
        <is>
          <t>Description of functional currency</t>
        </is>
      </c>
      <c r="B60" s="4" t="inlineStr">
        <is>
          <t>XOF</t>
        </is>
      </c>
    </row>
    <row r="61">
      <c r="A61" s="4" t="inlineStr">
        <is>
          <t>LGL Resources Cte d'Ivoire SA</t>
        </is>
      </c>
      <c r="B61" s="4" t="inlineStr">
        <is>
          <t xml:space="preserve"> </t>
        </is>
      </c>
    </row>
    <row r="62">
      <c r="A62" s="3" t="inlineStr">
        <is>
          <t>Disclosure of subsidiaries</t>
        </is>
      </c>
      <c r="B62" s="4" t="inlineStr">
        <is>
          <t xml:space="preserve"> </t>
        </is>
      </c>
    </row>
    <row r="63">
      <c r="A63" s="4" t="inlineStr">
        <is>
          <t>Name of subsidiary</t>
        </is>
      </c>
      <c r="B63" s="4" t="inlineStr">
        <is>
          <t>LGL Resources Côte d’Ivoire SA</t>
        </is>
      </c>
    </row>
    <row r="64">
      <c r="A64" s="4" t="inlineStr">
        <is>
          <t>Principal place of business of subsidiary</t>
        </is>
      </c>
      <c r="B64" s="4" t="inlineStr">
        <is>
          <t>Côte d’Ivoire</t>
        </is>
      </c>
    </row>
    <row r="65">
      <c r="A65" s="4" t="inlineStr">
        <is>
          <t>Proportion of ownership interest in subsidiary</t>
        </is>
      </c>
      <c r="B65" s="8" t="n">
        <v>1</v>
      </c>
    </row>
    <row r="66">
      <c r="A66" s="4" t="inlineStr">
        <is>
          <t>Principal activity of subsidiary</t>
        </is>
      </c>
      <c r="B66" s="4" t="inlineStr">
        <is>
          <t>Exploration</t>
        </is>
      </c>
    </row>
    <row r="67">
      <c r="A67" s="4" t="inlineStr">
        <is>
          <t>Description of functional currency</t>
        </is>
      </c>
      <c r="B67" s="4" t="inlineStr">
        <is>
          <t>XOF</t>
        </is>
      </c>
    </row>
    <row r="68">
      <c r="A68" s="4" t="inlineStr">
        <is>
          <t>Roxgold Boussoura SARL</t>
        </is>
      </c>
      <c r="B68" s="4" t="inlineStr">
        <is>
          <t xml:space="preserve"> </t>
        </is>
      </c>
    </row>
    <row r="69">
      <c r="A69" s="3" t="inlineStr">
        <is>
          <t>Disclosure of subsidiaries</t>
        </is>
      </c>
      <c r="B69" s="4" t="inlineStr">
        <is>
          <t xml:space="preserve"> </t>
        </is>
      </c>
    </row>
    <row r="70">
      <c r="A70" s="4" t="inlineStr">
        <is>
          <t>Name of subsidiary</t>
        </is>
      </c>
      <c r="B70" s="4" t="inlineStr">
        <is>
          <t>Roxgold Boussoura SARL</t>
        </is>
      </c>
    </row>
    <row r="71">
      <c r="A71" s="4" t="inlineStr">
        <is>
          <t>Principal place of business of subsidiary</t>
        </is>
      </c>
      <c r="B71" s="4" t="inlineStr">
        <is>
          <t>Burkina Faso</t>
        </is>
      </c>
    </row>
    <row r="72">
      <c r="A72" s="4" t="inlineStr">
        <is>
          <t>Proportion of ownership interest in subsidiary</t>
        </is>
      </c>
      <c r="B72" s="8" t="n">
        <v>1</v>
      </c>
    </row>
    <row r="73">
      <c r="A73" s="4" t="inlineStr">
        <is>
          <t>Principal activity of subsidiary</t>
        </is>
      </c>
      <c r="B73" s="4" t="inlineStr">
        <is>
          <t>Exploration</t>
        </is>
      </c>
    </row>
    <row r="74">
      <c r="A74" s="4" t="inlineStr">
        <is>
          <t>Description of functional currency</t>
        </is>
      </c>
      <c r="B74" s="4" t="inlineStr">
        <is>
          <t>XOF</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0" customWidth="1" min="2" max="2"/>
  </cols>
  <sheetData>
    <row r="1">
      <c r="A1" s="1" t="inlineStr">
        <is>
          <t>MATERIAL ACCOUNTING POLICIES (Schedule related to property, plant and equipment) (Details)</t>
        </is>
      </c>
      <c r="B1" s="2" t="inlineStr">
        <is>
          <t>12 Months Ended</t>
        </is>
      </c>
    </row>
    <row r="2">
      <c r="B2" s="2" t="inlineStr">
        <is>
          <t>Dec. 31, 2024</t>
        </is>
      </c>
    </row>
    <row r="3">
      <c r="A3" s="4" t="inlineStr">
        <is>
          <t>Land</t>
        </is>
      </c>
      <c r="B3" s="4" t="inlineStr">
        <is>
          <t xml:space="preserve"> </t>
        </is>
      </c>
    </row>
    <row r="4">
      <c r="A4" s="3" t="inlineStr">
        <is>
          <t>Mineral Properties, and Property, Plant and Equipment</t>
        </is>
      </c>
      <c r="B4" s="4" t="inlineStr">
        <is>
          <t xml:space="preserve"> </t>
        </is>
      </c>
    </row>
    <row r="5">
      <c r="A5" s="4" t="inlineStr">
        <is>
          <t>Measurement bases, property, plant and equipment</t>
        </is>
      </c>
      <c r="B5" s="4" t="inlineStr">
        <is>
          <t>Not depreciated</t>
        </is>
      </c>
    </row>
    <row r="6">
      <c r="A6" s="4" t="inlineStr">
        <is>
          <t>Buildings, others</t>
        </is>
      </c>
      <c r="B6" s="4" t="inlineStr">
        <is>
          <t xml:space="preserve"> </t>
        </is>
      </c>
    </row>
    <row r="7">
      <c r="A7" s="3" t="inlineStr">
        <is>
          <t>Mineral Properties, and Property, Plant and Equipment</t>
        </is>
      </c>
      <c r="B7" s="4" t="inlineStr">
        <is>
          <t xml:space="preserve"> </t>
        </is>
      </c>
    </row>
    <row r="8">
      <c r="A8" s="4" t="inlineStr">
        <is>
          <t>Depreciation method, property, plant and equipment</t>
        </is>
      </c>
      <c r="B8" s="4" t="inlineStr">
        <is>
          <t>Straight line</t>
        </is>
      </c>
    </row>
    <row r="9">
      <c r="A9" s="4" t="inlineStr">
        <is>
          <t>Buildings, others | Bottom of range</t>
        </is>
      </c>
      <c r="B9" s="4" t="inlineStr">
        <is>
          <t xml:space="preserve"> </t>
        </is>
      </c>
    </row>
    <row r="10">
      <c r="A10" s="3" t="inlineStr">
        <is>
          <t>Mineral Properties, and Property, Plant and Equipment</t>
        </is>
      </c>
      <c r="B10" s="4" t="inlineStr">
        <is>
          <t xml:space="preserve"> </t>
        </is>
      </c>
    </row>
    <row r="11">
      <c r="A11" s="4" t="inlineStr">
        <is>
          <t>Useful life measured as period of time, property, plant and equipment</t>
        </is>
      </c>
      <c r="B11" s="4" t="inlineStr">
        <is>
          <t>6 years</t>
        </is>
      </c>
    </row>
    <row r="12">
      <c r="A12" s="4" t="inlineStr">
        <is>
          <t>Buildings, others | Top of range</t>
        </is>
      </c>
      <c r="B12" s="4" t="inlineStr">
        <is>
          <t xml:space="preserve"> </t>
        </is>
      </c>
    </row>
    <row r="13">
      <c r="A13" s="3" t="inlineStr">
        <is>
          <t>Mineral Properties, and Property, Plant and Equipment</t>
        </is>
      </c>
      <c r="B13" s="4" t="inlineStr">
        <is>
          <t xml:space="preserve"> </t>
        </is>
      </c>
    </row>
    <row r="14">
      <c r="A14" s="4" t="inlineStr">
        <is>
          <t>Useful life measured as period of time, property, plant and equipment</t>
        </is>
      </c>
      <c r="B14" s="4" t="inlineStr">
        <is>
          <t>10 years</t>
        </is>
      </c>
    </row>
    <row r="15">
      <c r="A15" s="4" t="inlineStr">
        <is>
          <t>Mineral properties</t>
        </is>
      </c>
      <c r="B15" s="4" t="inlineStr">
        <is>
          <t xml:space="preserve"> </t>
        </is>
      </c>
    </row>
    <row r="16">
      <c r="A16" s="3" t="inlineStr">
        <is>
          <t>Mineral Properties, and Property, Plant and Equipment</t>
        </is>
      </c>
      <c r="B16" s="4" t="inlineStr">
        <is>
          <t xml:space="preserve"> </t>
        </is>
      </c>
    </row>
    <row r="17">
      <c r="A17" s="4" t="inlineStr">
        <is>
          <t>Measurement bases, property, plant and equipment</t>
        </is>
      </c>
      <c r="B17" s="4" t="inlineStr">
        <is>
          <t>Units of production</t>
        </is>
      </c>
    </row>
    <row r="18">
      <c r="A18" s="4" t="inlineStr">
        <is>
          <t>Depreciation method, property, plant and equipment</t>
        </is>
      </c>
      <c r="B18" s="4" t="inlineStr">
        <is>
          <t>Declining balance</t>
        </is>
      </c>
    </row>
    <row r="19">
      <c r="A19" s="4" t="inlineStr">
        <is>
          <t>Buildings located at mine</t>
        </is>
      </c>
      <c r="B19" s="4" t="inlineStr">
        <is>
          <t xml:space="preserve"> </t>
        </is>
      </c>
    </row>
    <row r="20">
      <c r="A20" s="3" t="inlineStr">
        <is>
          <t>Mineral Properties, and Property, Plant and Equipment</t>
        </is>
      </c>
      <c r="B20" s="4" t="inlineStr">
        <is>
          <t xml:space="preserve"> </t>
        </is>
      </c>
    </row>
    <row r="21">
      <c r="A21" s="4" t="inlineStr">
        <is>
          <t>Measurement bases, property, plant and equipment</t>
        </is>
      </c>
      <c r="B21" s="4" t="inlineStr">
        <is>
          <t>Units of production</t>
        </is>
      </c>
    </row>
    <row r="22">
      <c r="A22" s="4" t="inlineStr">
        <is>
          <t>Depreciation method, property, plant and equipment</t>
        </is>
      </c>
      <c r="B22" s="4" t="inlineStr">
        <is>
          <t>Declining balance</t>
        </is>
      </c>
    </row>
    <row r="23">
      <c r="A23" s="4" t="inlineStr">
        <is>
          <t>Leasehold improvements</t>
        </is>
      </c>
      <c r="B23" s="4" t="inlineStr">
        <is>
          <t xml:space="preserve"> </t>
        </is>
      </c>
    </row>
    <row r="24">
      <c r="A24" s="3" t="inlineStr">
        <is>
          <t>Mineral Properties, and Property, Plant and Equipment</t>
        </is>
      </c>
      <c r="B24" s="4" t="inlineStr">
        <is>
          <t xml:space="preserve"> </t>
        </is>
      </c>
    </row>
    <row r="25">
      <c r="A25" s="4" t="inlineStr">
        <is>
          <t>Depreciation method, property, plant and equipment</t>
        </is>
      </c>
      <c r="B25" s="4" t="inlineStr">
        <is>
          <t>Straight line</t>
        </is>
      </c>
    </row>
    <row r="26">
      <c r="A26" s="4" t="inlineStr">
        <is>
          <t>Leasehold improvements | Bottom of range</t>
        </is>
      </c>
      <c r="B26" s="4" t="inlineStr">
        <is>
          <t xml:space="preserve"> </t>
        </is>
      </c>
    </row>
    <row r="27">
      <c r="A27" s="3" t="inlineStr">
        <is>
          <t>Mineral Properties, and Property, Plant and Equipment</t>
        </is>
      </c>
      <c r="B27" s="4" t="inlineStr">
        <is>
          <t xml:space="preserve"> </t>
        </is>
      </c>
    </row>
    <row r="28">
      <c r="A28" s="4" t="inlineStr">
        <is>
          <t>Useful life measured as period of time, property, plant and equipment</t>
        </is>
      </c>
      <c r="B28" s="4" t="inlineStr">
        <is>
          <t>4 years</t>
        </is>
      </c>
    </row>
    <row r="29">
      <c r="A29" s="4" t="inlineStr">
        <is>
          <t>Leasehold improvements | Top of range</t>
        </is>
      </c>
      <c r="B29" s="4" t="inlineStr">
        <is>
          <t xml:space="preserve"> </t>
        </is>
      </c>
    </row>
    <row r="30">
      <c r="A30" s="3" t="inlineStr">
        <is>
          <t>Mineral Properties, and Property, Plant and Equipment</t>
        </is>
      </c>
      <c r="B30" s="4" t="inlineStr">
        <is>
          <t xml:space="preserve"> </t>
        </is>
      </c>
    </row>
    <row r="31">
      <c r="A31" s="4" t="inlineStr">
        <is>
          <t>Useful life measured as period of time, property, plant and equipment</t>
        </is>
      </c>
      <c r="B31" s="4" t="inlineStr">
        <is>
          <t>8 years</t>
        </is>
      </c>
    </row>
    <row r="32">
      <c r="A32" s="4" t="inlineStr">
        <is>
          <t>Processing plant</t>
        </is>
      </c>
      <c r="B32" s="4" t="inlineStr">
        <is>
          <t xml:space="preserve"> </t>
        </is>
      </c>
    </row>
    <row r="33">
      <c r="A33" s="3" t="inlineStr">
        <is>
          <t>Mineral Properties, and Property, Plant and Equipment</t>
        </is>
      </c>
      <c r="B33" s="4" t="inlineStr">
        <is>
          <t xml:space="preserve"> </t>
        </is>
      </c>
    </row>
    <row r="34">
      <c r="A34" s="4" t="inlineStr">
        <is>
          <t>Measurement bases, property, plant and equipment</t>
        </is>
      </c>
      <c r="B34" s="4" t="inlineStr">
        <is>
          <t>Units of production</t>
        </is>
      </c>
    </row>
    <row r="35">
      <c r="A35" s="4" t="inlineStr">
        <is>
          <t>Depreciation method, property, plant and equipment</t>
        </is>
      </c>
      <c r="B35" s="4" t="inlineStr">
        <is>
          <t>Declining balance</t>
        </is>
      </c>
    </row>
    <row r="36">
      <c r="A36" s="4" t="inlineStr">
        <is>
          <t>Machinery and equipment</t>
        </is>
      </c>
      <c r="B36" s="4" t="inlineStr">
        <is>
          <t xml:space="preserve"> </t>
        </is>
      </c>
    </row>
    <row r="37">
      <c r="A37" s="3" t="inlineStr">
        <is>
          <t>Mineral Properties, and Property, Plant and Equipment</t>
        </is>
      </c>
      <c r="B37" s="4" t="inlineStr">
        <is>
          <t xml:space="preserve"> </t>
        </is>
      </c>
    </row>
    <row r="38">
      <c r="A38" s="4" t="inlineStr">
        <is>
          <t>Depreciation method, property, plant and equipment</t>
        </is>
      </c>
      <c r="B38" s="4" t="inlineStr">
        <is>
          <t>Straight line</t>
        </is>
      </c>
    </row>
    <row r="39">
      <c r="A39" s="4" t="inlineStr">
        <is>
          <t>Machinery and equipment | Bottom of range</t>
        </is>
      </c>
      <c r="B39" s="4" t="inlineStr">
        <is>
          <t xml:space="preserve"> </t>
        </is>
      </c>
    </row>
    <row r="40">
      <c r="A40" s="3" t="inlineStr">
        <is>
          <t>Mineral Properties, and Property, Plant and Equipment</t>
        </is>
      </c>
      <c r="B40" s="4" t="inlineStr">
        <is>
          <t xml:space="preserve"> </t>
        </is>
      </c>
    </row>
    <row r="41">
      <c r="A41" s="4" t="inlineStr">
        <is>
          <t>Useful life measured as period of time, property, plant and equipment</t>
        </is>
      </c>
      <c r="B41" s="4" t="inlineStr">
        <is>
          <t>3 years</t>
        </is>
      </c>
    </row>
    <row r="42">
      <c r="A42" s="4" t="inlineStr">
        <is>
          <t>Machinery and equipment | Top of range</t>
        </is>
      </c>
      <c r="B42" s="4" t="inlineStr">
        <is>
          <t xml:space="preserve"> </t>
        </is>
      </c>
    </row>
    <row r="43">
      <c r="A43" s="3" t="inlineStr">
        <is>
          <t>Mineral Properties, and Property, Plant and Equipment</t>
        </is>
      </c>
      <c r="B43" s="4" t="inlineStr">
        <is>
          <t xml:space="preserve"> </t>
        </is>
      </c>
    </row>
    <row r="44">
      <c r="A44" s="4" t="inlineStr">
        <is>
          <t>Useful life measured as period of time, property, plant and equipment</t>
        </is>
      </c>
      <c r="B44" s="4" t="inlineStr">
        <is>
          <t>12 years</t>
        </is>
      </c>
    </row>
    <row r="45">
      <c r="A45" s="4" t="inlineStr">
        <is>
          <t>Furniture and other equipment</t>
        </is>
      </c>
      <c r="B45" s="4" t="inlineStr">
        <is>
          <t xml:space="preserve"> </t>
        </is>
      </c>
    </row>
    <row r="46">
      <c r="A46" s="3" t="inlineStr">
        <is>
          <t>Mineral Properties, and Property, Plant and Equipment</t>
        </is>
      </c>
      <c r="B46" s="4" t="inlineStr">
        <is>
          <t xml:space="preserve"> </t>
        </is>
      </c>
    </row>
    <row r="47">
      <c r="A47" s="4" t="inlineStr">
        <is>
          <t>Depreciation method, property, plant and equipment</t>
        </is>
      </c>
      <c r="B47" s="4" t="inlineStr">
        <is>
          <t>Straight line</t>
        </is>
      </c>
    </row>
    <row r="48">
      <c r="A48" s="4" t="inlineStr">
        <is>
          <t>Furniture and other equipment | Bottom of range</t>
        </is>
      </c>
      <c r="B48" s="4" t="inlineStr">
        <is>
          <t xml:space="preserve"> </t>
        </is>
      </c>
    </row>
    <row r="49">
      <c r="A49" s="3" t="inlineStr">
        <is>
          <t>Mineral Properties, and Property, Plant and Equipment</t>
        </is>
      </c>
      <c r="B49" s="4" t="inlineStr">
        <is>
          <t xml:space="preserve"> </t>
        </is>
      </c>
    </row>
    <row r="50">
      <c r="A50" s="4" t="inlineStr">
        <is>
          <t>Useful life measured as period of time, property, plant and equipment</t>
        </is>
      </c>
      <c r="B50" s="4" t="inlineStr">
        <is>
          <t>2 years</t>
        </is>
      </c>
    </row>
    <row r="51">
      <c r="A51" s="4" t="inlineStr">
        <is>
          <t>Furniture and other equipment | Top of range</t>
        </is>
      </c>
      <c r="B51" s="4" t="inlineStr">
        <is>
          <t xml:space="preserve"> </t>
        </is>
      </c>
    </row>
    <row r="52">
      <c r="A52" s="3" t="inlineStr">
        <is>
          <t>Mineral Properties, and Property, Plant and Equipment</t>
        </is>
      </c>
      <c r="B52" s="4" t="inlineStr">
        <is>
          <t xml:space="preserve"> </t>
        </is>
      </c>
    </row>
    <row r="53">
      <c r="A53" s="4" t="inlineStr">
        <is>
          <t>Useful life measured as period of time, property, plant and equipment</t>
        </is>
      </c>
      <c r="B53" s="4" t="inlineStr">
        <is>
          <t>12 years</t>
        </is>
      </c>
    </row>
    <row r="54">
      <c r="A54" s="4" t="inlineStr">
        <is>
          <t>Transport units</t>
        </is>
      </c>
      <c r="B54" s="4" t="inlineStr">
        <is>
          <t xml:space="preserve"> </t>
        </is>
      </c>
    </row>
    <row r="55">
      <c r="A55" s="3" t="inlineStr">
        <is>
          <t>Mineral Properties, and Property, Plant and Equipment</t>
        </is>
      </c>
      <c r="B55" s="4" t="inlineStr">
        <is>
          <t xml:space="preserve"> </t>
        </is>
      </c>
    </row>
    <row r="56">
      <c r="A56" s="4" t="inlineStr">
        <is>
          <t>Depreciation method, property, plant and equipment</t>
        </is>
      </c>
      <c r="B56" s="4" t="inlineStr">
        <is>
          <t>Straight line</t>
        </is>
      </c>
    </row>
    <row r="57">
      <c r="A57" s="4" t="inlineStr">
        <is>
          <t>Transport units | Bottom of range</t>
        </is>
      </c>
      <c r="B57" s="4" t="inlineStr">
        <is>
          <t xml:space="preserve"> </t>
        </is>
      </c>
    </row>
    <row r="58">
      <c r="A58" s="3" t="inlineStr">
        <is>
          <t>Mineral Properties, and Property, Plant and Equipment</t>
        </is>
      </c>
      <c r="B58" s="4" t="inlineStr">
        <is>
          <t xml:space="preserve"> </t>
        </is>
      </c>
    </row>
    <row r="59">
      <c r="A59" s="4" t="inlineStr">
        <is>
          <t>Useful life measured as period of time, property, plant and equipment</t>
        </is>
      </c>
      <c r="B59" s="4" t="inlineStr">
        <is>
          <t>4 years</t>
        </is>
      </c>
    </row>
    <row r="60">
      <c r="A60" s="4" t="inlineStr">
        <is>
          <t>Transport units | Top of range</t>
        </is>
      </c>
      <c r="B60" s="4" t="inlineStr">
        <is>
          <t xml:space="preserve"> </t>
        </is>
      </c>
    </row>
    <row r="61">
      <c r="A61" s="3" t="inlineStr">
        <is>
          <t>Mineral Properties, and Property, Plant and Equipment</t>
        </is>
      </c>
      <c r="B61" s="4" t="inlineStr">
        <is>
          <t xml:space="preserve"> </t>
        </is>
      </c>
    </row>
    <row r="62">
      <c r="A62" s="4" t="inlineStr">
        <is>
          <t>Useful life measured as period of time, property, plant and equipment</t>
        </is>
      </c>
      <c r="B62" s="4" t="inlineStr">
        <is>
          <t>5 years</t>
        </is>
      </c>
    </row>
    <row r="63">
      <c r="A63" s="4" t="inlineStr">
        <is>
          <t>Capital work in progress</t>
        </is>
      </c>
      <c r="B63" s="4" t="inlineStr">
        <is>
          <t xml:space="preserve"> </t>
        </is>
      </c>
    </row>
    <row r="64">
      <c r="A64" s="3" t="inlineStr">
        <is>
          <t>Mineral Properties, and Property, Plant and Equipment</t>
        </is>
      </c>
      <c r="B64" s="4" t="inlineStr">
        <is>
          <t xml:space="preserve"> </t>
        </is>
      </c>
    </row>
    <row r="65">
      <c r="A65" s="4" t="inlineStr">
        <is>
          <t>Measurement bases, property, plant and equipment</t>
        </is>
      </c>
      <c r="B65" s="4" t="inlineStr">
        <is>
          <t>Not depreciate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USE OF ESTIMATES, ASSUMPTIONS, AND JUDGEMENTS (Narrative) (Details)</t>
        </is>
      </c>
      <c r="B1" s="2" t="inlineStr">
        <is>
          <t>12 Months Ended</t>
        </is>
      </c>
    </row>
    <row r="2">
      <c r="B2" s="2" t="inlineStr">
        <is>
          <t>Dec. 31, 2024 $ / T $ / oz</t>
        </is>
      </c>
    </row>
    <row r="3">
      <c r="A3" s="4" t="inlineStr">
        <is>
          <t>Gold Commodity Type</t>
        </is>
      </c>
      <c r="B3" s="4" t="inlineStr">
        <is>
          <t xml:space="preserve"> </t>
        </is>
      </c>
    </row>
    <row r="4">
      <c r="A4" s="3" t="inlineStr">
        <is>
          <t>Disclosure Of Detailed Information About Use Of Judgements And Estimates Explanatory</t>
        </is>
      </c>
      <c r="B4" s="4" t="inlineStr">
        <is>
          <t xml:space="preserve"> </t>
        </is>
      </c>
    </row>
    <row r="5">
      <c r="A5" s="4" t="inlineStr">
        <is>
          <t>Long term prices used for reserves and resource estimates related to commodity</t>
        </is>
      </c>
      <c r="B5" s="5" t="n">
        <v>1880</v>
      </c>
    </row>
    <row r="6">
      <c r="A6" s="4" t="inlineStr">
        <is>
          <t>Gold Commodity Type | Yaramoko Mine</t>
        </is>
      </c>
      <c r="B6" s="4" t="inlineStr">
        <is>
          <t xml:space="preserve"> </t>
        </is>
      </c>
    </row>
    <row r="7">
      <c r="A7" s="3" t="inlineStr">
        <is>
          <t>Disclosure Of Detailed Information About Use Of Judgements And Estimates Explanatory</t>
        </is>
      </c>
      <c r="B7" s="4" t="inlineStr">
        <is>
          <t xml:space="preserve"> </t>
        </is>
      </c>
    </row>
    <row r="8">
      <c r="A8" s="4" t="inlineStr">
        <is>
          <t>Long term prices used for resource estimation related to commodity</t>
        </is>
      </c>
      <c r="B8" s="5" t="n">
        <v>2040</v>
      </c>
    </row>
    <row r="9">
      <c r="A9" s="4" t="inlineStr">
        <is>
          <t>Silver Commodity Type</t>
        </is>
      </c>
      <c r="B9" s="4" t="inlineStr">
        <is>
          <t xml:space="preserve"> </t>
        </is>
      </c>
    </row>
    <row r="10">
      <c r="A10" s="3" t="inlineStr">
        <is>
          <t>Disclosure Of Detailed Information About Use Of Judgements And Estimates Explanatory</t>
        </is>
      </c>
      <c r="B10" s="4" t="inlineStr">
        <is>
          <t xml:space="preserve"> </t>
        </is>
      </c>
    </row>
    <row r="11">
      <c r="A11" s="4" t="inlineStr">
        <is>
          <t>Long term prices used for reserves and resource estimates related to commodity</t>
        </is>
      </c>
      <c r="B11" s="5" t="n">
        <v>23</v>
      </c>
    </row>
    <row r="12">
      <c r="A12" s="4" t="inlineStr">
        <is>
          <t>Lead Commodity</t>
        </is>
      </c>
      <c r="B12" s="4" t="inlineStr">
        <is>
          <t xml:space="preserve"> </t>
        </is>
      </c>
    </row>
    <row r="13">
      <c r="A13" s="3" t="inlineStr">
        <is>
          <t>Disclosure Of Detailed Information About Use Of Judgements And Estimates Explanatory</t>
        </is>
      </c>
      <c r="B13" s="4" t="inlineStr">
        <is>
          <t xml:space="preserve"> </t>
        </is>
      </c>
    </row>
    <row r="14">
      <c r="A14" s="4" t="inlineStr">
        <is>
          <t>Long term prices used for reserves and resource estimates related to commodity | $ / T</t>
        </is>
      </c>
      <c r="B14" s="5" t="n">
        <v>2000</v>
      </c>
    </row>
    <row r="15">
      <c r="A15" s="4" t="inlineStr">
        <is>
          <t>Zinc Commodity</t>
        </is>
      </c>
      <c r="B15" s="4" t="inlineStr">
        <is>
          <t xml:space="preserve"> </t>
        </is>
      </c>
    </row>
    <row r="16">
      <c r="A16" s="3" t="inlineStr">
        <is>
          <t>Disclosure Of Detailed Information About Use Of Judgements And Estimates Explanatory</t>
        </is>
      </c>
      <c r="B16" s="4" t="inlineStr">
        <is>
          <t xml:space="preserve"> </t>
        </is>
      </c>
    </row>
    <row r="17">
      <c r="A17" s="4" t="inlineStr">
        <is>
          <t>Long term prices used for reserves and resource estimates related to commodity | $ / T</t>
        </is>
      </c>
      <c r="B17" s="5" t="n">
        <v>27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Schedule of Trade and Other Receivables) (Details) - USD ($) $ in Thousands</t>
        </is>
      </c>
      <c r="B1" s="2" t="inlineStr">
        <is>
          <t>12 Months Ended</t>
        </is>
      </c>
    </row>
    <row r="2">
      <c r="B2" s="2" t="inlineStr">
        <is>
          <t>Dec. 31, 2024</t>
        </is>
      </c>
      <c r="C2" s="2" t="inlineStr">
        <is>
          <t>Dec. 31, 2023</t>
        </is>
      </c>
    </row>
    <row r="3">
      <c r="A3" s="3" t="inlineStr">
        <is>
          <t>Trade and other receivables</t>
        </is>
      </c>
      <c r="B3" s="4" t="inlineStr">
        <is>
          <t xml:space="preserve"> </t>
        </is>
      </c>
      <c r="C3" s="4" t="inlineStr">
        <is>
          <t xml:space="preserve"> </t>
        </is>
      </c>
    </row>
    <row r="4">
      <c r="A4" s="4" t="inlineStr">
        <is>
          <t>Trade receivables from dor and concentrate sales</t>
        </is>
      </c>
      <c r="B4" s="6" t="n">
        <v>26702</v>
      </c>
      <c r="C4" s="6" t="n">
        <v>19970</v>
      </c>
    </row>
    <row r="5">
      <c r="A5" s="4" t="inlineStr">
        <is>
          <t>Advances and other receivables</t>
        </is>
      </c>
      <c r="B5" s="5" t="n">
        <v>4332</v>
      </c>
      <c r="C5" s="5" t="n">
        <v>5189</v>
      </c>
    </row>
    <row r="6">
      <c r="A6" s="4" t="inlineStr">
        <is>
          <t>Value added tax receivables</t>
        </is>
      </c>
      <c r="B6" s="5" t="n">
        <v>68950</v>
      </c>
      <c r="C6" s="5" t="n">
        <v>44370</v>
      </c>
    </row>
    <row r="7">
      <c r="A7" s="4" t="inlineStr">
        <is>
          <t>Trade and other receivables</t>
        </is>
      </c>
      <c r="B7" s="5" t="n">
        <v>99984</v>
      </c>
      <c r="C7" s="5" t="n">
        <v>69529</v>
      </c>
    </row>
    <row r="8">
      <c r="A8" s="4" t="inlineStr">
        <is>
          <t>Non-current value added tax receivables</t>
        </is>
      </c>
      <c r="B8" s="5" t="n">
        <v>28400</v>
      </c>
      <c r="C8" s="5" t="n">
        <v>13200</v>
      </c>
    </row>
    <row r="9">
      <c r="A9" s="4" t="inlineStr">
        <is>
          <t>Adjustments for decrease in value added taxes receivables</t>
        </is>
      </c>
      <c r="B9" s="4" t="inlineStr">
        <is>
          <t xml:space="preserve"> </t>
        </is>
      </c>
      <c r="C9" s="6" t="n">
        <v>10400</v>
      </c>
    </row>
    <row r="10">
      <c r="A10" s="4" t="inlineStr">
        <is>
          <t>Value added tax decrease in receivables sold factor rate</t>
        </is>
      </c>
      <c r="B10" s="4" t="inlineStr">
        <is>
          <t xml:space="preserve"> </t>
        </is>
      </c>
      <c r="C10" s="8" t="n">
        <v>0.05</v>
      </c>
    </row>
    <row r="11">
      <c r="A11" s="4" t="inlineStr">
        <is>
          <t>Cote d'Ivoire</t>
        </is>
      </c>
      <c r="B11" s="4" t="inlineStr">
        <is>
          <t xml:space="preserve"> </t>
        </is>
      </c>
      <c r="C11" s="4" t="inlineStr">
        <is>
          <t xml:space="preserve"> </t>
        </is>
      </c>
    </row>
    <row r="12">
      <c r="A12" s="3" t="inlineStr">
        <is>
          <t>Trade and other receivables</t>
        </is>
      </c>
      <c r="B12" s="4" t="inlineStr">
        <is>
          <t xml:space="preserve"> </t>
        </is>
      </c>
      <c r="C12" s="4" t="inlineStr">
        <is>
          <t xml:space="preserve"> </t>
        </is>
      </c>
    </row>
    <row r="13">
      <c r="A13" s="4" t="inlineStr">
        <is>
          <t>Value added tax receivables</t>
        </is>
      </c>
      <c r="B13" s="5" t="n">
        <v>22200</v>
      </c>
      <c r="C13" s="6" t="n">
        <v>5100</v>
      </c>
    </row>
    <row r="14">
      <c r="A14" s="4" t="inlineStr">
        <is>
          <t>Burkina Faso</t>
        </is>
      </c>
      <c r="B14" s="4" t="inlineStr">
        <is>
          <t xml:space="preserve"> </t>
        </is>
      </c>
      <c r="C14" s="4" t="inlineStr">
        <is>
          <t xml:space="preserve"> </t>
        </is>
      </c>
    </row>
    <row r="15">
      <c r="A15" s="3" t="inlineStr">
        <is>
          <t>Trade and other receivables</t>
        </is>
      </c>
      <c r="B15" s="4" t="inlineStr">
        <is>
          <t xml:space="preserve"> </t>
        </is>
      </c>
      <c r="C15" s="4" t="inlineStr">
        <is>
          <t xml:space="preserve"> </t>
        </is>
      </c>
    </row>
    <row r="16">
      <c r="A16" s="4" t="inlineStr">
        <is>
          <t>Value added tax receivables</t>
        </is>
      </c>
      <c r="B16" s="5" t="n">
        <v>20600</v>
      </c>
      <c r="C16" s="5" t="n">
        <v>22700</v>
      </c>
    </row>
    <row r="17">
      <c r="A17" s="4" t="inlineStr">
        <is>
          <t>Argentina</t>
        </is>
      </c>
      <c r="B17" s="4" t="inlineStr">
        <is>
          <t xml:space="preserve"> </t>
        </is>
      </c>
      <c r="C17" s="4" t="inlineStr">
        <is>
          <t xml:space="preserve"> </t>
        </is>
      </c>
    </row>
    <row r="18">
      <c r="A18" s="3" t="inlineStr">
        <is>
          <t>Trade and other receivables</t>
        </is>
      </c>
      <c r="B18" s="4" t="inlineStr">
        <is>
          <t xml:space="preserve"> </t>
        </is>
      </c>
      <c r="C18" s="4" t="inlineStr">
        <is>
          <t xml:space="preserve"> </t>
        </is>
      </c>
    </row>
    <row r="19">
      <c r="A19" s="4" t="inlineStr">
        <is>
          <t>Value added tax receivables</t>
        </is>
      </c>
      <c r="B19" s="5" t="n">
        <v>20400</v>
      </c>
      <c r="C19" s="5" t="n">
        <v>7500</v>
      </c>
    </row>
    <row r="20">
      <c r="A20" s="4" t="inlineStr">
        <is>
          <t>Foreign exchange gain</t>
        </is>
      </c>
      <c r="B20" s="5" t="n">
        <v>9700</v>
      </c>
      <c r="C20" s="5" t="n">
        <v>12400</v>
      </c>
    </row>
    <row r="21">
      <c r="A21" s="4" t="inlineStr">
        <is>
          <t>Mexico</t>
        </is>
      </c>
      <c r="B21" s="4" t="inlineStr">
        <is>
          <t xml:space="preserve"> </t>
        </is>
      </c>
      <c r="C21" s="4" t="inlineStr">
        <is>
          <t xml:space="preserve"> </t>
        </is>
      </c>
    </row>
    <row r="22">
      <c r="A22" s="3" t="inlineStr">
        <is>
          <t>Trade and other receivables</t>
        </is>
      </c>
      <c r="B22" s="4" t="inlineStr">
        <is>
          <t xml:space="preserve"> </t>
        </is>
      </c>
      <c r="C22" s="4" t="inlineStr">
        <is>
          <t xml:space="preserve"> </t>
        </is>
      </c>
    </row>
    <row r="23">
      <c r="A23" s="4" t="inlineStr">
        <is>
          <t>Value added tax receivables</t>
        </is>
      </c>
      <c r="B23" s="6" t="n">
        <v>4300</v>
      </c>
      <c r="C23" s="6" t="n">
        <v>74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IES (Schedule of Inventories) (Details) - USD ($) $ in Thousand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Concentrate stockpiles</t>
        </is>
      </c>
      <c r="B4" s="6" t="n">
        <v>299</v>
      </c>
      <c r="C4" s="6" t="n">
        <v>1328</v>
      </c>
    </row>
    <row r="5">
      <c r="A5" s="4" t="inlineStr">
        <is>
          <t>Dore bars</t>
        </is>
      </c>
      <c r="B5" s="5" t="n">
        <v>547</v>
      </c>
      <c r="C5" s="5" t="n">
        <v>273</v>
      </c>
    </row>
    <row r="6">
      <c r="A6" s="4" t="inlineStr">
        <is>
          <t>Leach pad and gold-in-circuit</t>
        </is>
      </c>
      <c r="B6" s="5" t="n">
        <v>26673</v>
      </c>
      <c r="C6" s="5" t="n">
        <v>27527</v>
      </c>
    </row>
    <row r="7">
      <c r="A7" s="4" t="inlineStr">
        <is>
          <t>Ore stockpiles</t>
        </is>
      </c>
      <c r="B7" s="5" t="n">
        <v>104998</v>
      </c>
      <c r="C7" s="5" t="n">
        <v>73015</v>
      </c>
    </row>
    <row r="8">
      <c r="A8" s="4" t="inlineStr">
        <is>
          <t>Materials and supplies</t>
        </is>
      </c>
      <c r="B8" s="5" t="n">
        <v>55864</v>
      </c>
      <c r="C8" s="5" t="n">
        <v>53235</v>
      </c>
    </row>
    <row r="9">
      <c r="A9" s="4" t="inlineStr">
        <is>
          <t>Total inventories</t>
        </is>
      </c>
      <c r="B9" s="5" t="n">
        <v>188381</v>
      </c>
      <c r="C9" s="5" t="n">
        <v>155378</v>
      </c>
    </row>
    <row r="10">
      <c r="A10" s="4" t="inlineStr">
        <is>
          <t>Less: non-current portion</t>
        </is>
      </c>
      <c r="B10" s="5" t="n">
        <v>-53885</v>
      </c>
      <c r="C10" s="5" t="n">
        <v>-39553</v>
      </c>
    </row>
    <row r="11">
      <c r="A11" s="4" t="inlineStr">
        <is>
          <t>Current inventories</t>
        </is>
      </c>
      <c r="B11" s="5" t="n">
        <v>134496</v>
      </c>
      <c r="C11" s="5" t="n">
        <v>115825</v>
      </c>
    </row>
    <row r="12">
      <c r="A12" s="4" t="inlineStr">
        <is>
          <t>Cost of inventories recognised as expense during period</t>
        </is>
      </c>
      <c r="B12" s="5" t="n">
        <v>648200</v>
      </c>
      <c r="C12" s="5" t="n">
        <v>584600</v>
      </c>
    </row>
    <row r="13">
      <c r="A13" s="4" t="inlineStr">
        <is>
          <t>Depletion and depreciation</t>
        </is>
      </c>
      <c r="B13" s="5" t="n">
        <v>226779</v>
      </c>
      <c r="C13" s="5" t="n">
        <v>216250</v>
      </c>
    </row>
    <row r="14">
      <c r="A14" s="4" t="inlineStr">
        <is>
          <t>Lindero And Yaramoko Reporting Segment</t>
        </is>
      </c>
      <c r="B14" s="4" t="inlineStr">
        <is>
          <t xml:space="preserve"> </t>
        </is>
      </c>
      <c r="C14" s="4" t="inlineStr">
        <is>
          <t xml:space="preserve"> </t>
        </is>
      </c>
    </row>
    <row r="15">
      <c r="A15" s="3" t="inlineStr">
        <is>
          <t>Inventories</t>
        </is>
      </c>
      <c r="B15" s="4" t="inlineStr">
        <is>
          <t xml:space="preserve"> </t>
        </is>
      </c>
      <c r="C15" s="4" t="inlineStr">
        <is>
          <t xml:space="preserve"> </t>
        </is>
      </c>
    </row>
    <row r="16">
      <c r="A16" s="4" t="inlineStr">
        <is>
          <t>Inventories write down of materials and supplies to net realizable value</t>
        </is>
      </c>
      <c r="B16" s="5" t="n">
        <v>6100</v>
      </c>
      <c r="C16" s="5" t="n">
        <v>6200</v>
      </c>
    </row>
    <row r="17">
      <c r="A17" s="4" t="inlineStr">
        <is>
          <t>Depletion and depreciation</t>
        </is>
      </c>
      <c r="B17" s="6" t="n">
        <v>2000</v>
      </c>
      <c r="C17" s="6" t="n">
        <v>23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related to other current assets) (Details) - USD ($) $ in Thousands</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Prepaid expenses</t>
        </is>
      </c>
      <c r="B3" s="6" t="n">
        <v>15936</v>
      </c>
      <c r="C3" s="6" t="n">
        <v>14604</v>
      </c>
    </row>
    <row r="4">
      <c r="A4" s="4" t="inlineStr">
        <is>
          <t>Income tax receivable</t>
        </is>
      </c>
      <c r="B4" s="5" t="n">
        <v>4158</v>
      </c>
      <c r="C4" s="5" t="n">
        <v>5113</v>
      </c>
    </row>
    <row r="5">
      <c r="A5" s="4" t="inlineStr">
        <is>
          <t>Other</t>
        </is>
      </c>
      <c r="B5" s="5" t="n">
        <v>339</v>
      </c>
      <c r="C5" s="5" t="n">
        <v>106</v>
      </c>
    </row>
    <row r="6">
      <c r="A6" s="4" t="inlineStr">
        <is>
          <t>Other current assets</t>
        </is>
      </c>
      <c r="B6" s="5" t="n">
        <v>20433</v>
      </c>
      <c r="C6" s="5" t="n">
        <v>19823</v>
      </c>
    </row>
    <row r="7">
      <c r="A7" s="4" t="inlineStr">
        <is>
          <t>Prepaid expenses, deposits and advances to contractors</t>
        </is>
      </c>
      <c r="B7" s="6" t="n">
        <v>8600</v>
      </c>
      <c r="C7" s="6" t="n">
        <v>8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INERAL PROPERTIES AND PROPERTY, PLANT AND EQUIPMENT (Narrative) (Details) $ in Millions, $ in Millions</t>
        </is>
      </c>
      <c r="D1" s="2" t="inlineStr">
        <is>
          <t>12 Months Ended</t>
        </is>
      </c>
    </row>
    <row r="2">
      <c r="B2" s="2" t="inlineStr">
        <is>
          <t>Apr. 01, 2024 USD ($)</t>
        </is>
      </c>
      <c r="C2" s="2" t="inlineStr">
        <is>
          <t>Apr. 01, 2024 AUD ($)</t>
        </is>
      </c>
      <c r="D2" s="2" t="inlineStr">
        <is>
          <t>Dec. 31, 2024 USD ($)</t>
        </is>
      </c>
      <c r="E2" s="2" t="inlineStr">
        <is>
          <t>Dec. 31, 2023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Carrying value of right-of-use assets</t>
        </is>
      </c>
      <c r="B4" s="4" t="inlineStr">
        <is>
          <t xml:space="preserve"> </t>
        </is>
      </c>
      <c r="C4" s="4" t="inlineStr">
        <is>
          <t xml:space="preserve"> </t>
        </is>
      </c>
      <c r="D4" s="9" t="n">
        <v>66.3</v>
      </c>
      <c r="E4" s="9" t="n">
        <v>56.1</v>
      </c>
    </row>
    <row r="5">
      <c r="A5" s="4" t="inlineStr">
        <is>
          <t>Depletion and depreciation, right-of-use</t>
        </is>
      </c>
      <c r="B5" s="4" t="inlineStr">
        <is>
          <t xml:space="preserve"> </t>
        </is>
      </c>
      <c r="C5" s="4" t="inlineStr">
        <is>
          <t xml:space="preserve"> </t>
        </is>
      </c>
      <c r="D5" s="5" t="n">
        <v>15</v>
      </c>
      <c r="E5" s="10" t="n">
        <v>13.9</v>
      </c>
    </row>
    <row r="6">
      <c r="A6" s="4" t="inlineStr">
        <is>
          <t>Non Depletable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row>
    <row r="8">
      <c r="A8" s="4" t="inlineStr">
        <is>
          <t>Exploration and evaluation assets</t>
        </is>
      </c>
      <c r="B8" s="4" t="inlineStr">
        <is>
          <t xml:space="preserve"> </t>
        </is>
      </c>
      <c r="C8" s="4" t="inlineStr">
        <is>
          <t xml:space="preserve"> </t>
        </is>
      </c>
      <c r="D8" s="10" t="n">
        <v>97.8</v>
      </c>
      <c r="E8" s="10" t="n">
        <v>88.5</v>
      </c>
    </row>
    <row r="9">
      <c r="A9" s="4" t="inlineStr">
        <is>
          <t>Property, plant and equipment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letion and depreciation, right-of-use</t>
        </is>
      </c>
      <c r="B11" s="4" t="inlineStr">
        <is>
          <t xml:space="preserve"> </t>
        </is>
      </c>
      <c r="C11" s="4" t="inlineStr">
        <is>
          <t xml:space="preserve"> </t>
        </is>
      </c>
      <c r="D11" s="10" t="n">
        <v>15.5</v>
      </c>
      <c r="E11" s="9" t="n">
        <v>16.2</v>
      </c>
    </row>
    <row r="12">
      <c r="A12" s="4" t="inlineStr">
        <is>
          <t>Seguela Project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Capitalized interest</t>
        </is>
      </c>
      <c r="B14" s="4" t="inlineStr">
        <is>
          <t xml:space="preserve"> </t>
        </is>
      </c>
      <c r="C14" s="4" t="inlineStr">
        <is>
          <t xml:space="preserve"> </t>
        </is>
      </c>
      <c r="D14" s="9" t="n">
        <v>6.5</v>
      </c>
      <c r="E14" s="4" t="inlineStr">
        <is>
          <t xml:space="preserve"> </t>
        </is>
      </c>
    </row>
    <row r="15">
      <c r="A15" s="4" t="inlineStr">
        <is>
          <t>NSR royalty, percentage</t>
        </is>
      </c>
      <c r="B15" s="11" t="n">
        <v>0.012</v>
      </c>
      <c r="C15" s="11" t="n">
        <v>0.012</v>
      </c>
      <c r="D15" s="4" t="inlineStr">
        <is>
          <t xml:space="preserve"> </t>
        </is>
      </c>
      <c r="E15" s="4" t="inlineStr">
        <is>
          <t xml:space="preserve"> </t>
        </is>
      </c>
    </row>
    <row r="16">
      <c r="A16" s="4" t="inlineStr">
        <is>
          <t>Half of NSR royalty purchase price, per agreement</t>
        </is>
      </c>
      <c r="B16" s="9" t="n">
        <v>6.5</v>
      </c>
      <c r="C16" s="6" t="n">
        <v>10</v>
      </c>
      <c r="D16" s="4" t="inlineStr">
        <is>
          <t xml:space="preserve"> </t>
        </is>
      </c>
      <c r="E16" s="4" t="inlineStr">
        <is>
          <t xml:space="preserve"> </t>
        </is>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AND PROPERTY, PLANT AND EQUIPMENT (Schedule Related to Property, Plant and Equipment) (Details) - USD ($) $ in Thousands</t>
        </is>
      </c>
      <c r="B1" s="2" t="inlineStr">
        <is>
          <t>12 Months Ended</t>
        </is>
      </c>
    </row>
    <row r="2">
      <c r="B2" s="2" t="inlineStr">
        <is>
          <t>Dec. 31, 2024</t>
        </is>
      </c>
      <c r="C2" s="2" t="inlineStr">
        <is>
          <t>Dec. 31, 2023</t>
        </is>
      </c>
    </row>
    <row r="3">
      <c r="A3" s="3" t="inlineStr">
        <is>
          <t>Mineral Properties, and Property, Plant and Equipment</t>
        </is>
      </c>
      <c r="B3" s="4" t="inlineStr">
        <is>
          <t xml:space="preserve"> </t>
        </is>
      </c>
      <c r="C3" s="4" t="inlineStr">
        <is>
          <t xml:space="preserve"> </t>
        </is>
      </c>
    </row>
    <row r="4">
      <c r="A4" s="4" t="inlineStr">
        <is>
          <t>Beginning Balance</t>
        </is>
      </c>
      <c r="B4" s="6" t="n">
        <v>1574212</v>
      </c>
      <c r="C4" s="4" t="inlineStr">
        <is>
          <t xml:space="preserve"> </t>
        </is>
      </c>
    </row>
    <row r="5">
      <c r="A5" s="4" t="inlineStr">
        <is>
          <t>Net Book Value</t>
        </is>
      </c>
      <c r="B5" s="5" t="n">
        <v>1539187</v>
      </c>
      <c r="C5" s="6" t="n">
        <v>1574212</v>
      </c>
    </row>
    <row r="6">
      <c r="A6" s="4" t="inlineStr">
        <is>
          <t>Ending Balance</t>
        </is>
      </c>
      <c r="B6" s="5" t="n">
        <v>1539187</v>
      </c>
      <c r="C6" s="5" t="n">
        <v>1574212</v>
      </c>
    </row>
    <row r="7">
      <c r="A7" s="4" t="inlineStr">
        <is>
          <t>Deferred tax liability</t>
        </is>
      </c>
      <c r="B7" s="5" t="n">
        <v>-31163</v>
      </c>
      <c r="C7" s="5" t="n">
        <v>-16899</v>
      </c>
    </row>
    <row r="8">
      <c r="A8" s="4" t="inlineStr">
        <is>
          <t>Gross carrying amount [member]</t>
        </is>
      </c>
      <c r="B8" s="4" t="inlineStr">
        <is>
          <t xml:space="preserve"> </t>
        </is>
      </c>
      <c r="C8" s="4" t="inlineStr">
        <is>
          <t xml:space="preserve"> </t>
        </is>
      </c>
    </row>
    <row r="9">
      <c r="A9" s="3" t="inlineStr">
        <is>
          <t>Mineral Properties, and Property, Plant and Equipment</t>
        </is>
      </c>
      <c r="B9" s="4" t="inlineStr">
        <is>
          <t xml:space="preserve"> </t>
        </is>
      </c>
      <c r="C9" s="4" t="inlineStr">
        <is>
          <t xml:space="preserve"> </t>
        </is>
      </c>
    </row>
    <row r="10">
      <c r="A10" s="4" t="inlineStr">
        <is>
          <t>Beginning Balance</t>
        </is>
      </c>
      <c r="B10" s="5" t="n">
        <v>2770323</v>
      </c>
      <c r="C10" s="5" t="n">
        <v>2438696</v>
      </c>
    </row>
    <row r="11">
      <c r="A11" s="4" t="inlineStr">
        <is>
          <t>Acquisition of Roxgold</t>
        </is>
      </c>
      <c r="B11" s="4" t="inlineStr">
        <is>
          <t xml:space="preserve"> </t>
        </is>
      </c>
      <c r="C11" s="5" t="n">
        <v>59144</v>
      </c>
    </row>
    <row r="12">
      <c r="A12" s="4" t="inlineStr">
        <is>
          <t>Additions</t>
        </is>
      </c>
      <c r="B12" s="5" t="n">
        <v>227766</v>
      </c>
      <c r="C12" s="5" t="n">
        <v>275821</v>
      </c>
    </row>
    <row r="13">
      <c r="A13" s="4" t="inlineStr">
        <is>
          <t>Changes in closure and reclamation provision</t>
        </is>
      </c>
      <c r="B13" s="5" t="n">
        <v>2845</v>
      </c>
      <c r="C13" s="5" t="n">
        <v>9559</v>
      </c>
    </row>
    <row r="14">
      <c r="A14" s="4" t="inlineStr">
        <is>
          <t>Disposals and write-offs</t>
        </is>
      </c>
      <c r="B14" s="5" t="n">
        <v>-20623</v>
      </c>
      <c r="C14" s="5" t="n">
        <v>-12897</v>
      </c>
    </row>
    <row r="15">
      <c r="A15" s="4" t="inlineStr">
        <is>
          <t>Ending Balance</t>
        </is>
      </c>
      <c r="B15" s="5" t="n">
        <v>2980311</v>
      </c>
      <c r="C15" s="5" t="n">
        <v>2770323</v>
      </c>
    </row>
    <row r="16">
      <c r="A16" s="4" t="inlineStr">
        <is>
          <t>Accumulated depreciation, amortisation and impairment [member]</t>
        </is>
      </c>
      <c r="B16" s="4" t="inlineStr">
        <is>
          <t xml:space="preserve"> </t>
        </is>
      </c>
      <c r="C16" s="4" t="inlineStr">
        <is>
          <t xml:space="preserve"> </t>
        </is>
      </c>
    </row>
    <row r="17">
      <c r="A17" s="3" t="inlineStr">
        <is>
          <t>Mineral Properties, and Property, Plant and Equipment</t>
        </is>
      </c>
      <c r="B17" s="4" t="inlineStr">
        <is>
          <t xml:space="preserve"> </t>
        </is>
      </c>
      <c r="C17" s="4" t="inlineStr">
        <is>
          <t xml:space="preserve"> </t>
        </is>
      </c>
    </row>
    <row r="18">
      <c r="A18" s="4" t="inlineStr">
        <is>
          <t>Beginning Balance</t>
        </is>
      </c>
      <c r="B18" s="5" t="n">
        <v>-1196111</v>
      </c>
      <c r="C18" s="5" t="n">
        <v>-871075</v>
      </c>
    </row>
    <row r="19">
      <c r="A19" s="4" t="inlineStr">
        <is>
          <t>Disposals and write-offs</t>
        </is>
      </c>
      <c r="B19" s="5" t="n">
        <v>-5341</v>
      </c>
      <c r="C19" s="5" t="n">
        <v>-6650</v>
      </c>
    </row>
    <row r="20">
      <c r="A20" s="4" t="inlineStr">
        <is>
          <t>Impairment</t>
        </is>
      </c>
      <c r="B20" s="4" t="inlineStr">
        <is>
          <t xml:space="preserve"> </t>
        </is>
      </c>
      <c r="C20" s="5" t="n">
        <v>90615</v>
      </c>
    </row>
    <row r="21">
      <c r="A21" s="4" t="inlineStr">
        <is>
          <t>Depletion and depreciation</t>
        </is>
      </c>
      <c r="B21" s="5" t="n">
        <v>250354</v>
      </c>
      <c r="C21" s="5" t="n">
        <v>241071</v>
      </c>
    </row>
    <row r="22">
      <c r="A22" s="4" t="inlineStr">
        <is>
          <t>Ending Balance</t>
        </is>
      </c>
      <c r="B22" s="5" t="n">
        <v>-1441124</v>
      </c>
      <c r="C22" s="5" t="n">
        <v>-1196111</v>
      </c>
    </row>
    <row r="23">
      <c r="A23" s="4" t="inlineStr">
        <is>
          <t>Mining property [member] | Depletable [member]</t>
        </is>
      </c>
      <c r="B23" s="4" t="inlineStr">
        <is>
          <t xml:space="preserve"> </t>
        </is>
      </c>
      <c r="C23" s="4" t="inlineStr">
        <is>
          <t xml:space="preserve"> </t>
        </is>
      </c>
    </row>
    <row r="24">
      <c r="A24" s="3" t="inlineStr">
        <is>
          <t>Mineral Properties, and Property, Plant and Equipment</t>
        </is>
      </c>
      <c r="B24" s="4" t="inlineStr">
        <is>
          <t xml:space="preserve"> </t>
        </is>
      </c>
      <c r="C24" s="4" t="inlineStr">
        <is>
          <t xml:space="preserve"> </t>
        </is>
      </c>
    </row>
    <row r="25">
      <c r="A25" s="4" t="inlineStr">
        <is>
          <t>Net Book Value</t>
        </is>
      </c>
      <c r="B25" s="5" t="n">
        <v>714787</v>
      </c>
      <c r="C25" s="5" t="n">
        <v>817087</v>
      </c>
    </row>
    <row r="26">
      <c r="A26" s="4" t="inlineStr">
        <is>
          <t>Mining property [member] | Depletable [member] | Gross carrying amount [member]</t>
        </is>
      </c>
      <c r="B26" s="4" t="inlineStr">
        <is>
          <t xml:space="preserve"> </t>
        </is>
      </c>
      <c r="C26" s="4" t="inlineStr">
        <is>
          <t xml:space="preserve"> </t>
        </is>
      </c>
    </row>
    <row r="27">
      <c r="A27" s="3" t="inlineStr">
        <is>
          <t>Mineral Properties, and Property, Plant and Equipment</t>
        </is>
      </c>
      <c r="B27" s="4" t="inlineStr">
        <is>
          <t xml:space="preserve"> </t>
        </is>
      </c>
      <c r="C27" s="4" t="inlineStr">
        <is>
          <t xml:space="preserve"> </t>
        </is>
      </c>
    </row>
    <row r="28">
      <c r="A28" s="4" t="inlineStr">
        <is>
          <t>Beginning Balance</t>
        </is>
      </c>
      <c r="B28" s="5" t="n">
        <v>1540342</v>
      </c>
      <c r="C28" s="5" t="n">
        <v>866999</v>
      </c>
    </row>
    <row r="29">
      <c r="A29" s="4" t="inlineStr">
        <is>
          <t>Additions</t>
        </is>
      </c>
      <c r="B29" s="5" t="n">
        <v>82553</v>
      </c>
      <c r="C29" s="5" t="n">
        <v>100366</v>
      </c>
    </row>
    <row r="30">
      <c r="A30" s="4" t="inlineStr">
        <is>
          <t>Changes in closure and reclamation provision</t>
        </is>
      </c>
      <c r="B30" s="5" t="n">
        <v>2890</v>
      </c>
      <c r="C30" s="5" t="n">
        <v>9407</v>
      </c>
    </row>
    <row r="31">
      <c r="A31" s="4" t="inlineStr">
        <is>
          <t>Disposals and write-offs</t>
        </is>
      </c>
      <c r="B31" s="4" t="inlineStr">
        <is>
          <t xml:space="preserve"> </t>
        </is>
      </c>
      <c r="C31" s="5" t="n">
        <v>-142</v>
      </c>
    </row>
    <row r="32">
      <c r="A32" s="4" t="inlineStr">
        <is>
          <t>Transfers</t>
        </is>
      </c>
      <c r="B32" s="5" t="n">
        <v>-10612</v>
      </c>
      <c r="C32" s="5" t="n">
        <v>563712</v>
      </c>
    </row>
    <row r="33">
      <c r="A33" s="4" t="inlineStr">
        <is>
          <t>Ending Balance</t>
        </is>
      </c>
      <c r="B33" s="5" t="n">
        <v>1615173</v>
      </c>
      <c r="C33" s="5" t="n">
        <v>1540342</v>
      </c>
    </row>
    <row r="34">
      <c r="A34" s="4" t="inlineStr">
        <is>
          <t>Mining property [member] | Depletable [member] | Accumulated depreciation, amortisation and impairment [member]</t>
        </is>
      </c>
      <c r="B34" s="4" t="inlineStr">
        <is>
          <t xml:space="preserve"> </t>
        </is>
      </c>
      <c r="C34" s="4" t="inlineStr">
        <is>
          <t xml:space="preserve"> </t>
        </is>
      </c>
    </row>
    <row r="35">
      <c r="A35" s="3" t="inlineStr">
        <is>
          <t>Mineral Properties, and Property, Plant and Equipment</t>
        </is>
      </c>
      <c r="B35" s="4" t="inlineStr">
        <is>
          <t xml:space="preserve"> </t>
        </is>
      </c>
      <c r="C35" s="4" t="inlineStr">
        <is>
          <t xml:space="preserve"> </t>
        </is>
      </c>
    </row>
    <row r="36">
      <c r="A36" s="4" t="inlineStr">
        <is>
          <t>Beginning Balance</t>
        </is>
      </c>
      <c r="B36" s="5" t="n">
        <v>-723255</v>
      </c>
      <c r="C36" s="5" t="n">
        <v>-506268</v>
      </c>
    </row>
    <row r="37">
      <c r="A37" s="4" t="inlineStr">
        <is>
          <t>Disposals and write-offs</t>
        </is>
      </c>
      <c r="B37" s="4" t="inlineStr">
        <is>
          <t xml:space="preserve"> </t>
        </is>
      </c>
      <c r="C37" s="5" t="n">
        <v>-40</v>
      </c>
    </row>
    <row r="38">
      <c r="A38" s="4" t="inlineStr">
        <is>
          <t>Impairment</t>
        </is>
      </c>
      <c r="B38" s="4" t="inlineStr">
        <is>
          <t xml:space="preserve"> </t>
        </is>
      </c>
      <c r="C38" s="5" t="n">
        <v>60602</v>
      </c>
    </row>
    <row r="39">
      <c r="A39" s="4" t="inlineStr">
        <is>
          <t>Depletion and depreciation</t>
        </is>
      </c>
      <c r="B39" s="5" t="n">
        <v>177131</v>
      </c>
      <c r="C39" s="5" t="n">
        <v>156425</v>
      </c>
    </row>
    <row r="40">
      <c r="A40" s="4" t="inlineStr">
        <is>
          <t>Ending Balance</t>
        </is>
      </c>
      <c r="B40" s="5" t="n">
        <v>-900386</v>
      </c>
      <c r="C40" s="5" t="n">
        <v>-723255</v>
      </c>
    </row>
    <row r="41">
      <c r="A41" s="4" t="inlineStr">
        <is>
          <t>Mining property [member] | Non Depletable [member]</t>
        </is>
      </c>
      <c r="B41" s="4" t="inlineStr">
        <is>
          <t xml:space="preserve"> </t>
        </is>
      </c>
      <c r="C41" s="4" t="inlineStr">
        <is>
          <t xml:space="preserve"> </t>
        </is>
      </c>
    </row>
    <row r="42">
      <c r="A42" s="3" t="inlineStr">
        <is>
          <t>Mineral Properties, and Property, Plant and Equipment</t>
        </is>
      </c>
      <c r="B42" s="4" t="inlineStr">
        <is>
          <t xml:space="preserve"> </t>
        </is>
      </c>
      <c r="C42" s="4" t="inlineStr">
        <is>
          <t xml:space="preserve"> </t>
        </is>
      </c>
    </row>
    <row r="43">
      <c r="A43" s="4" t="inlineStr">
        <is>
          <t>Net Book Value</t>
        </is>
      </c>
      <c r="B43" s="5" t="n">
        <v>272610</v>
      </c>
      <c r="C43" s="5" t="n">
        <v>244235</v>
      </c>
    </row>
    <row r="44">
      <c r="A44" s="4" t="inlineStr">
        <is>
          <t>Deferred tax liability</t>
        </is>
      </c>
      <c r="B44" s="5" t="n">
        <v>1600</v>
      </c>
      <c r="C44" s="4" t="inlineStr">
        <is>
          <t xml:space="preserve"> </t>
        </is>
      </c>
    </row>
    <row r="45">
      <c r="A45" s="4" t="inlineStr">
        <is>
          <t>Mining property [member] | Non Depletable [member] | Gross carrying amount [member]</t>
        </is>
      </c>
      <c r="B45" s="4" t="inlineStr">
        <is>
          <t xml:space="preserve"> </t>
        </is>
      </c>
      <c r="C45" s="4" t="inlineStr">
        <is>
          <t xml:space="preserve"> </t>
        </is>
      </c>
    </row>
    <row r="46">
      <c r="A46" s="3" t="inlineStr">
        <is>
          <t>Mineral Properties, and Property, Plant and Equipment</t>
        </is>
      </c>
      <c r="B46" s="4" t="inlineStr">
        <is>
          <t xml:space="preserve"> </t>
        </is>
      </c>
      <c r="C46" s="4" t="inlineStr">
        <is>
          <t xml:space="preserve"> </t>
        </is>
      </c>
    </row>
    <row r="47">
      <c r="A47" s="4" t="inlineStr">
        <is>
          <t>Beginning Balance</t>
        </is>
      </c>
      <c r="B47" s="5" t="n">
        <v>244235</v>
      </c>
      <c r="C47" s="5" t="n">
        <v>712269</v>
      </c>
    </row>
    <row r="48">
      <c r="A48" s="4" t="inlineStr">
        <is>
          <t>Acquisition of Roxgold</t>
        </is>
      </c>
      <c r="B48" s="4" t="inlineStr">
        <is>
          <t xml:space="preserve"> </t>
        </is>
      </c>
      <c r="C48" s="5" t="n">
        <v>58862</v>
      </c>
    </row>
    <row r="49">
      <c r="A49" s="4" t="inlineStr">
        <is>
          <t>Additions</t>
        </is>
      </c>
      <c r="B49" s="5" t="n">
        <v>29165</v>
      </c>
      <c r="C49" s="5" t="n">
        <v>39835</v>
      </c>
    </row>
    <row r="50">
      <c r="A50" s="4" t="inlineStr">
        <is>
          <t>Disposals and write-offs</t>
        </is>
      </c>
      <c r="B50" s="5" t="n">
        <v>-14485</v>
      </c>
      <c r="C50" s="5" t="n">
        <v>-5883</v>
      </c>
    </row>
    <row r="51">
      <c r="A51" s="4" t="inlineStr">
        <is>
          <t>Transfers</t>
        </is>
      </c>
      <c r="B51" s="5" t="n">
        <v>13695</v>
      </c>
      <c r="C51" s="5" t="n">
        <v>-560848</v>
      </c>
    </row>
    <row r="52">
      <c r="A52" s="4" t="inlineStr">
        <is>
          <t>Ending Balance</t>
        </is>
      </c>
      <c r="B52" s="5" t="n">
        <v>272610</v>
      </c>
      <c r="C52" s="5" t="n">
        <v>244235</v>
      </c>
    </row>
    <row r="53">
      <c r="A53" s="4" t="inlineStr">
        <is>
          <t>Construction in progress [member]</t>
        </is>
      </c>
      <c r="B53" s="4" t="inlineStr">
        <is>
          <t xml:space="preserve"> </t>
        </is>
      </c>
      <c r="C53" s="4" t="inlineStr">
        <is>
          <t xml:space="preserve"> </t>
        </is>
      </c>
    </row>
    <row r="54">
      <c r="A54" s="3" t="inlineStr">
        <is>
          <t>Mineral Properties, and Property, Plant and Equipment</t>
        </is>
      </c>
      <c r="B54" s="4" t="inlineStr">
        <is>
          <t xml:space="preserve"> </t>
        </is>
      </c>
      <c r="C54" s="4" t="inlineStr">
        <is>
          <t xml:space="preserve"> </t>
        </is>
      </c>
    </row>
    <row r="55">
      <c r="A55" s="4" t="inlineStr">
        <is>
          <t>Net Book Value</t>
        </is>
      </c>
      <c r="B55" s="5" t="n">
        <v>73843</v>
      </c>
      <c r="C55" s="5" t="n">
        <v>44169</v>
      </c>
    </row>
    <row r="56">
      <c r="A56" s="4" t="inlineStr">
        <is>
          <t>Construction in progress [member] | Gross carrying amount [member]</t>
        </is>
      </c>
      <c r="B56" s="4" t="inlineStr">
        <is>
          <t xml:space="preserve"> </t>
        </is>
      </c>
      <c r="C56" s="4" t="inlineStr">
        <is>
          <t xml:space="preserve"> </t>
        </is>
      </c>
    </row>
    <row r="57">
      <c r="A57" s="3" t="inlineStr">
        <is>
          <t>Mineral Properties, and Property, Plant and Equipment</t>
        </is>
      </c>
      <c r="B57" s="4" t="inlineStr">
        <is>
          <t xml:space="preserve"> </t>
        </is>
      </c>
      <c r="C57" s="4" t="inlineStr">
        <is>
          <t xml:space="preserve"> </t>
        </is>
      </c>
    </row>
    <row r="58">
      <c r="A58" s="4" t="inlineStr">
        <is>
          <t>Beginning Balance</t>
        </is>
      </c>
      <c r="B58" s="5" t="n">
        <v>44218</v>
      </c>
      <c r="C58" s="5" t="n">
        <v>154647</v>
      </c>
    </row>
    <row r="59">
      <c r="A59" s="4" t="inlineStr">
        <is>
          <t>Additions</t>
        </is>
      </c>
      <c r="B59" s="5" t="n">
        <v>74018</v>
      </c>
      <c r="C59" s="5" t="n">
        <v>111690</v>
      </c>
    </row>
    <row r="60">
      <c r="A60" s="4" t="inlineStr">
        <is>
          <t>Transfers</t>
        </is>
      </c>
      <c r="B60" s="5" t="n">
        <v>-44344</v>
      </c>
      <c r="C60" s="5" t="n">
        <v>-222119</v>
      </c>
    </row>
    <row r="61">
      <c r="A61" s="4" t="inlineStr">
        <is>
          <t>Ending Balance</t>
        </is>
      </c>
      <c r="B61" s="5" t="n">
        <v>73892</v>
      </c>
      <c r="C61" s="5" t="n">
        <v>44218</v>
      </c>
    </row>
    <row r="62">
      <c r="A62" s="4" t="inlineStr">
        <is>
          <t>Construction in progress [member] | Accumulated depreciation, amortisation and impairment [member]</t>
        </is>
      </c>
      <c r="B62" s="4" t="inlineStr">
        <is>
          <t xml:space="preserve"> </t>
        </is>
      </c>
      <c r="C62" s="4" t="inlineStr">
        <is>
          <t xml:space="preserve"> </t>
        </is>
      </c>
    </row>
    <row r="63">
      <c r="A63" s="3" t="inlineStr">
        <is>
          <t>Mineral Properties, and Property, Plant and Equipment</t>
        </is>
      </c>
      <c r="B63" s="4" t="inlineStr">
        <is>
          <t xml:space="preserve"> </t>
        </is>
      </c>
      <c r="C63" s="4" t="inlineStr">
        <is>
          <t xml:space="preserve"> </t>
        </is>
      </c>
    </row>
    <row r="64">
      <c r="A64" s="4" t="inlineStr">
        <is>
          <t>Beginning Balance</t>
        </is>
      </c>
      <c r="B64" s="5" t="n">
        <v>-49</v>
      </c>
      <c r="C64" s="4" t="inlineStr">
        <is>
          <t xml:space="preserve"> </t>
        </is>
      </c>
    </row>
    <row r="65">
      <c r="A65" s="4" t="inlineStr">
        <is>
          <t>Impairment</t>
        </is>
      </c>
      <c r="B65" s="4" t="inlineStr">
        <is>
          <t xml:space="preserve"> </t>
        </is>
      </c>
      <c r="C65" s="5" t="n">
        <v>49</v>
      </c>
    </row>
    <row r="66">
      <c r="A66" s="4" t="inlineStr">
        <is>
          <t>Ending Balance</t>
        </is>
      </c>
      <c r="B66" s="5" t="n">
        <v>-49</v>
      </c>
      <c r="C66" s="5" t="n">
        <v>-49</v>
      </c>
    </row>
    <row r="67">
      <c r="A67" s="4" t="inlineStr">
        <is>
          <t>Other property, plant and equipment [member]</t>
        </is>
      </c>
      <c r="B67" s="4" t="inlineStr">
        <is>
          <t xml:space="preserve"> </t>
        </is>
      </c>
      <c r="C67" s="4" t="inlineStr">
        <is>
          <t xml:space="preserve"> </t>
        </is>
      </c>
    </row>
    <row r="68">
      <c r="A68" s="3" t="inlineStr">
        <is>
          <t>Mineral Properties, and Property, Plant and Equipment</t>
        </is>
      </c>
      <c r="B68" s="4" t="inlineStr">
        <is>
          <t xml:space="preserve"> </t>
        </is>
      </c>
      <c r="C68" s="4" t="inlineStr">
        <is>
          <t xml:space="preserve"> </t>
        </is>
      </c>
    </row>
    <row r="69">
      <c r="A69" s="4" t="inlineStr">
        <is>
          <t>Net Book Value</t>
        </is>
      </c>
      <c r="B69" s="5" t="n">
        <v>477947</v>
      </c>
      <c r="C69" s="5" t="n">
        <v>468721</v>
      </c>
    </row>
    <row r="70">
      <c r="A70" s="4" t="inlineStr">
        <is>
          <t>Other property, plant and equipment [member] | Gross carrying amount [member]</t>
        </is>
      </c>
      <c r="B70" s="4" t="inlineStr">
        <is>
          <t xml:space="preserve"> </t>
        </is>
      </c>
      <c r="C70" s="4" t="inlineStr">
        <is>
          <t xml:space="preserve"> </t>
        </is>
      </c>
    </row>
    <row r="71">
      <c r="A71" s="3" t="inlineStr">
        <is>
          <t>Mineral Properties, and Property, Plant and Equipment</t>
        </is>
      </c>
      <c r="B71" s="4" t="inlineStr">
        <is>
          <t xml:space="preserve"> </t>
        </is>
      </c>
      <c r="C71" s="4" t="inlineStr">
        <is>
          <t xml:space="preserve"> </t>
        </is>
      </c>
    </row>
    <row r="72">
      <c r="A72" s="4" t="inlineStr">
        <is>
          <t>Beginning Balance</t>
        </is>
      </c>
      <c r="B72" s="5" t="n">
        <v>941528</v>
      </c>
      <c r="C72" s="5" t="n">
        <v>704781</v>
      </c>
    </row>
    <row r="73">
      <c r="A73" s="4" t="inlineStr">
        <is>
          <t>Acquisition of Roxgold</t>
        </is>
      </c>
      <c r="B73" s="4" t="inlineStr">
        <is>
          <t xml:space="preserve"> </t>
        </is>
      </c>
      <c r="C73" s="5" t="n">
        <v>282</v>
      </c>
    </row>
    <row r="74">
      <c r="A74" s="4" t="inlineStr">
        <is>
          <t>Additions</t>
        </is>
      </c>
      <c r="B74" s="5" t="n">
        <v>42030</v>
      </c>
      <c r="C74" s="5" t="n">
        <v>23930</v>
      </c>
    </row>
    <row r="75">
      <c r="A75" s="4" t="inlineStr">
        <is>
          <t>Changes in closure and reclamation provision</t>
        </is>
      </c>
      <c r="B75" s="5" t="n">
        <v>-45</v>
      </c>
      <c r="C75" s="5" t="n">
        <v>152</v>
      </c>
    </row>
    <row r="76">
      <c r="A76" s="4" t="inlineStr">
        <is>
          <t>Disposals and write-offs</t>
        </is>
      </c>
      <c r="B76" s="5" t="n">
        <v>-6138</v>
      </c>
      <c r="C76" s="5" t="n">
        <v>-6872</v>
      </c>
    </row>
    <row r="77">
      <c r="A77" s="4" t="inlineStr">
        <is>
          <t>Transfers</t>
        </is>
      </c>
      <c r="B77" s="5" t="n">
        <v>41261</v>
      </c>
      <c r="C77" s="5" t="n">
        <v>219255</v>
      </c>
    </row>
    <row r="78">
      <c r="A78" s="4" t="inlineStr">
        <is>
          <t>Ending Balance</t>
        </is>
      </c>
      <c r="B78" s="5" t="n">
        <v>1018636</v>
      </c>
      <c r="C78" s="5" t="n">
        <v>941528</v>
      </c>
    </row>
    <row r="79">
      <c r="A79" s="4" t="inlineStr">
        <is>
          <t>Other property, plant and equipment [member] | Accumulated depreciation, amortisation and impairment [member]</t>
        </is>
      </c>
      <c r="B79" s="4" t="inlineStr">
        <is>
          <t xml:space="preserve"> </t>
        </is>
      </c>
      <c r="C79" s="4" t="inlineStr">
        <is>
          <t xml:space="preserve"> </t>
        </is>
      </c>
    </row>
    <row r="80">
      <c r="A80" s="3" t="inlineStr">
        <is>
          <t>Mineral Properties, and Property, Plant and Equipment</t>
        </is>
      </c>
      <c r="B80" s="4" t="inlineStr">
        <is>
          <t xml:space="preserve"> </t>
        </is>
      </c>
      <c r="C80" s="4" t="inlineStr">
        <is>
          <t xml:space="preserve"> </t>
        </is>
      </c>
    </row>
    <row r="81">
      <c r="A81" s="4" t="inlineStr">
        <is>
          <t>Beginning Balance</t>
        </is>
      </c>
      <c r="B81" s="5" t="n">
        <v>-472807</v>
      </c>
      <c r="C81" s="5" t="n">
        <v>-364807</v>
      </c>
    </row>
    <row r="82">
      <c r="A82" s="4" t="inlineStr">
        <is>
          <t>Disposals and write-offs</t>
        </is>
      </c>
      <c r="B82" s="5" t="n">
        <v>-5341</v>
      </c>
      <c r="C82" s="5" t="n">
        <v>-6610</v>
      </c>
    </row>
    <row r="83">
      <c r="A83" s="4" t="inlineStr">
        <is>
          <t>Impairment</t>
        </is>
      </c>
      <c r="B83" s="4" t="inlineStr">
        <is>
          <t xml:space="preserve"> </t>
        </is>
      </c>
      <c r="C83" s="5" t="n">
        <v>29964</v>
      </c>
    </row>
    <row r="84">
      <c r="A84" s="4" t="inlineStr">
        <is>
          <t>Depletion and depreciation</t>
        </is>
      </c>
      <c r="B84" s="5" t="n">
        <v>73223</v>
      </c>
      <c r="C84" s="5" t="n">
        <v>84646</v>
      </c>
    </row>
    <row r="85">
      <c r="A85" s="4" t="inlineStr">
        <is>
          <t>Ending Balance</t>
        </is>
      </c>
      <c r="B85" s="6" t="n">
        <v>-540689</v>
      </c>
      <c r="C85" s="6" t="n">
        <v>-47280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Schedule of other assets) (Details) - USD ($) $ in Thousands</t>
        </is>
      </c>
      <c r="B1" s="2" t="inlineStr">
        <is>
          <t>Dec. 31, 2024</t>
        </is>
      </c>
      <c r="C1" s="2" t="inlineStr">
        <is>
          <t>Dec. 31, 2023</t>
        </is>
      </c>
    </row>
    <row r="2">
      <c r="A2" s="3" t="inlineStr">
        <is>
          <t>OTHER NON-CURRENT ASSETS</t>
        </is>
      </c>
      <c r="B2" s="4" t="inlineStr">
        <is>
          <t xml:space="preserve"> </t>
        </is>
      </c>
      <c r="C2" s="4" t="inlineStr">
        <is>
          <t xml:space="preserve"> </t>
        </is>
      </c>
    </row>
    <row r="3">
      <c r="A3" s="4" t="inlineStr">
        <is>
          <t>Ore stockpiles</t>
        </is>
      </c>
      <c r="B3" s="6" t="n">
        <v>53885</v>
      </c>
      <c r="C3" s="6" t="n">
        <v>39553</v>
      </c>
    </row>
    <row r="4">
      <c r="A4" s="4" t="inlineStr">
        <is>
          <t>Value added tax receivables</t>
        </is>
      </c>
      <c r="B4" s="5" t="n">
        <v>28374</v>
      </c>
      <c r="C4" s="5" t="n">
        <v>13172</v>
      </c>
    </row>
    <row r="5">
      <c r="A5" s="4" t="inlineStr">
        <is>
          <t>Income tax recoverable</t>
        </is>
      </c>
      <c r="B5" s="5" t="n">
        <v>1152</v>
      </c>
      <c r="C5" s="5" t="n">
        <v>1170</v>
      </c>
    </row>
    <row r="6">
      <c r="A6" s="4" t="inlineStr">
        <is>
          <t>Unamortized transaction costs</t>
        </is>
      </c>
      <c r="B6" s="5" t="n">
        <v>1390</v>
      </c>
      <c r="C6" s="4" t="inlineStr">
        <is>
          <t xml:space="preserve"> </t>
        </is>
      </c>
    </row>
    <row r="7">
      <c r="A7" s="4" t="inlineStr">
        <is>
          <t>Other</t>
        </is>
      </c>
      <c r="B7" s="5" t="n">
        <v>5303</v>
      </c>
      <c r="C7" s="5" t="n">
        <v>6431</v>
      </c>
    </row>
    <row r="8">
      <c r="A8" s="4" t="inlineStr">
        <is>
          <t>Total other non-current assets</t>
        </is>
      </c>
      <c r="B8" s="5" t="n">
        <v>90104</v>
      </c>
      <c r="C8" s="5" t="n">
        <v>60326</v>
      </c>
    </row>
    <row r="9">
      <c r="A9" s="4" t="inlineStr">
        <is>
          <t>Mexico</t>
        </is>
      </c>
      <c r="B9" s="4" t="inlineStr">
        <is>
          <t xml:space="preserve"> </t>
        </is>
      </c>
      <c r="C9" s="4" t="inlineStr">
        <is>
          <t xml:space="preserve"> </t>
        </is>
      </c>
    </row>
    <row r="10">
      <c r="A10" s="3" t="inlineStr">
        <is>
          <t>OTHER NON-CURRENT ASSETS</t>
        </is>
      </c>
      <c r="B10" s="4" t="inlineStr">
        <is>
          <t xml:space="preserve"> </t>
        </is>
      </c>
      <c r="C10" s="4" t="inlineStr">
        <is>
          <t xml:space="preserve"> </t>
        </is>
      </c>
    </row>
    <row r="11">
      <c r="A11" s="4" t="inlineStr">
        <is>
          <t>Value added tax receivables</t>
        </is>
      </c>
      <c r="B11" s="5" t="n">
        <v>2500</v>
      </c>
      <c r="C11" s="5" t="n">
        <v>3800</v>
      </c>
    </row>
    <row r="12">
      <c r="A12" s="4" t="inlineStr">
        <is>
          <t>Burkina Faso</t>
        </is>
      </c>
      <c r="B12" s="4" t="inlineStr">
        <is>
          <t xml:space="preserve"> </t>
        </is>
      </c>
      <c r="C12" s="4" t="inlineStr">
        <is>
          <t xml:space="preserve"> </t>
        </is>
      </c>
    </row>
    <row r="13">
      <c r="A13" s="3" t="inlineStr">
        <is>
          <t>OTHER NON-CURRENT ASSETS</t>
        </is>
      </c>
      <c r="B13" s="4" t="inlineStr">
        <is>
          <t xml:space="preserve"> </t>
        </is>
      </c>
      <c r="C13" s="4" t="inlineStr">
        <is>
          <t xml:space="preserve"> </t>
        </is>
      </c>
    </row>
    <row r="14">
      <c r="A14" s="4" t="inlineStr">
        <is>
          <t>Value added tax receivables</t>
        </is>
      </c>
      <c r="B14" s="5" t="n">
        <v>25900</v>
      </c>
      <c r="C14" s="5" t="n">
        <v>9400</v>
      </c>
    </row>
    <row r="15">
      <c r="A15" s="4" t="inlineStr">
        <is>
          <t>Lindero</t>
        </is>
      </c>
      <c r="B15" s="4" t="inlineStr">
        <is>
          <t xml:space="preserve"> </t>
        </is>
      </c>
      <c r="C15" s="4" t="inlineStr">
        <is>
          <t xml:space="preserve"> </t>
        </is>
      </c>
    </row>
    <row r="16">
      <c r="A16" s="3" t="inlineStr">
        <is>
          <t>OTHER NON-CURRENT ASSETS</t>
        </is>
      </c>
      <c r="B16" s="4" t="inlineStr">
        <is>
          <t xml:space="preserve"> </t>
        </is>
      </c>
      <c r="C16" s="4" t="inlineStr">
        <is>
          <t xml:space="preserve"> </t>
        </is>
      </c>
    </row>
    <row r="17">
      <c r="A17" s="4" t="inlineStr">
        <is>
          <t>Ore stockpiles</t>
        </is>
      </c>
      <c r="B17" s="5" t="n">
        <v>49000</v>
      </c>
      <c r="C17" s="5" t="n">
        <v>39600</v>
      </c>
    </row>
    <row r="18">
      <c r="A18" s="4" t="inlineStr">
        <is>
          <t>Seguela</t>
        </is>
      </c>
      <c r="B18" s="4" t="inlineStr">
        <is>
          <t xml:space="preserve"> </t>
        </is>
      </c>
      <c r="C18" s="4" t="inlineStr">
        <is>
          <t xml:space="preserve"> </t>
        </is>
      </c>
    </row>
    <row r="19">
      <c r="A19" s="3" t="inlineStr">
        <is>
          <t>OTHER NON-CURRENT ASSETS</t>
        </is>
      </c>
      <c r="B19" s="4" t="inlineStr">
        <is>
          <t xml:space="preserve"> </t>
        </is>
      </c>
      <c r="C19" s="4" t="inlineStr">
        <is>
          <t xml:space="preserve"> </t>
        </is>
      </c>
    </row>
    <row r="20">
      <c r="A20" s="4" t="inlineStr">
        <is>
          <t>Ore stockpiles</t>
        </is>
      </c>
      <c r="B20" s="6" t="n">
        <v>4900</v>
      </c>
      <c r="C2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Trade and Other Payables) (Details) - USD ($) $ in Thousands</t>
        </is>
      </c>
      <c r="B1" s="2" t="inlineStr">
        <is>
          <t>Dec. 31, 2024</t>
        </is>
      </c>
      <c r="C1" s="2" t="inlineStr">
        <is>
          <t>Dec. 31, 2023</t>
        </is>
      </c>
    </row>
    <row r="2">
      <c r="A2" s="3" t="inlineStr">
        <is>
          <t>TRADE AND OTHER PAYABLES</t>
        </is>
      </c>
      <c r="B2" s="4" t="inlineStr">
        <is>
          <t xml:space="preserve"> </t>
        </is>
      </c>
      <c r="C2" s="4" t="inlineStr">
        <is>
          <t xml:space="preserve"> </t>
        </is>
      </c>
    </row>
    <row r="3">
      <c r="A3" s="4" t="inlineStr">
        <is>
          <t>Trade accounts payable</t>
        </is>
      </c>
      <c r="B3" s="6" t="n">
        <v>91180</v>
      </c>
      <c r="C3" s="6" t="n">
        <v>100387</v>
      </c>
    </row>
    <row r="4">
      <c r="A4" s="4" t="inlineStr">
        <is>
          <t>Payroll and related payables</t>
        </is>
      </c>
      <c r="B4" s="5" t="n">
        <v>30345</v>
      </c>
      <c r="C4" s="5" t="n">
        <v>21896</v>
      </c>
    </row>
    <row r="5">
      <c r="A5" s="4" t="inlineStr">
        <is>
          <t>Mining royalty payable</t>
        </is>
      </c>
      <c r="B5" s="5" t="n">
        <v>4433</v>
      </c>
      <c r="C5" s="5" t="n">
        <v>3997</v>
      </c>
    </row>
    <row r="6">
      <c r="A6" s="4" t="inlineStr">
        <is>
          <t>Other payables</t>
        </is>
      </c>
      <c r="B6" s="5" t="n">
        <v>15565</v>
      </c>
      <c r="C6" s="5" t="n">
        <v>15112</v>
      </c>
    </row>
    <row r="7">
      <c r="A7" s="4" t="inlineStr">
        <is>
          <t>Share units payable</t>
        </is>
      </c>
      <c r="B7" s="5" t="n">
        <v>10119</v>
      </c>
      <c r="C7" s="5" t="n">
        <v>6611</v>
      </c>
    </row>
    <row r="8">
      <c r="A8" s="4" t="inlineStr">
        <is>
          <t>Derivative liabilities</t>
        </is>
      </c>
      <c r="B8" s="4" t="inlineStr">
        <is>
          <t xml:space="preserve"> </t>
        </is>
      </c>
      <c r="C8" s="5" t="n">
        <v>81</v>
      </c>
    </row>
    <row r="9">
      <c r="A9" s="4" t="inlineStr">
        <is>
          <t>Total trade and other payables</t>
        </is>
      </c>
      <c r="B9" s="5" t="n">
        <v>151642</v>
      </c>
      <c r="C9" s="5" t="n">
        <v>148084</v>
      </c>
    </row>
    <row r="10">
      <c r="A10" s="4" t="inlineStr">
        <is>
          <t>San Jose Mine</t>
        </is>
      </c>
      <c r="B10" s="4" t="inlineStr">
        <is>
          <t xml:space="preserve"> </t>
        </is>
      </c>
      <c r="C10" s="4" t="inlineStr">
        <is>
          <t xml:space="preserve"> </t>
        </is>
      </c>
    </row>
    <row r="11">
      <c r="A11" s="3" t="inlineStr">
        <is>
          <t>TRADE AND OTHER PAYABLES</t>
        </is>
      </c>
      <c r="B11" s="4" t="inlineStr">
        <is>
          <t xml:space="preserve"> </t>
        </is>
      </c>
      <c r="C11" s="4" t="inlineStr">
        <is>
          <t xml:space="preserve"> </t>
        </is>
      </c>
    </row>
    <row r="12">
      <c r="A12" s="4" t="inlineStr">
        <is>
          <t>Other payables</t>
        </is>
      </c>
      <c r="B12" s="6" t="n">
        <v>6600</v>
      </c>
      <c r="C1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0" customWidth="1" min="1" max="1"/>
    <col width="24" customWidth="1" min="2" max="2"/>
    <col width="29" customWidth="1" min="3" max="3"/>
    <col width="37" customWidth="1" min="4" max="4"/>
    <col width="80" customWidth="1" min="5" max="5"/>
    <col width="41" customWidth="1" min="6" max="6"/>
    <col width="70" customWidth="1" min="7" max="7"/>
    <col width="27" customWidth="1" min="8" max="8"/>
    <col width="35" customWidth="1" min="9" max="9"/>
    <col width="13" customWidth="1" min="10" max="10"/>
  </cols>
  <sheetData>
    <row r="1">
      <c r="A1" s="1" t="inlineStr">
        <is>
          <t>Consolidated Statements of Changes in Equity - USD ($) $ in Thousands</t>
        </is>
      </c>
      <c r="B1" s="2" t="inlineStr">
        <is>
          <t>Issued capital [member]</t>
        </is>
      </c>
      <c r="C1" s="2" t="inlineStr">
        <is>
          <t>Revaluation surplus [member]</t>
        </is>
      </c>
      <c r="D1" s="2" t="inlineStr">
        <is>
          <t>Reserve of cash flow hedges [member]</t>
        </is>
      </c>
      <c r="E1" s="2" t="inlineStr">
        <is>
          <t>Reserve Of Gains And Losses On Remeasuring Available for sale Securities [member]</t>
        </is>
      </c>
      <c r="F1" s="2" t="inlineStr">
        <is>
          <t>Reserves convertible Debentures [member]</t>
        </is>
      </c>
      <c r="G1" s="2" t="inlineStr">
        <is>
          <t>Reserve of change in value of foreign currency basis spreads [member]</t>
        </is>
      </c>
      <c r="H1" s="2" t="inlineStr">
        <is>
          <t>Retained earnings [member]</t>
        </is>
      </c>
      <c r="I1" s="2" t="inlineStr">
        <is>
          <t>Non-controlling interests [member]</t>
        </is>
      </c>
      <c r="J1" s="2" t="inlineStr">
        <is>
          <t>Total</t>
        </is>
      </c>
    </row>
    <row r="2">
      <c r="A2" s="4" t="inlineStr">
        <is>
          <t>Equity at beginning of period at Dec. 31, 2022</t>
        </is>
      </c>
      <c r="B2" s="6" t="n">
        <v>1076342</v>
      </c>
      <c r="C2" s="6" t="n">
        <v>28850</v>
      </c>
      <c r="D2" s="6" t="n">
        <v>198</v>
      </c>
      <c r="E2" s="6" t="n">
        <v>-976</v>
      </c>
      <c r="F2" s="6" t="n">
        <v>4825</v>
      </c>
      <c r="G2" s="6" t="n">
        <v>-2968</v>
      </c>
      <c r="H2" s="6" t="n">
        <v>138485</v>
      </c>
      <c r="I2" s="6" t="n">
        <v>43940</v>
      </c>
      <c r="J2" s="6" t="n">
        <v>1288696</v>
      </c>
    </row>
    <row r="3">
      <c r="A3" s="4" t="inlineStr">
        <is>
          <t>Equity at beginning of period, shares at Dec. 31, 2022</t>
        </is>
      </c>
      <c r="B3" s="5" t="n">
        <v>29022197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836</v>
      </c>
      <c r="I4" s="5" t="n">
        <v>7206</v>
      </c>
      <c r="J4" s="5" t="n">
        <v>-43630</v>
      </c>
    </row>
    <row r="5">
      <c r="A5" s="4" t="inlineStr">
        <is>
          <t>Other comprehensive loss</t>
        </is>
      </c>
      <c r="B5" s="4" t="inlineStr">
        <is>
          <t xml:space="preserve"> </t>
        </is>
      </c>
      <c r="C5" s="4" t="inlineStr">
        <is>
          <t xml:space="preserve"> </t>
        </is>
      </c>
      <c r="D5" s="4" t="inlineStr">
        <is>
          <t xml:space="preserve"> </t>
        </is>
      </c>
      <c r="E5" s="5" t="n">
        <v>-22</v>
      </c>
      <c r="F5" s="4" t="inlineStr">
        <is>
          <t xml:space="preserve"> </t>
        </is>
      </c>
      <c r="G5" s="5" t="n">
        <v>-1859</v>
      </c>
      <c r="H5" s="4" t="inlineStr">
        <is>
          <t xml:space="preserve"> </t>
        </is>
      </c>
      <c r="I5" s="4" t="inlineStr">
        <is>
          <t xml:space="preserve"> </t>
        </is>
      </c>
      <c r="J5" s="5" t="n">
        <v>-1881</v>
      </c>
    </row>
    <row r="6">
      <c r="A6" s="4" t="inlineStr">
        <is>
          <t>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5511</v>
      </c>
    </row>
    <row r="7">
      <c r="A7" s="4" t="inlineStr">
        <is>
          <t>Comprehensive income for the year, including beginning balance</t>
        </is>
      </c>
      <c r="B7" s="4" t="inlineStr">
        <is>
          <t xml:space="preserve"> </t>
        </is>
      </c>
      <c r="C7" s="4" t="inlineStr">
        <is>
          <t xml:space="preserve"> </t>
        </is>
      </c>
      <c r="D7" s="4" t="inlineStr">
        <is>
          <t xml:space="preserve"> </t>
        </is>
      </c>
      <c r="E7" s="5" t="n">
        <v>-22</v>
      </c>
      <c r="F7" s="4" t="inlineStr">
        <is>
          <t xml:space="preserve"> </t>
        </is>
      </c>
      <c r="G7" s="5" t="n">
        <v>-1859</v>
      </c>
      <c r="H7" s="5" t="n">
        <v>-50836</v>
      </c>
      <c r="I7" s="5" t="n">
        <v>7206</v>
      </c>
      <c r="J7" s="5" t="n">
        <v>-45511</v>
      </c>
    </row>
    <row r="8">
      <c r="A8" s="4" t="inlineStr">
        <is>
          <t>Conversion and repayment of debentures (in shares)</t>
        </is>
      </c>
      <c r="B8" s="5" t="n">
        <v>4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quisition of Chesser</t>
        </is>
      </c>
      <c r="B9" s="6" t="n">
        <v>455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5548</v>
      </c>
    </row>
    <row r="10">
      <c r="A10" s="4" t="inlineStr">
        <is>
          <t>Acquisition of Chesser, shares</t>
        </is>
      </c>
      <c r="B10" s="5" t="n">
        <v>155453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92</v>
      </c>
      <c r="J11" s="5" t="n">
        <v>-1392</v>
      </c>
    </row>
    <row r="12">
      <c r="A12" s="4" t="inlineStr">
        <is>
          <t>Exercise of stock options</t>
        </is>
      </c>
      <c r="B12" s="6" t="n">
        <v>397</v>
      </c>
      <c r="C12" s="5" t="n">
        <v>-9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01</v>
      </c>
    </row>
    <row r="13">
      <c r="A13" s="4" t="inlineStr">
        <is>
          <t>Exercise of stock options, shares</t>
        </is>
      </c>
      <c r="B13" s="5" t="n">
        <v>1273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debenture conversion</t>
        </is>
      </c>
      <c r="B14" s="6" t="n">
        <v>2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25</v>
      </c>
    </row>
    <row r="15">
      <c r="A15" s="4" t="inlineStr">
        <is>
          <t>Convertible debenture conversion, shares</t>
        </is>
      </c>
      <c r="B15" s="5" t="n">
        <v>4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on vesting of share units</t>
        </is>
      </c>
      <c r="B16" s="6" t="n">
        <v>2864</v>
      </c>
      <c r="C16" s="5" t="n">
        <v>-28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on vesting of share units, shares</t>
        </is>
      </c>
      <c r="B17" s="5" t="n">
        <v>6479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payments</t>
        </is>
      </c>
      <c r="B18" s="4" t="inlineStr">
        <is>
          <t xml:space="preserve"> </t>
        </is>
      </c>
      <c r="C18" s="5" t="n">
        <v>25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4</v>
      </c>
    </row>
    <row r="19">
      <c r="A19" s="4" t="inlineStr">
        <is>
          <t>Subtotal of transactions with owners of the Company</t>
        </is>
      </c>
      <c r="B19" s="6" t="n">
        <v>49034</v>
      </c>
      <c r="C19" s="5" t="n">
        <v>-2706</v>
      </c>
      <c r="D19" s="4" t="inlineStr">
        <is>
          <t xml:space="preserve"> </t>
        </is>
      </c>
      <c r="E19" s="4" t="inlineStr">
        <is>
          <t xml:space="preserve"> </t>
        </is>
      </c>
      <c r="F19" s="4" t="inlineStr">
        <is>
          <t xml:space="preserve"> </t>
        </is>
      </c>
      <c r="G19" s="4" t="inlineStr">
        <is>
          <t xml:space="preserve"> </t>
        </is>
      </c>
      <c r="H19" s="4" t="inlineStr">
        <is>
          <t xml:space="preserve"> </t>
        </is>
      </c>
      <c r="I19" s="5" t="n">
        <v>-1392</v>
      </c>
      <c r="J19" s="5" t="n">
        <v>44936</v>
      </c>
    </row>
    <row r="20">
      <c r="A20" s="4" t="inlineStr">
        <is>
          <t>Subtotal of transactions with owners of the Company, shares</t>
        </is>
      </c>
      <c r="B20" s="5" t="n">
        <v>1636565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at end of period at Dec. 31, 2023</t>
        </is>
      </c>
      <c r="B21" s="6" t="n">
        <v>1125376</v>
      </c>
      <c r="C21" s="5" t="n">
        <v>26144</v>
      </c>
      <c r="D21" s="5" t="n">
        <v>198</v>
      </c>
      <c r="E21" s="5" t="n">
        <v>-998</v>
      </c>
      <c r="F21" s="5" t="n">
        <v>4825</v>
      </c>
      <c r="G21" s="5" t="n">
        <v>-4827</v>
      </c>
      <c r="H21" s="5" t="n">
        <v>87649</v>
      </c>
      <c r="I21" s="5" t="n">
        <v>49754</v>
      </c>
      <c r="J21" s="5" t="n">
        <v>1288121</v>
      </c>
    </row>
    <row r="22">
      <c r="A22" s="4" t="inlineStr">
        <is>
          <t>Equity at end of period, shares at Dec. 31, 2023</t>
        </is>
      </c>
      <c r="B22" s="5" t="n">
        <v>3065876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8735</v>
      </c>
      <c r="I23" s="5" t="n">
        <v>13171</v>
      </c>
      <c r="J23" s="5" t="n">
        <v>141906</v>
      </c>
    </row>
    <row r="24">
      <c r="A24" s="4" t="inlineStr">
        <is>
          <t>Other comprehensive loss</t>
        </is>
      </c>
      <c r="B24" s="4" t="inlineStr">
        <is>
          <t xml:space="preserve"> </t>
        </is>
      </c>
      <c r="C24" s="4" t="inlineStr">
        <is>
          <t xml:space="preserve"> </t>
        </is>
      </c>
      <c r="D24" s="4" t="inlineStr">
        <is>
          <t xml:space="preserve"> </t>
        </is>
      </c>
      <c r="E24" s="5" t="n">
        <v>123</v>
      </c>
      <c r="F24" s="4" t="inlineStr">
        <is>
          <t xml:space="preserve"> </t>
        </is>
      </c>
      <c r="G24" s="5" t="n">
        <v>-475</v>
      </c>
      <c r="H24" s="4" t="inlineStr">
        <is>
          <t xml:space="preserve"> </t>
        </is>
      </c>
      <c r="I24" s="4" t="inlineStr">
        <is>
          <t xml:space="preserve"> </t>
        </is>
      </c>
      <c r="J24" s="5" t="n">
        <v>-352</v>
      </c>
    </row>
    <row r="25">
      <c r="A25" s="4" t="inlineStr">
        <is>
          <t>Comprehensive income (loss)</t>
        </is>
      </c>
      <c r="B25" s="4" t="inlineStr">
        <is>
          <t xml:space="preserve"> </t>
        </is>
      </c>
      <c r="C25" s="4" t="inlineStr">
        <is>
          <t xml:space="preserve"> </t>
        </is>
      </c>
      <c r="D25" s="4" t="inlineStr">
        <is>
          <t xml:space="preserve"> </t>
        </is>
      </c>
      <c r="E25" s="5" t="n">
        <v>123</v>
      </c>
      <c r="F25" s="4" t="inlineStr">
        <is>
          <t xml:space="preserve"> </t>
        </is>
      </c>
      <c r="G25" s="5" t="n">
        <v>-475</v>
      </c>
      <c r="H25" s="5" t="n">
        <v>128735</v>
      </c>
      <c r="I25" s="5" t="n">
        <v>13171</v>
      </c>
      <c r="J25" s="5" t="n">
        <v>141554</v>
      </c>
    </row>
    <row r="26">
      <c r="A26" s="4" t="inlineStr">
        <is>
          <t>Conversion and repayment of debentures (in shares)</t>
        </is>
      </c>
      <c r="B26" s="5" t="n">
        <v>718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17</v>
      </c>
      <c r="J27" s="5" t="n">
        <v>-717</v>
      </c>
    </row>
    <row r="28">
      <c r="A28" s="4" t="inlineStr">
        <is>
          <t>Convertible debenture conversion</t>
        </is>
      </c>
      <c r="B28" s="6" t="n">
        <v>35383</v>
      </c>
      <c r="C28" s="4" t="inlineStr">
        <is>
          <t xml:space="preserve"> </t>
        </is>
      </c>
      <c r="D28" s="4" t="inlineStr">
        <is>
          <t xml:space="preserve"> </t>
        </is>
      </c>
      <c r="E28" s="4" t="inlineStr">
        <is>
          <t xml:space="preserve"> </t>
        </is>
      </c>
      <c r="F28" s="5" t="n">
        <v>-91</v>
      </c>
      <c r="G28" s="4" t="inlineStr">
        <is>
          <t xml:space="preserve"> </t>
        </is>
      </c>
      <c r="H28" s="4" t="inlineStr">
        <is>
          <t xml:space="preserve"> </t>
        </is>
      </c>
      <c r="I28" s="4" t="inlineStr">
        <is>
          <t xml:space="preserve"> </t>
        </is>
      </c>
      <c r="J28" s="6" t="n">
        <v>35292</v>
      </c>
    </row>
    <row r="29">
      <c r="A29" s="4" t="inlineStr">
        <is>
          <t>Convertible debenture conversion, shares</t>
        </is>
      </c>
      <c r="B29" s="5" t="n">
        <v>718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 of common shares, shares</t>
        </is>
      </c>
      <c r="B30" s="5" t="n">
        <v>-7433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433015</v>
      </c>
    </row>
    <row r="31">
      <c r="A31" s="4" t="inlineStr">
        <is>
          <t>Repurchase of common shares</t>
        </is>
      </c>
      <c r="B31" s="6" t="n">
        <v>-341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4128</v>
      </c>
    </row>
    <row r="32">
      <c r="A32" s="4" t="inlineStr">
        <is>
          <t>Shares issued on vesting of share units</t>
        </is>
      </c>
      <c r="B32" s="6" t="n">
        <v>3078</v>
      </c>
      <c r="C32" s="5" t="n">
        <v>-307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on vesting of share units, shares</t>
        </is>
      </c>
      <c r="B33" s="5" t="n">
        <v>58957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payments</t>
        </is>
      </c>
      <c r="B34" s="4" t="inlineStr">
        <is>
          <t xml:space="preserve"> </t>
        </is>
      </c>
      <c r="C34" s="5" t="n">
        <v>36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635</v>
      </c>
    </row>
    <row r="35">
      <c r="A35" s="4" t="inlineStr">
        <is>
          <t>Equity portion of convertible debenture, net of tax</t>
        </is>
      </c>
      <c r="B35" s="4" t="inlineStr">
        <is>
          <t xml:space="preserve"> </t>
        </is>
      </c>
      <c r="C35" s="4" t="inlineStr">
        <is>
          <t xml:space="preserve"> </t>
        </is>
      </c>
      <c r="D35" s="4" t="inlineStr">
        <is>
          <t xml:space="preserve"> </t>
        </is>
      </c>
      <c r="E35" s="4" t="inlineStr">
        <is>
          <t xml:space="preserve"> </t>
        </is>
      </c>
      <c r="F35" s="5" t="n">
        <v>32316</v>
      </c>
      <c r="G35" s="4" t="inlineStr">
        <is>
          <t xml:space="preserve"> </t>
        </is>
      </c>
      <c r="H35" s="4" t="inlineStr">
        <is>
          <t xml:space="preserve"> </t>
        </is>
      </c>
      <c r="I35" s="4" t="inlineStr">
        <is>
          <t xml:space="preserve"> </t>
        </is>
      </c>
      <c r="J35" s="5" t="n">
        <v>32316</v>
      </c>
    </row>
    <row r="36">
      <c r="A36" s="4" t="inlineStr">
        <is>
          <t>Subtotal of transactions with owners of the Company</t>
        </is>
      </c>
      <c r="B36" s="6" t="n">
        <v>4333</v>
      </c>
      <c r="C36" s="5" t="n">
        <v>557</v>
      </c>
      <c r="D36" s="4" t="inlineStr">
        <is>
          <t xml:space="preserve"> </t>
        </is>
      </c>
      <c r="E36" s="4" t="inlineStr">
        <is>
          <t xml:space="preserve"> </t>
        </is>
      </c>
      <c r="F36" s="5" t="n">
        <v>32225</v>
      </c>
      <c r="G36" s="4" t="inlineStr">
        <is>
          <t xml:space="preserve"> </t>
        </is>
      </c>
      <c r="H36" s="4" t="inlineStr">
        <is>
          <t xml:space="preserve"> </t>
        </is>
      </c>
      <c r="I36" s="5" t="n">
        <v>-717</v>
      </c>
      <c r="J36" s="5" t="n">
        <v>36398</v>
      </c>
    </row>
    <row r="37">
      <c r="A37" s="4" t="inlineStr">
        <is>
          <t>Subtotal of transactions with owners of the Company, shares</t>
        </is>
      </c>
      <c r="B37" s="5" t="n">
        <v>34055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quity at end of period at Dec. 31, 2024</t>
        </is>
      </c>
      <c r="B38" s="6" t="n">
        <v>1129709</v>
      </c>
      <c r="C38" s="6" t="n">
        <v>26701</v>
      </c>
      <c r="D38" s="6" t="n">
        <v>198</v>
      </c>
      <c r="E38" s="6" t="n">
        <v>-875</v>
      </c>
      <c r="F38" s="6" t="n">
        <v>37050</v>
      </c>
      <c r="G38" s="6" t="n">
        <v>-5302</v>
      </c>
      <c r="H38" s="6" t="n">
        <v>216384</v>
      </c>
      <c r="I38" s="6" t="n">
        <v>62208</v>
      </c>
      <c r="J38" s="6" t="n">
        <v>1466073</v>
      </c>
    </row>
    <row r="39">
      <c r="A39" s="4" t="inlineStr">
        <is>
          <t>Equity at end of period, shares at Dec. 31, 2024</t>
        </is>
      </c>
      <c r="B39" s="5" t="n">
        <v>3069281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Salaries and benefits</t>
        </is>
      </c>
      <c r="B4" s="6" t="n">
        <v>7896</v>
      </c>
      <c r="C4" s="6" t="n">
        <v>8450</v>
      </c>
    </row>
    <row r="5">
      <c r="A5" s="4" t="inlineStr">
        <is>
          <t>Directors fees</t>
        </is>
      </c>
      <c r="B5" s="5" t="n">
        <v>851</v>
      </c>
      <c r="C5" s="5" t="n">
        <v>830</v>
      </c>
    </row>
    <row r="6">
      <c r="A6" s="4" t="inlineStr">
        <is>
          <t>Consulting fees</t>
        </is>
      </c>
      <c r="B6" s="5" t="n">
        <v>66</v>
      </c>
      <c r="C6" s="5" t="n">
        <v>66</v>
      </c>
    </row>
    <row r="7">
      <c r="A7" s="4" t="inlineStr">
        <is>
          <t>Share-based payments</t>
        </is>
      </c>
      <c r="B7" s="5" t="n">
        <v>6395</v>
      </c>
      <c r="C7" s="5" t="n">
        <v>4874</v>
      </c>
    </row>
    <row r="8">
      <c r="A8" s="4" t="inlineStr">
        <is>
          <t>Key management personnel compensation</t>
        </is>
      </c>
      <c r="B8" s="6" t="n">
        <v>15208</v>
      </c>
      <c r="C8" s="6" t="n">
        <v>1422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Schedule of Lease Obligations) (Details) - USD ($) $ in Thousands</t>
        </is>
      </c>
      <c r="B1" s="2" t="inlineStr">
        <is>
          <t>Dec. 31, 2024</t>
        </is>
      </c>
      <c r="C1" s="2" t="inlineStr">
        <is>
          <t>Dec. 31, 2023</t>
        </is>
      </c>
    </row>
    <row r="2">
      <c r="A2" s="3" t="inlineStr">
        <is>
          <t>LEASE OBLIGATIONS</t>
        </is>
      </c>
      <c r="B2" s="4" t="inlineStr">
        <is>
          <t xml:space="preserve"> </t>
        </is>
      </c>
      <c r="C2" s="4" t="inlineStr">
        <is>
          <t xml:space="preserve"> </t>
        </is>
      </c>
    </row>
    <row r="3">
      <c r="A3" s="4" t="inlineStr">
        <is>
          <t>Operating leases</t>
        </is>
      </c>
      <c r="B3" s="6" t="n">
        <v>82335</v>
      </c>
      <c r="C3" s="6" t="n">
        <v>71473</v>
      </c>
    </row>
    <row r="4">
      <c r="A4" s="4" t="inlineStr">
        <is>
          <t>Less: future finance charges</t>
        </is>
      </c>
      <c r="B4" s="5" t="n">
        <v>-14358</v>
      </c>
      <c r="C4" s="5" t="n">
        <v>-14072</v>
      </c>
    </row>
    <row r="5">
      <c r="A5" s="4" t="inlineStr">
        <is>
          <t>Present value of lease obligations</t>
        </is>
      </c>
      <c r="B5" s="5" t="n">
        <v>67977</v>
      </c>
      <c r="C5" s="5" t="n">
        <v>57401</v>
      </c>
    </row>
    <row r="6">
      <c r="A6" s="4" t="inlineStr">
        <is>
          <t>Less: Current portion</t>
        </is>
      </c>
      <c r="B6" s="5" t="n">
        <v>-19761</v>
      </c>
      <c r="C6" s="5" t="n">
        <v>-14941</v>
      </c>
    </row>
    <row r="7">
      <c r="A7" s="4" t="inlineStr">
        <is>
          <t>Non-current portion</t>
        </is>
      </c>
      <c r="B7" s="5" t="n">
        <v>48216</v>
      </c>
      <c r="C7" s="5" t="n">
        <v>42460</v>
      </c>
    </row>
    <row r="8">
      <c r="A8" s="4" t="inlineStr">
        <is>
          <t>Not later than one year [member]</t>
        </is>
      </c>
      <c r="B8" s="4" t="inlineStr">
        <is>
          <t xml:space="preserve"> </t>
        </is>
      </c>
      <c r="C8" s="4" t="inlineStr">
        <is>
          <t xml:space="preserve"> </t>
        </is>
      </c>
    </row>
    <row r="9">
      <c r="A9" s="3" t="inlineStr">
        <is>
          <t>LEASE OBLIGATIONS</t>
        </is>
      </c>
      <c r="B9" s="4" t="inlineStr">
        <is>
          <t xml:space="preserve"> </t>
        </is>
      </c>
      <c r="C9" s="4" t="inlineStr">
        <is>
          <t xml:space="preserve"> </t>
        </is>
      </c>
    </row>
    <row r="10">
      <c r="A10" s="4" t="inlineStr">
        <is>
          <t>Operating leases</t>
        </is>
      </c>
      <c r="B10" s="5" t="n">
        <v>24849</v>
      </c>
      <c r="C10" s="5" t="n">
        <v>20339</v>
      </c>
    </row>
    <row r="11">
      <c r="A11" s="4" t="inlineStr">
        <is>
          <t>Later than one year and not later than five years [member]</t>
        </is>
      </c>
      <c r="B11" s="4" t="inlineStr">
        <is>
          <t xml:space="preserve"> </t>
        </is>
      </c>
      <c r="C11" s="4" t="inlineStr">
        <is>
          <t xml:space="preserve"> </t>
        </is>
      </c>
    </row>
    <row r="12">
      <c r="A12" s="3" t="inlineStr">
        <is>
          <t>LEASE OBLIGATIONS</t>
        </is>
      </c>
      <c r="B12" s="4" t="inlineStr">
        <is>
          <t xml:space="preserve"> </t>
        </is>
      </c>
      <c r="C12" s="4" t="inlineStr">
        <is>
          <t xml:space="preserve"> </t>
        </is>
      </c>
    </row>
    <row r="13">
      <c r="A13" s="4" t="inlineStr">
        <is>
          <t>Operating leases</t>
        </is>
      </c>
      <c r="B13" s="5" t="n">
        <v>50868</v>
      </c>
      <c r="C13" s="5" t="n">
        <v>44677</v>
      </c>
    </row>
    <row r="14">
      <c r="A14" s="4" t="inlineStr">
        <is>
          <t>Later than five years [member]</t>
        </is>
      </c>
      <c r="B14" s="4" t="inlineStr">
        <is>
          <t xml:space="preserve"> </t>
        </is>
      </c>
      <c r="C14" s="4" t="inlineStr">
        <is>
          <t xml:space="preserve"> </t>
        </is>
      </c>
    </row>
    <row r="15">
      <c r="A15" s="3" t="inlineStr">
        <is>
          <t>LEASE OBLIGATIONS</t>
        </is>
      </c>
      <c r="B15" s="4" t="inlineStr">
        <is>
          <t xml:space="preserve"> </t>
        </is>
      </c>
      <c r="C15" s="4" t="inlineStr">
        <is>
          <t xml:space="preserve"> </t>
        </is>
      </c>
    </row>
    <row r="16">
      <c r="A16" s="4" t="inlineStr">
        <is>
          <t>Operating leases</t>
        </is>
      </c>
      <c r="B16" s="6" t="n">
        <v>6618</v>
      </c>
      <c r="C16" s="6" t="n">
        <v>64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s>
  <sheetData>
    <row r="1">
      <c r="A1" s="1" t="inlineStr">
        <is>
          <t>DEBT - Movement in debt (Details) - USD ($) $ in Thousands</t>
        </is>
      </c>
      <c r="D1" s="2" t="inlineStr">
        <is>
          <t>12 Months Ended</t>
        </is>
      </c>
    </row>
    <row r="2">
      <c r="B2" s="2" t="inlineStr">
        <is>
          <t>Jun. 10, 2024</t>
        </is>
      </c>
      <c r="C2" s="2" t="inlineStr">
        <is>
          <t>Jun. 07, 2024</t>
        </is>
      </c>
      <c r="D2" s="2" t="inlineStr">
        <is>
          <t>Dec. 31, 2024</t>
        </is>
      </c>
      <c r="E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06847</v>
      </c>
      <c r="E4" s="6" t="n">
        <v>219175</v>
      </c>
    </row>
    <row r="5">
      <c r="A5" s="4" t="inlineStr">
        <is>
          <t>Proceeds from debentures</t>
        </is>
      </c>
      <c r="B5" s="4" t="inlineStr">
        <is>
          <t xml:space="preserve"> </t>
        </is>
      </c>
      <c r="C5" s="4" t="inlineStr">
        <is>
          <t xml:space="preserve"> </t>
        </is>
      </c>
      <c r="D5" s="5" t="n">
        <v>172500</v>
      </c>
      <c r="E5" s="4" t="inlineStr">
        <is>
          <t xml:space="preserve"> </t>
        </is>
      </c>
    </row>
    <row r="6">
      <c r="A6" s="4" t="inlineStr">
        <is>
          <t>Drawdown</t>
        </is>
      </c>
      <c r="B6" s="4" t="inlineStr">
        <is>
          <t xml:space="preserve"> </t>
        </is>
      </c>
      <c r="C6" s="4" t="inlineStr">
        <is>
          <t xml:space="preserve"> </t>
        </is>
      </c>
      <c r="D6" s="5" t="n">
        <v>68000</v>
      </c>
      <c r="E6" s="5" t="n">
        <v>75500</v>
      </c>
    </row>
    <row r="7">
      <c r="A7" s="4" t="inlineStr">
        <is>
          <t>Transaction costs</t>
        </is>
      </c>
      <c r="B7" s="4" t="inlineStr">
        <is>
          <t xml:space="preserve"> </t>
        </is>
      </c>
      <c r="C7" s="4" t="inlineStr">
        <is>
          <t xml:space="preserve"> </t>
        </is>
      </c>
      <c r="D7" s="5" t="n">
        <v>-6488</v>
      </c>
      <c r="E7" s="4" t="inlineStr">
        <is>
          <t xml:space="preserve"> </t>
        </is>
      </c>
    </row>
    <row r="8">
      <c r="A8" s="4" t="inlineStr">
        <is>
          <t>Portion allocated to equity</t>
        </is>
      </c>
      <c r="B8" s="4" t="inlineStr">
        <is>
          <t xml:space="preserve"> </t>
        </is>
      </c>
      <c r="C8" s="4" t="inlineStr">
        <is>
          <t xml:space="preserve"> </t>
        </is>
      </c>
      <c r="D8" s="5" t="n">
        <v>-45999</v>
      </c>
      <c r="E8" s="4" t="inlineStr">
        <is>
          <t xml:space="preserve"> </t>
        </is>
      </c>
    </row>
    <row r="9">
      <c r="A9" s="4" t="inlineStr">
        <is>
          <t>Convertible debt conversions</t>
        </is>
      </c>
      <c r="B9" s="4" t="inlineStr">
        <is>
          <t xml:space="preserve"> </t>
        </is>
      </c>
      <c r="C9" s="4" t="inlineStr">
        <is>
          <t xml:space="preserve"> </t>
        </is>
      </c>
      <c r="D9" s="5" t="n">
        <v>-35383</v>
      </c>
      <c r="E9" s="5" t="n">
        <v>-225</v>
      </c>
    </row>
    <row r="10">
      <c r="A10" s="4" t="inlineStr">
        <is>
          <t>Transaction costs allocated to equity</t>
        </is>
      </c>
      <c r="B10" s="4" t="inlineStr">
        <is>
          <t xml:space="preserve"> </t>
        </is>
      </c>
      <c r="C10" s="4" t="inlineStr">
        <is>
          <t xml:space="preserve"> </t>
        </is>
      </c>
      <c r="D10" s="5" t="n">
        <v>1730</v>
      </c>
      <c r="E10" s="4" t="inlineStr">
        <is>
          <t xml:space="preserve"> </t>
        </is>
      </c>
    </row>
    <row r="11">
      <c r="A11" s="4" t="inlineStr">
        <is>
          <t>Amortization of discount and transaction costs</t>
        </is>
      </c>
      <c r="B11" s="4" t="inlineStr">
        <is>
          <t xml:space="preserve"> </t>
        </is>
      </c>
      <c r="C11" s="4" t="inlineStr">
        <is>
          <t xml:space="preserve"> </t>
        </is>
      </c>
      <c r="D11" s="5" t="n">
        <v>7473</v>
      </c>
      <c r="E11" s="5" t="n">
        <v>2897</v>
      </c>
    </row>
    <row r="12">
      <c r="A12" s="4" t="inlineStr">
        <is>
          <t>Extinguishment of debt</t>
        </is>
      </c>
      <c r="B12" s="4" t="inlineStr">
        <is>
          <t xml:space="preserve"> </t>
        </is>
      </c>
      <c r="C12" s="4" t="inlineStr">
        <is>
          <t xml:space="preserve"> </t>
        </is>
      </c>
      <c r="D12" s="5" t="n">
        <v>146</v>
      </c>
      <c r="E12" s="4" t="inlineStr">
        <is>
          <t xml:space="preserve"> </t>
        </is>
      </c>
    </row>
    <row r="13">
      <c r="A13" s="4" t="inlineStr">
        <is>
          <t>Payments</t>
        </is>
      </c>
      <c r="B13" s="4" t="inlineStr">
        <is>
          <t xml:space="preserve"> </t>
        </is>
      </c>
      <c r="C13" s="4" t="inlineStr">
        <is>
          <t xml:space="preserve"> </t>
        </is>
      </c>
      <c r="D13" s="4" t="inlineStr">
        <is>
          <t xml:space="preserve"> </t>
        </is>
      </c>
      <c r="E13" s="5" t="n">
        <v>-90500</v>
      </c>
    </row>
    <row r="14">
      <c r="A14" s="4" t="inlineStr">
        <is>
          <t>Payments</t>
        </is>
      </c>
      <c r="B14" s="4" t="inlineStr">
        <is>
          <t xml:space="preserve"> </t>
        </is>
      </c>
      <c r="C14" s="4" t="inlineStr">
        <is>
          <t xml:space="preserve"> </t>
        </is>
      </c>
      <c r="D14" s="5" t="n">
        <v>-242795</v>
      </c>
      <c r="E14" s="4" t="inlineStr">
        <is>
          <t xml:space="preserve"> </t>
        </is>
      </c>
    </row>
    <row r="15">
      <c r="A15" s="4" t="inlineStr">
        <is>
          <t>Ending Balance</t>
        </is>
      </c>
      <c r="B15" s="4" t="inlineStr">
        <is>
          <t xml:space="preserve"> </t>
        </is>
      </c>
      <c r="C15" s="4" t="inlineStr">
        <is>
          <t xml:space="preserve"> </t>
        </is>
      </c>
      <c r="D15" s="5" t="n">
        <v>126031</v>
      </c>
      <c r="E15" s="5" t="n">
        <v>206847</v>
      </c>
    </row>
    <row r="16">
      <c r="A16" s="4" t="inlineStr">
        <is>
          <t>Non-current portion</t>
        </is>
      </c>
      <c r="B16" s="4" t="inlineStr">
        <is>
          <t xml:space="preserve"> </t>
        </is>
      </c>
      <c r="C16" s="4" t="inlineStr">
        <is>
          <t xml:space="preserve"> </t>
        </is>
      </c>
      <c r="D16" s="5" t="n">
        <v>126031</v>
      </c>
      <c r="E16" s="5" t="n">
        <v>162946</v>
      </c>
    </row>
    <row r="17">
      <c r="A17" s="4" t="inlineStr">
        <is>
          <t>Credit Facility</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62946</v>
      </c>
      <c r="E19" s="5" t="n">
        <v>177020</v>
      </c>
    </row>
    <row r="20">
      <c r="A20" s="4" t="inlineStr">
        <is>
          <t>Drawdown</t>
        </is>
      </c>
      <c r="B20" s="4" t="inlineStr">
        <is>
          <t xml:space="preserve"> </t>
        </is>
      </c>
      <c r="C20" s="4" t="inlineStr">
        <is>
          <t xml:space="preserve"> </t>
        </is>
      </c>
      <c r="D20" s="5" t="n">
        <v>68000</v>
      </c>
      <c r="E20" s="5" t="n">
        <v>75500</v>
      </c>
    </row>
    <row r="21">
      <c r="A21" s="4" t="inlineStr">
        <is>
          <t>Amortization of discount and transaction costs</t>
        </is>
      </c>
      <c r="B21" s="4" t="inlineStr">
        <is>
          <t xml:space="preserve"> </t>
        </is>
      </c>
      <c r="C21" s="4" t="inlineStr">
        <is>
          <t xml:space="preserve"> </t>
        </is>
      </c>
      <c r="D21" s="5" t="n">
        <v>2054</v>
      </c>
      <c r="E21" s="5" t="n">
        <v>926</v>
      </c>
    </row>
    <row r="22">
      <c r="A22" s="4" t="inlineStr">
        <is>
          <t>Payments</t>
        </is>
      </c>
      <c r="B22" s="4" t="inlineStr">
        <is>
          <t xml:space="preserve"> </t>
        </is>
      </c>
      <c r="C22" s="4" t="inlineStr">
        <is>
          <t xml:space="preserve"> </t>
        </is>
      </c>
      <c r="D22" s="5" t="n">
        <v>-233000</v>
      </c>
      <c r="E22" s="5" t="n">
        <v>-90500</v>
      </c>
    </row>
    <row r="23">
      <c r="A23" s="4" t="inlineStr">
        <is>
          <t>Payments</t>
        </is>
      </c>
      <c r="B23" s="4" t="inlineStr">
        <is>
          <t xml:space="preserve"> </t>
        </is>
      </c>
      <c r="C23" s="4" t="inlineStr">
        <is>
          <t xml:space="preserve"> </t>
        </is>
      </c>
      <c r="D23" s="5" t="n">
        <v>-233000</v>
      </c>
      <c r="E23" s="4" t="inlineStr">
        <is>
          <t xml:space="preserve"> </t>
        </is>
      </c>
    </row>
    <row r="24">
      <c r="A24" s="4" t="inlineStr">
        <is>
          <t>Ending Balance</t>
        </is>
      </c>
      <c r="B24" s="4" t="inlineStr">
        <is>
          <t xml:space="preserve"> </t>
        </is>
      </c>
      <c r="C24" s="4" t="inlineStr">
        <is>
          <t xml:space="preserve"> </t>
        </is>
      </c>
      <c r="D24" s="4" t="inlineStr">
        <is>
          <t xml:space="preserve"> </t>
        </is>
      </c>
      <c r="E24" s="5" t="n">
        <v>162946</v>
      </c>
    </row>
    <row r="25">
      <c r="A25" s="4" t="inlineStr">
        <is>
          <t>2019 Convertible debentures [member]</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43901</v>
      </c>
      <c r="E27" s="5" t="n">
        <v>42155</v>
      </c>
    </row>
    <row r="28">
      <c r="A28" s="4" t="inlineStr">
        <is>
          <t>Convertible debt conversions</t>
        </is>
      </c>
      <c r="B28" s="4" t="inlineStr">
        <is>
          <t xml:space="preserve"> </t>
        </is>
      </c>
      <c r="C28" s="4" t="inlineStr">
        <is>
          <t xml:space="preserve"> </t>
        </is>
      </c>
      <c r="D28" s="5" t="n">
        <v>-35383</v>
      </c>
      <c r="E28" s="5" t="n">
        <v>-225</v>
      </c>
    </row>
    <row r="29">
      <c r="A29" s="4" t="inlineStr">
        <is>
          <t>Amortization of discount and transaction costs</t>
        </is>
      </c>
      <c r="B29" s="4" t="inlineStr">
        <is>
          <t xml:space="preserve"> </t>
        </is>
      </c>
      <c r="C29" s="4" t="inlineStr">
        <is>
          <t xml:space="preserve"> </t>
        </is>
      </c>
      <c r="D29" s="5" t="n">
        <v>1131</v>
      </c>
      <c r="E29" s="5" t="n">
        <v>1971</v>
      </c>
    </row>
    <row r="30">
      <c r="A30" s="4" t="inlineStr">
        <is>
          <t>Extinguishment of debt</t>
        </is>
      </c>
      <c r="B30" s="4" t="inlineStr">
        <is>
          <t xml:space="preserve"> </t>
        </is>
      </c>
      <c r="C30" s="4" t="inlineStr">
        <is>
          <t xml:space="preserve"> </t>
        </is>
      </c>
      <c r="D30" s="5" t="n">
        <v>146</v>
      </c>
      <c r="E30" s="4" t="inlineStr">
        <is>
          <t xml:space="preserve"> </t>
        </is>
      </c>
    </row>
    <row r="31">
      <c r="A31" s="4" t="inlineStr">
        <is>
          <t>Payments</t>
        </is>
      </c>
      <c r="B31" s="4" t="inlineStr">
        <is>
          <t xml:space="preserve"> </t>
        </is>
      </c>
      <c r="C31" s="6" t="n">
        <v>-9800</v>
      </c>
      <c r="D31" s="5" t="n">
        <v>-9649</v>
      </c>
      <c r="E31" s="4" t="inlineStr">
        <is>
          <t xml:space="preserve"> </t>
        </is>
      </c>
    </row>
    <row r="32">
      <c r="A32" s="4" t="inlineStr">
        <is>
          <t>Payments</t>
        </is>
      </c>
      <c r="B32" s="4" t="inlineStr">
        <is>
          <t xml:space="preserve"> </t>
        </is>
      </c>
      <c r="C32" s="4" t="inlineStr">
        <is>
          <t xml:space="preserve"> </t>
        </is>
      </c>
      <c r="D32" s="5" t="n">
        <v>-9795</v>
      </c>
      <c r="E32" s="4" t="inlineStr">
        <is>
          <t xml:space="preserve"> </t>
        </is>
      </c>
    </row>
    <row r="33">
      <c r="A33" s="4" t="inlineStr">
        <is>
          <t>Ending Balance</t>
        </is>
      </c>
      <c r="B33" s="4" t="inlineStr">
        <is>
          <t xml:space="preserve"> </t>
        </is>
      </c>
      <c r="C33" s="4" t="inlineStr">
        <is>
          <t xml:space="preserve"> </t>
        </is>
      </c>
      <c r="D33" s="4" t="inlineStr">
        <is>
          <t xml:space="preserve"> </t>
        </is>
      </c>
      <c r="E33" s="6" t="n">
        <v>43901</v>
      </c>
    </row>
    <row r="34">
      <c r="A34" s="4" t="inlineStr">
        <is>
          <t>2024 Convertible Notes [member]</t>
        </is>
      </c>
      <c r="B34" s="4" t="inlineStr">
        <is>
          <t xml:space="preserve"> </t>
        </is>
      </c>
      <c r="C34" s="4" t="inlineStr">
        <is>
          <t xml:space="preserve"> </t>
        </is>
      </c>
      <c r="D34" s="4" t="inlineStr">
        <is>
          <t xml:space="preserve"> </t>
        </is>
      </c>
      <c r="E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row>
    <row r="36">
      <c r="A36" s="4" t="inlineStr">
        <is>
          <t>Proceeds from debentures</t>
        </is>
      </c>
      <c r="B36" s="4" t="inlineStr">
        <is>
          <t xml:space="preserve"> </t>
        </is>
      </c>
      <c r="C36" s="4" t="inlineStr">
        <is>
          <t xml:space="preserve"> </t>
        </is>
      </c>
      <c r="D36" s="5" t="n">
        <v>172500</v>
      </c>
      <c r="E36" s="4" t="inlineStr">
        <is>
          <t xml:space="preserve"> </t>
        </is>
      </c>
    </row>
    <row r="37">
      <c r="A37" s="4" t="inlineStr">
        <is>
          <t>Transaction costs</t>
        </is>
      </c>
      <c r="B37" s="4" t="inlineStr">
        <is>
          <t xml:space="preserve"> </t>
        </is>
      </c>
      <c r="C37" s="4" t="inlineStr">
        <is>
          <t xml:space="preserve"> </t>
        </is>
      </c>
      <c r="D37" s="5" t="n">
        <v>-6488</v>
      </c>
      <c r="E37" s="4" t="inlineStr">
        <is>
          <t xml:space="preserve"> </t>
        </is>
      </c>
    </row>
    <row r="38">
      <c r="A38" s="4" t="inlineStr">
        <is>
          <t>Portion allocated to equity</t>
        </is>
      </c>
      <c r="B38" s="6" t="n">
        <v>-46000</v>
      </c>
      <c r="C38" s="4" t="inlineStr">
        <is>
          <t xml:space="preserve"> </t>
        </is>
      </c>
      <c r="D38" s="5" t="n">
        <v>-45999</v>
      </c>
      <c r="E38" s="4" t="inlineStr">
        <is>
          <t xml:space="preserve"> </t>
        </is>
      </c>
    </row>
    <row r="39">
      <c r="A39" s="4" t="inlineStr">
        <is>
          <t>Transaction costs allocated to equity</t>
        </is>
      </c>
      <c r="B39" s="6" t="n">
        <v>1700</v>
      </c>
      <c r="C39" s="4" t="inlineStr">
        <is>
          <t xml:space="preserve"> </t>
        </is>
      </c>
      <c r="D39" s="5" t="n">
        <v>1730</v>
      </c>
      <c r="E39" s="4" t="inlineStr">
        <is>
          <t xml:space="preserve"> </t>
        </is>
      </c>
    </row>
    <row r="40">
      <c r="A40" s="4" t="inlineStr">
        <is>
          <t>Amortization of discount and transaction costs</t>
        </is>
      </c>
      <c r="B40" s="4" t="inlineStr">
        <is>
          <t xml:space="preserve"> </t>
        </is>
      </c>
      <c r="C40" s="4" t="inlineStr">
        <is>
          <t xml:space="preserve"> </t>
        </is>
      </c>
      <c r="D40" s="5" t="n">
        <v>4288</v>
      </c>
      <c r="E40" s="4" t="inlineStr">
        <is>
          <t xml:space="preserve"> </t>
        </is>
      </c>
    </row>
    <row r="41">
      <c r="A41" s="4" t="inlineStr">
        <is>
          <t>Ending Balance</t>
        </is>
      </c>
      <c r="B41" s="4" t="inlineStr">
        <is>
          <t xml:space="preserve"> </t>
        </is>
      </c>
      <c r="C41" s="4" t="inlineStr">
        <is>
          <t xml:space="preserve"> </t>
        </is>
      </c>
      <c r="D41" s="5" t="n">
        <v>126031</v>
      </c>
      <c r="E41" s="4" t="inlineStr">
        <is>
          <t xml:space="preserve"> </t>
        </is>
      </c>
    </row>
    <row r="42">
      <c r="A42" s="4" t="inlineStr">
        <is>
          <t>Non-current portion</t>
        </is>
      </c>
      <c r="B42" s="4" t="inlineStr">
        <is>
          <t xml:space="preserve"> </t>
        </is>
      </c>
      <c r="C42" s="4" t="inlineStr">
        <is>
          <t xml:space="preserve"> </t>
        </is>
      </c>
      <c r="D42" s="6" t="n">
        <v>126031</v>
      </c>
      <c r="E42" s="4" t="inlineStr">
        <is>
          <t xml:space="preserve"> </t>
        </is>
      </c>
    </row>
  </sheetData>
  <mergeCells count="2">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1" customWidth="1" min="1" max="1"/>
    <col width="35" customWidth="1" min="2" max="2"/>
    <col width="22" customWidth="1" min="3" max="3"/>
    <col width="22" customWidth="1" min="4" max="4"/>
  </cols>
  <sheetData>
    <row r="1">
      <c r="A1" s="1" t="inlineStr">
        <is>
          <t>DEBT - 2024 Convertible Notes (Details)</t>
        </is>
      </c>
      <c r="C1" s="2" t="inlineStr">
        <is>
          <t>12 Months Ended</t>
        </is>
      </c>
    </row>
    <row r="2">
      <c r="B2" s="2" t="inlineStr">
        <is>
          <t>Jun. 10, 2024 USD ($) D $ / shares</t>
        </is>
      </c>
      <c r="C2" s="2" t="inlineStr">
        <is>
          <t>Dec. 31, 2024 USD ($)</t>
        </is>
      </c>
      <c r="D2" s="2" t="inlineStr">
        <is>
          <t>Dec. 31, 2023 USD ($)</t>
        </is>
      </c>
    </row>
    <row r="3">
      <c r="A3" s="3" t="inlineStr">
        <is>
          <t>DEBT</t>
        </is>
      </c>
      <c r="B3" s="4" t="inlineStr">
        <is>
          <t xml:space="preserve"> </t>
        </is>
      </c>
      <c r="C3" s="4" t="inlineStr">
        <is>
          <t xml:space="preserve"> </t>
        </is>
      </c>
      <c r="D3" s="4" t="inlineStr">
        <is>
          <t xml:space="preserve"> </t>
        </is>
      </c>
    </row>
    <row r="4">
      <c r="A4" s="4" t="inlineStr">
        <is>
          <t>Residual amount allocated to equity</t>
        </is>
      </c>
      <c r="B4" s="4" t="inlineStr">
        <is>
          <t xml:space="preserve"> </t>
        </is>
      </c>
      <c r="C4" s="6" t="n">
        <v>45999000</v>
      </c>
      <c r="D4" s="4" t="inlineStr">
        <is>
          <t xml:space="preserve"> </t>
        </is>
      </c>
    </row>
    <row r="5">
      <c r="A5" s="4" t="inlineStr">
        <is>
          <t>Transaction costs allocated to equity</t>
        </is>
      </c>
      <c r="B5" s="4" t="inlineStr">
        <is>
          <t xml:space="preserve"> </t>
        </is>
      </c>
      <c r="C5" s="5" t="n">
        <v>1730000</v>
      </c>
      <c r="D5" s="4" t="inlineStr">
        <is>
          <t xml:space="preserve"> </t>
        </is>
      </c>
    </row>
    <row r="6">
      <c r="A6" s="4" t="inlineStr">
        <is>
          <t>Deferred tax liabilities</t>
        </is>
      </c>
      <c r="B6" s="4" t="inlineStr">
        <is>
          <t xml:space="preserve"> </t>
        </is>
      </c>
      <c r="C6" s="5" t="n">
        <v>201250000</v>
      </c>
      <c r="D6" s="6" t="n">
        <v>215782000</v>
      </c>
    </row>
    <row r="7">
      <c r="A7" s="4" t="inlineStr">
        <is>
          <t>Deferred tax assets</t>
        </is>
      </c>
      <c r="B7" s="4" t="inlineStr">
        <is>
          <t xml:space="preserve"> </t>
        </is>
      </c>
      <c r="C7" s="5" t="n">
        <v>56984000</v>
      </c>
      <c r="D7" s="6" t="n">
        <v>55927000</v>
      </c>
    </row>
    <row r="8">
      <c r="A8" s="4" t="inlineStr">
        <is>
          <t>2024 Convertible Notes</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Gross proceeds</t>
        </is>
      </c>
      <c r="B10" s="6" t="n">
        <v>172500000</v>
      </c>
      <c r="C10" s="5" t="n">
        <v>172500000</v>
      </c>
      <c r="D10" s="4" t="inlineStr">
        <is>
          <t xml:space="preserve"> </t>
        </is>
      </c>
    </row>
    <row r="11">
      <c r="A11" s="4" t="inlineStr">
        <is>
          <t>Transaction costs</t>
        </is>
      </c>
      <c r="B11" s="6" t="n">
        <v>6500000</v>
      </c>
      <c r="C11" s="5" t="n">
        <v>6488000</v>
      </c>
      <c r="D11" s="4" t="inlineStr">
        <is>
          <t xml:space="preserve"> </t>
        </is>
      </c>
    </row>
    <row r="12">
      <c r="A12" s="4" t="inlineStr">
        <is>
          <t>Interest rate</t>
        </is>
      </c>
      <c r="B12" s="11" t="n">
        <v>0.0375</v>
      </c>
      <c r="C12" s="4" t="inlineStr">
        <is>
          <t xml:space="preserve"> </t>
        </is>
      </c>
      <c r="D12" s="4" t="inlineStr">
        <is>
          <t xml:space="preserve"> </t>
        </is>
      </c>
    </row>
    <row r="13">
      <c r="A13" s="4" t="inlineStr">
        <is>
          <t>Conversion rate</t>
        </is>
      </c>
      <c r="B13" s="12" t="n">
        <v>151.722</v>
      </c>
      <c r="C13" s="4" t="inlineStr">
        <is>
          <t xml:space="preserve"> </t>
        </is>
      </c>
      <c r="D13" s="4" t="inlineStr">
        <is>
          <t xml:space="preserve"> </t>
        </is>
      </c>
    </row>
    <row r="14">
      <c r="A14" s="4" t="inlineStr">
        <is>
          <t>Debt instrument principal amount</t>
        </is>
      </c>
      <c r="B14" s="6" t="n">
        <v>1000</v>
      </c>
      <c r="C14" s="4" t="inlineStr">
        <is>
          <t xml:space="preserve"> </t>
        </is>
      </c>
      <c r="D14" s="4" t="inlineStr">
        <is>
          <t xml:space="preserve"> </t>
        </is>
      </c>
    </row>
    <row r="15">
      <c r="A15" s="4" t="inlineStr">
        <is>
          <t>Conversion price | $ / shares</t>
        </is>
      </c>
      <c r="B15" s="13" t="n">
        <v>6.591</v>
      </c>
      <c r="C15" s="4" t="inlineStr">
        <is>
          <t xml:space="preserve"> </t>
        </is>
      </c>
      <c r="D15" s="4" t="inlineStr">
        <is>
          <t xml:space="preserve"> </t>
        </is>
      </c>
    </row>
    <row r="16">
      <c r="A16" s="4" t="inlineStr">
        <is>
          <t>Trading days | D</t>
        </is>
      </c>
      <c r="B16" s="5" t="n">
        <v>20</v>
      </c>
      <c r="C16" s="4" t="inlineStr">
        <is>
          <t xml:space="preserve"> </t>
        </is>
      </c>
      <c r="D16" s="4" t="inlineStr">
        <is>
          <t xml:space="preserve"> </t>
        </is>
      </c>
    </row>
    <row r="17">
      <c r="A17" s="4" t="inlineStr">
        <is>
          <t>Consecutive trading days | D</t>
        </is>
      </c>
      <c r="B17" s="5" t="n">
        <v>30</v>
      </c>
      <c r="C17" s="4" t="inlineStr">
        <is>
          <t xml:space="preserve"> </t>
        </is>
      </c>
      <c r="D17" s="4" t="inlineStr">
        <is>
          <t xml:space="preserve"> </t>
        </is>
      </c>
    </row>
    <row r="18">
      <c r="A18" s="4" t="inlineStr">
        <is>
          <t>Percentage of stock price trigger</t>
        </is>
      </c>
      <c r="B18" s="8" t="n">
        <v>1.3</v>
      </c>
      <c r="C18" s="4" t="inlineStr">
        <is>
          <t xml:space="preserve"> </t>
        </is>
      </c>
      <c r="D18" s="4" t="inlineStr">
        <is>
          <t xml:space="preserve"> </t>
        </is>
      </c>
    </row>
    <row r="19">
      <c r="A19" s="4" t="inlineStr">
        <is>
          <t>Redemption price percentage</t>
        </is>
      </c>
      <c r="B19" s="8" t="n">
        <v>1</v>
      </c>
      <c r="C19" s="4" t="inlineStr">
        <is>
          <t xml:space="preserve"> </t>
        </is>
      </c>
      <c r="D19" s="4" t="inlineStr">
        <is>
          <t xml:space="preserve"> </t>
        </is>
      </c>
    </row>
    <row r="20">
      <c r="A20" s="4" t="inlineStr">
        <is>
          <t>Cash purchase price percentage</t>
        </is>
      </c>
      <c r="B20" s="8" t="n">
        <v>1</v>
      </c>
      <c r="C20" s="4" t="inlineStr">
        <is>
          <t xml:space="preserve"> </t>
        </is>
      </c>
      <c r="D20" s="4" t="inlineStr">
        <is>
          <t xml:space="preserve"> </t>
        </is>
      </c>
    </row>
    <row r="21">
      <c r="A21" s="4" t="inlineStr">
        <is>
          <t>Amount of convertible liability component</t>
        </is>
      </c>
      <c r="B21" s="6" t="n">
        <v>4800000</v>
      </c>
      <c r="C21" s="4" t="inlineStr">
        <is>
          <t xml:space="preserve"> </t>
        </is>
      </c>
      <c r="D21" s="4" t="inlineStr">
        <is>
          <t xml:space="preserve"> </t>
        </is>
      </c>
    </row>
    <row r="22">
      <c r="A22" s="4" t="inlineStr">
        <is>
          <t>Transaction costs allocated to liability component</t>
        </is>
      </c>
      <c r="B22" s="6" t="n">
        <v>126500000</v>
      </c>
      <c r="C22" s="4" t="inlineStr">
        <is>
          <t xml:space="preserve"> </t>
        </is>
      </c>
      <c r="D22" s="4" t="inlineStr">
        <is>
          <t xml:space="preserve"> </t>
        </is>
      </c>
    </row>
    <row r="23">
      <c r="A23" s="4" t="inlineStr">
        <is>
          <t>Convertible notes, discount rate</t>
        </is>
      </c>
      <c r="B23" s="8" t="n">
        <v>0.11</v>
      </c>
      <c r="C23" s="4" t="inlineStr">
        <is>
          <t xml:space="preserve"> </t>
        </is>
      </c>
      <c r="D23" s="4" t="inlineStr">
        <is>
          <t xml:space="preserve"> </t>
        </is>
      </c>
    </row>
    <row r="24">
      <c r="A24" s="4" t="inlineStr">
        <is>
          <t>Residual amount allocated to equity</t>
        </is>
      </c>
      <c r="B24" s="6" t="n">
        <v>46000000</v>
      </c>
      <c r="C24" s="5" t="n">
        <v>45999000</v>
      </c>
      <c r="D24" s="4" t="inlineStr">
        <is>
          <t xml:space="preserve"> </t>
        </is>
      </c>
    </row>
    <row r="25">
      <c r="A25" s="4" t="inlineStr">
        <is>
          <t>Transaction costs allocated to equity</t>
        </is>
      </c>
      <c r="B25" s="5" t="n">
        <v>1700000</v>
      </c>
      <c r="C25" s="6" t="n">
        <v>1730000</v>
      </c>
      <c r="D25" s="4" t="inlineStr">
        <is>
          <t xml:space="preserve"> </t>
        </is>
      </c>
    </row>
    <row r="26">
      <c r="A26" s="4" t="inlineStr">
        <is>
          <t>Deferred tax liabilities</t>
        </is>
      </c>
      <c r="B26" s="5" t="n">
        <v>12000000</v>
      </c>
      <c r="C26" s="4" t="inlineStr">
        <is>
          <t xml:space="preserve"> </t>
        </is>
      </c>
      <c r="D26" s="4" t="inlineStr">
        <is>
          <t xml:space="preserve"> </t>
        </is>
      </c>
    </row>
    <row r="27">
      <c r="A27" s="4" t="inlineStr">
        <is>
          <t>Deferred tax assets</t>
        </is>
      </c>
      <c r="B27" s="5" t="n">
        <v>12000000</v>
      </c>
      <c r="C27" s="4" t="inlineStr">
        <is>
          <t xml:space="preserve"> </t>
        </is>
      </c>
      <c r="D27" s="4" t="inlineStr">
        <is>
          <t xml:space="preserve"> </t>
        </is>
      </c>
    </row>
    <row r="28">
      <c r="A28" s="4" t="inlineStr">
        <is>
          <t>Net of transaction costs</t>
        </is>
      </c>
      <c r="B28" s="6" t="n">
        <v>121700000</v>
      </c>
      <c r="C28" s="4" t="inlineStr">
        <is>
          <t xml:space="preserve"> </t>
        </is>
      </c>
      <c r="D28" s="4" t="inlineStr">
        <is>
          <t xml:space="preserve"> </t>
        </is>
      </c>
    </row>
    <row r="29">
      <c r="A29" s="4" t="inlineStr">
        <is>
          <t>Effective interest rate</t>
        </is>
      </c>
      <c r="B29" s="11" t="n">
        <v>0.121</v>
      </c>
      <c r="C29" s="4" t="inlineStr">
        <is>
          <t xml:space="preserve"> </t>
        </is>
      </c>
      <c r="D2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2019 Convertible Debentures (Details) - USD ($) $ / shares in Units, $ in Thousands</t>
        </is>
      </c>
      <c r="C1" s="2" t="inlineStr">
        <is>
          <t>12 Months Ended</t>
        </is>
      </c>
    </row>
    <row r="2">
      <c r="B2" s="2" t="inlineStr">
        <is>
          <t>Jun. 07, 2024</t>
        </is>
      </c>
      <c r="C2" s="2" t="inlineStr">
        <is>
          <t>Dec. 31, 2024</t>
        </is>
      </c>
      <c r="D2" s="2" t="inlineStr">
        <is>
          <t>Dec. 31, 2023</t>
        </is>
      </c>
    </row>
    <row r="3">
      <c r="A3" s="3" t="inlineStr">
        <is>
          <t>DEBT</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6" t="n">
        <v>90500</v>
      </c>
    </row>
    <row r="5">
      <c r="A5" s="4" t="inlineStr">
        <is>
          <t>2019 Convertible Debentures</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Interest rate</t>
        </is>
      </c>
      <c r="B7" s="11" t="n">
        <v>0.0465</v>
      </c>
      <c r="C7" s="4" t="inlineStr">
        <is>
          <t xml:space="preserve"> </t>
        </is>
      </c>
      <c r="D7" s="4" t="inlineStr">
        <is>
          <t xml:space="preserve"> </t>
        </is>
      </c>
    </row>
    <row r="8">
      <c r="A8" s="4" t="inlineStr">
        <is>
          <t>Amount deposited into redemption funds</t>
        </is>
      </c>
      <c r="B8" s="6" t="n">
        <v>46100</v>
      </c>
      <c r="C8" s="4" t="inlineStr">
        <is>
          <t xml:space="preserve"> </t>
        </is>
      </c>
      <c r="D8" s="4" t="inlineStr">
        <is>
          <t xml:space="preserve"> </t>
        </is>
      </c>
    </row>
    <row r="9">
      <c r="A9" s="4" t="inlineStr">
        <is>
          <t>Aggregate principal amount</t>
        </is>
      </c>
      <c r="B9" s="5" t="n">
        <v>9800</v>
      </c>
      <c r="C9" s="6" t="n">
        <v>9649</v>
      </c>
      <c r="D9" s="4" t="inlineStr">
        <is>
          <t xml:space="preserve"> </t>
        </is>
      </c>
    </row>
    <row r="10">
      <c r="A10" s="4" t="inlineStr">
        <is>
          <t>Amount of borrowings redeemed in shares</t>
        </is>
      </c>
      <c r="B10" s="6" t="n">
        <v>35900</v>
      </c>
      <c r="C10" s="4" t="inlineStr">
        <is>
          <t xml:space="preserve"> </t>
        </is>
      </c>
      <c r="D10" s="4" t="inlineStr">
        <is>
          <t xml:space="preserve"> </t>
        </is>
      </c>
    </row>
    <row r="11">
      <c r="A11" s="4" t="inlineStr">
        <is>
          <t>Conversion of shares</t>
        </is>
      </c>
      <c r="B11" s="5" t="n">
        <v>7184000</v>
      </c>
      <c r="C11" s="4" t="inlineStr">
        <is>
          <t xml:space="preserve"> </t>
        </is>
      </c>
      <c r="D11" s="4" t="inlineStr">
        <is>
          <t xml:space="preserve"> </t>
        </is>
      </c>
    </row>
    <row r="12">
      <c r="A12" s="4" t="inlineStr">
        <is>
          <t>Conversion price</t>
        </is>
      </c>
      <c r="B12" s="6" t="n">
        <v>5</v>
      </c>
      <c r="C12" s="4" t="inlineStr">
        <is>
          <t xml:space="preserve"> </t>
        </is>
      </c>
      <c r="D12" s="4" t="inlineStr">
        <is>
          <t xml:space="preserve"> </t>
        </is>
      </c>
    </row>
    <row r="13">
      <c r="A13" s="4" t="inlineStr">
        <is>
          <t>Redemption of debt instrument</t>
        </is>
      </c>
      <c r="B13" s="6" t="n">
        <v>400</v>
      </c>
      <c r="C13" s="4" t="inlineStr">
        <is>
          <t xml:space="preserve"> </t>
        </is>
      </c>
      <c r="D13" s="4" t="inlineStr">
        <is>
          <t xml:space="preserve"> </t>
        </is>
      </c>
    </row>
    <row r="14">
      <c r="A14" s="4" t="inlineStr">
        <is>
          <t>Amount received from trust redemption funds</t>
        </is>
      </c>
      <c r="B14" s="6" t="n">
        <v>35900</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6" customWidth="1" min="6" max="6"/>
    <col width="22" customWidth="1" min="7" max="7"/>
    <col width="22" customWidth="1" min="8" max="8"/>
    <col width="22" customWidth="1" min="9" max="9"/>
  </cols>
  <sheetData>
    <row r="1">
      <c r="A1" s="1" t="inlineStr">
        <is>
          <t>DEBT - Credit Facilities (Details) $ in Millions</t>
        </is>
      </c>
      <c r="F1" s="2" t="inlineStr">
        <is>
          <t>12 Months Ended</t>
        </is>
      </c>
    </row>
    <row r="2">
      <c r="B2" s="2" t="inlineStr">
        <is>
          <t>Jan. 14, 2025</t>
        </is>
      </c>
      <c r="C2" s="2" t="inlineStr">
        <is>
          <t>Oct. 31, 2024 USD ($)</t>
        </is>
      </c>
      <c r="D2" s="2" t="inlineStr">
        <is>
          <t>Dec. 15, 2022 USD ($)</t>
        </is>
      </c>
      <c r="E2" s="2" t="inlineStr">
        <is>
          <t>Nov. 04, 2021 USD ($)</t>
        </is>
      </c>
      <c r="F2" s="2" t="inlineStr">
        <is>
          <t>Dec. 31, 2024</t>
        </is>
      </c>
      <c r="G2" s="2" t="inlineStr">
        <is>
          <t>Oct. 30, 2024 USD ($)</t>
        </is>
      </c>
      <c r="H2" s="2" t="inlineStr">
        <is>
          <t>Dec. 14, 2022 USD ($)</t>
        </is>
      </c>
      <c r="I2" s="2" t="inlineStr">
        <is>
          <t>Nov. 05,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et debt to EBITDA ratio</t>
        </is>
      </c>
      <c r="B4" s="4" t="inlineStr">
        <is>
          <t xml:space="preserve"> </t>
        </is>
      </c>
      <c r="C4" s="4" t="inlineStr">
        <is>
          <t xml:space="preserve"> </t>
        </is>
      </c>
      <c r="D4" s="4" t="inlineStr">
        <is>
          <t xml:space="preserve"> </t>
        </is>
      </c>
      <c r="E4" s="4" t="inlineStr">
        <is>
          <t xml:space="preserve"> </t>
        </is>
      </c>
      <c r="F4" s="5" t="n">
        <v>4</v>
      </c>
      <c r="G4" s="4" t="inlineStr">
        <is>
          <t xml:space="preserve"> </t>
        </is>
      </c>
      <c r="H4" s="4" t="inlineStr">
        <is>
          <t xml:space="preserve"> </t>
        </is>
      </c>
      <c r="I4" s="4" t="inlineStr">
        <is>
          <t xml:space="preserve"> </t>
        </is>
      </c>
    </row>
    <row r="5">
      <c r="A5" s="4" t="inlineStr">
        <is>
          <t>Senior secured debt to EBITDA ratio</t>
        </is>
      </c>
      <c r="B5" s="4" t="inlineStr">
        <is>
          <t xml:space="preserve"> </t>
        </is>
      </c>
      <c r="C5" s="4" t="inlineStr">
        <is>
          <t xml:space="preserve"> </t>
        </is>
      </c>
      <c r="D5" s="4" t="inlineStr">
        <is>
          <t xml:space="preserve"> </t>
        </is>
      </c>
      <c r="E5" s="4" t="inlineStr">
        <is>
          <t xml:space="preserve"> </t>
        </is>
      </c>
      <c r="F5" s="14" t="n">
        <v>2.25</v>
      </c>
      <c r="G5" s="4" t="inlineStr">
        <is>
          <t xml:space="preserve"> </t>
        </is>
      </c>
      <c r="H5" s="4" t="inlineStr">
        <is>
          <t xml:space="preserve"> </t>
        </is>
      </c>
      <c r="I5" s="4" t="inlineStr">
        <is>
          <t xml:space="preserve"> </t>
        </is>
      </c>
    </row>
    <row r="6">
      <c r="A6" s="4" t="inlineStr">
        <is>
          <t>EBITDA to interest expense, ratio</t>
        </is>
      </c>
      <c r="B6" s="4" t="inlineStr">
        <is>
          <t xml:space="preserve"> </t>
        </is>
      </c>
      <c r="C6" s="4" t="inlineStr">
        <is>
          <t xml:space="preserve"> </t>
        </is>
      </c>
      <c r="D6" s="4" t="inlineStr">
        <is>
          <t xml:space="preserve"> </t>
        </is>
      </c>
      <c r="E6" s="4" t="inlineStr">
        <is>
          <t xml:space="preserve"> </t>
        </is>
      </c>
      <c r="F6" s="5" t="n">
        <v>4</v>
      </c>
      <c r="G6" s="4" t="inlineStr">
        <is>
          <t xml:space="preserve"> </t>
        </is>
      </c>
      <c r="H6" s="4" t="inlineStr">
        <is>
          <t xml:space="preserve"> </t>
        </is>
      </c>
      <c r="I6" s="4" t="inlineStr">
        <is>
          <t xml:space="preserve"> </t>
        </is>
      </c>
    </row>
    <row r="7">
      <c r="A7" s="4" t="inlineStr">
        <is>
          <t>Disposal of major subsidia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interest disposed</t>
        </is>
      </c>
      <c r="B9" s="8"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ttom of range [member] | London Interbank Offered Rate Lib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 interest rate basis</t>
        </is>
      </c>
      <c r="B12" s="4" t="inlineStr">
        <is>
          <t xml:space="preserve"> </t>
        </is>
      </c>
      <c r="C12" s="4" t="inlineStr">
        <is>
          <t xml:space="preserve"> </t>
        </is>
      </c>
      <c r="D12" s="4" t="inlineStr">
        <is>
          <t xml:space="preserve"> </t>
        </is>
      </c>
      <c r="E12" s="4" t="inlineStr">
        <is>
          <t>two</t>
        </is>
      </c>
      <c r="F12" s="4" t="inlineStr">
        <is>
          <t xml:space="preserve"> </t>
        </is>
      </c>
      <c r="G12" s="4" t="inlineStr">
        <is>
          <t xml:space="preserve"> </t>
        </is>
      </c>
      <c r="H12" s="4" t="inlineStr">
        <is>
          <t xml:space="preserve"> </t>
        </is>
      </c>
      <c r="I12" s="4" t="inlineStr">
        <is>
          <t xml:space="preserve"> </t>
        </is>
      </c>
    </row>
    <row r="13">
      <c r="A13" s="4" t="inlineStr">
        <is>
          <t>Top of range [member] | London Interbank Offered Rate Lib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 interest rate basis</t>
        </is>
      </c>
      <c r="B15" s="4" t="inlineStr">
        <is>
          <t xml:space="preserve"> </t>
        </is>
      </c>
      <c r="C15" s="4" t="inlineStr">
        <is>
          <t xml:space="preserve"> </t>
        </is>
      </c>
      <c r="D15" s="4" t="inlineStr">
        <is>
          <t xml:space="preserve"> </t>
        </is>
      </c>
      <c r="E15" s="4" t="inlineStr">
        <is>
          <t>three</t>
        </is>
      </c>
      <c r="F15" s="4" t="inlineStr">
        <is>
          <t xml:space="preserve"> </t>
        </is>
      </c>
      <c r="G15" s="4" t="inlineStr">
        <is>
          <t xml:space="preserve"> </t>
        </is>
      </c>
      <c r="H15" s="4" t="inlineStr">
        <is>
          <t xml:space="preserve"> </t>
        </is>
      </c>
      <c r="I15" s="4" t="inlineStr">
        <is>
          <t xml:space="preserve"> </t>
        </is>
      </c>
    </row>
    <row r="16">
      <c r="A16" s="4" t="inlineStr">
        <is>
          <t>Amended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 capacity</t>
        </is>
      </c>
      <c r="B18" s="4" t="inlineStr">
        <is>
          <t xml:space="preserve"> </t>
        </is>
      </c>
      <c r="C18" s="6" t="n">
        <v>150</v>
      </c>
      <c r="D18" s="6" t="n">
        <v>250</v>
      </c>
      <c r="E18" s="6" t="n">
        <v>120</v>
      </c>
      <c r="F18" s="4" t="inlineStr">
        <is>
          <t xml:space="preserve"> </t>
        </is>
      </c>
      <c r="G18" s="6" t="n">
        <v>250</v>
      </c>
      <c r="H18" s="6" t="n">
        <v>200</v>
      </c>
      <c r="I18" s="6" t="n">
        <v>200</v>
      </c>
    </row>
    <row r="19">
      <c r="A19" s="4" t="inlineStr">
        <is>
          <t>Debt term</t>
        </is>
      </c>
      <c r="B19" s="4" t="inlineStr">
        <is>
          <t xml:space="preserve"> </t>
        </is>
      </c>
      <c r="C19" s="4" t="inlineStr">
        <is>
          <t>4 years</t>
        </is>
      </c>
      <c r="D19" s="4" t="inlineStr">
        <is>
          <t xml:space="preserve"> </t>
        </is>
      </c>
      <c r="E19" s="4" t="inlineStr">
        <is>
          <t>4 years</t>
        </is>
      </c>
      <c r="F19" s="4" t="inlineStr">
        <is>
          <t xml:space="preserve"> </t>
        </is>
      </c>
      <c r="G19" s="4" t="inlineStr">
        <is>
          <t xml:space="preserve"> </t>
        </is>
      </c>
      <c r="H19" s="4" t="inlineStr">
        <is>
          <t xml:space="preserve"> </t>
        </is>
      </c>
      <c r="I19" s="4" t="inlineStr">
        <is>
          <t xml:space="preserve"> </t>
        </is>
      </c>
    </row>
    <row r="20">
      <c r="A20" s="4" t="inlineStr">
        <is>
          <t>Amended Credit Facility [Member] | After Three Yea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 capacity</t>
        </is>
      </c>
      <c r="B22" s="4" t="inlineStr">
        <is>
          <t xml:space="preserve"> </t>
        </is>
      </c>
      <c r="C22" s="4" t="inlineStr">
        <is>
          <t xml:space="preserve"> </t>
        </is>
      </c>
      <c r="D22" s="4" t="inlineStr">
        <is>
          <t xml:space="preserve"> </t>
        </is>
      </c>
      <c r="E22" s="6" t="n">
        <v>150</v>
      </c>
      <c r="F22" s="4" t="inlineStr">
        <is>
          <t xml:space="preserve"> </t>
        </is>
      </c>
      <c r="G22" s="4" t="inlineStr">
        <is>
          <t xml:space="preserve"> </t>
        </is>
      </c>
      <c r="H22" s="4" t="inlineStr">
        <is>
          <t xml:space="preserve"> </t>
        </is>
      </c>
      <c r="I22" s="4" t="inlineStr">
        <is>
          <t xml:space="preserve"> </t>
        </is>
      </c>
    </row>
    <row r="23">
      <c r="A23" s="4" t="inlineStr">
        <is>
          <t>Amended Credit Facility [Member] | Bottom of range [member] | Ifrs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s, adjustment to interest rate basis</t>
        </is>
      </c>
      <c r="B25" s="4" t="inlineStr">
        <is>
          <t xml:space="preserve"> </t>
        </is>
      </c>
      <c r="C25" s="11" t="n">
        <v>0.02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ended Credit Facility [Member] | Bottom of range [member] | IFRS Bas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rrowings, adjustment to interest rate basis</t>
        </is>
      </c>
      <c r="B28" s="4" t="inlineStr">
        <is>
          <t xml:space="preserve"> </t>
        </is>
      </c>
      <c r="C28" s="11" t="n">
        <v>0.01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ended Credit Facility [Member] | Top of range [member] | Ifrs Secured Overnight Financing Rate (SOFR) Overnight Index Swap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rrowings, adjustment to interest rate basis</t>
        </is>
      </c>
      <c r="B31" s="4" t="inlineStr">
        <is>
          <t xml:space="preserve"> </t>
        </is>
      </c>
      <c r="C31" s="11" t="n">
        <v>0.03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ended Credit Facility [Member] | Top of range [member] | IFRS Base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s, adjustment to interest rate basis</t>
        </is>
      </c>
      <c r="B34" s="4" t="inlineStr">
        <is>
          <t xml:space="preserve"> </t>
        </is>
      </c>
      <c r="C34" s="11" t="n">
        <v>0.02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ended Stepped Down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orrowing capacity</t>
        </is>
      </c>
      <c r="B37" s="4" t="inlineStr">
        <is>
          <t xml:space="preserve"> </t>
        </is>
      </c>
      <c r="C37" s="4" t="inlineStr">
        <is>
          <t xml:space="preserve"> </t>
        </is>
      </c>
      <c r="D37" s="5" t="n">
        <v>175</v>
      </c>
      <c r="E37" s="4" t="inlineStr">
        <is>
          <t xml:space="preserve"> </t>
        </is>
      </c>
      <c r="F37" s="4" t="inlineStr">
        <is>
          <t xml:space="preserve"> </t>
        </is>
      </c>
      <c r="G37" s="4" t="inlineStr">
        <is>
          <t xml:space="preserve"> </t>
        </is>
      </c>
      <c r="H37" s="6" t="n">
        <v>150</v>
      </c>
      <c r="I37" s="4" t="inlineStr">
        <is>
          <t xml:space="preserve"> </t>
        </is>
      </c>
    </row>
    <row r="38">
      <c r="A38" s="4" t="inlineStr">
        <is>
          <t>Accordion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rrowings</t>
        </is>
      </c>
      <c r="B40" s="4" t="inlineStr">
        <is>
          <t xml:space="preserve"> </t>
        </is>
      </c>
      <c r="C40" s="6" t="n">
        <v>75</v>
      </c>
      <c r="D40" s="6" t="n">
        <v>5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ordion Option [Member] | Ifrs Secured Overnight Financing Rate (SOFR) Overnight Index Swap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pplicable loan margins increased</t>
        </is>
      </c>
      <c r="B43" s="4" t="inlineStr">
        <is>
          <t xml:space="preserve"> </t>
        </is>
      </c>
      <c r="C43" s="4" t="inlineStr">
        <is>
          <t xml:space="preserve"> </t>
        </is>
      </c>
      <c r="D43" s="5" t="n">
        <v>2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rdion Option [Member] | Bottom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orrowings increase in commitment fees interest rate</t>
        </is>
      </c>
      <c r="B46" s="4" t="inlineStr">
        <is>
          <t xml:space="preserve"> </t>
        </is>
      </c>
      <c r="C46" s="4" t="inlineStr">
        <is>
          <t xml:space="preserve"> </t>
        </is>
      </c>
      <c r="D46" s="5" t="n">
        <v>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ordion Option [Member] | Top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orrowings increase in commitment fees interest rate</t>
        </is>
      </c>
      <c r="B49" s="4" t="inlineStr">
        <is>
          <t xml:space="preserve"> </t>
        </is>
      </c>
      <c r="C49" s="4" t="inlineStr">
        <is>
          <t xml:space="preserve"> </t>
        </is>
      </c>
      <c r="D49" s="5" t="n">
        <v>12</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Schedule of Other Liabilities) (Details) - USD ($) $ in Thousands</t>
        </is>
      </c>
      <c r="B1" s="2" t="inlineStr">
        <is>
          <t>Dec. 31, 2024</t>
        </is>
      </c>
      <c r="C1" s="2" t="inlineStr">
        <is>
          <t>Dec. 31, 2023</t>
        </is>
      </c>
    </row>
    <row r="2">
      <c r="A2" s="3" t="inlineStr">
        <is>
          <t>OTHER NON-CURRENT LIABILITIES</t>
        </is>
      </c>
      <c r="B2" s="4" t="inlineStr">
        <is>
          <t xml:space="preserve"> </t>
        </is>
      </c>
      <c r="C2" s="4" t="inlineStr">
        <is>
          <t xml:space="preserve"> </t>
        </is>
      </c>
    </row>
    <row r="3">
      <c r="A3" s="4" t="inlineStr">
        <is>
          <t>Restricted share units</t>
        </is>
      </c>
      <c r="B3" s="6" t="n">
        <v>3944</v>
      </c>
      <c r="C3" s="6" t="n">
        <v>2648</v>
      </c>
    </row>
    <row r="4">
      <c r="A4" s="4" t="inlineStr">
        <is>
          <t>Other</t>
        </is>
      </c>
      <c r="B4" s="5" t="n">
        <v>146</v>
      </c>
      <c r="C4" s="5" t="n">
        <v>7325</v>
      </c>
    </row>
    <row r="5">
      <c r="A5" s="4" t="inlineStr">
        <is>
          <t>Total other non-current liabilities</t>
        </is>
      </c>
      <c r="B5" s="5" t="n">
        <v>4090</v>
      </c>
      <c r="C5" s="5" t="n">
        <v>9973</v>
      </c>
    </row>
    <row r="6">
      <c r="A6" s="4" t="inlineStr">
        <is>
          <t>San Jose Mine</t>
        </is>
      </c>
      <c r="B6" s="4" t="inlineStr">
        <is>
          <t xml:space="preserve"> </t>
        </is>
      </c>
      <c r="C6" s="4" t="inlineStr">
        <is>
          <t xml:space="preserve"> </t>
        </is>
      </c>
    </row>
    <row r="7">
      <c r="A7" s="3" t="inlineStr">
        <is>
          <t>OTHER NON-CURRENT LIABILITIES</t>
        </is>
      </c>
      <c r="B7" s="4" t="inlineStr">
        <is>
          <t xml:space="preserve"> </t>
        </is>
      </c>
      <c r="C7" s="4" t="inlineStr">
        <is>
          <t xml:space="preserve"> </t>
        </is>
      </c>
    </row>
    <row r="8">
      <c r="A8" s="4" t="inlineStr">
        <is>
          <t>Severance provisions</t>
        </is>
      </c>
      <c r="B8" s="6" t="n">
        <v>0</v>
      </c>
      <c r="C8" s="6" t="n">
        <v>64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URE AND RECLAMATION PROVISIONS (Schedule of Closure and Rehabilitation Provisions) (Details) - USD ($) $ in Thousands</t>
        </is>
      </c>
      <c r="B1" s="2" t="inlineStr">
        <is>
          <t>12 Months Ended</t>
        </is>
      </c>
    </row>
    <row r="2">
      <c r="B2" s="2" t="inlineStr">
        <is>
          <t>Dec. 31, 2024</t>
        </is>
      </c>
      <c r="C2" s="2" t="inlineStr">
        <is>
          <t>Dec. 31, 2023</t>
        </is>
      </c>
    </row>
    <row r="3">
      <c r="A3" s="3" t="inlineStr">
        <is>
          <t>CLOSURE AND RECLAMATION PROVISIONS</t>
        </is>
      </c>
      <c r="B3" s="4" t="inlineStr">
        <is>
          <t xml:space="preserve"> </t>
        </is>
      </c>
      <c r="C3" s="4" t="inlineStr">
        <is>
          <t xml:space="preserve"> </t>
        </is>
      </c>
    </row>
    <row r="4">
      <c r="A4" s="4" t="inlineStr">
        <is>
          <t>Less: current portion</t>
        </is>
      </c>
      <c r="B4" s="6" t="n">
        <v>-4510</v>
      </c>
      <c r="C4" s="6" t="n">
        <v>-5065</v>
      </c>
    </row>
    <row r="5">
      <c r="A5" s="4" t="inlineStr">
        <is>
          <t>Non-current portion</t>
        </is>
      </c>
      <c r="B5" s="5" t="n">
        <v>70827</v>
      </c>
      <c r="C5" s="5" t="n">
        <v>60738</v>
      </c>
    </row>
    <row r="6">
      <c r="A6" s="4" t="inlineStr">
        <is>
          <t>Provision for decommissioning, restoration and rehabilitation costs</t>
        </is>
      </c>
      <c r="B6" s="4" t="inlineStr">
        <is>
          <t xml:space="preserve"> </t>
        </is>
      </c>
      <c r="C6" s="4" t="inlineStr">
        <is>
          <t xml:space="preserve"> </t>
        </is>
      </c>
    </row>
    <row r="7">
      <c r="A7" s="3" t="inlineStr">
        <is>
          <t>CLOSURE AND RECLAMATION PROVISIONS</t>
        </is>
      </c>
      <c r="B7" s="4" t="inlineStr">
        <is>
          <t xml:space="preserve"> </t>
        </is>
      </c>
      <c r="C7" s="4" t="inlineStr">
        <is>
          <t xml:space="preserve"> </t>
        </is>
      </c>
    </row>
    <row r="8">
      <c r="A8" s="4" t="inlineStr">
        <is>
          <t>Balance at beginning</t>
        </is>
      </c>
      <c r="B8" s="5" t="n">
        <v>65803</v>
      </c>
      <c r="C8" s="5" t="n">
        <v>53305</v>
      </c>
    </row>
    <row r="9">
      <c r="A9" s="4" t="inlineStr">
        <is>
          <t>Changes in estimate</t>
        </is>
      </c>
      <c r="B9" s="5" t="n">
        <v>10076</v>
      </c>
      <c r="C9" s="5" t="n">
        <v>9559</v>
      </c>
    </row>
    <row r="10">
      <c r="A10" s="4" t="inlineStr">
        <is>
          <t>Reclamation expenditures</t>
        </is>
      </c>
      <c r="B10" s="5" t="n">
        <v>-2294</v>
      </c>
      <c r="C10" s="5" t="n">
        <v>-1203</v>
      </c>
    </row>
    <row r="11">
      <c r="A11" s="4" t="inlineStr">
        <is>
          <t>Accretion</t>
        </is>
      </c>
      <c r="B11" s="5" t="n">
        <v>3551</v>
      </c>
      <c r="C11" s="5" t="n">
        <v>2988</v>
      </c>
    </row>
    <row r="12">
      <c r="A12" s="4" t="inlineStr">
        <is>
          <t>Effect of changes in foreign exchange rates</t>
        </is>
      </c>
      <c r="B12" s="5" t="n">
        <v>-1799</v>
      </c>
      <c r="C12" s="5" t="n">
        <v>1154</v>
      </c>
    </row>
    <row r="13">
      <c r="A13" s="4" t="inlineStr">
        <is>
          <t>Balance at ending</t>
        </is>
      </c>
      <c r="B13" s="5" t="n">
        <v>75337</v>
      </c>
      <c r="C13" s="5" t="n">
        <v>65803</v>
      </c>
    </row>
    <row r="14">
      <c r="A14" s="4" t="inlineStr">
        <is>
          <t>Less: current portion</t>
        </is>
      </c>
      <c r="B14" s="5" t="n">
        <v>-4510</v>
      </c>
      <c r="C14" s="5" t="n">
        <v>-5065</v>
      </c>
    </row>
    <row r="15">
      <c r="A15" s="4" t="inlineStr">
        <is>
          <t>Non-current portion</t>
        </is>
      </c>
      <c r="B15" s="5" t="n">
        <v>70827</v>
      </c>
      <c r="C15" s="5" t="n">
        <v>60738</v>
      </c>
    </row>
    <row r="16">
      <c r="A16" s="4" t="inlineStr">
        <is>
          <t>Caylloma | Provision for decommissioning, restoration and rehabilitation costs</t>
        </is>
      </c>
      <c r="B16" s="4" t="inlineStr">
        <is>
          <t xml:space="preserve"> </t>
        </is>
      </c>
      <c r="C16" s="4" t="inlineStr">
        <is>
          <t xml:space="preserve"> </t>
        </is>
      </c>
    </row>
    <row r="17">
      <c r="A17" s="3" t="inlineStr">
        <is>
          <t>CLOSURE AND RECLAMATION PROVISIONS</t>
        </is>
      </c>
      <c r="B17" s="4" t="inlineStr">
        <is>
          <t xml:space="preserve"> </t>
        </is>
      </c>
      <c r="C17" s="4" t="inlineStr">
        <is>
          <t xml:space="preserve"> </t>
        </is>
      </c>
    </row>
    <row r="18">
      <c r="A18" s="4" t="inlineStr">
        <is>
          <t>Balance at beginning</t>
        </is>
      </c>
      <c r="B18" s="5" t="n">
        <v>15950</v>
      </c>
      <c r="C18" s="5" t="n">
        <v>13956</v>
      </c>
    </row>
    <row r="19">
      <c r="A19" s="4" t="inlineStr">
        <is>
          <t>Changes in estimate</t>
        </is>
      </c>
      <c r="B19" s="5" t="n">
        <v>-1259</v>
      </c>
      <c r="C19" s="5" t="n">
        <v>2215</v>
      </c>
    </row>
    <row r="20">
      <c r="A20" s="4" t="inlineStr">
        <is>
          <t>Reclamation expenditures</t>
        </is>
      </c>
      <c r="B20" s="5" t="n">
        <v>-259</v>
      </c>
      <c r="C20" s="5" t="n">
        <v>-1011</v>
      </c>
    </row>
    <row r="21">
      <c r="A21" s="4" t="inlineStr">
        <is>
          <t>Accretion</t>
        </is>
      </c>
      <c r="B21" s="5" t="n">
        <v>924</v>
      </c>
      <c r="C21" s="5" t="n">
        <v>790</v>
      </c>
    </row>
    <row r="22">
      <c r="A22" s="4" t="inlineStr">
        <is>
          <t>Balance at ending</t>
        </is>
      </c>
      <c r="B22" s="5" t="n">
        <v>15356</v>
      </c>
      <c r="C22" s="5" t="n">
        <v>15950</v>
      </c>
    </row>
    <row r="23">
      <c r="A23" s="4" t="inlineStr">
        <is>
          <t>Less: current portion</t>
        </is>
      </c>
      <c r="B23" s="5" t="n">
        <v>-86</v>
      </c>
      <c r="C23" s="5" t="n">
        <v>-3804</v>
      </c>
    </row>
    <row r="24">
      <c r="A24" s="4" t="inlineStr">
        <is>
          <t>Non-current portion</t>
        </is>
      </c>
      <c r="B24" s="5" t="n">
        <v>15270</v>
      </c>
      <c r="C24" s="5" t="n">
        <v>12146</v>
      </c>
    </row>
    <row r="25">
      <c r="A25" s="4" t="inlineStr">
        <is>
          <t>San Jose | Provision for decommissioning, restoration and rehabilitation costs</t>
        </is>
      </c>
      <c r="B25" s="4" t="inlineStr">
        <is>
          <t xml:space="preserve"> </t>
        </is>
      </c>
      <c r="C25" s="4" t="inlineStr">
        <is>
          <t xml:space="preserve"> </t>
        </is>
      </c>
    </row>
    <row r="26">
      <c r="A26" s="3" t="inlineStr">
        <is>
          <t>CLOSURE AND RECLAMATION PROVISIONS</t>
        </is>
      </c>
      <c r="B26" s="4" t="inlineStr">
        <is>
          <t xml:space="preserve"> </t>
        </is>
      </c>
      <c r="C26" s="4" t="inlineStr">
        <is>
          <t xml:space="preserve"> </t>
        </is>
      </c>
    </row>
    <row r="27">
      <c r="A27" s="4" t="inlineStr">
        <is>
          <t>Balance at beginning</t>
        </is>
      </c>
      <c r="B27" s="5" t="n">
        <v>10358</v>
      </c>
      <c r="C27" s="5" t="n">
        <v>7670</v>
      </c>
    </row>
    <row r="28">
      <c r="A28" s="4" t="inlineStr">
        <is>
          <t>Changes in estimate</t>
        </is>
      </c>
      <c r="B28" s="5" t="n">
        <v>7231</v>
      </c>
      <c r="C28" s="5" t="n">
        <v>949</v>
      </c>
    </row>
    <row r="29">
      <c r="A29" s="4" t="inlineStr">
        <is>
          <t>Reclamation expenditures</t>
        </is>
      </c>
      <c r="B29" s="5" t="n">
        <v>-2035</v>
      </c>
      <c r="C29" s="5" t="n">
        <v>-192</v>
      </c>
    </row>
    <row r="30">
      <c r="A30" s="4" t="inlineStr">
        <is>
          <t>Accretion</t>
        </is>
      </c>
      <c r="B30" s="5" t="n">
        <v>922</v>
      </c>
      <c r="C30" s="5" t="n">
        <v>777</v>
      </c>
    </row>
    <row r="31">
      <c r="A31" s="4" t="inlineStr">
        <is>
          <t>Effect of changes in foreign exchange rates</t>
        </is>
      </c>
      <c r="B31" s="5" t="n">
        <v>-1799</v>
      </c>
      <c r="C31" s="5" t="n">
        <v>1154</v>
      </c>
    </row>
    <row r="32">
      <c r="A32" s="4" t="inlineStr">
        <is>
          <t>Balance at ending</t>
        </is>
      </c>
      <c r="B32" s="5" t="n">
        <v>14677</v>
      </c>
      <c r="C32" s="5" t="n">
        <v>10358</v>
      </c>
    </row>
    <row r="33">
      <c r="A33" s="4" t="inlineStr">
        <is>
          <t>Less: current portion</t>
        </is>
      </c>
      <c r="B33" s="5" t="n">
        <v>-4424</v>
      </c>
      <c r="C33" s="5" t="n">
        <v>-1261</v>
      </c>
    </row>
    <row r="34">
      <c r="A34" s="4" t="inlineStr">
        <is>
          <t>Non-current portion</t>
        </is>
      </c>
      <c r="B34" s="5" t="n">
        <v>10253</v>
      </c>
      <c r="C34" s="5" t="n">
        <v>9097</v>
      </c>
    </row>
    <row r="35">
      <c r="A35" s="4" t="inlineStr">
        <is>
          <t>Lindero | Provision for decommissioning, restoration and rehabilitation costs</t>
        </is>
      </c>
      <c r="B35" s="4" t="inlineStr">
        <is>
          <t xml:space="preserve"> </t>
        </is>
      </c>
      <c r="C35" s="4" t="inlineStr">
        <is>
          <t xml:space="preserve"> </t>
        </is>
      </c>
    </row>
    <row r="36">
      <c r="A36" s="3" t="inlineStr">
        <is>
          <t>CLOSURE AND RECLAMATION PROVISIONS</t>
        </is>
      </c>
      <c r="B36" s="4" t="inlineStr">
        <is>
          <t xml:space="preserve"> </t>
        </is>
      </c>
      <c r="C36" s="4" t="inlineStr">
        <is>
          <t xml:space="preserve"> </t>
        </is>
      </c>
    </row>
    <row r="37">
      <c r="A37" s="4" t="inlineStr">
        <is>
          <t>Balance at beginning</t>
        </is>
      </c>
      <c r="B37" s="5" t="n">
        <v>14485</v>
      </c>
      <c r="C37" s="5" t="n">
        <v>11514</v>
      </c>
    </row>
    <row r="38">
      <c r="A38" s="4" t="inlineStr">
        <is>
          <t>Changes in estimate</t>
        </is>
      </c>
      <c r="B38" s="5" t="n">
        <v>349</v>
      </c>
      <c r="C38" s="5" t="n">
        <v>2442</v>
      </c>
    </row>
    <row r="39">
      <c r="A39" s="4" t="inlineStr">
        <is>
          <t>Accretion</t>
        </is>
      </c>
      <c r="B39" s="5" t="n">
        <v>636</v>
      </c>
      <c r="C39" s="5" t="n">
        <v>529</v>
      </c>
    </row>
    <row r="40">
      <c r="A40" s="4" t="inlineStr">
        <is>
          <t>Balance at ending</t>
        </is>
      </c>
      <c r="B40" s="5" t="n">
        <v>15470</v>
      </c>
      <c r="C40" s="5" t="n">
        <v>14485</v>
      </c>
    </row>
    <row r="41">
      <c r="A41" s="4" t="inlineStr">
        <is>
          <t>Non-current portion</t>
        </is>
      </c>
      <c r="B41" s="5" t="n">
        <v>15470</v>
      </c>
      <c r="C41" s="5" t="n">
        <v>14485</v>
      </c>
    </row>
    <row r="42">
      <c r="A42" s="4" t="inlineStr">
        <is>
          <t>Yaramoko | Provision for decommissioning, restoration and rehabilitation costs</t>
        </is>
      </c>
      <c r="B42" s="4" t="inlineStr">
        <is>
          <t xml:space="preserve"> </t>
        </is>
      </c>
      <c r="C42" s="4" t="inlineStr">
        <is>
          <t xml:space="preserve"> </t>
        </is>
      </c>
    </row>
    <row r="43">
      <c r="A43" s="3" t="inlineStr">
        <is>
          <t>CLOSURE AND RECLAMATION PROVISIONS</t>
        </is>
      </c>
      <c r="B43" s="4" t="inlineStr">
        <is>
          <t xml:space="preserve"> </t>
        </is>
      </c>
      <c r="C43" s="4" t="inlineStr">
        <is>
          <t xml:space="preserve"> </t>
        </is>
      </c>
    </row>
    <row r="44">
      <c r="A44" s="4" t="inlineStr">
        <is>
          <t>Balance at beginning</t>
        </is>
      </c>
      <c r="B44" s="5" t="n">
        <v>14233</v>
      </c>
      <c r="C44" s="5" t="n">
        <v>13375</v>
      </c>
    </row>
    <row r="45">
      <c r="A45" s="4" t="inlineStr">
        <is>
          <t>Changes in estimate</t>
        </is>
      </c>
      <c r="B45" s="5" t="n">
        <v>-128</v>
      </c>
      <c r="C45" s="5" t="n">
        <v>261</v>
      </c>
    </row>
    <row r="46">
      <c r="A46" s="4" t="inlineStr">
        <is>
          <t>Accretion</t>
        </is>
      </c>
      <c r="B46" s="5" t="n">
        <v>619</v>
      </c>
      <c r="C46" s="5" t="n">
        <v>597</v>
      </c>
    </row>
    <row r="47">
      <c r="A47" s="4" t="inlineStr">
        <is>
          <t>Balance at ending</t>
        </is>
      </c>
      <c r="B47" s="5" t="n">
        <v>14724</v>
      </c>
      <c r="C47" s="5" t="n">
        <v>14233</v>
      </c>
    </row>
    <row r="48">
      <c r="A48" s="4" t="inlineStr">
        <is>
          <t>Non-current portion</t>
        </is>
      </c>
      <c r="B48" s="5" t="n">
        <v>14724</v>
      </c>
      <c r="C48" s="5" t="n">
        <v>14233</v>
      </c>
    </row>
    <row r="49">
      <c r="A49" s="4" t="inlineStr">
        <is>
          <t>Seguela | Provision for decommissioning, restoration and rehabilitation costs</t>
        </is>
      </c>
      <c r="B49" s="4" t="inlineStr">
        <is>
          <t xml:space="preserve"> </t>
        </is>
      </c>
      <c r="C49" s="4" t="inlineStr">
        <is>
          <t xml:space="preserve"> </t>
        </is>
      </c>
    </row>
    <row r="50">
      <c r="A50" s="3" t="inlineStr">
        <is>
          <t>CLOSURE AND RECLAMATION PROVISIONS</t>
        </is>
      </c>
      <c r="B50" s="4" t="inlineStr">
        <is>
          <t xml:space="preserve"> </t>
        </is>
      </c>
      <c r="C50" s="4" t="inlineStr">
        <is>
          <t xml:space="preserve"> </t>
        </is>
      </c>
    </row>
    <row r="51">
      <c r="A51" s="4" t="inlineStr">
        <is>
          <t>Balance at beginning</t>
        </is>
      </c>
      <c r="B51" s="5" t="n">
        <v>10777</v>
      </c>
      <c r="C51" s="5" t="n">
        <v>6790</v>
      </c>
    </row>
    <row r="52">
      <c r="A52" s="4" t="inlineStr">
        <is>
          <t>Changes in estimate</t>
        </is>
      </c>
      <c r="B52" s="5" t="n">
        <v>3883</v>
      </c>
      <c r="C52" s="5" t="n">
        <v>3692</v>
      </c>
    </row>
    <row r="53">
      <c r="A53" s="4" t="inlineStr">
        <is>
          <t>Accretion</t>
        </is>
      </c>
      <c r="B53" s="5" t="n">
        <v>450</v>
      </c>
      <c r="C53" s="5" t="n">
        <v>295</v>
      </c>
    </row>
    <row r="54">
      <c r="A54" s="4" t="inlineStr">
        <is>
          <t>Balance at ending</t>
        </is>
      </c>
      <c r="B54" s="5" t="n">
        <v>15110</v>
      </c>
      <c r="C54" s="5" t="n">
        <v>10777</v>
      </c>
    </row>
    <row r="55">
      <c r="A55" s="4" t="inlineStr">
        <is>
          <t>Non-current portion</t>
        </is>
      </c>
      <c r="B55" s="6" t="n">
        <v>15110</v>
      </c>
      <c r="C55" s="6" t="n">
        <v>10777</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LOSURE AND RECLAMATION PROVISIONS (Schedule of Estimates Used in Closure and Rehabilitation Provisions) (Details) - Provision for decommissioning, restoration and rehabilitation costs $ in Thousands</t>
        </is>
      </c>
      <c r="B1" s="2" t="inlineStr">
        <is>
          <t>Dec. 31, 2024 USD ($)</t>
        </is>
      </c>
    </row>
    <row r="2">
      <c r="A2" s="3" t="inlineStr">
        <is>
          <t>CLOSURE AND RECLAMATION PROVISIONS</t>
        </is>
      </c>
      <c r="B2" s="4" t="inlineStr">
        <is>
          <t xml:space="preserve"> </t>
        </is>
      </c>
    </row>
    <row r="3">
      <c r="A3" s="4" t="inlineStr">
        <is>
          <t>Undiscounted uninflated estimated cash flows</t>
        </is>
      </c>
      <c r="B3" s="6" t="n">
        <v>83638</v>
      </c>
    </row>
    <row r="4">
      <c r="A4" s="4" t="inlineStr">
        <is>
          <t>Caylloma</t>
        </is>
      </c>
      <c r="B4" s="4" t="inlineStr">
        <is>
          <t xml:space="preserve"> </t>
        </is>
      </c>
    </row>
    <row r="5">
      <c r="A5" s="3" t="inlineStr">
        <is>
          <t>CLOSURE AND RECLAMATION PROVISIONS</t>
        </is>
      </c>
      <c r="B5" s="4" t="inlineStr">
        <is>
          <t xml:space="preserve"> </t>
        </is>
      </c>
    </row>
    <row r="6">
      <c r="A6" s="4" t="inlineStr">
        <is>
          <t>Undiscounted uninflated estimated cash flows</t>
        </is>
      </c>
      <c r="B6" s="6" t="n">
        <v>18087</v>
      </c>
    </row>
    <row r="7">
      <c r="A7" s="4" t="inlineStr">
        <is>
          <t>Discount rate</t>
        </is>
      </c>
      <c r="B7" s="11" t="n">
        <v>0.0612</v>
      </c>
    </row>
    <row r="8">
      <c r="A8" s="4" t="inlineStr">
        <is>
          <t>Inflation rate</t>
        </is>
      </c>
      <c r="B8" s="11" t="n">
        <v>0.032</v>
      </c>
    </row>
    <row r="9">
      <c r="A9" s="4" t="inlineStr">
        <is>
          <t>San Jose</t>
        </is>
      </c>
      <c r="B9" s="4" t="inlineStr">
        <is>
          <t xml:space="preserve"> </t>
        </is>
      </c>
    </row>
    <row r="10">
      <c r="A10" s="3" t="inlineStr">
        <is>
          <t>CLOSURE AND RECLAMATION PROVISIONS</t>
        </is>
      </c>
      <c r="B10" s="4" t="inlineStr">
        <is>
          <t xml:space="preserve"> </t>
        </is>
      </c>
    </row>
    <row r="11">
      <c r="A11" s="4" t="inlineStr">
        <is>
          <t>Undiscounted uninflated estimated cash flows</t>
        </is>
      </c>
      <c r="B11" s="6" t="n">
        <v>16917</v>
      </c>
    </row>
    <row r="12">
      <c r="A12" s="4" t="inlineStr">
        <is>
          <t>Discount rate</t>
        </is>
      </c>
      <c r="B12" s="11" t="n">
        <v>0.1042</v>
      </c>
    </row>
    <row r="13">
      <c r="A13" s="4" t="inlineStr">
        <is>
          <t>Inflation rate</t>
        </is>
      </c>
      <c r="B13" s="11" t="n">
        <v>0.0434</v>
      </c>
    </row>
    <row r="14">
      <c r="A14" s="4" t="inlineStr">
        <is>
          <t>Lindero</t>
        </is>
      </c>
      <c r="B14" s="4" t="inlineStr">
        <is>
          <t xml:space="preserve"> </t>
        </is>
      </c>
    </row>
    <row r="15">
      <c r="A15" s="3" t="inlineStr">
        <is>
          <t>CLOSURE AND RECLAMATION PROVISIONS</t>
        </is>
      </c>
      <c r="B15" s="4" t="inlineStr">
        <is>
          <t xml:space="preserve"> </t>
        </is>
      </c>
    </row>
    <row r="16">
      <c r="A16" s="4" t="inlineStr">
        <is>
          <t>Undiscounted uninflated estimated cash flows</t>
        </is>
      </c>
      <c r="B16" s="6" t="n">
        <v>16616</v>
      </c>
    </row>
    <row r="17">
      <c r="A17" s="4" t="inlineStr">
        <is>
          <t>Discount rate</t>
        </is>
      </c>
      <c r="B17" s="11" t="n">
        <v>0.0486</v>
      </c>
    </row>
    <row r="18">
      <c r="A18" s="4" t="inlineStr">
        <is>
          <t>Inflation rate</t>
        </is>
      </c>
      <c r="B18" s="11" t="n">
        <v>0.0263</v>
      </c>
    </row>
    <row r="19">
      <c r="A19" s="4" t="inlineStr">
        <is>
          <t>Yaramoko</t>
        </is>
      </c>
      <c r="B19" s="4" t="inlineStr">
        <is>
          <t xml:space="preserve"> </t>
        </is>
      </c>
    </row>
    <row r="20">
      <c r="A20" s="3" t="inlineStr">
        <is>
          <t>CLOSURE AND RECLAMATION PROVISIONS</t>
        </is>
      </c>
      <c r="B20" s="4" t="inlineStr">
        <is>
          <t xml:space="preserve"> </t>
        </is>
      </c>
    </row>
    <row r="21">
      <c r="A21" s="4" t="inlineStr">
        <is>
          <t>Undiscounted uninflated estimated cash flows</t>
        </is>
      </c>
      <c r="B21" s="6" t="n">
        <v>15127</v>
      </c>
    </row>
    <row r="22">
      <c r="A22" s="4" t="inlineStr">
        <is>
          <t>Discount rate</t>
        </is>
      </c>
      <c r="B22" s="11" t="n">
        <v>0.0366</v>
      </c>
    </row>
    <row r="23">
      <c r="A23" s="4" t="inlineStr">
        <is>
          <t>Inflation rate</t>
        </is>
      </c>
      <c r="B23" s="11" t="n">
        <v>0.0245</v>
      </c>
    </row>
    <row r="24">
      <c r="A24" s="4" t="inlineStr">
        <is>
          <t>Seguela</t>
        </is>
      </c>
      <c r="B24" s="4" t="inlineStr">
        <is>
          <t xml:space="preserve"> </t>
        </is>
      </c>
    </row>
    <row r="25">
      <c r="A25" s="3" t="inlineStr">
        <is>
          <t>CLOSURE AND RECLAMATION PROVISIONS</t>
        </is>
      </c>
      <c r="B25" s="4" t="inlineStr">
        <is>
          <t xml:space="preserve"> </t>
        </is>
      </c>
    </row>
    <row r="26">
      <c r="A26" s="4" t="inlineStr">
        <is>
          <t>Undiscounted uninflated estimated cash flows</t>
        </is>
      </c>
      <c r="B26" s="6" t="n">
        <v>16891</v>
      </c>
    </row>
    <row r="27">
      <c r="A27" s="4" t="inlineStr">
        <is>
          <t>Discount rate</t>
        </is>
      </c>
      <c r="B27" s="11" t="n">
        <v>0.0381</v>
      </c>
    </row>
    <row r="28">
      <c r="A28" s="4" t="inlineStr">
        <is>
          <t>Inflation rate</t>
        </is>
      </c>
      <c r="B28" s="11" t="n">
        <v>0.02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5" customWidth="1" min="5" max="5"/>
  </cols>
  <sheetData>
    <row r="1">
      <c r="A1" s="1" t="inlineStr">
        <is>
          <t>SHARE-BASED PAYMENTS (Narrative) (Details) $ in Thousands</t>
        </is>
      </c>
      <c r="B1" s="2" t="inlineStr">
        <is>
          <t>12 Months Ended</t>
        </is>
      </c>
    </row>
    <row r="2">
      <c r="B2" s="2" t="inlineStr">
        <is>
          <t>Dec. 31, 2024 USD ($) shares</t>
        </is>
      </c>
      <c r="C2" s="2" t="inlineStr">
        <is>
          <t>Dec. 31, 2024 $ / shares shares</t>
        </is>
      </c>
      <c r="D2" s="2" t="inlineStr">
        <is>
          <t>Dec. 31, 2023 USD ($)</t>
        </is>
      </c>
      <c r="E2" s="2" t="inlineStr">
        <is>
          <t>Dec. 31, 2023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payments | $</t>
        </is>
      </c>
      <c r="B4" s="6" t="n">
        <v>11687</v>
      </c>
      <c r="C4" s="4" t="inlineStr">
        <is>
          <t xml:space="preserve"> </t>
        </is>
      </c>
      <c r="D4" s="6" t="n">
        <v>8063</v>
      </c>
      <c r="E4" s="4" t="inlineStr">
        <is>
          <t xml:space="preserve"> </t>
        </is>
      </c>
    </row>
    <row r="5">
      <c r="A5" s="4" t="inlineStr">
        <is>
          <t>Stock options available for issuance | shares</t>
        </is>
      </c>
      <c r="B5" s="5" t="n">
        <v>2950529</v>
      </c>
      <c r="C5" s="5" t="n">
        <v>2950529</v>
      </c>
      <c r="D5" s="4" t="inlineStr">
        <is>
          <t xml:space="preserve"> </t>
        </is>
      </c>
      <c r="E5" s="4" t="inlineStr">
        <is>
          <t xml:space="preserve"> </t>
        </is>
      </c>
    </row>
    <row r="6">
      <c r="A6" s="4" t="inlineStr">
        <is>
          <t>Deferred, Restricted and Performance Share Units</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Share-based payments | $</t>
        </is>
      </c>
      <c r="B8" s="6" t="n">
        <v>11700</v>
      </c>
      <c r="C8" s="4" t="inlineStr">
        <is>
          <t xml:space="preserve"> </t>
        </is>
      </c>
      <c r="D8" s="6" t="n">
        <v>8100</v>
      </c>
      <c r="E8" s="4" t="inlineStr">
        <is>
          <t xml:space="preserve"> </t>
        </is>
      </c>
    </row>
    <row r="9">
      <c r="A9" s="4" t="inlineStr">
        <is>
          <t>Restricted Share Units</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Fair value per unit | $ / shares</t>
        </is>
      </c>
      <c r="B11" s="4" t="inlineStr">
        <is>
          <t xml:space="preserve"> </t>
        </is>
      </c>
      <c r="C11" s="7" t="n">
        <v>4.36</v>
      </c>
      <c r="D11" s="4" t="inlineStr">
        <is>
          <t xml:space="preserve"> </t>
        </is>
      </c>
      <c r="E11" s="7" t="n">
        <v>4.69</v>
      </c>
    </row>
    <row r="12">
      <c r="A12" s="4" t="inlineStr">
        <is>
          <t>Performance Share Units</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Fair value per unit | $ / shares</t>
        </is>
      </c>
      <c r="B14" s="4" t="inlineStr">
        <is>
          <t xml:space="preserve"> </t>
        </is>
      </c>
      <c r="C14" s="7" t="n">
        <v>4.36</v>
      </c>
      <c r="D14" s="4" t="inlineStr">
        <is>
          <t xml:space="preserve"> </t>
        </is>
      </c>
      <c r="E14" s="7" t="n">
        <v>4.69</v>
      </c>
    </row>
    <row r="15">
      <c r="A15" s="4" t="inlineStr">
        <is>
          <t>Top of range | Stock Options</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Maximum issue of shares permitted | shares</t>
        </is>
      </c>
      <c r="B17" s="5" t="n">
        <v>12200000</v>
      </c>
      <c r="C17" s="4" t="inlineStr">
        <is>
          <t xml:space="preserve"> </t>
        </is>
      </c>
      <c r="D17" s="4" t="inlineStr">
        <is>
          <t xml:space="preserve"> </t>
        </is>
      </c>
      <c r="E17" s="4" t="inlineStr">
        <is>
          <t xml:space="preserve"> </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 Fortuna Mining Corp. (the “Company”), formerly Fortuna Silver Mines Inc., is a publicly traded company incorporated and domiciled in British Columbia, Canada . The Company’s name was changed on June 20, 2024. ​ The Company is engaged in precious and base metal mining and related activities in Argentina, Burkina Faso, Côte d’Ivoire, Mexico, Peru and Senegal. The Company operates the open pit Lindero gold mine (“Lindero”) in northern Argentina, the underground Yaramoko gold mine (“Yaramoko”) in southwestern Burkina Faso, the open pit Séguéla gold mine (“Séguéla”) in southwestern Côte d’Ivoire, the underground Caylloma silver, lead, and zinc mine (“Caylloma”) in southern Peru, the underground San Jose silver and gold mine (“San Jose”) in southern Mexico, and is in a preliminary economic assessment stage of development at the Diamba Sud gold project in Senegal. Subseqent to December 31, 2024, the Company entered into a binding letter agreement for the sale of its 100% interest in Compania Minera Cuzcatlan S.A. de C.V. , which owns the San Jose mine. The sale is expected to complete in the first quarter of 2025 (see Note 32). ​ The Company’s common shares are listed on the New York Stock Exchange (the “NYSE”) under the trading symbol FSM and on the Toronto Stock Exchange (the “TSX”) under the trading symbol FVI . ​ As at December 31, 2024, the Company’s head office was located at Suite 650 - 200 Burrard Street, Vancouver, British Columbia V6C 3L6, Canada. In January 2025, the Company relocated its head office to Suite 820 - 1111 Melville Street, Vancouver, British Columbia V6E 3V6, Canada. As at December 31, 2024, the Company’s registered office was located at Suite 3500 - 1133 Melville Street, Vancouver, British Columbia V6E 4E5, Canad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Schedule of Outstanding Units Activity) (Details) $ in Thousands</t>
        </is>
      </c>
      <c r="B1" s="2" t="inlineStr">
        <is>
          <t>12 Months Ended</t>
        </is>
      </c>
    </row>
    <row r="2">
      <c r="B2" s="2" t="inlineStr">
        <is>
          <t>Dec. 31, 2024 USD ($) shares</t>
        </is>
      </c>
      <c r="C2" s="2" t="inlineStr">
        <is>
          <t>Dec. 31, 2023 USD ($) shares</t>
        </is>
      </c>
    </row>
    <row r="3">
      <c r="A3" s="4" t="inlineStr">
        <is>
          <t>Deferred Share Unit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Outstanding, other than options</t>
        </is>
      </c>
      <c r="B5" s="5" t="n">
        <v>1048500</v>
      </c>
      <c r="C5" s="5" t="n">
        <v>922698</v>
      </c>
    </row>
    <row r="6">
      <c r="A6" s="4" t="inlineStr">
        <is>
          <t>Granted, other than options</t>
        </is>
      </c>
      <c r="B6" s="5" t="n">
        <v>135316</v>
      </c>
      <c r="C6" s="5" t="n">
        <v>125802</v>
      </c>
    </row>
    <row r="7">
      <c r="A7" s="4" t="inlineStr">
        <is>
          <t>Outstanding, other than options, ending</t>
        </is>
      </c>
      <c r="B7" s="5" t="n">
        <v>1183816</v>
      </c>
      <c r="C7" s="5" t="n">
        <v>1048500</v>
      </c>
    </row>
    <row r="8">
      <c r="A8" s="4" t="inlineStr">
        <is>
          <t>Outstanding, beginning balance, fair value | $</t>
        </is>
      </c>
      <c r="B8" s="6" t="n">
        <v>4043</v>
      </c>
      <c r="C8" s="6" t="n">
        <v>3468</v>
      </c>
    </row>
    <row r="9">
      <c r="A9" s="4" t="inlineStr">
        <is>
          <t>Fair Value, granted, other units | $</t>
        </is>
      </c>
      <c r="B9" s="5" t="n">
        <v>438</v>
      </c>
      <c r="C9" s="5" t="n">
        <v>431</v>
      </c>
    </row>
    <row r="10">
      <c r="A10" s="4" t="inlineStr">
        <is>
          <t>Fair value, Change in fair value, other units | $</t>
        </is>
      </c>
      <c r="B10" s="5" t="n">
        <v>595</v>
      </c>
      <c r="C10" s="5" t="n">
        <v>144</v>
      </c>
    </row>
    <row r="11">
      <c r="A11" s="4" t="inlineStr">
        <is>
          <t>Outstanding, ending balance, fair value | $</t>
        </is>
      </c>
      <c r="B11" s="6" t="n">
        <v>5076</v>
      </c>
      <c r="C11" s="6" t="n">
        <v>4043</v>
      </c>
    </row>
    <row r="12">
      <c r="A12" s="4" t="inlineStr">
        <is>
          <t>Cash Settled, Restricted Share Units</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Outstanding, other than options</t>
        </is>
      </c>
      <c r="B14" s="5" t="n">
        <v>2668197</v>
      </c>
      <c r="C14" s="5" t="n">
        <v>1948709</v>
      </c>
    </row>
    <row r="15">
      <c r="A15" s="4" t="inlineStr">
        <is>
          <t>Granted, other than options</t>
        </is>
      </c>
      <c r="B15" s="5" t="n">
        <v>1956611</v>
      </c>
      <c r="C15" s="5" t="n">
        <v>1716286</v>
      </c>
    </row>
    <row r="16">
      <c r="A16" s="4" t="inlineStr">
        <is>
          <t>Units paid out in cash, other units</t>
        </is>
      </c>
      <c r="B16" s="5" t="n">
        <v>-896413</v>
      </c>
      <c r="C16" s="5" t="n">
        <v>-1214393</v>
      </c>
    </row>
    <row r="17">
      <c r="A17" s="4" t="inlineStr">
        <is>
          <t>Forfeited or cancelled, other units</t>
        </is>
      </c>
      <c r="B17" s="5" t="n">
        <v>-179402</v>
      </c>
      <c r="C17" s="5" t="n">
        <v>-188892</v>
      </c>
    </row>
    <row r="18">
      <c r="A18" s="4" t="inlineStr">
        <is>
          <t>Transferred from equity to cash settled, other units</t>
        </is>
      </c>
      <c r="B18" s="4" t="inlineStr">
        <is>
          <t xml:space="preserve"> </t>
        </is>
      </c>
      <c r="C18" s="5" t="n">
        <v>406487</v>
      </c>
    </row>
    <row r="19">
      <c r="A19" s="4" t="inlineStr">
        <is>
          <t>Outstanding, other than options, ending</t>
        </is>
      </c>
      <c r="B19" s="5" t="n">
        <v>3548993</v>
      </c>
      <c r="C19" s="5" t="n">
        <v>2668197</v>
      </c>
    </row>
    <row r="20">
      <c r="A20" s="4" t="inlineStr">
        <is>
          <t>Outstanding, beginning balance, fair value | $</t>
        </is>
      </c>
      <c r="B20" s="6" t="n">
        <v>5216</v>
      </c>
      <c r="C20" s="6" t="n">
        <v>3840</v>
      </c>
    </row>
    <row r="21">
      <c r="A21" s="4" t="inlineStr">
        <is>
          <t>Fair value, forfeited or cancelled, other units | $</t>
        </is>
      </c>
      <c r="B21" s="5" t="n">
        <v>-332</v>
      </c>
      <c r="C21" s="4" t="inlineStr">
        <is>
          <t xml:space="preserve"> </t>
        </is>
      </c>
    </row>
    <row r="22">
      <c r="A22" s="4" t="inlineStr">
        <is>
          <t>Fair Value, Paid in Cash, other units | $</t>
        </is>
      </c>
      <c r="B22" s="5" t="n">
        <v>-3160</v>
      </c>
      <c r="C22" s="5" t="n">
        <v>-4812</v>
      </c>
    </row>
    <row r="23">
      <c r="A23" s="4" t="inlineStr">
        <is>
          <t>Fair value, Change in fair value, other units | $</t>
        </is>
      </c>
      <c r="B23" s="5" t="n">
        <v>7263</v>
      </c>
      <c r="C23" s="5" t="n">
        <v>6188</v>
      </c>
    </row>
    <row r="24">
      <c r="A24" s="4" t="inlineStr">
        <is>
          <t>Outstanding, ending balance, fair value | $</t>
        </is>
      </c>
      <c r="B24" s="5" t="n">
        <v>8987</v>
      </c>
      <c r="C24" s="6" t="n">
        <v>5216</v>
      </c>
    </row>
    <row r="25">
      <c r="A25" s="4" t="inlineStr">
        <is>
          <t>Less: current portion | $</t>
        </is>
      </c>
      <c r="B25" s="5" t="n">
        <v>-5043</v>
      </c>
      <c r="C25" s="4" t="inlineStr">
        <is>
          <t xml:space="preserve"> </t>
        </is>
      </c>
    </row>
    <row r="26">
      <c r="A26" s="4" t="inlineStr">
        <is>
          <t>Non-current portion | $</t>
        </is>
      </c>
      <c r="B26" s="6" t="n">
        <v>3944</v>
      </c>
      <c r="C26" s="4" t="inlineStr">
        <is>
          <t xml:space="preserve"> </t>
        </is>
      </c>
    </row>
    <row r="27">
      <c r="A27" s="4" t="inlineStr">
        <is>
          <t>Equity Settled, Restricted Share Units</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Outstanding, other than options</t>
        </is>
      </c>
      <c r="B29" s="4" t="inlineStr">
        <is>
          <t xml:space="preserve"> </t>
        </is>
      </c>
      <c r="C29" s="5" t="n">
        <v>705855</v>
      </c>
    </row>
    <row r="30">
      <c r="A30" s="4" t="inlineStr">
        <is>
          <t>Units paid out in cash, other units</t>
        </is>
      </c>
      <c r="B30" s="4" t="inlineStr">
        <is>
          <t xml:space="preserve"> </t>
        </is>
      </c>
      <c r="C30" s="5" t="n">
        <v>-297275</v>
      </c>
    </row>
    <row r="31">
      <c r="A31" s="4" t="inlineStr">
        <is>
          <t>Forfeited or cancelled, other units</t>
        </is>
      </c>
      <c r="B31" s="4" t="inlineStr">
        <is>
          <t xml:space="preserve"> </t>
        </is>
      </c>
      <c r="C31" s="5" t="n">
        <v>-2093</v>
      </c>
    </row>
    <row r="32">
      <c r="A32" s="4" t="inlineStr">
        <is>
          <t>Transferred from equity to cash settled, other units</t>
        </is>
      </c>
      <c r="B32" s="4" t="inlineStr">
        <is>
          <t xml:space="preserve"> </t>
        </is>
      </c>
      <c r="C32" s="5" t="n">
        <v>-406487</v>
      </c>
    </row>
    <row r="33">
      <c r="A33" s="4" t="inlineStr">
        <is>
          <t>Cash Settled, Performance Share Units</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Units paid out in cash, other units</t>
        </is>
      </c>
      <c r="B35" s="4" t="inlineStr">
        <is>
          <t xml:space="preserve"> </t>
        </is>
      </c>
      <c r="C35" s="5" t="n">
        <v>-340236</v>
      </c>
    </row>
    <row r="36">
      <c r="A36" s="4" t="inlineStr">
        <is>
          <t>Transferred from equity to cash settled, other units</t>
        </is>
      </c>
      <c r="B36" s="4" t="inlineStr">
        <is>
          <t xml:space="preserve"> </t>
        </is>
      </c>
      <c r="C36" s="5" t="n">
        <v>340236</v>
      </c>
    </row>
    <row r="37">
      <c r="A37" s="4" t="inlineStr">
        <is>
          <t>Fair Value, Paid in Cash, other units | $</t>
        </is>
      </c>
      <c r="B37" s="4" t="inlineStr">
        <is>
          <t xml:space="preserve"> </t>
        </is>
      </c>
      <c r="C37" s="6" t="n">
        <v>-1240</v>
      </c>
    </row>
    <row r="38">
      <c r="A38" s="4" t="inlineStr">
        <is>
          <t>Fair value, Change in fair value, other units | $</t>
        </is>
      </c>
      <c r="B38" s="4" t="inlineStr">
        <is>
          <t xml:space="preserve"> </t>
        </is>
      </c>
      <c r="C38" s="6" t="n">
        <v>1240</v>
      </c>
    </row>
    <row r="39">
      <c r="A39" s="4" t="inlineStr">
        <is>
          <t>Equity Settled, Performance Share Units</t>
        </is>
      </c>
      <c r="B39" s="4" t="inlineStr">
        <is>
          <t xml:space="preserve"> </t>
        </is>
      </c>
      <c r="C39" s="4" t="inlineStr">
        <is>
          <t xml:space="preserve"> </t>
        </is>
      </c>
    </row>
    <row r="40">
      <c r="A40" s="3" t="inlineStr">
        <is>
          <t>Disclosure of terms and conditions of share-based payment arrangement [line items]</t>
        </is>
      </c>
      <c r="B40" s="4" t="inlineStr">
        <is>
          <t xml:space="preserve"> </t>
        </is>
      </c>
      <c r="C40" s="4" t="inlineStr">
        <is>
          <t xml:space="preserve"> </t>
        </is>
      </c>
    </row>
    <row r="41">
      <c r="A41" s="4" t="inlineStr">
        <is>
          <t>Outstanding, other than options</t>
        </is>
      </c>
      <c r="B41" s="5" t="n">
        <v>1840012</v>
      </c>
      <c r="C41" s="5" t="n">
        <v>1839456</v>
      </c>
    </row>
    <row r="42">
      <c r="A42" s="4" t="inlineStr">
        <is>
          <t>Granted, other than options</t>
        </is>
      </c>
      <c r="B42" s="5" t="n">
        <v>1038383</v>
      </c>
      <c r="C42" s="5" t="n">
        <v>844187</v>
      </c>
    </row>
    <row r="43">
      <c r="A43" s="4" t="inlineStr">
        <is>
          <t>Units paid out in cash, other units</t>
        </is>
      </c>
      <c r="B43" s="5" t="n">
        <v>-589574</v>
      </c>
      <c r="C43" s="5" t="n">
        <v>-350666</v>
      </c>
    </row>
    <row r="44">
      <c r="A44" s="4" t="inlineStr">
        <is>
          <t>Forfeited or cancelled, other units</t>
        </is>
      </c>
      <c r="B44" s="5" t="n">
        <v>-233859</v>
      </c>
      <c r="C44" s="5" t="n">
        <v>-152729</v>
      </c>
    </row>
    <row r="45">
      <c r="A45" s="4" t="inlineStr">
        <is>
          <t>Transferred from equity to cash settled, other units</t>
        </is>
      </c>
      <c r="B45" s="4" t="inlineStr">
        <is>
          <t xml:space="preserve"> </t>
        </is>
      </c>
      <c r="C45" s="5" t="n">
        <v>-340236</v>
      </c>
    </row>
    <row r="46">
      <c r="A46" s="4" t="inlineStr">
        <is>
          <t>Outstanding, other than options, ending</t>
        </is>
      </c>
      <c r="B46" s="5" t="n">
        <v>2054962</v>
      </c>
      <c r="C46" s="5" t="n">
        <v>1840012</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PAYMENTS (Schedule of Outstanding Option Activity) (Details) - Stock Options</t>
        </is>
      </c>
      <c r="B1" s="2" t="inlineStr">
        <is>
          <t>12 Months Ended</t>
        </is>
      </c>
    </row>
    <row r="2">
      <c r="B2" s="2" t="inlineStr">
        <is>
          <t>Dec. 31, 2023 shares $ / shares</t>
        </is>
      </c>
    </row>
    <row r="3">
      <c r="A3" s="3" t="inlineStr">
        <is>
          <t>Disclosure of terms and conditions of share-based payment arrangement [line items]</t>
        </is>
      </c>
      <c r="B3" s="4" t="inlineStr">
        <is>
          <t xml:space="preserve"> </t>
        </is>
      </c>
    </row>
    <row r="4">
      <c r="A4" s="4" t="inlineStr">
        <is>
          <t>Outstanding, Options at beginning of period | shares</t>
        </is>
      </c>
      <c r="B4" s="5" t="n">
        <v>636818</v>
      </c>
    </row>
    <row r="5">
      <c r="A5" s="4" t="inlineStr">
        <is>
          <t>Exercised, options | shares</t>
        </is>
      </c>
      <c r="B5" s="5" t="n">
        <v>-127350</v>
      </c>
    </row>
    <row r="6">
      <c r="A6" s="4" t="inlineStr">
        <is>
          <t>Expired unexercised, options | shares</t>
        </is>
      </c>
      <c r="B6" s="5" t="n">
        <v>-509468</v>
      </c>
    </row>
    <row r="7">
      <c r="A7" s="4" t="inlineStr">
        <is>
          <t>Outstanding, options, Weighted average exercise price, beginning | $ / shares</t>
        </is>
      </c>
      <c r="B7" s="7" t="n">
        <v>5.62</v>
      </c>
    </row>
    <row r="8">
      <c r="A8" s="4" t="inlineStr">
        <is>
          <t>Exercised, options, Weighted average exercise price | $ / shares</t>
        </is>
      </c>
      <c r="B8" s="14" t="n">
        <v>3.22</v>
      </c>
    </row>
    <row r="9">
      <c r="A9" s="4" t="inlineStr">
        <is>
          <t>Expired unexercised, Weighted average exercise price | $ / shares</t>
        </is>
      </c>
      <c r="B9" s="7" t="n">
        <v>6.2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80" customWidth="1" min="3" max="3"/>
  </cols>
  <sheetData>
    <row r="1">
      <c r="A1" s="1" t="inlineStr">
        <is>
          <t>SHARE CAPITAL (Details) - USD ($) $ / shares in Units, $ in Thousands</t>
        </is>
      </c>
      <c r="C1" s="2" t="inlineStr">
        <is>
          <t>12 Months Ended</t>
        </is>
      </c>
    </row>
    <row r="2">
      <c r="B2" s="2" t="inlineStr">
        <is>
          <t>Apr. 30, 2024</t>
        </is>
      </c>
      <c r="C2" s="2" t="inlineStr">
        <is>
          <t>Dec. 31, 2024</t>
        </is>
      </c>
    </row>
    <row r="3">
      <c r="A3" s="3" t="inlineStr">
        <is>
          <t>SHARE CAPITAL</t>
        </is>
      </c>
      <c r="B3" s="4" t="inlineStr">
        <is>
          <t xml:space="preserve"> </t>
        </is>
      </c>
      <c r="C3" s="4" t="inlineStr">
        <is>
          <t xml:space="preserve"> </t>
        </is>
      </c>
    </row>
    <row r="4">
      <c r="A4" s="4" t="inlineStr">
        <is>
          <t>Explanation of fact that shares have no par value</t>
        </is>
      </c>
      <c r="B4" s="4" t="inlineStr">
        <is>
          <t xml:space="preserve"> </t>
        </is>
      </c>
      <c r="C4" s="4" t="inlineStr">
        <is>
          <t>The Company has an unlimited number of common shares without par value authorized for issue.</t>
        </is>
      </c>
    </row>
    <row r="5">
      <c r="A5" s="4" t="inlineStr">
        <is>
          <t>Percentage of share repurchase program</t>
        </is>
      </c>
      <c r="B5" s="8" t="n">
        <v>0.05</v>
      </c>
      <c r="C5" s="4" t="inlineStr">
        <is>
          <t xml:space="preserve"> </t>
        </is>
      </c>
    </row>
    <row r="6">
      <c r="A6" s="4" t="inlineStr">
        <is>
          <t>Repurchase of common shares acquired and cancelled</t>
        </is>
      </c>
      <c r="B6" s="4" t="inlineStr">
        <is>
          <t xml:space="preserve"> </t>
        </is>
      </c>
      <c r="C6" s="5" t="n">
        <v>7433015</v>
      </c>
    </row>
    <row r="7">
      <c r="A7" s="4" t="inlineStr">
        <is>
          <t>Average cost</t>
        </is>
      </c>
      <c r="B7" s="4" t="inlineStr">
        <is>
          <t xml:space="preserve"> </t>
        </is>
      </c>
      <c r="C7" s="7" t="n">
        <v>4.59</v>
      </c>
    </row>
    <row r="8">
      <c r="A8" s="4" t="inlineStr">
        <is>
          <t>Total cost</t>
        </is>
      </c>
      <c r="B8" s="4" t="inlineStr">
        <is>
          <t xml:space="preserve"> </t>
        </is>
      </c>
      <c r="C8" s="6" t="n">
        <v>3412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Earnings per Share) (Details) - USD ($) $ / shares in Units, shares in Thousands, $ in Thousands</t>
        </is>
      </c>
      <c r="B1" s="2" t="inlineStr">
        <is>
          <t>12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Net income attributable to Fortuna shareholders</t>
        </is>
      </c>
      <c r="B4" s="6" t="n">
        <v>128735</v>
      </c>
      <c r="C4" s="6" t="n">
        <v>-50836</v>
      </c>
    </row>
    <row r="5">
      <c r="A5" s="4" t="inlineStr">
        <is>
          <t>Weighted average number of shares (000's)</t>
        </is>
      </c>
      <c r="B5" s="5" t="n">
        <v>308885</v>
      </c>
      <c r="C5" s="5" t="n">
        <v>295067</v>
      </c>
    </row>
    <row r="6">
      <c r="A6" s="4" t="inlineStr">
        <is>
          <t>Earnings per share - basic</t>
        </is>
      </c>
      <c r="B6" s="7" t="n">
        <v>0.42</v>
      </c>
      <c r="C6" s="7" t="n">
        <v>-0.17</v>
      </c>
    </row>
    <row r="7">
      <c r="A7" s="4" t="inlineStr">
        <is>
          <t>Diluted net income for the period</t>
        </is>
      </c>
      <c r="B7" s="6" t="n">
        <v>128735</v>
      </c>
      <c r="C7" s="6" t="n">
        <v>-50836</v>
      </c>
    </row>
    <row r="8">
      <c r="A8" s="4" t="inlineStr">
        <is>
          <t>Incremental shares from dilutive potential shares</t>
        </is>
      </c>
      <c r="B8" s="5" t="n">
        <v>1862</v>
      </c>
      <c r="C8" s="4" t="inlineStr">
        <is>
          <t xml:space="preserve"> </t>
        </is>
      </c>
    </row>
    <row r="9">
      <c r="A9" s="4" t="inlineStr">
        <is>
          <t>Weighted average diluted number of shares (000's)</t>
        </is>
      </c>
      <c r="B9" s="5" t="n">
        <v>310747</v>
      </c>
      <c r="C9" s="5" t="n">
        <v>295067</v>
      </c>
    </row>
    <row r="10">
      <c r="A10" s="4" t="inlineStr">
        <is>
          <t>Earnings per share - diluted</t>
        </is>
      </c>
      <c r="B10" s="7" t="n">
        <v>0.41</v>
      </c>
      <c r="C10" s="7" t="n">
        <v>-0.17</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ARNINGS PER SHARE (Narrative) (Details) - shares</t>
        </is>
      </c>
      <c r="B1" s="2" t="inlineStr">
        <is>
          <t>12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Antidilutive securities excluded from computation of EPS</t>
        </is>
      </c>
      <c r="B4" s="5" t="n">
        <v>0</v>
      </c>
      <c r="C4" s="5" t="n">
        <v>1657298</v>
      </c>
    </row>
    <row r="5">
      <c r="A5" s="4" t="inlineStr">
        <is>
          <t>Antidilutive effect of convertible instruments on number Of ordinary shares</t>
        </is>
      </c>
      <c r="B5" s="5" t="n">
        <v>26172045</v>
      </c>
      <c r="C5" s="5" t="n">
        <v>914300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chedule of Sales by Product and Geographical Area) (Details) - USD ($) $ in Thousands</t>
        </is>
      </c>
      <c r="B1" s="2" t="inlineStr">
        <is>
          <t>12 Months Ended</t>
        </is>
      </c>
    </row>
    <row r="2">
      <c r="B2" s="2" t="inlineStr">
        <is>
          <t>Dec. 31, 2024</t>
        </is>
      </c>
      <c r="C2" s="2" t="inlineStr">
        <is>
          <t>Dec. 31, 2023</t>
        </is>
      </c>
    </row>
    <row r="3">
      <c r="A3" s="3" t="inlineStr">
        <is>
          <t>Disclosure of geographical areas [line items]</t>
        </is>
      </c>
      <c r="B3" s="4" t="inlineStr">
        <is>
          <t xml:space="preserve"> </t>
        </is>
      </c>
      <c r="C3" s="4" t="inlineStr">
        <is>
          <t xml:space="preserve"> </t>
        </is>
      </c>
    </row>
    <row r="4">
      <c r="A4" s="4" t="inlineStr">
        <is>
          <t>Sales to external customers</t>
        </is>
      </c>
      <c r="B4" s="6" t="n">
        <v>1062037</v>
      </c>
      <c r="C4" s="6" t="n">
        <v>842428</v>
      </c>
    </row>
    <row r="5">
      <c r="A5" s="4" t="inlineStr">
        <is>
          <t>Realized loss</t>
        </is>
      </c>
      <c r="B5" s="4" t="inlineStr">
        <is>
          <t xml:space="preserve"> </t>
        </is>
      </c>
      <c r="C5" s="5" t="n">
        <v>1500</v>
      </c>
    </row>
    <row r="6">
      <c r="A6" s="4" t="inlineStr">
        <is>
          <t>Unrealized gains</t>
        </is>
      </c>
      <c r="B6" s="4" t="inlineStr">
        <is>
          <t xml:space="preserve"> </t>
        </is>
      </c>
      <c r="C6" s="5" t="n">
        <v>300</v>
      </c>
    </row>
    <row r="7">
      <c r="A7" s="4" t="inlineStr">
        <is>
          <t>Silver-gold concentrates</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Sales to external customers</t>
        </is>
      </c>
      <c r="B9" s="5" t="n">
        <v>104387</v>
      </c>
      <c r="C9" s="5" t="n">
        <v>148828</v>
      </c>
    </row>
    <row r="10">
      <c r="A10" s="4" t="inlineStr">
        <is>
          <t>Silver-lead concentrates</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Sales to external customers</t>
        </is>
      </c>
      <c r="B12" s="5" t="n">
        <v>64344</v>
      </c>
      <c r="C12" s="5" t="n">
        <v>60813</v>
      </c>
    </row>
    <row r="13">
      <c r="A13" s="4" t="inlineStr">
        <is>
          <t>Zinc concentrates</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Sales to external customers</t>
        </is>
      </c>
      <c r="B15" s="5" t="n">
        <v>49489</v>
      </c>
      <c r="C15" s="5" t="n">
        <v>42989</v>
      </c>
    </row>
    <row r="16">
      <c r="A16" s="4" t="inlineStr">
        <is>
          <t>Gold dor</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Sales to external customers</t>
        </is>
      </c>
      <c r="B18" s="5" t="n">
        <v>840673</v>
      </c>
      <c r="C18" s="5" t="n">
        <v>590520</v>
      </c>
    </row>
    <row r="19">
      <c r="A19" s="4" t="inlineStr">
        <is>
          <t>Provisional pricing adjustments</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Sales to external customers</t>
        </is>
      </c>
      <c r="B21" s="5" t="n">
        <v>3144</v>
      </c>
      <c r="C21" s="5" t="n">
        <v>-722</v>
      </c>
    </row>
    <row r="22">
      <c r="A22" s="4" t="inlineStr">
        <is>
          <t>Argentina</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Sales to external customers</t>
        </is>
      </c>
      <c r="B24" s="5" t="n">
        <v>231911</v>
      </c>
      <c r="C24" s="5" t="n">
        <v>207509</v>
      </c>
    </row>
    <row r="25">
      <c r="A25" s="4" t="inlineStr">
        <is>
          <t>Argentina | Gold dor</t>
        </is>
      </c>
      <c r="B25" s="4" t="inlineStr">
        <is>
          <t xml:space="preserve"> </t>
        </is>
      </c>
      <c r="C25" s="4" t="inlineStr">
        <is>
          <t xml:space="preserve"> </t>
        </is>
      </c>
    </row>
    <row r="26">
      <c r="A26" s="3" t="inlineStr">
        <is>
          <t>Disclosure of geographical areas [line items]</t>
        </is>
      </c>
      <c r="B26" s="4" t="inlineStr">
        <is>
          <t xml:space="preserve"> </t>
        </is>
      </c>
      <c r="C26" s="4" t="inlineStr">
        <is>
          <t xml:space="preserve"> </t>
        </is>
      </c>
    </row>
    <row r="27">
      <c r="A27" s="4" t="inlineStr">
        <is>
          <t>Sales to external customers</t>
        </is>
      </c>
      <c r="B27" s="5" t="n">
        <v>231911</v>
      </c>
      <c r="C27" s="5" t="n">
        <v>207509</v>
      </c>
    </row>
    <row r="28">
      <c r="A28" s="4" t="inlineStr">
        <is>
          <t>Burkina Faso</t>
        </is>
      </c>
      <c r="B28" s="4" t="inlineStr">
        <is>
          <t xml:space="preserve"> </t>
        </is>
      </c>
      <c r="C28" s="4" t="inlineStr">
        <is>
          <t xml:space="preserve"> </t>
        </is>
      </c>
    </row>
    <row r="29">
      <c r="A29" s="3" t="inlineStr">
        <is>
          <t>Disclosure of geographical areas [line items]</t>
        </is>
      </c>
      <c r="B29" s="4" t="inlineStr">
        <is>
          <t xml:space="preserve"> </t>
        </is>
      </c>
      <c r="C29" s="4" t="inlineStr">
        <is>
          <t xml:space="preserve"> </t>
        </is>
      </c>
    </row>
    <row r="30">
      <c r="A30" s="4" t="inlineStr">
        <is>
          <t>Sales to external customers</t>
        </is>
      </c>
      <c r="B30" s="5" t="n">
        <v>278347</v>
      </c>
      <c r="C30" s="5" t="n">
        <v>228846</v>
      </c>
    </row>
    <row r="31">
      <c r="A31" s="4" t="inlineStr">
        <is>
          <t>Burkina Faso | Gold dor</t>
        </is>
      </c>
      <c r="B31" s="4" t="inlineStr">
        <is>
          <t xml:space="preserve"> </t>
        </is>
      </c>
      <c r="C31" s="4" t="inlineStr">
        <is>
          <t xml:space="preserve"> </t>
        </is>
      </c>
    </row>
    <row r="32">
      <c r="A32" s="3" t="inlineStr">
        <is>
          <t>Disclosure of geographical areas [line items]</t>
        </is>
      </c>
      <c r="B32" s="4" t="inlineStr">
        <is>
          <t xml:space="preserve"> </t>
        </is>
      </c>
      <c r="C32" s="4" t="inlineStr">
        <is>
          <t xml:space="preserve"> </t>
        </is>
      </c>
    </row>
    <row r="33">
      <c r="A33" s="4" t="inlineStr">
        <is>
          <t>Sales to external customers</t>
        </is>
      </c>
      <c r="B33" s="5" t="n">
        <v>278347</v>
      </c>
      <c r="C33" s="5" t="n">
        <v>228846</v>
      </c>
    </row>
    <row r="34">
      <c r="A34" s="4" t="inlineStr">
        <is>
          <t>Cte d'Ivoire</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Sales to external customers</t>
        </is>
      </c>
      <c r="B36" s="5" t="n">
        <v>330415</v>
      </c>
      <c r="C36" s="5" t="n">
        <v>154165</v>
      </c>
    </row>
    <row r="37">
      <c r="A37" s="4" t="inlineStr">
        <is>
          <t>Cte d'Ivoire | Gold dor</t>
        </is>
      </c>
      <c r="B37" s="4" t="inlineStr">
        <is>
          <t xml:space="preserve"> </t>
        </is>
      </c>
      <c r="C37" s="4" t="inlineStr">
        <is>
          <t xml:space="preserve"> </t>
        </is>
      </c>
    </row>
    <row r="38">
      <c r="A38" s="3" t="inlineStr">
        <is>
          <t>Disclosure of geographical areas [line items]</t>
        </is>
      </c>
      <c r="B38" s="4" t="inlineStr">
        <is>
          <t xml:space="preserve"> </t>
        </is>
      </c>
      <c r="C38" s="4" t="inlineStr">
        <is>
          <t xml:space="preserve"> </t>
        </is>
      </c>
    </row>
    <row r="39">
      <c r="A39" s="4" t="inlineStr">
        <is>
          <t>Sales to external customers</t>
        </is>
      </c>
      <c r="B39" s="5" t="n">
        <v>330415</v>
      </c>
      <c r="C39" s="5" t="n">
        <v>154165</v>
      </c>
    </row>
    <row r="40">
      <c r="A40" s="4" t="inlineStr">
        <is>
          <t>Mexico</t>
        </is>
      </c>
      <c r="B40" s="4" t="inlineStr">
        <is>
          <t xml:space="preserve"> </t>
        </is>
      </c>
      <c r="C40" s="4" t="inlineStr">
        <is>
          <t xml:space="preserve"> </t>
        </is>
      </c>
    </row>
    <row r="41">
      <c r="A41" s="3" t="inlineStr">
        <is>
          <t>Disclosure of geographical areas [line items]</t>
        </is>
      </c>
      <c r="B41" s="4" t="inlineStr">
        <is>
          <t xml:space="preserve"> </t>
        </is>
      </c>
      <c r="C41" s="4" t="inlineStr">
        <is>
          <t xml:space="preserve"> </t>
        </is>
      </c>
    </row>
    <row r="42">
      <c r="A42" s="4" t="inlineStr">
        <is>
          <t>Sales to external customers</t>
        </is>
      </c>
      <c r="B42" s="5" t="n">
        <v>106447</v>
      </c>
      <c r="C42" s="5" t="n">
        <v>149706</v>
      </c>
    </row>
    <row r="43">
      <c r="A43" s="4" t="inlineStr">
        <is>
          <t>Mexico | Silver-gold concentrates</t>
        </is>
      </c>
      <c r="B43" s="4" t="inlineStr">
        <is>
          <t xml:space="preserve"> </t>
        </is>
      </c>
      <c r="C43" s="4" t="inlineStr">
        <is>
          <t xml:space="preserve"> </t>
        </is>
      </c>
    </row>
    <row r="44">
      <c r="A44" s="3" t="inlineStr">
        <is>
          <t>Disclosure of geographical areas [line items]</t>
        </is>
      </c>
      <c r="B44" s="4" t="inlineStr">
        <is>
          <t xml:space="preserve"> </t>
        </is>
      </c>
      <c r="C44" s="4" t="inlineStr">
        <is>
          <t xml:space="preserve"> </t>
        </is>
      </c>
    </row>
    <row r="45">
      <c r="A45" s="4" t="inlineStr">
        <is>
          <t>Sales to external customers</t>
        </is>
      </c>
      <c r="B45" s="5" t="n">
        <v>104387</v>
      </c>
      <c r="C45" s="5" t="n">
        <v>148828</v>
      </c>
    </row>
    <row r="46">
      <c r="A46" s="4" t="inlineStr">
        <is>
          <t>Mexico | Provisional pricing adjustments</t>
        </is>
      </c>
      <c r="B46" s="4" t="inlineStr">
        <is>
          <t xml:space="preserve"> </t>
        </is>
      </c>
      <c r="C46" s="4" t="inlineStr">
        <is>
          <t xml:space="preserve"> </t>
        </is>
      </c>
    </row>
    <row r="47">
      <c r="A47" s="3" t="inlineStr">
        <is>
          <t>Disclosure of geographical areas [line items]</t>
        </is>
      </c>
      <c r="B47" s="4" t="inlineStr">
        <is>
          <t xml:space="preserve"> </t>
        </is>
      </c>
      <c r="C47" s="4" t="inlineStr">
        <is>
          <t xml:space="preserve"> </t>
        </is>
      </c>
    </row>
    <row r="48">
      <c r="A48" s="4" t="inlineStr">
        <is>
          <t>Sales to external customers</t>
        </is>
      </c>
      <c r="B48" s="5" t="n">
        <v>2060</v>
      </c>
      <c r="C48" s="5" t="n">
        <v>878</v>
      </c>
    </row>
    <row r="49">
      <c r="A49" s="4" t="inlineStr">
        <is>
          <t>Peru</t>
        </is>
      </c>
      <c r="B49" s="4" t="inlineStr">
        <is>
          <t xml:space="preserve"> </t>
        </is>
      </c>
      <c r="C49" s="4" t="inlineStr">
        <is>
          <t xml:space="preserve"> </t>
        </is>
      </c>
    </row>
    <row r="50">
      <c r="A50" s="3" t="inlineStr">
        <is>
          <t>Disclosure of geographical areas [line items]</t>
        </is>
      </c>
      <c r="B50" s="4" t="inlineStr">
        <is>
          <t xml:space="preserve"> </t>
        </is>
      </c>
      <c r="C50" s="4" t="inlineStr">
        <is>
          <t xml:space="preserve"> </t>
        </is>
      </c>
    </row>
    <row r="51">
      <c r="A51" s="4" t="inlineStr">
        <is>
          <t>Sales to external customers</t>
        </is>
      </c>
      <c r="B51" s="5" t="n">
        <v>114917</v>
      </c>
      <c r="C51" s="5" t="n">
        <v>102202</v>
      </c>
    </row>
    <row r="52">
      <c r="A52" s="4" t="inlineStr">
        <is>
          <t>Peru | Silver-lead concentrates</t>
        </is>
      </c>
      <c r="B52" s="4" t="inlineStr">
        <is>
          <t xml:space="preserve"> </t>
        </is>
      </c>
      <c r="C52" s="4" t="inlineStr">
        <is>
          <t xml:space="preserve"> </t>
        </is>
      </c>
    </row>
    <row r="53">
      <c r="A53" s="3" t="inlineStr">
        <is>
          <t>Disclosure of geographical areas [line items]</t>
        </is>
      </c>
      <c r="B53" s="4" t="inlineStr">
        <is>
          <t xml:space="preserve"> </t>
        </is>
      </c>
      <c r="C53" s="4" t="inlineStr">
        <is>
          <t xml:space="preserve"> </t>
        </is>
      </c>
    </row>
    <row r="54">
      <c r="A54" s="4" t="inlineStr">
        <is>
          <t>Sales to external customers</t>
        </is>
      </c>
      <c r="B54" s="5" t="n">
        <v>64344</v>
      </c>
      <c r="C54" s="5" t="n">
        <v>60813</v>
      </c>
    </row>
    <row r="55">
      <c r="A55" s="4" t="inlineStr">
        <is>
          <t>Peru | Zinc concentrates</t>
        </is>
      </c>
      <c r="B55" s="4" t="inlineStr">
        <is>
          <t xml:space="preserve"> </t>
        </is>
      </c>
      <c r="C55" s="4" t="inlineStr">
        <is>
          <t xml:space="preserve"> </t>
        </is>
      </c>
    </row>
    <row r="56">
      <c r="A56" s="3" t="inlineStr">
        <is>
          <t>Disclosure of geographical areas [line items]</t>
        </is>
      </c>
      <c r="B56" s="4" t="inlineStr">
        <is>
          <t xml:space="preserve"> </t>
        </is>
      </c>
      <c r="C56" s="4" t="inlineStr">
        <is>
          <t xml:space="preserve"> </t>
        </is>
      </c>
    </row>
    <row r="57">
      <c r="A57" s="4" t="inlineStr">
        <is>
          <t>Sales to external customers</t>
        </is>
      </c>
      <c r="B57" s="5" t="n">
        <v>49489</v>
      </c>
      <c r="C57" s="5" t="n">
        <v>42989</v>
      </c>
    </row>
    <row r="58">
      <c r="A58" s="4" t="inlineStr">
        <is>
          <t>Peru | Provisional pricing adjustments</t>
        </is>
      </c>
      <c r="B58" s="4" t="inlineStr">
        <is>
          <t xml:space="preserve"> </t>
        </is>
      </c>
      <c r="C58" s="4" t="inlineStr">
        <is>
          <t xml:space="preserve"> </t>
        </is>
      </c>
    </row>
    <row r="59">
      <c r="A59" s="3" t="inlineStr">
        <is>
          <t>Disclosure of geographical areas [line items]</t>
        </is>
      </c>
      <c r="B59" s="4" t="inlineStr">
        <is>
          <t xml:space="preserve"> </t>
        </is>
      </c>
      <c r="C59" s="4" t="inlineStr">
        <is>
          <t xml:space="preserve"> </t>
        </is>
      </c>
    </row>
    <row r="60">
      <c r="A60" s="4" t="inlineStr">
        <is>
          <t>Sales to external customers</t>
        </is>
      </c>
      <c r="B60" s="6" t="n">
        <v>1084</v>
      </c>
      <c r="C60" s="6" t="n">
        <v>-160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ALES (Schedule of Sales by Major Customer) (Details) - USD ($) $ in Thousands</t>
        </is>
      </c>
      <c r="B1" s="2" t="inlineStr">
        <is>
          <t>12 Months Ended</t>
        </is>
      </c>
    </row>
    <row r="2">
      <c r="B2" s="2" t="inlineStr">
        <is>
          <t>Dec. 31, 2024</t>
        </is>
      </c>
      <c r="C2" s="2" t="inlineStr">
        <is>
          <t>Dec. 31, 2023</t>
        </is>
      </c>
    </row>
    <row r="3">
      <c r="A3" s="3" t="inlineStr">
        <is>
          <t>Disclosure of major customers [line items]</t>
        </is>
      </c>
      <c r="B3" s="4" t="inlineStr">
        <is>
          <t xml:space="preserve"> </t>
        </is>
      </c>
      <c r="C3" s="4" t="inlineStr">
        <is>
          <t xml:space="preserve"> </t>
        </is>
      </c>
    </row>
    <row r="4">
      <c r="A4" s="4" t="inlineStr">
        <is>
          <t>Sales to external customers</t>
        </is>
      </c>
      <c r="B4" s="6" t="n">
        <v>1062037</v>
      </c>
      <c r="C4" s="6" t="n">
        <v>842428</v>
      </c>
    </row>
    <row r="5">
      <c r="A5" s="4" t="inlineStr">
        <is>
          <t>Customer One</t>
        </is>
      </c>
      <c r="B5" s="4" t="inlineStr">
        <is>
          <t xml:space="preserve"> </t>
        </is>
      </c>
      <c r="C5" s="4" t="inlineStr">
        <is>
          <t xml:space="preserve"> </t>
        </is>
      </c>
    </row>
    <row r="6">
      <c r="A6" s="3" t="inlineStr">
        <is>
          <t>Disclosure of major customers [line items]</t>
        </is>
      </c>
      <c r="B6" s="4" t="inlineStr">
        <is>
          <t xml:space="preserve"> </t>
        </is>
      </c>
      <c r="C6" s="4" t="inlineStr">
        <is>
          <t xml:space="preserve"> </t>
        </is>
      </c>
    </row>
    <row r="7">
      <c r="A7" s="4" t="inlineStr">
        <is>
          <t>Sales to external customers</t>
        </is>
      </c>
      <c r="B7" s="5" t="n">
        <v>330415</v>
      </c>
      <c r="C7" s="5" t="n">
        <v>154165</v>
      </c>
    </row>
    <row r="8">
      <c r="A8" s="4" t="inlineStr">
        <is>
          <t>Customer Two</t>
        </is>
      </c>
      <c r="B8" s="4" t="inlineStr">
        <is>
          <t xml:space="preserve"> </t>
        </is>
      </c>
      <c r="C8" s="4" t="inlineStr">
        <is>
          <t xml:space="preserve"> </t>
        </is>
      </c>
    </row>
    <row r="9">
      <c r="A9" s="3" t="inlineStr">
        <is>
          <t>Disclosure of major customers [line items]</t>
        </is>
      </c>
      <c r="B9" s="4" t="inlineStr">
        <is>
          <t xml:space="preserve"> </t>
        </is>
      </c>
      <c r="C9" s="4" t="inlineStr">
        <is>
          <t xml:space="preserve"> </t>
        </is>
      </c>
    </row>
    <row r="10">
      <c r="A10" s="4" t="inlineStr">
        <is>
          <t>Sales to external customers</t>
        </is>
      </c>
      <c r="B10" s="5" t="n">
        <v>278347</v>
      </c>
      <c r="C10" s="5" t="n">
        <v>228846</v>
      </c>
    </row>
    <row r="11">
      <c r="A11" s="4" t="inlineStr">
        <is>
          <t>Customer Three</t>
        </is>
      </c>
      <c r="B11" s="4" t="inlineStr">
        <is>
          <t xml:space="preserve"> </t>
        </is>
      </c>
      <c r="C11" s="4" t="inlineStr">
        <is>
          <t xml:space="preserve"> </t>
        </is>
      </c>
    </row>
    <row r="12">
      <c r="A12" s="3" t="inlineStr">
        <is>
          <t>Disclosure of major customers [line items]</t>
        </is>
      </c>
      <c r="B12" s="4" t="inlineStr">
        <is>
          <t xml:space="preserve"> </t>
        </is>
      </c>
      <c r="C12" s="4" t="inlineStr">
        <is>
          <t xml:space="preserve"> </t>
        </is>
      </c>
    </row>
    <row r="13">
      <c r="A13" s="4" t="inlineStr">
        <is>
          <t>Sales to external customers</t>
        </is>
      </c>
      <c r="B13" s="5" t="n">
        <v>231911</v>
      </c>
      <c r="C13" s="5" t="n">
        <v>207505</v>
      </c>
    </row>
    <row r="14">
      <c r="A14" s="4" t="inlineStr">
        <is>
          <t>Customer Four</t>
        </is>
      </c>
      <c r="B14" s="4" t="inlineStr">
        <is>
          <t xml:space="preserve"> </t>
        </is>
      </c>
      <c r="C14" s="4" t="inlineStr">
        <is>
          <t xml:space="preserve"> </t>
        </is>
      </c>
    </row>
    <row r="15">
      <c r="A15" s="3" t="inlineStr">
        <is>
          <t>Disclosure of major customers [line items]</t>
        </is>
      </c>
      <c r="B15" s="4" t="inlineStr">
        <is>
          <t xml:space="preserve"> </t>
        </is>
      </c>
      <c r="C15" s="4" t="inlineStr">
        <is>
          <t xml:space="preserve"> </t>
        </is>
      </c>
    </row>
    <row r="16">
      <c r="A16" s="4" t="inlineStr">
        <is>
          <t>Sales to external customers</t>
        </is>
      </c>
      <c r="B16" s="5" t="n">
        <v>114917</v>
      </c>
      <c r="C16" s="5" t="n">
        <v>102206</v>
      </c>
    </row>
    <row r="17">
      <c r="A17" s="4" t="inlineStr">
        <is>
          <t>Customer Five</t>
        </is>
      </c>
      <c r="B17" s="4" t="inlineStr">
        <is>
          <t xml:space="preserve"> </t>
        </is>
      </c>
      <c r="C17" s="4" t="inlineStr">
        <is>
          <t xml:space="preserve"> </t>
        </is>
      </c>
    </row>
    <row r="18">
      <c r="A18" s="3" t="inlineStr">
        <is>
          <t>Disclosure of major customers [line items]</t>
        </is>
      </c>
      <c r="B18" s="4" t="inlineStr">
        <is>
          <t xml:space="preserve"> </t>
        </is>
      </c>
      <c r="C18" s="4" t="inlineStr">
        <is>
          <t xml:space="preserve"> </t>
        </is>
      </c>
    </row>
    <row r="19">
      <c r="A19" s="4" t="inlineStr">
        <is>
          <t>Sales to external customers</t>
        </is>
      </c>
      <c r="B19" s="5" t="n">
        <v>67596</v>
      </c>
      <c r="C19" s="5" t="n">
        <v>71187</v>
      </c>
    </row>
    <row r="20">
      <c r="A20" s="4" t="inlineStr">
        <is>
          <t>Customer Six</t>
        </is>
      </c>
      <c r="B20" s="4" t="inlineStr">
        <is>
          <t xml:space="preserve"> </t>
        </is>
      </c>
      <c r="C20" s="4" t="inlineStr">
        <is>
          <t xml:space="preserve"> </t>
        </is>
      </c>
    </row>
    <row r="21">
      <c r="A21" s="3" t="inlineStr">
        <is>
          <t>Disclosure of major customers [line items]</t>
        </is>
      </c>
      <c r="B21" s="4" t="inlineStr">
        <is>
          <t xml:space="preserve"> </t>
        </is>
      </c>
      <c r="C21" s="4" t="inlineStr">
        <is>
          <t xml:space="preserve"> </t>
        </is>
      </c>
    </row>
    <row r="22">
      <c r="A22" s="4" t="inlineStr">
        <is>
          <t>Sales to external customers</t>
        </is>
      </c>
      <c r="B22" s="6" t="n">
        <v>38851</v>
      </c>
      <c r="C22" s="6" t="n">
        <v>78519</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ST OF SALES (Schedule of Cost of Sales) (Details) - USD ($) $ in Thousands</t>
        </is>
      </c>
      <c r="B1" s="2" t="inlineStr">
        <is>
          <t>12 Months Ended</t>
        </is>
      </c>
    </row>
    <row r="2">
      <c r="B2" s="2" t="inlineStr">
        <is>
          <t>Dec. 31, 2024</t>
        </is>
      </c>
      <c r="C2" s="2" t="inlineStr">
        <is>
          <t>Dec. 31, 2023</t>
        </is>
      </c>
    </row>
    <row r="3">
      <c r="A3" s="3" t="inlineStr">
        <is>
          <t>COST OF SALES</t>
        </is>
      </c>
      <c r="B3" s="4" t="inlineStr">
        <is>
          <t xml:space="preserve"> </t>
        </is>
      </c>
      <c r="C3" s="4" t="inlineStr">
        <is>
          <t xml:space="preserve"> </t>
        </is>
      </c>
    </row>
    <row r="4">
      <c r="A4" s="4" t="inlineStr">
        <is>
          <t>Direct mining costs</t>
        </is>
      </c>
      <c r="B4" s="6" t="n">
        <v>339905</v>
      </c>
      <c r="C4" s="6" t="n">
        <v>297322</v>
      </c>
    </row>
    <row r="5">
      <c r="A5" s="4" t="inlineStr">
        <is>
          <t>Depletion and depreciation</t>
        </is>
      </c>
      <c r="B5" s="5" t="n">
        <v>226779</v>
      </c>
      <c r="C5" s="5" t="n">
        <v>216250</v>
      </c>
    </row>
    <row r="6">
      <c r="A6" s="4" t="inlineStr">
        <is>
          <t>Salaries and benefits</t>
        </is>
      </c>
      <c r="B6" s="5" t="n">
        <v>92571</v>
      </c>
      <c r="C6" s="5" t="n">
        <v>75088</v>
      </c>
    </row>
    <row r="7">
      <c r="A7" s="4" t="inlineStr">
        <is>
          <t>Royalties and other taxes</t>
        </is>
      </c>
      <c r="B7" s="5" t="n">
        <v>49470</v>
      </c>
      <c r="C7" s="5" t="n">
        <v>46036</v>
      </c>
    </row>
    <row r="8">
      <c r="A8" s="4" t="inlineStr">
        <is>
          <t>Workers' participation</t>
        </is>
      </c>
      <c r="B8" s="5" t="n">
        <v>2640</v>
      </c>
      <c r="C8" s="5" t="n">
        <v>1422</v>
      </c>
    </row>
    <row r="9">
      <c r="A9" s="4" t="inlineStr">
        <is>
          <t>Other</t>
        </is>
      </c>
      <c r="B9" s="5" t="n">
        <v>7065</v>
      </c>
      <c r="C9" s="5" t="n">
        <v>16285</v>
      </c>
    </row>
    <row r="10">
      <c r="A10" s="4" t="inlineStr">
        <is>
          <t>Cost of sales</t>
        </is>
      </c>
      <c r="B10" s="5" t="n">
        <v>718430</v>
      </c>
      <c r="C10" s="5" t="n">
        <v>652403</v>
      </c>
    </row>
    <row r="11">
      <c r="A11" s="4" t="inlineStr">
        <is>
          <t>Depletion and depreciation, right-of-use</t>
        </is>
      </c>
      <c r="B11" s="6" t="n">
        <v>15000</v>
      </c>
      <c r="C11" s="6" t="n">
        <v>1390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ON (Schedule of General And Administrative Expenses) (Details) - USD ($) $ in Thousands</t>
        </is>
      </c>
      <c r="B1" s="2" t="inlineStr">
        <is>
          <t>12 Months Ended</t>
        </is>
      </c>
    </row>
    <row r="2">
      <c r="B2" s="2" t="inlineStr">
        <is>
          <t>Dec. 31, 2024</t>
        </is>
      </c>
      <c r="C2" s="2" t="inlineStr">
        <is>
          <t>Dec. 31, 2023</t>
        </is>
      </c>
    </row>
    <row r="3">
      <c r="A3" s="3" t="inlineStr">
        <is>
          <t>GENERAL AND ADMINISTRATION</t>
        </is>
      </c>
      <c r="B3" s="4" t="inlineStr">
        <is>
          <t xml:space="preserve"> </t>
        </is>
      </c>
      <c r="C3" s="4" t="inlineStr">
        <is>
          <t xml:space="preserve"> </t>
        </is>
      </c>
    </row>
    <row r="4">
      <c r="A4" s="4" t="inlineStr">
        <is>
          <t>General and administration</t>
        </is>
      </c>
      <c r="B4" s="6" t="n">
        <v>63811</v>
      </c>
      <c r="C4" s="6" t="n">
        <v>55769</v>
      </c>
    </row>
    <row r="5">
      <c r="A5" s="4" t="inlineStr">
        <is>
          <t>Workers' participation</t>
        </is>
      </c>
      <c r="B5" s="5" t="n">
        <v>587</v>
      </c>
      <c r="C5" s="5" t="n">
        <v>241</v>
      </c>
    </row>
    <row r="6">
      <c r="A6" s="4" t="inlineStr">
        <is>
          <t>General and administrative subtotal</t>
        </is>
      </c>
      <c r="B6" s="5" t="n">
        <v>64398</v>
      </c>
      <c r="C6" s="5" t="n">
        <v>56010</v>
      </c>
    </row>
    <row r="7">
      <c r="A7" s="4" t="inlineStr">
        <is>
          <t>Share-based payments</t>
        </is>
      </c>
      <c r="B7" s="5" t="n">
        <v>11687</v>
      </c>
      <c r="C7" s="5" t="n">
        <v>8063</v>
      </c>
    </row>
    <row r="8">
      <c r="A8" s="4" t="inlineStr">
        <is>
          <t>Total general and administrative expense</t>
        </is>
      </c>
      <c r="B8" s="6" t="n">
        <v>76085</v>
      </c>
      <c r="C8" s="6" t="n">
        <v>64073</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EXPENSES (Details) - USD ($) $ in Thousands</t>
        </is>
      </c>
      <c r="B1" s="2" t="inlineStr">
        <is>
          <t>12 Months Ended</t>
        </is>
      </c>
    </row>
    <row r="2">
      <c r="B2" s="2" t="inlineStr">
        <is>
          <t>Dec. 31, 2024</t>
        </is>
      </c>
      <c r="C2" s="2" t="inlineStr">
        <is>
          <t>Dec. 31, 2023</t>
        </is>
      </c>
    </row>
    <row r="3">
      <c r="A3" s="3" t="inlineStr">
        <is>
          <t>OTHER EXPENSES</t>
        </is>
      </c>
      <c r="B3" s="4" t="inlineStr">
        <is>
          <t xml:space="preserve"> </t>
        </is>
      </c>
      <c r="C3" s="4" t="inlineStr">
        <is>
          <t xml:space="preserve"> </t>
        </is>
      </c>
    </row>
    <row r="4">
      <c r="A4" s="4" t="inlineStr">
        <is>
          <t>Loss on disposal of property, plant, and equipment</t>
        </is>
      </c>
      <c r="B4" s="6" t="n">
        <v>348</v>
      </c>
      <c r="C4" s="6" t="n">
        <v>209</v>
      </c>
    </row>
    <row r="5">
      <c r="A5" s="4" t="inlineStr">
        <is>
          <t>Other expenses</t>
        </is>
      </c>
      <c r="B5" s="5" t="n">
        <v>12231</v>
      </c>
      <c r="C5" s="5" t="n">
        <v>18665</v>
      </c>
    </row>
    <row r="6">
      <c r="A6" s="4" t="inlineStr">
        <is>
          <t>Other expenses, net</t>
        </is>
      </c>
      <c r="B6" s="6" t="n">
        <v>12579</v>
      </c>
      <c r="C6" s="6" t="n">
        <v>1887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04:29Z</dcterms:created>
  <dcterms:modified xmlns:dcterms="http://purl.org/dc/terms/" xmlns:xsi="http://www.w3.org/2001/XMLSchema-instance" xsi:type="dcterms:W3CDTF">2025-03-27T21:04:33Z</dcterms:modified>
</cp:coreProperties>
</file>